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DEFI"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cent accounting pronouncement" sheetId="12" state="visible" r:id="rId12"/>
    <sheet xmlns:r="http://schemas.openxmlformats.org/officeDocument/2006/relationships" name="Acquisitions" sheetId="13" state="visible" r:id="rId13"/>
    <sheet xmlns:r="http://schemas.openxmlformats.org/officeDocument/2006/relationships" name="Cost-reduction actions" sheetId="14" state="visible" r:id="rId14"/>
    <sheet xmlns:r="http://schemas.openxmlformats.org/officeDocument/2006/relationships" name="Leases and commitments" sheetId="15" state="visible" r:id="rId15"/>
    <sheet xmlns:r="http://schemas.openxmlformats.org/officeDocument/2006/relationships" name="Other (expense), net" sheetId="16" state="visible" r:id="rId16"/>
    <sheet xmlns:r="http://schemas.openxmlformats.org/officeDocument/2006/relationships" name="Income taxes" sheetId="17" state="visible" r:id="rId17"/>
    <sheet xmlns:r="http://schemas.openxmlformats.org/officeDocument/2006/relationships" name="Earnings (loss) per common shar" sheetId="18" state="visible" r:id="rId18"/>
    <sheet xmlns:r="http://schemas.openxmlformats.org/officeDocument/2006/relationships" name="Accounts receivable" sheetId="19" state="visible" r:id="rId19"/>
    <sheet xmlns:r="http://schemas.openxmlformats.org/officeDocument/2006/relationships" name="Contract assets and deferred re" sheetId="20" state="visible" r:id="rId20"/>
    <sheet xmlns:r="http://schemas.openxmlformats.org/officeDocument/2006/relationships" name="Capitalized contract costs" sheetId="21" state="visible" r:id="rId21"/>
    <sheet xmlns:r="http://schemas.openxmlformats.org/officeDocument/2006/relationships" name="Financial instruments and conce" sheetId="22" state="visible" r:id="rId22"/>
    <sheet xmlns:r="http://schemas.openxmlformats.org/officeDocument/2006/relationships" name="Properties" sheetId="23" state="visible" r:id="rId23"/>
    <sheet xmlns:r="http://schemas.openxmlformats.org/officeDocument/2006/relationships" name="Goodwill and intangible assets" sheetId="24" state="visible" r:id="rId24"/>
    <sheet xmlns:r="http://schemas.openxmlformats.org/officeDocument/2006/relationships" name="Debt" sheetId="25" state="visible" r:id="rId25"/>
    <sheet xmlns:r="http://schemas.openxmlformats.org/officeDocument/2006/relationships" name="Other accrued liabilities" sheetId="26" state="visible" r:id="rId26"/>
    <sheet xmlns:r="http://schemas.openxmlformats.org/officeDocument/2006/relationships" name="Employee plans" sheetId="27" state="visible" r:id="rId27"/>
    <sheet xmlns:r="http://schemas.openxmlformats.org/officeDocument/2006/relationships" name="Litigation and contingencies" sheetId="28" state="visible" r:id="rId28"/>
    <sheet xmlns:r="http://schemas.openxmlformats.org/officeDocument/2006/relationships" name="Stockholders' equity" sheetId="29" state="visible" r:id="rId29"/>
    <sheet xmlns:r="http://schemas.openxmlformats.org/officeDocument/2006/relationships" name="Segment information" sheetId="30" state="visible" r:id="rId30"/>
    <sheet xmlns:r="http://schemas.openxmlformats.org/officeDocument/2006/relationships" name="Remaining performance obligatio"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Acquisitions (Tables)" sheetId="36" state="visible" r:id="rId36"/>
    <sheet xmlns:r="http://schemas.openxmlformats.org/officeDocument/2006/relationships" name="Cost-reduction actions (Tables)" sheetId="37" state="visible" r:id="rId37"/>
    <sheet xmlns:r="http://schemas.openxmlformats.org/officeDocument/2006/relationships" name="Leases and commitments (Tables)" sheetId="38" state="visible" r:id="rId38"/>
    <sheet xmlns:r="http://schemas.openxmlformats.org/officeDocument/2006/relationships" name="Other (expense), net (Tables)" sheetId="39" state="visible" r:id="rId39"/>
    <sheet xmlns:r="http://schemas.openxmlformats.org/officeDocument/2006/relationships" name="Income taxes (Tables)" sheetId="40" state="visible" r:id="rId40"/>
    <sheet xmlns:r="http://schemas.openxmlformats.org/officeDocument/2006/relationships" name="Earnings (loss) per common sh_2" sheetId="41" state="visible" r:id="rId41"/>
    <sheet xmlns:r="http://schemas.openxmlformats.org/officeDocument/2006/relationships" name="Contract assets and deferred _2" sheetId="42" state="visible" r:id="rId42"/>
    <sheet xmlns:r="http://schemas.openxmlformats.org/officeDocument/2006/relationships" name="Capitalized contract costs (Tab" sheetId="43" state="visible" r:id="rId43"/>
    <sheet xmlns:r="http://schemas.openxmlformats.org/officeDocument/2006/relationships" name="Financial instruments and con_2" sheetId="44" state="visible" r:id="rId44"/>
    <sheet xmlns:r="http://schemas.openxmlformats.org/officeDocument/2006/relationships" name="Properties (Tables)"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Other accrued liabilities (Tabl" sheetId="48" state="visible" r:id="rId48"/>
    <sheet xmlns:r="http://schemas.openxmlformats.org/officeDocument/2006/relationships" name="Employee plans (Tables)" sheetId="49" state="visible" r:id="rId49"/>
    <sheet xmlns:r="http://schemas.openxmlformats.org/officeDocument/2006/relationships" name="Stockholders' equity (Tables)" sheetId="50" state="visible" r:id="rId50"/>
    <sheet xmlns:r="http://schemas.openxmlformats.org/officeDocument/2006/relationships" name="Segment information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Discontinued operations - Narra" sheetId="54" state="visible" r:id="rId54"/>
    <sheet xmlns:r="http://schemas.openxmlformats.org/officeDocument/2006/relationships" name="Discontinued operations - Summa" sheetId="55" state="visible" r:id="rId55"/>
    <sheet xmlns:r="http://schemas.openxmlformats.org/officeDocument/2006/relationships" name="Acquisitions - Narrative (Detai" sheetId="56" state="visible" r:id="rId56"/>
    <sheet xmlns:r="http://schemas.openxmlformats.org/officeDocument/2006/relationships" name="Acquisitions - Net Assets Acqui" sheetId="57" state="visible" r:id="rId57"/>
    <sheet xmlns:r="http://schemas.openxmlformats.org/officeDocument/2006/relationships" name="Acquisitions - Intangible Asset" sheetId="58" state="visible" r:id="rId58"/>
    <sheet xmlns:r="http://schemas.openxmlformats.org/officeDocument/2006/relationships" name="Cost-reduction actions - Narrat" sheetId="59" state="visible" r:id="rId59"/>
    <sheet xmlns:r="http://schemas.openxmlformats.org/officeDocument/2006/relationships" name="Cost-reduction actions - Statem" sheetId="60" state="visible" r:id="rId60"/>
    <sheet xmlns:r="http://schemas.openxmlformats.org/officeDocument/2006/relationships" name="Cost-reduction actions - Liabil" sheetId="61" state="visible" r:id="rId61"/>
    <sheet xmlns:r="http://schemas.openxmlformats.org/officeDocument/2006/relationships" name="Leases and commitments - Narrat" sheetId="62" state="visible" r:id="rId62"/>
    <sheet xmlns:r="http://schemas.openxmlformats.org/officeDocument/2006/relationships" name="Leases and commitments - Compon" sheetId="63" state="visible" r:id="rId63"/>
    <sheet xmlns:r="http://schemas.openxmlformats.org/officeDocument/2006/relationships" name="Leases and commitments - Supple" sheetId="64" state="visible" r:id="rId64"/>
    <sheet xmlns:r="http://schemas.openxmlformats.org/officeDocument/2006/relationships" name="Leases and commitments - Supp_2" sheetId="65" state="visible" r:id="rId65"/>
    <sheet xmlns:r="http://schemas.openxmlformats.org/officeDocument/2006/relationships" name="Leases and commitments - Maturi" sheetId="66" state="visible" r:id="rId66"/>
    <sheet xmlns:r="http://schemas.openxmlformats.org/officeDocument/2006/relationships" name="Leases and commitments - Receiv" sheetId="67" state="visible" r:id="rId67"/>
    <sheet xmlns:r="http://schemas.openxmlformats.org/officeDocument/2006/relationships" name="Other (expense), net - Summary " sheetId="68" state="visible" r:id="rId68"/>
    <sheet xmlns:r="http://schemas.openxmlformats.org/officeDocument/2006/relationships" name="Income taxes - Total Income (Lo" sheetId="69" state="visible" r:id="rId69"/>
    <sheet xmlns:r="http://schemas.openxmlformats.org/officeDocument/2006/relationships" name="Income taxes - Reconciliation o" sheetId="70" state="visible" r:id="rId70"/>
    <sheet xmlns:r="http://schemas.openxmlformats.org/officeDocument/2006/relationships" name="Income taxes - Significant Port" sheetId="71" state="visible" r:id="rId71"/>
    <sheet xmlns:r="http://schemas.openxmlformats.org/officeDocument/2006/relationships" name="Income taxes - Narrative (Detai" sheetId="72" state="visible" r:id="rId72"/>
    <sheet xmlns:r="http://schemas.openxmlformats.org/officeDocument/2006/relationships" name="Income taxes - Tax Loss Carryfo" sheetId="73" state="visible" r:id="rId73"/>
    <sheet xmlns:r="http://schemas.openxmlformats.org/officeDocument/2006/relationships" name="Income taxes - Tax Credit Carry" sheetId="74" state="visible" r:id="rId74"/>
    <sheet xmlns:r="http://schemas.openxmlformats.org/officeDocument/2006/relationships" name="Income taxes - Cash Paid for In" sheetId="75" state="visible" r:id="rId75"/>
    <sheet xmlns:r="http://schemas.openxmlformats.org/officeDocument/2006/relationships" name="Income taxes - Reconciliation_2" sheetId="76" state="visible" r:id="rId76"/>
    <sheet xmlns:r="http://schemas.openxmlformats.org/officeDocument/2006/relationships" name="Earnings (loss) per common sh_3" sheetId="77" state="visible" r:id="rId77"/>
    <sheet xmlns:r="http://schemas.openxmlformats.org/officeDocument/2006/relationships" name="Accounts receivable - Summary (" sheetId="78" state="visible" r:id="rId78"/>
    <sheet xmlns:r="http://schemas.openxmlformats.org/officeDocument/2006/relationships" name="Contract assets and deferred _3" sheetId="79" state="visible" r:id="rId79"/>
    <sheet xmlns:r="http://schemas.openxmlformats.org/officeDocument/2006/relationships" name="Capitalized contract costs - Su" sheetId="80" state="visible" r:id="rId80"/>
    <sheet xmlns:r="http://schemas.openxmlformats.org/officeDocument/2006/relationships" name="Financial instruments and con_3" sheetId="81" state="visible" r:id="rId81"/>
    <sheet xmlns:r="http://schemas.openxmlformats.org/officeDocument/2006/relationships" name="Financial instruments and con_4" sheetId="82" state="visible" r:id="rId82"/>
    <sheet xmlns:r="http://schemas.openxmlformats.org/officeDocument/2006/relationships" name="Financial instruments and con_5" sheetId="83" state="visible" r:id="rId83"/>
    <sheet xmlns:r="http://schemas.openxmlformats.org/officeDocument/2006/relationships" name="Properties - Summary (Details)"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Debt - Components of Long-term " sheetId="89" state="visible" r:id="rId89"/>
    <sheet xmlns:r="http://schemas.openxmlformats.org/officeDocument/2006/relationships" name="Debt - Estimated Fair Values of" sheetId="90" state="visible" r:id="rId90"/>
    <sheet xmlns:r="http://schemas.openxmlformats.org/officeDocument/2006/relationships" name="Debt - Maturities of Long-term " sheetId="91" state="visible" r:id="rId91"/>
    <sheet xmlns:r="http://schemas.openxmlformats.org/officeDocument/2006/relationships" name="Debt - Cash Paid for Interest a" sheetId="92" state="visible" r:id="rId92"/>
    <sheet xmlns:r="http://schemas.openxmlformats.org/officeDocument/2006/relationships" name="Debt - Narrative (Details)" sheetId="93" state="visible" r:id="rId93"/>
    <sheet xmlns:r="http://schemas.openxmlformats.org/officeDocument/2006/relationships" name="Debt - Interest Expense (Detail" sheetId="94" state="visible" r:id="rId94"/>
    <sheet xmlns:r="http://schemas.openxmlformats.org/officeDocument/2006/relationships" name="Other accrued liabilities - Sum" sheetId="95" state="visible" r:id="rId95"/>
    <sheet xmlns:r="http://schemas.openxmlformats.org/officeDocument/2006/relationships" name="Employee plans - Narrative (Det" sheetId="96" state="visible" r:id="rId96"/>
    <sheet xmlns:r="http://schemas.openxmlformats.org/officeDocument/2006/relationships" name="Employee plans - Summary of Res" sheetId="97" state="visible" r:id="rId97"/>
    <sheet xmlns:r="http://schemas.openxmlformats.org/officeDocument/2006/relationships" name="Employee plans - Weighted Avera" sheetId="98" state="visible" r:id="rId98"/>
    <sheet xmlns:r="http://schemas.openxmlformats.org/officeDocument/2006/relationships" name="Employee plans - Funded Status " sheetId="99" state="visible" r:id="rId99"/>
    <sheet xmlns:r="http://schemas.openxmlformats.org/officeDocument/2006/relationships" name="Employee plans - Schedule of Ac" sheetId="100" state="visible" r:id="rId100"/>
    <sheet xmlns:r="http://schemas.openxmlformats.org/officeDocument/2006/relationships" name="Employee plans - Components of " sheetId="101" state="visible" r:id="rId101"/>
    <sheet xmlns:r="http://schemas.openxmlformats.org/officeDocument/2006/relationships" name="Employee plans - Schedule of We" sheetId="102" state="visible" r:id="rId102"/>
    <sheet xmlns:r="http://schemas.openxmlformats.org/officeDocument/2006/relationships" name="Employee plans - Company's Inve" sheetId="103" state="visible" r:id="rId103"/>
    <sheet xmlns:r="http://schemas.openxmlformats.org/officeDocument/2006/relationships" name="Employee plans - Expected Futur" sheetId="104" state="visible" r:id="rId104"/>
    <sheet xmlns:r="http://schemas.openxmlformats.org/officeDocument/2006/relationships" name="Employee plans - Assumed Health" sheetId="105" state="visible" r:id="rId105"/>
    <sheet xmlns:r="http://schemas.openxmlformats.org/officeDocument/2006/relationships" name="Employee plans - Schedule of Pl" sheetId="106" state="visible" r:id="rId106"/>
    <sheet xmlns:r="http://schemas.openxmlformats.org/officeDocument/2006/relationships" name="Employee plans - Summary of Cha" sheetId="107" state="visible" r:id="rId107"/>
    <sheet xmlns:r="http://schemas.openxmlformats.org/officeDocument/2006/relationships" name="Employee plans - Additional Inf" sheetId="108" state="visible" r:id="rId108"/>
    <sheet xmlns:r="http://schemas.openxmlformats.org/officeDocument/2006/relationships" name="Litigation and contingencies - " sheetId="109" state="visible" r:id="rId109"/>
    <sheet xmlns:r="http://schemas.openxmlformats.org/officeDocument/2006/relationships" name="Stockholders' equity - Narrativ" sheetId="110" state="visible" r:id="rId110"/>
    <sheet xmlns:r="http://schemas.openxmlformats.org/officeDocument/2006/relationships" name="Stockholders' equity - Accumula" sheetId="111" state="visible" r:id="rId111"/>
    <sheet xmlns:r="http://schemas.openxmlformats.org/officeDocument/2006/relationships" name="Stockholders' equity - Amounts " sheetId="112" state="visible" r:id="rId112"/>
    <sheet xmlns:r="http://schemas.openxmlformats.org/officeDocument/2006/relationships" name="Stockholders' equity - Changes " sheetId="113" state="visible" r:id="rId113"/>
    <sheet xmlns:r="http://schemas.openxmlformats.org/officeDocument/2006/relationships" name="Segment Information - Narrative" sheetId="114" state="visible" r:id="rId114"/>
    <sheet xmlns:r="http://schemas.openxmlformats.org/officeDocument/2006/relationships" name="Segment information - Operation" sheetId="115" state="visible" r:id="rId115"/>
    <sheet xmlns:r="http://schemas.openxmlformats.org/officeDocument/2006/relationships" name="Segment information - Customer " sheetId="116" state="visible" r:id="rId116"/>
    <sheet xmlns:r="http://schemas.openxmlformats.org/officeDocument/2006/relationships" name="Segment information - Reconcili" sheetId="117" state="visible" r:id="rId117"/>
    <sheet xmlns:r="http://schemas.openxmlformats.org/officeDocument/2006/relationships" name="Segment information - Reconci_2" sheetId="118" state="visible" r:id="rId118"/>
    <sheet xmlns:r="http://schemas.openxmlformats.org/officeDocument/2006/relationships" name="Segment information - Revenue, " sheetId="119" state="visible" r:id="rId119"/>
    <sheet xmlns:r="http://schemas.openxmlformats.org/officeDocument/2006/relationships" name="Remaining performance obligat_2" sheetId="120" state="visible" r:id="rId120"/>
    <sheet xmlns:r="http://schemas.openxmlformats.org/officeDocument/2006/relationships" name="Schedule II - Valuation and Q_2" sheetId="121" state="visible" r:id="rId12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Jan. 31,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729</t>
        </is>
      </c>
      <c r="C9" s="4" t="inlineStr">
        <is>
          <t xml:space="preserve"> </t>
        </is>
      </c>
      <c r="D9" s="4" t="inlineStr">
        <is>
          <t xml:space="preserve"> </t>
        </is>
      </c>
    </row>
    <row r="10">
      <c r="A10" s="4" t="inlineStr">
        <is>
          <t>Entity Registrant Name</t>
        </is>
      </c>
      <c r="B10" s="4" t="inlineStr">
        <is>
          <t>UNISY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0387840</t>
        </is>
      </c>
      <c r="C12" s="4" t="inlineStr">
        <is>
          <t xml:space="preserve"> </t>
        </is>
      </c>
      <c r="D12" s="4" t="inlineStr">
        <is>
          <t xml:space="preserve"> </t>
        </is>
      </c>
    </row>
    <row r="13">
      <c r="A13" s="4" t="inlineStr">
        <is>
          <t>Entity Address, Address Line One</t>
        </is>
      </c>
      <c r="B13" s="4" t="inlineStr">
        <is>
          <t>801 Lakeview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Blue Bell</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422</t>
        </is>
      </c>
      <c r="C17" s="4" t="inlineStr">
        <is>
          <t xml:space="preserve"> </t>
        </is>
      </c>
      <c r="D17" s="4" t="inlineStr">
        <is>
          <t xml:space="preserve"> </t>
        </is>
      </c>
    </row>
    <row r="18">
      <c r="A18" s="4" t="inlineStr">
        <is>
          <t>City Area Code</t>
        </is>
      </c>
      <c r="B18" s="4" t="inlineStr">
        <is>
          <t>215</t>
        </is>
      </c>
      <c r="C18" s="4" t="inlineStr">
        <is>
          <t xml:space="preserve"> </t>
        </is>
      </c>
      <c r="D18" s="4" t="inlineStr">
        <is>
          <t xml:space="preserve"> </t>
        </is>
      </c>
    </row>
    <row r="19">
      <c r="A19" s="4" t="inlineStr">
        <is>
          <t>Local Phone Number</t>
        </is>
      </c>
      <c r="B19" s="4" t="inlineStr">
        <is>
          <t>986-4011</t>
        </is>
      </c>
      <c r="C19" s="4" t="inlineStr">
        <is>
          <t xml:space="preserve"> </t>
        </is>
      </c>
      <c r="D19" s="4" t="inlineStr">
        <is>
          <t xml:space="preserve"> </t>
        </is>
      </c>
    </row>
    <row r="20">
      <c r="A20" s="4" t="inlineStr">
        <is>
          <t>Title of 12(b) Security</t>
        </is>
      </c>
      <c r="B20" s="4" t="inlineStr">
        <is>
          <t>Common Stock, par value $.01</t>
        </is>
      </c>
      <c r="C20" s="4" t="inlineStr">
        <is>
          <t xml:space="preserve"> </t>
        </is>
      </c>
      <c r="D20" s="4" t="inlineStr">
        <is>
          <t xml:space="preserve"> </t>
        </is>
      </c>
    </row>
    <row r="21">
      <c r="A21" s="4" t="inlineStr">
        <is>
          <t>Trading Symbol</t>
        </is>
      </c>
      <c r="B21" s="4" t="inlineStr">
        <is>
          <t>UI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v>
      </c>
    </row>
    <row r="33">
      <c r="A33" s="4" t="inlineStr">
        <is>
          <t>Entity Common Stock, Shares Outstanding</t>
        </is>
      </c>
      <c r="B33" s="4" t="inlineStr">
        <is>
          <t xml:space="preserve"> </t>
        </is>
      </c>
      <c r="C33" s="6" t="n">
        <v>67232146</v>
      </c>
      <c r="D33" s="4" t="inlineStr">
        <is>
          <t xml:space="preserve"> </t>
        </is>
      </c>
    </row>
    <row r="34">
      <c r="A34" s="4" t="inlineStr">
        <is>
          <t>Documents Incorporated by Reference</t>
        </is>
      </c>
      <c r="B34" s="4" t="inlineStr">
        <is>
          <t>Portions of Unisys Corporation’s Definitive Proxy Statement for the 2022 Annual Meeting of Stockholders are incorporated by reference into Part III hereof.</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Document Fiscal Year Focus</t>
        </is>
      </c>
      <c r="B36" s="4" t="inlineStr">
        <is>
          <t>202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46838</t>
        </is>
      </c>
      <c r="C38" s="4" t="inlineStr">
        <is>
          <t xml:space="preserve"> </t>
        </is>
      </c>
      <c r="D38" s="4" t="inlineStr">
        <is>
          <t xml:space="preserve"> </t>
        </is>
      </c>
    </row>
    <row r="39">
      <c r="A39" s="4" t="inlineStr">
        <is>
          <t>Amendment Description</t>
        </is>
      </c>
      <c r="B39" s="4" t="inlineStr">
        <is>
          <t xml:space="preserve"> EXPLANATORY NOTE  Unisys Corporation is filing this Amendment No. 1 on Form 10-K/A (this amendment) to its Annual Report on Form 10-K for the year ended December 31, 2021, originally filed with the Securities and Exchange Commission (SEC) on February 22, 2022 (the original filing) to address management’s re-evaluation of disclosure controls and procedures and to reflect the identification of material weaknesses in the company’s disclosure controls and procedures and internal control over financial reporting. The material weaknesses did not result in any change to the company’s consolidated financial statements as set forth in the original filing. This amendment is limited in scope to make the following changes to the original filing:    
• 
 To amend Part II - Item 9A. Controls and Procedures related to the effectiveness of our disclosure controls and procedures.        
• 
 To amend Part I - Item 1A. Risk Factors to add an additional risk factor regarding the potential adverse impact that the failure to remediate the material weaknesses could have on our timely and accurate reporting of financial results and to amend a risk factor in the original filing regarding the potential adverse impacts of cybersecurity incidents and vulnerabilities.        
• 
 To amend Part II - Item 8. Financial Statements and Supplementary Data to restate (i) Management’s Report on Internal Control Over Financial Reporting, and (ii) the Report of Independent Registered Public Accounting Firm, on the company’s internal control over financial reporting as of December 31, 2021.        
• 
 To amend Part IV - Item 15. Exhibits and Financial Statement Schedules to include currently dated (i) auditor consents, which are filed herewith as Exhibits 23.1 and 23.2 and (ii) certifications from the company’s Principal Executive Officer and Principal Financial Officer as required by Sections 302 and 906 of the Sarbanes Oxley Act of 2002, which certifications are filed herewith as Exhibits 31.1, 31.2, 32.1 and 32.2.      This amendment has not been updated or amended to give effect to any subsequent events beyond those that existed as of the original filing date and should thus be read in conjunction with the original filing and any of the company’s other filings with the SEC subsequent to the original filing, together with any amendments to those filings. Other than the filing of the information identified above, this amendment does not modify or update the disclosure in the original filing in any way.  </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Principles of consolidation Use of estimates right-of-use The company assessed certain accounting matters that generally require consideration of forecasted financial information in context with the information reasonably available to us and the unknown future impacts of COVID-19 COVID-19, Cash and Cash equivalents The following table provides a reconciliation of cash and cash equivalents and restricted cash reported within the consolidated balance sheets to the total of the amounts shown in the consolidated statements of cash flows.
As of December 31, 2021 2020
Cash and cash equivalents $ 552.9 $ 898.5
Restricted cash 7.7 8.2
Total cash, cash equivalents and restricted cash shown in the consolidated statements of cash flows $ 560.6 $ 906.7
Inventories first-in, first-out Properties internal-use Outsourcing assets Recoverability of these costs is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The company prepares its cash flow estimates based on assumptions that it believes to be reasonable but are also inherently uncertain. Actual future cash flows could differ from these estimates. The gross amount of outsourcing assets totaled $568.3 million and $692.1 million as of December 31, 2021 and 2020, respectively, and related accumulated amortization totaled $443.7 million and $518.2 million as of December 31, 2021 and 2020, respectively. Marketable software Internal-use internal-use Goodwill and Purchased Intangible Assets The company tests goodwill for impairment annually in the fourth quarter using data as of September 30 of that year, as well as whenever there are events or changes in circumstances (triggering events) that would more likely than not reduce the fair value of one or more reporting units below its respective carrying amount. The company initially assesses qualitative factors to determine whether it is more likely than not that the fair value of a reporting unit is less than its carrying amount. This qualitative assessment considers all relevant factors specific to the reporting units, including macroeconomic conditions, industry and market considerations, overall financial performance, and relevant entity-specific events. If the company determines that it is not more likely that the carrying amount for a reporting unit is less than its fair value, then subsequent quantitative goodwill impairment testing is not required. If the company determines that it is more likely than not that the carrying amount for a reporting unit is greater than its fair value, then it proceeds with a subsequent quantitative goodwill impairment test. Under the quantitative test, the company compares the fair value of each of its reporting units to their respective carrying value. If the carrying value exceeds fair value, an impairment charge is recognized for the difference. Impaired goodwill is written down to its fair value through a charge to the consolidated statement of income (loss) in the period the impairment is identified. In January 2021, the company changed its organizational structure to more effectively address evolving client needs. With these changes, the company changed its reportable segments, operating segments and reporting units. The realignment and change was deemed a triggering event, resulting in the company performing an interim quantitative goodwill impairment test on the reporting units impacted by this segment change as of immediately before and immediately after the change. There were no impairment charges resulting from this analysis. See Note 21, “Segment information” for additional information on the company’s operating and reportable segments. During the fourth quarter of 2021, the company performed its annual qualitative goodwill assessment and determined it was not necessary to perform the quantitative goodwill impairment test. When the company performs the quantitative goodwill impairment test for a reporting unit, it estimates the fair value of the reporting unit using both the income approach and the market approach. The income approach incorporates the use of a discounted cash flow method in which the estimated future cash flows and terminal values for each reporting unit are discounted to present value. Cash flow projections are based on management’s estimates of economic and market conditions, which drive key assumptions of revenue growth rates, operating margins, capital expenditures and working capital requirements. The discount rate in turn is based on various market factors and specific risk characteristics of each reporting unit. The market approach estimates fair value by applying performance metric multiples to the reporting unit’s prior and expected operating performance. The multiples are derived from comparable publicly traded companies with similar operating and investment characteristics as the reporting unit. If the fair value of the reporting unit derived using the income approach is significantly different from the fair value estimate using the market approach, the company reevaluates its assumptions used in the two models. When considering the weighting between the market approach and income approach, the company gives more weighting to the income approach. The higher weighting assigned to the income approach takes into consideration that the guideline companies used in the market approach generally represent larger diversified companies relative to the reporting units and may have different long-term growth prospects, among other factors. In order to assess the reasonableness of the calculated reporting unit fair values, the company also compares the sum of the reporting units’ fair values to its market capitalization (per share stock price multiplied by shares outstanding) and calculates an implied control premium (the excess of the sum of the reporting units’ fair values over the market capitalization).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Finite-lived intangible assets purchased in a business combination are recorded at fair value and amortized to selling, general and administrative expense over their estimated useful lives. Finite-lived intangible assets are tested for impairment whenever events or changes in circumstances would indicate that the carrying value may not be recoverable. An impairment charge would be recognized if the carrying value exceeds fair value in the consolidated statement of income (loss) in the period the impairment is identified. Retirement benefits At December 31 of each year, the company determines the fair value of its retirement benefits plan assets as well as the discount rate to be used to calculate the present value of plan liabilities. Management’s significant assumption used in the determination of the defined benefit pension plan obligations, and settlement losses associated with respect to the U.S. pension plans, is the discount rate. Inherent in deriving the discount rate are significant assumptions with respect to the timing and magnitude of expected benefit payment obligations. The discount rate is an estimate of the interest rate at which the retirement benefits could be effectively settled. In estimating the discount rate, the company looks to rates of return on high-quality, fixed-income investments currently available and expected to be available during the period to maturity of the retirement benefits. The company uses a portfolio of fixed-income securities, which receive at least the second-highest rating given by a recognized ratings agency. Noncontrolling interest fifty Revenue recognition At contract inception, the company assesses the goods and services promised in a contract with a customer and identifies as a performance obligation each promise to transfer to the customer either: (1) a good or service (or a bundle of goods or services) that is distinct or (2) a series of distinct goods or services that are substantially the same and that have the same pattern of transfer to the customer. The company recognizes revenue only when it satisfies a performance obligation by transferring a promised good or service to a customer. The company must apply its judgment to determine the timing of the satisfaction of performance obligations as well as the transaction price and the amounts allocated to performance obligations including estimating variable consideration, adjusting the consideration for the effects of the time value of money and assessing whether an estimate of variable consideration is constrained. Revenue from hardware sales is recognized upon the transfer of control to a customer, which is defined as an entity’s ability to direct the use of and obtain substantially all of the remaining benefits of an asset. Revenue from software licenses is recognized at the inception of either the initial license term or the inception of an extension or renewal to the license term. Revenue for operating leases is recognized on a monthly basis over the term of the lease and for sales-type leases at the inception of the lease term. Such revenue is not material to the company’s consolidated results of operations. Revenue from equipment and software maintenance and post-contract support is recognized on a straight-line basis as earned over the terms of the respective contracts. Cost related to such contracts is recognized as incurred. Revenue and profit under systems integration contracts are recognized over time as the company transfers control of goods or services. The company measures its progress toward satisfaction of its performance obligations using the cost-to-cost cost-to-cost In services arrangements, the company typically satisfies the performance obligation and recognizes revenue over time, because the client simultaneously receives and consumes the benefits provided as the company performs the services. The company’s services are provided on a time-and-materials Revenue from time-and-material In managed services, application management, business process outsourcing and other cloud-based services arrangements, the arrangement generally consists of a single performance obligation comprised of services that are substantially the same and that have the same pattern of transfer. The promise to transfer the individual services is not separately identifiable from other promises in the contracts and, therefore, is not distinct. The company applies a measure of progress (typically time-based) to any fixed consideration and allocates variable consideration to the periods of service, which are typically monthly or quarterly, based on usage. As a result, revenue is recognized over the period the services are provided either on a straight-line basis or on a usage basis, depending on the terms of the arrangement (such as whether the company is standing ready to perform or whether the contract has usage-based metrics). This results in revenue recognition that corresponds with the value to the client of the services transferred to date relative to the remaining services promised. The company also enters into arrangements that may include any combination of hardware, soft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performance obligations, with control over hardware and software transferred in one reporting period and the software support and hardware maintenance services performed across multiple reporting periods. In another example, the company may provide desktop managed services to a client on a long-term multiple-year basis and periodically sell hardware and license software products to the client. The services are provided on a continuous basis across multiple reporting periods and control over the hardware and software products occurs in one reporting period. The company allocates the total transaction price to be earned under an arrangement among the various performance obligations in proportion to their relative standalone selling prices. The standalone selling price for a performance obligation is the price at which the company would sell a promised good or service separately to a customer. A performance obligation is a promise in a contract to transfer a distinct good or service to the customer.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using its best estimate of the standalone selling price of each distinct good or service in the contract. The primary methods used to estimate standalone selling price are as follows: (1) the expected cost plus margin approach, under which the company forecasts its expected costs of satisfying a performance obligation and then adds an appropriate margin for that distinct good or service and (2) the percent discount off of list price approach. In the Digital Workplace Solutions (DWS) and the Cloud and Infrastructure Solutions (C&amp;I) segments, substantially all of the company’s performance obligations are satisfied over time as work progresses and therefore substantially all of the revenue in this segment is recognized over time. The company generally receives payment for these contracts over time as the performance obligations are satisfied. In the Enterprise Computing Solutions (ECS) segment, substantially all of the company’s sales of software and hardware are transferred to customers at a single point in time. Revenue on these contracts is recognized when control over the product is transferred to the customer or a software license term begins. The company generally receives payment for these contracts upon signature or within 30 to 60 days. The company discloses disaggregation of its customer revenue by geographic areas by segment (see Note 21, “Segment information”). The timing of revenue recognition, billings and cash collections results in billed accounts receivable, unbilled receivables, contract assets and deferred revenue (contract liabilities). Revenue excludes taxes assessed by a governmental authority that are both imposed on and concurrent with a specific revenue producing transaction and collected by the company from a customer (e.g., sales, use and value-added taxes). Revenue includes payments for shipping and handling activities. Advertising costs Shipping and handling Stock-based compensation plans Income taxes The company treats the global intangible low-tax Translation of foreign currency year-end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remeasurement are included in other (expense), net. Fair value measur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lans - Schedule of Accumulated and Projected Benefit Obligation in Excess of Plan Assets (Details) - USD ($) $ in Millions</t>
        </is>
      </c>
      <c r="B1" s="2" t="inlineStr">
        <is>
          <t>Dec. 31, 2021</t>
        </is>
      </c>
      <c r="C1" s="2" t="inlineStr">
        <is>
          <t>Dec. 31, 2020</t>
        </is>
      </c>
    </row>
    <row r="2">
      <c r="A2" s="3" t="inlineStr">
        <is>
          <t>Retirement Benefits [Abstract]</t>
        </is>
      </c>
      <c r="B2" s="4" t="inlineStr">
        <is>
          <t xml:space="preserve"> </t>
        </is>
      </c>
      <c r="C2" s="4" t="inlineStr">
        <is>
          <t xml:space="preserve"> </t>
        </is>
      </c>
    </row>
    <row r="3">
      <c r="A3" s="4" t="inlineStr">
        <is>
          <t>Accumulated benefit obligation</t>
        </is>
      </c>
      <c r="B3" s="5" t="n">
        <v>4498.8</v>
      </c>
      <c r="C3" s="5" t="n">
        <v>6060.7</v>
      </c>
    </row>
    <row r="4">
      <c r="A4" s="4" t="inlineStr">
        <is>
          <t>Fair value of plan assets</t>
        </is>
      </c>
      <c r="B4" s="7" t="n">
        <v>3587.7</v>
      </c>
      <c r="C4" s="7" t="n">
        <v>4839.5</v>
      </c>
    </row>
    <row r="5">
      <c r="A5" s="4" t="inlineStr">
        <is>
          <t>Projected benefit obligation</t>
        </is>
      </c>
      <c r="B5" s="7" t="n">
        <v>4500.5</v>
      </c>
      <c r="C5" s="6" t="n">
        <v>6063</v>
      </c>
    </row>
    <row r="6">
      <c r="A6" s="4" t="inlineStr">
        <is>
          <t>Fair value of plan assets</t>
        </is>
      </c>
      <c r="B6" s="5" t="n">
        <v>3587.7</v>
      </c>
      <c r="C6" s="5" t="n">
        <v>483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Employee plans - Components of Net Periodic Benefit Expense (Details) - USD ($) $ in Millions</t>
        </is>
      </c>
      <c r="C1" s="2" t="inlineStr">
        <is>
          <t>1 Months Ended</t>
        </is>
      </c>
      <c r="E1" s="2" t="inlineStr">
        <is>
          <t>12 Months Ended</t>
        </is>
      </c>
    </row>
    <row r="2">
      <c r="B2" s="2" t="inlineStr">
        <is>
          <t>Oct. 14, 2021</t>
        </is>
      </c>
      <c r="C2" s="2" t="inlineStr">
        <is>
          <t>Jan. 31, 2021</t>
        </is>
      </c>
      <c r="D2" s="2" t="inlineStr">
        <is>
          <t>Dec. 31, 2020</t>
        </is>
      </c>
      <c r="E2" s="2" t="inlineStr">
        <is>
          <t>Dec. 31, 2021</t>
        </is>
      </c>
      <c r="F2" s="2" t="inlineStr">
        <is>
          <t>Dec. 31, 2020</t>
        </is>
      </c>
      <c r="G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loss</t>
        </is>
      </c>
      <c r="B4" s="5" t="n">
        <v>13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ns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ttlement loss</t>
        </is>
      </c>
      <c r="B7" s="4" t="inlineStr">
        <is>
          <t xml:space="preserve"> </t>
        </is>
      </c>
      <c r="C7" s="4" t="inlineStr">
        <is>
          <t xml:space="preserve"> </t>
        </is>
      </c>
      <c r="D7" s="4" t="inlineStr">
        <is>
          <t xml:space="preserve"> </t>
        </is>
      </c>
      <c r="E7" s="5" t="n">
        <v>499.4</v>
      </c>
      <c r="F7" s="4" t="inlineStr">
        <is>
          <t xml:space="preserve"> </t>
        </is>
      </c>
      <c r="G7" s="4" t="inlineStr">
        <is>
          <t xml:space="preserve"> </t>
        </is>
      </c>
    </row>
    <row r="8">
      <c r="A8" s="4" t="inlineStr">
        <is>
          <t>Pension Plans | U.S.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cost</t>
        </is>
      </c>
      <c r="B10" s="4" t="inlineStr">
        <is>
          <t xml:space="preserve"> </t>
        </is>
      </c>
      <c r="C10" s="4" t="inlineStr">
        <is>
          <t xml:space="preserve"> </t>
        </is>
      </c>
      <c r="D10" s="4" t="inlineStr">
        <is>
          <t xml:space="preserve"> </t>
        </is>
      </c>
      <c r="E10" s="6" t="n">
        <v>0</v>
      </c>
      <c r="F10" s="10" t="n">
        <v>0</v>
      </c>
      <c r="G10" s="10" t="n">
        <v>0</v>
      </c>
    </row>
    <row r="11">
      <c r="A11" s="4" t="inlineStr">
        <is>
          <t>Interest cost</t>
        </is>
      </c>
      <c r="B11" s="4" t="inlineStr">
        <is>
          <t xml:space="preserve"> </t>
        </is>
      </c>
      <c r="C11" s="4" t="inlineStr">
        <is>
          <t xml:space="preserve"> </t>
        </is>
      </c>
      <c r="D11" s="4" t="inlineStr">
        <is>
          <t xml:space="preserve"> </t>
        </is>
      </c>
      <c r="E11" s="7" t="n">
        <v>117.6</v>
      </c>
      <c r="F11" s="7" t="n">
        <v>162.5</v>
      </c>
      <c r="G11" s="7" t="n">
        <v>197.5</v>
      </c>
    </row>
    <row r="12">
      <c r="A12" s="4" t="inlineStr">
        <is>
          <t>Expected return on plan assets</t>
        </is>
      </c>
      <c r="B12" s="4" t="inlineStr">
        <is>
          <t xml:space="preserve"> </t>
        </is>
      </c>
      <c r="C12" s="4" t="inlineStr">
        <is>
          <t xml:space="preserve"> </t>
        </is>
      </c>
      <c r="D12" s="4" t="inlineStr">
        <is>
          <t xml:space="preserve"> </t>
        </is>
      </c>
      <c r="E12" s="7" t="n">
        <v>-199.8</v>
      </c>
      <c r="F12" s="7" t="n">
        <v>-208.6</v>
      </c>
      <c r="G12" s="7" t="n">
        <v>-218.2</v>
      </c>
    </row>
    <row r="13">
      <c r="A13" s="4" t="inlineStr">
        <is>
          <t>Amortization of prior service credit</t>
        </is>
      </c>
      <c r="B13" s="4" t="inlineStr">
        <is>
          <t xml:space="preserve"> </t>
        </is>
      </c>
      <c r="C13" s="4" t="inlineStr">
        <is>
          <t xml:space="preserve"> </t>
        </is>
      </c>
      <c r="D13" s="4" t="inlineStr">
        <is>
          <t xml:space="preserve"> </t>
        </is>
      </c>
      <c r="E13" s="7" t="n">
        <v>-2.5</v>
      </c>
      <c r="F13" s="7" t="n">
        <v>-2.5</v>
      </c>
      <c r="G13" s="7" t="n">
        <v>-2.5</v>
      </c>
    </row>
    <row r="14">
      <c r="A14" s="4" t="inlineStr">
        <is>
          <t>Recognized net actuarial loss</t>
        </is>
      </c>
      <c r="B14" s="4" t="inlineStr">
        <is>
          <t xml:space="preserve"> </t>
        </is>
      </c>
      <c r="C14" s="4" t="inlineStr">
        <is>
          <t xml:space="preserve"> </t>
        </is>
      </c>
      <c r="D14" s="4" t="inlineStr">
        <is>
          <t xml:space="preserve"> </t>
        </is>
      </c>
      <c r="E14" s="7" t="n">
        <v>135.6</v>
      </c>
      <c r="F14" s="7" t="n">
        <v>135.5</v>
      </c>
      <c r="G14" s="7" t="n">
        <v>116.6</v>
      </c>
    </row>
    <row r="15">
      <c r="A15" s="4" t="inlineStr">
        <is>
          <t>Curtailment gain</t>
        </is>
      </c>
      <c r="B15" s="4" t="inlineStr">
        <is>
          <t xml:space="preserve"> </t>
        </is>
      </c>
      <c r="C15" s="4" t="inlineStr">
        <is>
          <t xml:space="preserve"> </t>
        </is>
      </c>
      <c r="D15" s="4" t="inlineStr">
        <is>
          <t xml:space="preserve"> </t>
        </is>
      </c>
      <c r="E15" s="6" t="n">
        <v>0</v>
      </c>
      <c r="F15" s="6" t="n">
        <v>0</v>
      </c>
      <c r="G15" s="6" t="n">
        <v>0</v>
      </c>
    </row>
    <row r="16">
      <c r="A16" s="4" t="inlineStr">
        <is>
          <t>Settlement loss</t>
        </is>
      </c>
      <c r="B16" s="4" t="inlineStr">
        <is>
          <t xml:space="preserve"> </t>
        </is>
      </c>
      <c r="C16" s="10" t="n">
        <v>158</v>
      </c>
      <c r="D16" s="5" t="n">
        <v>142.1</v>
      </c>
      <c r="E16" s="7" t="n">
        <v>288.1</v>
      </c>
      <c r="F16" s="7" t="n">
        <v>142.1</v>
      </c>
      <c r="G16" s="6" t="n">
        <v>0</v>
      </c>
    </row>
    <row r="17">
      <c r="A17" s="4" t="inlineStr">
        <is>
          <t>Net periodic pension/benefit cost (income)</t>
        </is>
      </c>
      <c r="B17" s="4" t="inlineStr">
        <is>
          <t xml:space="preserve"> </t>
        </is>
      </c>
      <c r="C17" s="4" t="inlineStr">
        <is>
          <t xml:space="preserve"> </t>
        </is>
      </c>
      <c r="D17" s="4" t="inlineStr">
        <is>
          <t xml:space="preserve"> </t>
        </is>
      </c>
      <c r="E17" s="6" t="n">
        <v>339</v>
      </c>
      <c r="F17" s="6" t="n">
        <v>229</v>
      </c>
      <c r="G17" s="7" t="n">
        <v>93.40000000000001</v>
      </c>
    </row>
    <row r="18">
      <c r="A18" s="4" t="inlineStr">
        <is>
          <t>Pension Plans | International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vice cost</t>
        </is>
      </c>
      <c r="B20" s="4" t="inlineStr">
        <is>
          <t xml:space="preserve"> </t>
        </is>
      </c>
      <c r="C20" s="4" t="inlineStr">
        <is>
          <t xml:space="preserve"> </t>
        </is>
      </c>
      <c r="D20" s="4" t="inlineStr">
        <is>
          <t xml:space="preserve"> </t>
        </is>
      </c>
      <c r="E20" s="6" t="n">
        <v>3</v>
      </c>
      <c r="F20" s="7" t="n">
        <v>2.8</v>
      </c>
      <c r="G20" s="7" t="n">
        <v>2.8</v>
      </c>
    </row>
    <row r="21">
      <c r="A21" s="4" t="inlineStr">
        <is>
          <t>Interest cost</t>
        </is>
      </c>
      <c r="B21" s="4" t="inlineStr">
        <is>
          <t xml:space="preserve"> </t>
        </is>
      </c>
      <c r="C21" s="4" t="inlineStr">
        <is>
          <t xml:space="preserve"> </t>
        </is>
      </c>
      <c r="D21" s="4" t="inlineStr">
        <is>
          <t xml:space="preserve"> </t>
        </is>
      </c>
      <c r="E21" s="7" t="n">
        <v>36.7</v>
      </c>
      <c r="F21" s="7" t="n">
        <v>53.4</v>
      </c>
      <c r="G21" s="7" t="n">
        <v>68.3</v>
      </c>
    </row>
    <row r="22">
      <c r="A22" s="4" t="inlineStr">
        <is>
          <t>Expected return on plan assets</t>
        </is>
      </c>
      <c r="B22" s="4" t="inlineStr">
        <is>
          <t xml:space="preserve"> </t>
        </is>
      </c>
      <c r="C22" s="4" t="inlineStr">
        <is>
          <t xml:space="preserve"> </t>
        </is>
      </c>
      <c r="D22" s="4" t="inlineStr">
        <is>
          <t xml:space="preserve"> </t>
        </is>
      </c>
      <c r="E22" s="7" t="n">
        <v>-81.59999999999999</v>
      </c>
      <c r="F22" s="7" t="n">
        <v>-90.59999999999999</v>
      </c>
      <c r="G22" s="7" t="n">
        <v>-104.6</v>
      </c>
    </row>
    <row r="23">
      <c r="A23" s="4" t="inlineStr">
        <is>
          <t>Amortization of prior service credit</t>
        </is>
      </c>
      <c r="B23" s="4" t="inlineStr">
        <is>
          <t xml:space="preserve"> </t>
        </is>
      </c>
      <c r="C23" s="4" t="inlineStr">
        <is>
          <t xml:space="preserve"> </t>
        </is>
      </c>
      <c r="D23" s="4" t="inlineStr">
        <is>
          <t xml:space="preserve"> </t>
        </is>
      </c>
      <c r="E23" s="7" t="n">
        <v>-2.8</v>
      </c>
      <c r="F23" s="7" t="n">
        <v>-2.5</v>
      </c>
      <c r="G23" s="7" t="n">
        <v>-2.5</v>
      </c>
    </row>
    <row r="24">
      <c r="A24" s="4" t="inlineStr">
        <is>
          <t>Recognized net actuarial loss</t>
        </is>
      </c>
      <c r="B24" s="4" t="inlineStr">
        <is>
          <t xml:space="preserve"> </t>
        </is>
      </c>
      <c r="C24" s="4" t="inlineStr">
        <is>
          <t xml:space="preserve"> </t>
        </is>
      </c>
      <c r="D24" s="4" t="inlineStr">
        <is>
          <t xml:space="preserve"> </t>
        </is>
      </c>
      <c r="E24" s="7" t="n">
        <v>48.3</v>
      </c>
      <c r="F24" s="7" t="n">
        <v>43.2</v>
      </c>
      <c r="G24" s="7" t="n">
        <v>34.2</v>
      </c>
    </row>
    <row r="25">
      <c r="A25" s="4" t="inlineStr">
        <is>
          <t>Curtailment gain</t>
        </is>
      </c>
      <c r="B25" s="4" t="inlineStr">
        <is>
          <t xml:space="preserve"> </t>
        </is>
      </c>
      <c r="C25" s="4" t="inlineStr">
        <is>
          <t xml:space="preserve"> </t>
        </is>
      </c>
      <c r="D25" s="4" t="inlineStr">
        <is>
          <t xml:space="preserve"> </t>
        </is>
      </c>
      <c r="E25" s="6" t="n">
        <v>0</v>
      </c>
      <c r="F25" s="6" t="n">
        <v>0</v>
      </c>
      <c r="G25" s="7" t="n">
        <v>-0.1</v>
      </c>
    </row>
    <row r="26">
      <c r="A26" s="4" t="inlineStr">
        <is>
          <t>Settlement loss</t>
        </is>
      </c>
      <c r="B26" s="4" t="inlineStr">
        <is>
          <t xml:space="preserve"> </t>
        </is>
      </c>
      <c r="C26" s="4" t="inlineStr">
        <is>
          <t xml:space="preserve"> </t>
        </is>
      </c>
      <c r="D26" s="4" t="inlineStr">
        <is>
          <t xml:space="preserve"> </t>
        </is>
      </c>
      <c r="E26" s="7" t="n">
        <v>211.3</v>
      </c>
      <c r="F26" s="6" t="n">
        <v>0</v>
      </c>
      <c r="G26" s="7" t="n">
        <v>1.2</v>
      </c>
    </row>
    <row r="27">
      <c r="A27" s="4" t="inlineStr">
        <is>
          <t>Net periodic pension/benefit cost (income)</t>
        </is>
      </c>
      <c r="B27" s="4" t="inlineStr">
        <is>
          <t xml:space="preserve"> </t>
        </is>
      </c>
      <c r="C27" s="4" t="inlineStr">
        <is>
          <t xml:space="preserve"> </t>
        </is>
      </c>
      <c r="D27" s="4" t="inlineStr">
        <is>
          <t xml:space="preserve"> </t>
        </is>
      </c>
      <c r="E27" s="7" t="n">
        <v>214.9</v>
      </c>
      <c r="F27" s="7" t="n">
        <v>6.3</v>
      </c>
      <c r="G27" s="7" t="n">
        <v>-0.7</v>
      </c>
    </row>
    <row r="28">
      <c r="A28" s="4" t="inlineStr">
        <is>
          <t>Other Postretirement Benefit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vice cost</t>
        </is>
      </c>
      <c r="B30" s="4" t="inlineStr">
        <is>
          <t xml:space="preserve"> </t>
        </is>
      </c>
      <c r="C30" s="4" t="inlineStr">
        <is>
          <t xml:space="preserve"> </t>
        </is>
      </c>
      <c r="D30" s="4" t="inlineStr">
        <is>
          <t xml:space="preserve"> </t>
        </is>
      </c>
      <c r="E30" s="7" t="n">
        <v>0.4</v>
      </c>
      <c r="F30" s="7" t="n">
        <v>0.5</v>
      </c>
      <c r="G30" s="7" t="n">
        <v>0.5</v>
      </c>
    </row>
    <row r="31">
      <c r="A31" s="4" t="inlineStr">
        <is>
          <t>Interest cost</t>
        </is>
      </c>
      <c r="B31" s="4" t="inlineStr">
        <is>
          <t xml:space="preserve"> </t>
        </is>
      </c>
      <c r="C31" s="4" t="inlineStr">
        <is>
          <t xml:space="preserve"> </t>
        </is>
      </c>
      <c r="D31" s="4" t="inlineStr">
        <is>
          <t xml:space="preserve"> </t>
        </is>
      </c>
      <c r="E31" s="7" t="n">
        <v>1.8</v>
      </c>
      <c r="F31" s="7" t="n">
        <v>4.4</v>
      </c>
      <c r="G31" s="7" t="n">
        <v>4.8</v>
      </c>
    </row>
    <row r="32">
      <c r="A32" s="4" t="inlineStr">
        <is>
          <t>Expected return on plan assets</t>
        </is>
      </c>
      <c r="B32" s="4" t="inlineStr">
        <is>
          <t xml:space="preserve"> </t>
        </is>
      </c>
      <c r="C32" s="4" t="inlineStr">
        <is>
          <t xml:space="preserve"> </t>
        </is>
      </c>
      <c r="D32" s="4" t="inlineStr">
        <is>
          <t xml:space="preserve"> </t>
        </is>
      </c>
      <c r="E32" s="7" t="n">
        <v>-0.3</v>
      </c>
      <c r="F32" s="7" t="n">
        <v>-0.4</v>
      </c>
      <c r="G32" s="7" t="n">
        <v>-0.4</v>
      </c>
    </row>
    <row r="33">
      <c r="A33" s="4" t="inlineStr">
        <is>
          <t>Amortization of prior service credit</t>
        </is>
      </c>
      <c r="B33" s="4" t="inlineStr">
        <is>
          <t xml:space="preserve"> </t>
        </is>
      </c>
      <c r="C33" s="4" t="inlineStr">
        <is>
          <t xml:space="preserve"> </t>
        </is>
      </c>
      <c r="D33" s="4" t="inlineStr">
        <is>
          <t xml:space="preserve"> </t>
        </is>
      </c>
      <c r="E33" s="7" t="n">
        <v>-1.7</v>
      </c>
      <c r="F33" s="7" t="n">
        <v>-1.6</v>
      </c>
      <c r="G33" s="7" t="n">
        <v>-1.7</v>
      </c>
    </row>
    <row r="34">
      <c r="A34" s="4" t="inlineStr">
        <is>
          <t>Recognized net actuarial loss</t>
        </is>
      </c>
      <c r="B34" s="4" t="inlineStr">
        <is>
          <t xml:space="preserve"> </t>
        </is>
      </c>
      <c r="C34" s="4" t="inlineStr">
        <is>
          <t xml:space="preserve"> </t>
        </is>
      </c>
      <c r="D34" s="4" t="inlineStr">
        <is>
          <t xml:space="preserve"> </t>
        </is>
      </c>
      <c r="E34" s="7" t="n">
        <v>-2.1</v>
      </c>
      <c r="F34" s="6" t="n">
        <v>1</v>
      </c>
      <c r="G34" s="7" t="n">
        <v>0.7</v>
      </c>
    </row>
    <row r="35">
      <c r="A35" s="4" t="inlineStr">
        <is>
          <t>Net periodic pension/benefit cost (income)</t>
        </is>
      </c>
      <c r="B35" s="4" t="inlineStr">
        <is>
          <t xml:space="preserve"> </t>
        </is>
      </c>
      <c r="C35" s="4" t="inlineStr">
        <is>
          <t xml:space="preserve"> </t>
        </is>
      </c>
      <c r="D35" s="4" t="inlineStr">
        <is>
          <t xml:space="preserve"> </t>
        </is>
      </c>
      <c r="E35" s="5" t="n">
        <v>-1.9</v>
      </c>
      <c r="F35" s="5" t="n">
        <v>3.9</v>
      </c>
      <c r="G35" s="5" t="n">
        <v>3.9</v>
      </c>
    </row>
  </sheetData>
  <mergeCells count="3">
    <mergeCell ref="A1:A2"/>
    <mergeCell ref="C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lans - Schedule of Weighted-Average Assumptions (Details)</t>
        </is>
      </c>
      <c r="B1" s="2" t="inlineStr">
        <is>
          <t>12 Months Ended</t>
        </is>
      </c>
    </row>
    <row r="2">
      <c r="B2" s="2" t="inlineStr">
        <is>
          <t>Dec. 31, 2021</t>
        </is>
      </c>
      <c r="C2" s="2" t="inlineStr">
        <is>
          <t>Dec. 31, 2020</t>
        </is>
      </c>
      <c r="D2" s="2" t="inlineStr">
        <is>
          <t>Dec. 31, 2019</t>
        </is>
      </c>
    </row>
    <row r="3">
      <c r="A3" s="4" t="inlineStr">
        <is>
          <t>Pension Plans | 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as a percentage)</t>
        </is>
      </c>
      <c r="B5" s="12" t="n">
        <v>0.0285</v>
      </c>
      <c r="C5" s="12" t="n">
        <v>0.0353</v>
      </c>
      <c r="D5" s="12" t="n">
        <v>0.045</v>
      </c>
    </row>
    <row r="6">
      <c r="A6" s="4" t="inlineStr">
        <is>
          <t>Expected long-term rate of return on assets (as a percentage)</t>
        </is>
      </c>
      <c r="B6" s="12" t="n">
        <v>0.0607</v>
      </c>
      <c r="C6" s="12" t="n">
        <v>0.065</v>
      </c>
      <c r="D6" s="12" t="n">
        <v>0.068</v>
      </c>
    </row>
    <row r="7">
      <c r="A7" s="3" t="inlineStr">
        <is>
          <t>Weighted-average assumptions used to determine benefit obligations at December 31 were as follows:</t>
        </is>
      </c>
      <c r="B7" s="4" t="inlineStr">
        <is>
          <t xml:space="preserve"> </t>
        </is>
      </c>
      <c r="C7" s="4" t="inlineStr">
        <is>
          <t xml:space="preserve"> </t>
        </is>
      </c>
      <c r="D7" s="4" t="inlineStr">
        <is>
          <t xml:space="preserve"> </t>
        </is>
      </c>
    </row>
    <row r="8">
      <c r="A8" s="4" t="inlineStr">
        <is>
          <t>Discount rate (as a percentage)</t>
        </is>
      </c>
      <c r="B8" s="12" t="n">
        <v>0.0318</v>
      </c>
      <c r="C8" s="12" t="n">
        <v>0.0285</v>
      </c>
      <c r="D8" s="12" t="n">
        <v>0.0353</v>
      </c>
    </row>
    <row r="9">
      <c r="A9" s="4" t="inlineStr">
        <is>
          <t>Pension Plans | International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as a percentage)</t>
        </is>
      </c>
      <c r="B11" s="12" t="n">
        <v>0.0123</v>
      </c>
      <c r="C11" s="12" t="n">
        <v>0.0182</v>
      </c>
      <c r="D11" s="12" t="n">
        <v>0.0255</v>
      </c>
    </row>
    <row r="12">
      <c r="A12" s="4" t="inlineStr">
        <is>
          <t>Expected long-term rate of return on assets (as a percentage)</t>
        </is>
      </c>
      <c r="B12" s="12" t="n">
        <v>0.033</v>
      </c>
      <c r="C12" s="12" t="n">
        <v>0.035</v>
      </c>
      <c r="D12" s="12" t="n">
        <v>0.0418</v>
      </c>
    </row>
    <row r="13">
      <c r="A13" s="3" t="inlineStr">
        <is>
          <t>Weighted-average assumptions used to determine benefit obligations at December 31 were as follows:</t>
        </is>
      </c>
      <c r="B13" s="4" t="inlineStr">
        <is>
          <t xml:space="preserve"> </t>
        </is>
      </c>
      <c r="C13" s="4" t="inlineStr">
        <is>
          <t xml:space="preserve"> </t>
        </is>
      </c>
      <c r="D13" s="4" t="inlineStr">
        <is>
          <t xml:space="preserve"> </t>
        </is>
      </c>
    </row>
    <row r="14">
      <c r="A14" s="4" t="inlineStr">
        <is>
          <t>Discount rate (as a percentage)</t>
        </is>
      </c>
      <c r="B14" s="12" t="n">
        <v>0.0173</v>
      </c>
      <c r="C14" s="12" t="n">
        <v>0.0123</v>
      </c>
      <c r="D14" s="12" t="n">
        <v>0.0182</v>
      </c>
    </row>
    <row r="15">
      <c r="A15" s="4" t="inlineStr">
        <is>
          <t>Other Postretirement Benefit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as a percentage)</t>
        </is>
      </c>
      <c r="B17" s="12" t="n">
        <v>0.0221</v>
      </c>
      <c r="C17" s="12" t="n">
        <v>0.0513</v>
      </c>
      <c r="D17" s="12" t="n">
        <v>0.0567</v>
      </c>
    </row>
    <row r="18">
      <c r="A18" s="4" t="inlineStr">
        <is>
          <t>Expected long-term rate of return on assets (as a percentage)</t>
        </is>
      </c>
      <c r="B18" s="12" t="n">
        <v>0.055</v>
      </c>
      <c r="C18" s="12" t="n">
        <v>0.055</v>
      </c>
      <c r="D18" s="12" t="n">
        <v>0.055</v>
      </c>
    </row>
    <row r="19">
      <c r="A19" s="3" t="inlineStr">
        <is>
          <t>Weighted-average assumptions used to determine benefit obligations at December 31 were as follows:</t>
        </is>
      </c>
      <c r="B19" s="4" t="inlineStr">
        <is>
          <t xml:space="preserve"> </t>
        </is>
      </c>
      <c r="C19" s="4" t="inlineStr">
        <is>
          <t xml:space="preserve"> </t>
        </is>
      </c>
      <c r="D19" s="4" t="inlineStr">
        <is>
          <t xml:space="preserve"> </t>
        </is>
      </c>
    </row>
    <row r="20">
      <c r="A20" s="4" t="inlineStr">
        <is>
          <t>Discount rate (as a percentage)</t>
        </is>
      </c>
      <c r="B20" s="12" t="n">
        <v>0.027</v>
      </c>
      <c r="C20" s="12" t="n">
        <v>0.0221</v>
      </c>
      <c r="D20" s="12" t="n">
        <v>0.05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Employee plans - Company's Investment Policy Targets and Ranges for Each Asset Category (Details) - Pension Plans</t>
        </is>
      </c>
      <c r="B1" s="2" t="inlineStr">
        <is>
          <t>Dec. 31, 2021</t>
        </is>
      </c>
    </row>
    <row r="2">
      <c r="A2" s="4" t="inlineStr">
        <is>
          <t>U.S. Plans | Equity securities</t>
        </is>
      </c>
      <c r="B2" s="4" t="inlineStr">
        <is>
          <t xml:space="preserve"> </t>
        </is>
      </c>
    </row>
    <row r="3">
      <c r="A3" s="3" t="inlineStr">
        <is>
          <t>Defined Benefit Plan Disclosure [Line Items]</t>
        </is>
      </c>
      <c r="B3" s="4" t="inlineStr">
        <is>
          <t xml:space="preserve"> </t>
        </is>
      </c>
    </row>
    <row r="4">
      <c r="A4" s="4" t="inlineStr">
        <is>
          <t>Defined benefit plan target allocation as proportion of assets (as a percent)</t>
        </is>
      </c>
      <c r="B4" s="11" t="n">
        <v>0.52</v>
      </c>
    </row>
    <row r="5">
      <c r="A5" s="4" t="inlineStr">
        <is>
          <t>U.S. Plans | Debt securities</t>
        </is>
      </c>
      <c r="B5" s="4" t="inlineStr">
        <is>
          <t xml:space="preserve"> </t>
        </is>
      </c>
    </row>
    <row r="6">
      <c r="A6" s="3" t="inlineStr">
        <is>
          <t>Defined Benefit Plan Disclosure [Line Items]</t>
        </is>
      </c>
      <c r="B6" s="4" t="inlineStr">
        <is>
          <t xml:space="preserve"> </t>
        </is>
      </c>
    </row>
    <row r="7">
      <c r="A7" s="4" t="inlineStr">
        <is>
          <t>Defined benefit plan target allocation as proportion of assets (as a percent)</t>
        </is>
      </c>
      <c r="B7" s="11" t="n">
        <v>0.34</v>
      </c>
    </row>
    <row r="8">
      <c r="A8" s="4" t="inlineStr">
        <is>
          <t>U.S. Plans | Cash</t>
        </is>
      </c>
      <c r="B8" s="4" t="inlineStr">
        <is>
          <t xml:space="preserve"> </t>
        </is>
      </c>
    </row>
    <row r="9">
      <c r="A9" s="3" t="inlineStr">
        <is>
          <t>Defined Benefit Plan Disclosure [Line Items]</t>
        </is>
      </c>
      <c r="B9" s="4" t="inlineStr">
        <is>
          <t xml:space="preserve"> </t>
        </is>
      </c>
    </row>
    <row r="10">
      <c r="A10" s="4" t="inlineStr">
        <is>
          <t>Defined benefit plan target allocation as proportion of assets (as a percent)</t>
        </is>
      </c>
      <c r="B10" s="11" t="n">
        <v>0</v>
      </c>
    </row>
    <row r="11">
      <c r="A11" s="4" t="inlineStr">
        <is>
          <t>U.S. Plans | Other</t>
        </is>
      </c>
      <c r="B11" s="4" t="inlineStr">
        <is>
          <t xml:space="preserve"> </t>
        </is>
      </c>
    </row>
    <row r="12">
      <c r="A12" s="3" t="inlineStr">
        <is>
          <t>Defined Benefit Plan Disclosure [Line Items]</t>
        </is>
      </c>
      <c r="B12" s="4" t="inlineStr">
        <is>
          <t xml:space="preserve"> </t>
        </is>
      </c>
    </row>
    <row r="13">
      <c r="A13" s="4" t="inlineStr">
        <is>
          <t>Defined benefit plan target allocation as proportion of assets (as a percent)</t>
        </is>
      </c>
      <c r="B13" s="11" t="n">
        <v>0.14</v>
      </c>
    </row>
    <row r="14">
      <c r="A14" s="4" t="inlineStr">
        <is>
          <t>U.S. Plans | Minimum | Equity securities</t>
        </is>
      </c>
      <c r="B14" s="4" t="inlineStr">
        <is>
          <t xml:space="preserve"> </t>
        </is>
      </c>
    </row>
    <row r="15">
      <c r="A15" s="3" t="inlineStr">
        <is>
          <t>Defined Benefit Plan Disclosure [Line Items]</t>
        </is>
      </c>
      <c r="B15" s="4" t="inlineStr">
        <is>
          <t xml:space="preserve"> </t>
        </is>
      </c>
    </row>
    <row r="16">
      <c r="A16" s="4" t="inlineStr">
        <is>
          <t>Defined benefit plan target allocation as proportion of assets (as a percent)</t>
        </is>
      </c>
      <c r="B16" s="11" t="n">
        <v>0.47</v>
      </c>
    </row>
    <row r="17">
      <c r="A17" s="4" t="inlineStr">
        <is>
          <t>U.S. Plans | Minimum | Debt securities</t>
        </is>
      </c>
      <c r="B17" s="4" t="inlineStr">
        <is>
          <t xml:space="preserve"> </t>
        </is>
      </c>
    </row>
    <row r="18">
      <c r="A18" s="3" t="inlineStr">
        <is>
          <t>Defined Benefit Plan Disclosure [Line Items]</t>
        </is>
      </c>
      <c r="B18" s="4" t="inlineStr">
        <is>
          <t xml:space="preserve"> </t>
        </is>
      </c>
    </row>
    <row r="19">
      <c r="A19" s="4" t="inlineStr">
        <is>
          <t>Defined benefit plan target allocation as proportion of assets (as a percent)</t>
        </is>
      </c>
      <c r="B19" s="11" t="n">
        <v>0.29</v>
      </c>
    </row>
    <row r="20">
      <c r="A20" s="4" t="inlineStr">
        <is>
          <t>U.S. Plans | Minimum | Cash</t>
        </is>
      </c>
      <c r="B20" s="4" t="inlineStr">
        <is>
          <t xml:space="preserve"> </t>
        </is>
      </c>
    </row>
    <row r="21">
      <c r="A21" s="3" t="inlineStr">
        <is>
          <t>Defined Benefit Plan Disclosure [Line Items]</t>
        </is>
      </c>
      <c r="B21" s="4" t="inlineStr">
        <is>
          <t xml:space="preserve"> </t>
        </is>
      </c>
    </row>
    <row r="22">
      <c r="A22" s="4" t="inlineStr">
        <is>
          <t>Defined benefit plan target allocation as proportion of assets (as a percent)</t>
        </is>
      </c>
      <c r="B22" s="11" t="n">
        <v>0</v>
      </c>
    </row>
    <row r="23">
      <c r="A23" s="4" t="inlineStr">
        <is>
          <t>U.S. Plans | Minimum | Other</t>
        </is>
      </c>
      <c r="B23" s="4" t="inlineStr">
        <is>
          <t xml:space="preserve"> </t>
        </is>
      </c>
    </row>
    <row r="24">
      <c r="A24" s="3" t="inlineStr">
        <is>
          <t>Defined Benefit Plan Disclosure [Line Items]</t>
        </is>
      </c>
      <c r="B24" s="4" t="inlineStr">
        <is>
          <t xml:space="preserve"> </t>
        </is>
      </c>
    </row>
    <row r="25">
      <c r="A25" s="4" t="inlineStr">
        <is>
          <t>Defined benefit plan target allocation as proportion of assets (as a percent)</t>
        </is>
      </c>
      <c r="B25" s="11" t="n">
        <v>0.09</v>
      </c>
    </row>
    <row r="26">
      <c r="A26" s="4" t="inlineStr">
        <is>
          <t>U.S. Plans | Maximum | Equity securities</t>
        </is>
      </c>
      <c r="B26" s="4" t="inlineStr">
        <is>
          <t xml:space="preserve"> </t>
        </is>
      </c>
    </row>
    <row r="27">
      <c r="A27" s="3" t="inlineStr">
        <is>
          <t>Defined Benefit Plan Disclosure [Line Items]</t>
        </is>
      </c>
      <c r="B27" s="4" t="inlineStr">
        <is>
          <t xml:space="preserve"> </t>
        </is>
      </c>
    </row>
    <row r="28">
      <c r="A28" s="4" t="inlineStr">
        <is>
          <t>Defined benefit plan target allocation as proportion of assets (as a percent)</t>
        </is>
      </c>
      <c r="B28" s="11" t="n">
        <v>0.57</v>
      </c>
    </row>
    <row r="29">
      <c r="A29" s="4" t="inlineStr">
        <is>
          <t>U.S. Plans | Maximum | Debt securities</t>
        </is>
      </c>
      <c r="B29" s="4" t="inlineStr">
        <is>
          <t xml:space="preserve"> </t>
        </is>
      </c>
    </row>
    <row r="30">
      <c r="A30" s="3" t="inlineStr">
        <is>
          <t>Defined Benefit Plan Disclosure [Line Items]</t>
        </is>
      </c>
      <c r="B30" s="4" t="inlineStr">
        <is>
          <t xml:space="preserve"> </t>
        </is>
      </c>
    </row>
    <row r="31">
      <c r="A31" s="4" t="inlineStr">
        <is>
          <t>Defined benefit plan target allocation as proportion of assets (as a percent)</t>
        </is>
      </c>
      <c r="B31" s="11" t="n">
        <v>0.39</v>
      </c>
    </row>
    <row r="32">
      <c r="A32" s="4" t="inlineStr">
        <is>
          <t>U.S. Plans | Maximum | Cash</t>
        </is>
      </c>
      <c r="B32" s="4" t="inlineStr">
        <is>
          <t xml:space="preserve"> </t>
        </is>
      </c>
    </row>
    <row r="33">
      <c r="A33" s="3" t="inlineStr">
        <is>
          <t>Defined Benefit Plan Disclosure [Line Items]</t>
        </is>
      </c>
      <c r="B33" s="4" t="inlineStr">
        <is>
          <t xml:space="preserve"> </t>
        </is>
      </c>
    </row>
    <row r="34">
      <c r="A34" s="4" t="inlineStr">
        <is>
          <t>Defined benefit plan target allocation as proportion of assets (as a percent)</t>
        </is>
      </c>
      <c r="B34" s="11" t="n">
        <v>0.05</v>
      </c>
    </row>
    <row r="35">
      <c r="A35" s="4" t="inlineStr">
        <is>
          <t>U.S. Plans | Maximum | Other</t>
        </is>
      </c>
      <c r="B35" s="4" t="inlineStr">
        <is>
          <t xml:space="preserve"> </t>
        </is>
      </c>
    </row>
    <row r="36">
      <c r="A36" s="3" t="inlineStr">
        <is>
          <t>Defined Benefit Plan Disclosure [Line Items]</t>
        </is>
      </c>
      <c r="B36" s="4" t="inlineStr">
        <is>
          <t xml:space="preserve"> </t>
        </is>
      </c>
    </row>
    <row r="37">
      <c r="A37" s="4" t="inlineStr">
        <is>
          <t>Defined benefit plan target allocation as proportion of assets (as a percent)</t>
        </is>
      </c>
      <c r="B37" s="11" t="n">
        <v>0.19</v>
      </c>
    </row>
    <row r="38">
      <c r="A38" s="4" t="inlineStr">
        <is>
          <t>International Plans | Equity securities</t>
        </is>
      </c>
      <c r="B38" s="4" t="inlineStr">
        <is>
          <t xml:space="preserve"> </t>
        </is>
      </c>
    </row>
    <row r="39">
      <c r="A39" s="3" t="inlineStr">
        <is>
          <t>Defined Benefit Plan Disclosure [Line Items]</t>
        </is>
      </c>
      <c r="B39" s="4" t="inlineStr">
        <is>
          <t xml:space="preserve"> </t>
        </is>
      </c>
    </row>
    <row r="40">
      <c r="A40" s="4" t="inlineStr">
        <is>
          <t>Defined benefit plan target allocation as proportion of assets (as a percent)</t>
        </is>
      </c>
      <c r="B40" s="11" t="n">
        <v>0.18</v>
      </c>
    </row>
    <row r="41">
      <c r="A41" s="4" t="inlineStr">
        <is>
          <t>International Plans | Debt securities</t>
        </is>
      </c>
      <c r="B41" s="4" t="inlineStr">
        <is>
          <t xml:space="preserve"> </t>
        </is>
      </c>
    </row>
    <row r="42">
      <c r="A42" s="3" t="inlineStr">
        <is>
          <t>Defined Benefit Plan Disclosure [Line Items]</t>
        </is>
      </c>
      <c r="B42" s="4" t="inlineStr">
        <is>
          <t xml:space="preserve"> </t>
        </is>
      </c>
    </row>
    <row r="43">
      <c r="A43" s="4" t="inlineStr">
        <is>
          <t>Defined benefit plan target allocation as proportion of assets (as a percent)</t>
        </is>
      </c>
      <c r="B43" s="11" t="n">
        <v>0.62</v>
      </c>
    </row>
    <row r="44">
      <c r="A44" s="4" t="inlineStr">
        <is>
          <t>International Plans | Cash</t>
        </is>
      </c>
      <c r="B44" s="4" t="inlineStr">
        <is>
          <t xml:space="preserve"> </t>
        </is>
      </c>
    </row>
    <row r="45">
      <c r="A45" s="3" t="inlineStr">
        <is>
          <t>Defined Benefit Plan Disclosure [Line Items]</t>
        </is>
      </c>
      <c r="B45" s="4" t="inlineStr">
        <is>
          <t xml:space="preserve"> </t>
        </is>
      </c>
    </row>
    <row r="46">
      <c r="A46" s="4" t="inlineStr">
        <is>
          <t>Defined benefit plan target allocation as proportion of assets (as a percent)</t>
        </is>
      </c>
      <c r="B46" s="11" t="n">
        <v>0</v>
      </c>
    </row>
    <row r="47">
      <c r="A47" s="4" t="inlineStr">
        <is>
          <t>International Plans | Other</t>
        </is>
      </c>
      <c r="B47" s="4" t="inlineStr">
        <is>
          <t xml:space="preserve"> </t>
        </is>
      </c>
    </row>
    <row r="48">
      <c r="A48" s="3" t="inlineStr">
        <is>
          <t>Defined Benefit Plan Disclosure [Line Items]</t>
        </is>
      </c>
      <c r="B48" s="4" t="inlineStr">
        <is>
          <t xml:space="preserve"> </t>
        </is>
      </c>
    </row>
    <row r="49">
      <c r="A49" s="4" t="inlineStr">
        <is>
          <t>Defined benefit plan target allocation as proportion of assets (as a percent)</t>
        </is>
      </c>
      <c r="B49" s="11" t="n">
        <v>0.2</v>
      </c>
    </row>
    <row r="50">
      <c r="A50" s="4" t="inlineStr">
        <is>
          <t>International Plans | Minimum | Equity securities</t>
        </is>
      </c>
      <c r="B50" s="4" t="inlineStr">
        <is>
          <t xml:space="preserve"> </t>
        </is>
      </c>
    </row>
    <row r="51">
      <c r="A51" s="3" t="inlineStr">
        <is>
          <t>Defined Benefit Plan Disclosure [Line Items]</t>
        </is>
      </c>
      <c r="B51" s="4" t="inlineStr">
        <is>
          <t xml:space="preserve"> </t>
        </is>
      </c>
    </row>
    <row r="52">
      <c r="A52" s="4" t="inlineStr">
        <is>
          <t>Defined benefit plan target allocation as proportion of assets (as a percent)</t>
        </is>
      </c>
      <c r="B52" s="11" t="n">
        <v>0.15</v>
      </c>
    </row>
    <row r="53">
      <c r="A53" s="4" t="inlineStr">
        <is>
          <t>International Plans | Minimum | Debt securities</t>
        </is>
      </c>
      <c r="B53" s="4" t="inlineStr">
        <is>
          <t xml:space="preserve"> </t>
        </is>
      </c>
    </row>
    <row r="54">
      <c r="A54" s="3" t="inlineStr">
        <is>
          <t>Defined Benefit Plan Disclosure [Line Items]</t>
        </is>
      </c>
      <c r="B54" s="4" t="inlineStr">
        <is>
          <t xml:space="preserve"> </t>
        </is>
      </c>
    </row>
    <row r="55">
      <c r="A55" s="4" t="inlineStr">
        <is>
          <t>Defined benefit plan target allocation as proportion of assets (as a percent)</t>
        </is>
      </c>
      <c r="B55" s="11" t="n">
        <v>0.57</v>
      </c>
    </row>
    <row r="56">
      <c r="A56" s="4" t="inlineStr">
        <is>
          <t>International Plans | Minimum | Cash</t>
        </is>
      </c>
      <c r="B56" s="4" t="inlineStr">
        <is>
          <t xml:space="preserve"> </t>
        </is>
      </c>
    </row>
    <row r="57">
      <c r="A57" s="3" t="inlineStr">
        <is>
          <t>Defined Benefit Plan Disclosure [Line Items]</t>
        </is>
      </c>
      <c r="B57" s="4" t="inlineStr">
        <is>
          <t xml:space="preserve"> </t>
        </is>
      </c>
    </row>
    <row r="58">
      <c r="A58" s="4" t="inlineStr">
        <is>
          <t>Defined benefit plan target allocation as proportion of assets (as a percent)</t>
        </is>
      </c>
      <c r="B58" s="11" t="n">
        <v>0</v>
      </c>
    </row>
    <row r="59">
      <c r="A59" s="4" t="inlineStr">
        <is>
          <t>International Plans | Minimum | Other</t>
        </is>
      </c>
      <c r="B59" s="4" t="inlineStr">
        <is>
          <t xml:space="preserve"> </t>
        </is>
      </c>
    </row>
    <row r="60">
      <c r="A60" s="3" t="inlineStr">
        <is>
          <t>Defined Benefit Plan Disclosure [Line Items]</t>
        </is>
      </c>
      <c r="B60" s="4" t="inlineStr">
        <is>
          <t xml:space="preserve"> </t>
        </is>
      </c>
    </row>
    <row r="61">
      <c r="A61" s="4" t="inlineStr">
        <is>
          <t>Defined benefit plan target allocation as proportion of assets (as a percent)</t>
        </is>
      </c>
      <c r="B61" s="11" t="n">
        <v>0.17</v>
      </c>
    </row>
    <row r="62">
      <c r="A62" s="4" t="inlineStr">
        <is>
          <t>International Plans | Maximum | Equity securities</t>
        </is>
      </c>
      <c r="B62" s="4" t="inlineStr">
        <is>
          <t xml:space="preserve"> </t>
        </is>
      </c>
    </row>
    <row r="63">
      <c r="A63" s="3" t="inlineStr">
        <is>
          <t>Defined Benefit Plan Disclosure [Line Items]</t>
        </is>
      </c>
      <c r="B63" s="4" t="inlineStr">
        <is>
          <t xml:space="preserve"> </t>
        </is>
      </c>
    </row>
    <row r="64">
      <c r="A64" s="4" t="inlineStr">
        <is>
          <t>Defined benefit plan target allocation as proportion of assets (as a percent)</t>
        </is>
      </c>
      <c r="B64" s="11" t="n">
        <v>0.2</v>
      </c>
    </row>
    <row r="65">
      <c r="A65" s="4" t="inlineStr">
        <is>
          <t>International Plans | Maximum | Debt securities</t>
        </is>
      </c>
      <c r="B65" s="4" t="inlineStr">
        <is>
          <t xml:space="preserve"> </t>
        </is>
      </c>
    </row>
    <row r="66">
      <c r="A66" s="3" t="inlineStr">
        <is>
          <t>Defined Benefit Plan Disclosure [Line Items]</t>
        </is>
      </c>
      <c r="B66" s="4" t="inlineStr">
        <is>
          <t xml:space="preserve"> </t>
        </is>
      </c>
    </row>
    <row r="67">
      <c r="A67" s="4" t="inlineStr">
        <is>
          <t>Defined benefit plan target allocation as proportion of assets (as a percent)</t>
        </is>
      </c>
      <c r="B67" s="11" t="n">
        <v>0.66</v>
      </c>
    </row>
    <row r="68">
      <c r="A68" s="4" t="inlineStr">
        <is>
          <t>International Plans | Maximum | Cash</t>
        </is>
      </c>
      <c r="B68" s="4" t="inlineStr">
        <is>
          <t xml:space="preserve"> </t>
        </is>
      </c>
    </row>
    <row r="69">
      <c r="A69" s="3" t="inlineStr">
        <is>
          <t>Defined Benefit Plan Disclosure [Line Items]</t>
        </is>
      </c>
      <c r="B69" s="4" t="inlineStr">
        <is>
          <t xml:space="preserve"> </t>
        </is>
      </c>
    </row>
    <row r="70">
      <c r="A70" s="4" t="inlineStr">
        <is>
          <t>Defined benefit plan target allocation as proportion of assets (as a percent)</t>
        </is>
      </c>
      <c r="B70" s="11" t="n">
        <v>0.05</v>
      </c>
    </row>
    <row r="71">
      <c r="A71" s="4" t="inlineStr">
        <is>
          <t>International Plans | Maximum | Other</t>
        </is>
      </c>
      <c r="B71" s="4" t="inlineStr">
        <is>
          <t xml:space="preserve"> </t>
        </is>
      </c>
    </row>
    <row r="72">
      <c r="A72" s="3" t="inlineStr">
        <is>
          <t>Defined Benefit Plan Disclosure [Line Items]</t>
        </is>
      </c>
      <c r="B72" s="4" t="inlineStr">
        <is>
          <t xml:space="preserve"> </t>
        </is>
      </c>
    </row>
    <row r="73">
      <c r="A73" s="4" t="inlineStr">
        <is>
          <t>Defined benefit plan target allocation as proportion of assets (as a percent)</t>
        </is>
      </c>
      <c r="B73" s="11" t="n">
        <v>0.2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2" customWidth="1" min="2" max="2"/>
  </cols>
  <sheetData>
    <row r="1">
      <c r="A1" s="1" t="inlineStr">
        <is>
          <t>Employee plans - Expected Future Benefit Payments (Details) $ in Millions</t>
        </is>
      </c>
      <c r="B1" s="2" t="inlineStr">
        <is>
          <t>Dec. 31, 2021 USD ($)</t>
        </is>
      </c>
    </row>
    <row r="2">
      <c r="A2" s="4" t="inlineStr">
        <is>
          <t>Pension Plans | U.S. Plans</t>
        </is>
      </c>
      <c r="B2" s="4" t="inlineStr">
        <is>
          <t xml:space="preserve"> </t>
        </is>
      </c>
    </row>
    <row r="3">
      <c r="A3" s="3" t="inlineStr">
        <is>
          <t>Expected Payments</t>
        </is>
      </c>
      <c r="B3" s="4" t="inlineStr">
        <is>
          <t xml:space="preserve"> </t>
        </is>
      </c>
    </row>
    <row r="4">
      <c r="A4" s="4" t="inlineStr">
        <is>
          <t>2022</t>
        </is>
      </c>
      <c r="B4" s="5" t="n">
        <v>308.6</v>
      </c>
    </row>
    <row r="5">
      <c r="A5" s="4" t="inlineStr">
        <is>
          <t>2023</t>
        </is>
      </c>
      <c r="B5" s="7" t="n">
        <v>302.4</v>
      </c>
    </row>
    <row r="6">
      <c r="A6" s="4" t="inlineStr">
        <is>
          <t>2024</t>
        </is>
      </c>
      <c r="B6" s="7" t="n">
        <v>295.5</v>
      </c>
    </row>
    <row r="7">
      <c r="A7" s="4" t="inlineStr">
        <is>
          <t>2025</t>
        </is>
      </c>
      <c r="B7" s="7" t="n">
        <v>287.6</v>
      </c>
    </row>
    <row r="8">
      <c r="A8" s="4" t="inlineStr">
        <is>
          <t>2026</t>
        </is>
      </c>
      <c r="B8" s="7" t="n">
        <v>279.1</v>
      </c>
    </row>
    <row r="9">
      <c r="A9" s="4" t="inlineStr">
        <is>
          <t>2027 - 2030</t>
        </is>
      </c>
      <c r="B9" s="7" t="n">
        <v>1240.5</v>
      </c>
    </row>
    <row r="10">
      <c r="A10" s="4" t="inlineStr">
        <is>
          <t>Pension Plans | International Plans</t>
        </is>
      </c>
      <c r="B10" s="4" t="inlineStr">
        <is>
          <t xml:space="preserve"> </t>
        </is>
      </c>
    </row>
    <row r="11">
      <c r="A11" s="3" t="inlineStr">
        <is>
          <t>Expected Payments</t>
        </is>
      </c>
      <c r="B11" s="4" t="inlineStr">
        <is>
          <t xml:space="preserve"> </t>
        </is>
      </c>
    </row>
    <row r="12">
      <c r="A12" s="4" t="inlineStr">
        <is>
          <t>2022</t>
        </is>
      </c>
      <c r="B12" s="7" t="n">
        <v>87.90000000000001</v>
      </c>
    </row>
    <row r="13">
      <c r="A13" s="4" t="inlineStr">
        <is>
          <t>2023</t>
        </is>
      </c>
      <c r="B13" s="7" t="n">
        <v>90.90000000000001</v>
      </c>
    </row>
    <row r="14">
      <c r="A14" s="4" t="inlineStr">
        <is>
          <t>2024</t>
        </is>
      </c>
      <c r="B14" s="7" t="n">
        <v>94.40000000000001</v>
      </c>
    </row>
    <row r="15">
      <c r="A15" s="4" t="inlineStr">
        <is>
          <t>2025</t>
        </is>
      </c>
      <c r="B15" s="7" t="n">
        <v>96.09999999999999</v>
      </c>
    </row>
    <row r="16">
      <c r="A16" s="4" t="inlineStr">
        <is>
          <t>2026</t>
        </is>
      </c>
      <c r="B16" s="7" t="n">
        <v>99.59999999999999</v>
      </c>
    </row>
    <row r="17">
      <c r="A17" s="4" t="inlineStr">
        <is>
          <t>2027 - 2030</t>
        </is>
      </c>
      <c r="B17" s="7" t="n">
        <v>538.2</v>
      </c>
    </row>
    <row r="18">
      <c r="A18" s="4" t="inlineStr">
        <is>
          <t>Other Postretirement Benefit Plans</t>
        </is>
      </c>
      <c r="B18" s="4" t="inlineStr">
        <is>
          <t xml:space="preserve"> </t>
        </is>
      </c>
    </row>
    <row r="19">
      <c r="A19" s="3" t="inlineStr">
        <is>
          <t>Expected Payments</t>
        </is>
      </c>
      <c r="B19" s="4" t="inlineStr">
        <is>
          <t xml:space="preserve"> </t>
        </is>
      </c>
    </row>
    <row r="20">
      <c r="A20" s="4" t="inlineStr">
        <is>
          <t>2022</t>
        </is>
      </c>
      <c r="B20" s="7" t="n">
        <v>7.1</v>
      </c>
    </row>
    <row r="21">
      <c r="A21" s="4" t="inlineStr">
        <is>
          <t>2023</t>
        </is>
      </c>
      <c r="B21" s="7" t="n">
        <v>6.7</v>
      </c>
    </row>
    <row r="22">
      <c r="A22" s="4" t="inlineStr">
        <is>
          <t>2024</t>
        </is>
      </c>
      <c r="B22" s="7" t="n">
        <v>6.2</v>
      </c>
    </row>
    <row r="23">
      <c r="A23" s="4" t="inlineStr">
        <is>
          <t>2025</t>
        </is>
      </c>
      <c r="B23" s="7" t="n">
        <v>5.7</v>
      </c>
    </row>
    <row r="24">
      <c r="A24" s="4" t="inlineStr">
        <is>
          <t>2026</t>
        </is>
      </c>
      <c r="B24" s="7" t="n">
        <v>5.3</v>
      </c>
    </row>
    <row r="25">
      <c r="A25" s="4" t="inlineStr">
        <is>
          <t>2027 - 2030</t>
        </is>
      </c>
      <c r="B25" s="5" t="n">
        <v>21.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lans - Assumed Health Care Cost Trend Rates (Details)</t>
        </is>
      </c>
      <c r="B1" s="2" t="inlineStr">
        <is>
          <t>Dec. 31, 2021</t>
        </is>
      </c>
      <c r="C1" s="2" t="inlineStr">
        <is>
          <t>Dec. 31, 2020</t>
        </is>
      </c>
    </row>
    <row r="2">
      <c r="A2" s="3" t="inlineStr">
        <is>
          <t>Retirement Benefits [Abstract]</t>
        </is>
      </c>
      <c r="B2" s="4" t="inlineStr">
        <is>
          <t xml:space="preserve"> </t>
        </is>
      </c>
      <c r="C2" s="4" t="inlineStr">
        <is>
          <t xml:space="preserve"> </t>
        </is>
      </c>
    </row>
    <row r="3">
      <c r="A3" s="4" t="inlineStr">
        <is>
          <t>Health care cost trend rate assumed for next year (as a percentage)</t>
        </is>
      </c>
      <c r="B3" s="12" t="n">
        <v>0.065</v>
      </c>
      <c r="C3" s="12" t="n">
        <v>0.054</v>
      </c>
    </row>
    <row r="4">
      <c r="A4" s="4" t="inlineStr">
        <is>
          <t>Rate to which the cost trend rate is assumed to decline (the ultimate trend rate) (as a percentage)</t>
        </is>
      </c>
      <c r="B4" s="12" t="n">
        <v>0.045</v>
      </c>
      <c r="C4" s="12" t="n">
        <v>0.0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lans - Schedule of Plan Assets at Fair Value (Details) - USD ($) $ in Millions</t>
        </is>
      </c>
      <c r="B1" s="2" t="inlineStr">
        <is>
          <t>Dec. 31, 2021</t>
        </is>
      </c>
      <c r="C1" s="2" t="inlineStr">
        <is>
          <t>Dec. 31, 2020</t>
        </is>
      </c>
      <c r="D1" s="2" t="inlineStr">
        <is>
          <t>Dec. 31, 2019</t>
        </is>
      </c>
    </row>
    <row r="2">
      <c r="A2" s="4" t="inlineStr">
        <is>
          <t>Pension Plans | 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pension plan assets</t>
        </is>
      </c>
      <c r="B4" s="5" t="n">
        <v>3139.3</v>
      </c>
      <c r="C4" s="5" t="n">
        <v>3847.8</v>
      </c>
      <c r="D4" s="5" t="n">
        <v>3334.2</v>
      </c>
    </row>
    <row r="5">
      <c r="A5" s="4" t="inlineStr">
        <is>
          <t>Pension Plans | U.S. Plans | Fair Valu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pension plan assets</t>
        </is>
      </c>
      <c r="B7" s="7" t="n">
        <v>2688.7</v>
      </c>
      <c r="C7" s="7" t="n">
        <v>3403.4</v>
      </c>
      <c r="D7" s="4" t="inlineStr">
        <is>
          <t xml:space="preserve"> </t>
        </is>
      </c>
    </row>
    <row r="8">
      <c r="A8" s="4" t="inlineStr">
        <is>
          <t>Pension Plans | U.S. Plans | Fair Value | Common Stock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pension plan assets</t>
        </is>
      </c>
      <c r="B10" s="7" t="n">
        <v>654.3</v>
      </c>
      <c r="C10" s="7" t="n">
        <v>774.1</v>
      </c>
      <c r="D10" s="4" t="inlineStr">
        <is>
          <t xml:space="preserve"> </t>
        </is>
      </c>
    </row>
    <row r="11">
      <c r="A11" s="4" t="inlineStr">
        <is>
          <t>Pension Plans | U.S. Plans | Fair Value | Equity Securities, Commingled Fund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ension plan assets</t>
        </is>
      </c>
      <c r="B13" s="7" t="n">
        <v>398.9</v>
      </c>
      <c r="C13" s="7" t="n">
        <v>640.6</v>
      </c>
      <c r="D13" s="4" t="inlineStr">
        <is>
          <t xml:space="preserve"> </t>
        </is>
      </c>
    </row>
    <row r="14">
      <c r="A14" s="4" t="inlineStr">
        <is>
          <t>Pension Plans | U.S. Plans | Fair Value | U.S. Govt.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pension plan assets</t>
        </is>
      </c>
      <c r="B16" s="7" t="n">
        <v>413.2</v>
      </c>
      <c r="C16" s="7" t="n">
        <v>388.5</v>
      </c>
      <c r="D16" s="4" t="inlineStr">
        <is>
          <t xml:space="preserve"> </t>
        </is>
      </c>
    </row>
    <row r="17">
      <c r="A17" s="4" t="inlineStr">
        <is>
          <t>Pension Plans | U.S. Plans | Fair Value | Other Fixed Incom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pension plan assets</t>
        </is>
      </c>
      <c r="B19" s="7" t="n">
        <v>479.3</v>
      </c>
      <c r="C19" s="7" t="n">
        <v>589.9</v>
      </c>
      <c r="D19" s="4" t="inlineStr">
        <is>
          <t xml:space="preserve"> </t>
        </is>
      </c>
    </row>
    <row r="20">
      <c r="A20" s="4" t="inlineStr">
        <is>
          <t>Pension Plans | U.S. Plans | Fair Value | Debt Securities, Commingled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ension plan assets</t>
        </is>
      </c>
      <c r="B22" s="7" t="n">
        <v>525.2</v>
      </c>
      <c r="C22" s="7" t="n">
        <v>689.9</v>
      </c>
      <c r="D22" s="4" t="inlineStr">
        <is>
          <t xml:space="preserve"> </t>
        </is>
      </c>
    </row>
    <row r="23">
      <c r="A23" s="4" t="inlineStr">
        <is>
          <t>Pension Plans | U.S. Plans | Fair Value | Real Estate Investment Trus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ension plan assets</t>
        </is>
      </c>
      <c r="B25" s="7" t="n">
        <v>154.1</v>
      </c>
      <c r="C25" s="7" t="n">
        <v>112.1</v>
      </c>
      <c r="D25" s="4" t="inlineStr">
        <is>
          <t xml:space="preserve"> </t>
        </is>
      </c>
    </row>
    <row r="26">
      <c r="A26" s="4" t="inlineStr">
        <is>
          <t>Pension Plans | U.S. Plans | Fair Value | Derivativ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pension plan assets</t>
        </is>
      </c>
      <c r="B28" s="7" t="n">
        <v>-53.7</v>
      </c>
      <c r="C28" s="7" t="n">
        <v>-67.3</v>
      </c>
      <c r="D28" s="4" t="inlineStr">
        <is>
          <t xml:space="preserve"> </t>
        </is>
      </c>
    </row>
    <row r="29">
      <c r="A29" s="4" t="inlineStr">
        <is>
          <t>Pension Plans | U.S. Plans | Fair Value | Pooled Fu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pension plan assets</t>
        </is>
      </c>
      <c r="B31" s="7" t="n">
        <v>108.4</v>
      </c>
      <c r="C31" s="7" t="n">
        <v>233.4</v>
      </c>
      <c r="D31" s="4" t="inlineStr">
        <is>
          <t xml:space="preserve"> </t>
        </is>
      </c>
    </row>
    <row r="32">
      <c r="A32" s="4" t="inlineStr">
        <is>
          <t>Pension Plans | U.S. Plans | Fair Value | Cumulative futures contracts variation margin paid to (received from) broker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pension plan assets</t>
        </is>
      </c>
      <c r="B34" s="7" t="n">
        <v>-5.8</v>
      </c>
      <c r="C34" s="7" t="n">
        <v>-1.1</v>
      </c>
      <c r="D34" s="4" t="inlineStr">
        <is>
          <t xml:space="preserve"> </t>
        </is>
      </c>
    </row>
    <row r="35">
      <c r="A35" s="4" t="inlineStr">
        <is>
          <t>Pension Plans | U.S. Plans | Fair Value | Cash</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pension plan assets</t>
        </is>
      </c>
      <c r="B37" s="7" t="n">
        <v>0.2</v>
      </c>
      <c r="C37" s="7" t="n">
        <v>21.8</v>
      </c>
      <c r="D37" s="4" t="inlineStr">
        <is>
          <t xml:space="preserve"> </t>
        </is>
      </c>
    </row>
    <row r="38">
      <c r="A38" s="4" t="inlineStr">
        <is>
          <t>Pension Plans | U.S. Plans | Fair Value | Receivabl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pension plan assets</t>
        </is>
      </c>
      <c r="B40" s="7" t="n">
        <v>15.7</v>
      </c>
      <c r="C40" s="7" t="n">
        <v>28.8</v>
      </c>
      <c r="D40" s="4" t="inlineStr">
        <is>
          <t xml:space="preserve"> </t>
        </is>
      </c>
    </row>
    <row r="41">
      <c r="A41" s="4" t="inlineStr">
        <is>
          <t>Pension Plans | U.S. Plans | Fair Value | Payabl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pension plan assets</t>
        </is>
      </c>
      <c r="B43" s="7" t="n">
        <v>-1.1</v>
      </c>
      <c r="C43" s="7" t="n">
        <v>-7.3</v>
      </c>
      <c r="D43" s="4" t="inlineStr">
        <is>
          <t xml:space="preserve"> </t>
        </is>
      </c>
    </row>
    <row r="44">
      <c r="A44" s="4" t="inlineStr">
        <is>
          <t>Pension Plans | U.S. Plans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pension plan assets</t>
        </is>
      </c>
      <c r="B46" s="7" t="n">
        <v>1234.5</v>
      </c>
      <c r="C46" s="6" t="n">
        <v>1319</v>
      </c>
      <c r="D46" s="4" t="inlineStr">
        <is>
          <t xml:space="preserve"> </t>
        </is>
      </c>
    </row>
    <row r="47">
      <c r="A47" s="4" t="inlineStr">
        <is>
          <t>Pension Plans | U.S. Plans | Level 1 | Common Stock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pension plan assets</t>
        </is>
      </c>
      <c r="B49" s="7" t="n">
        <v>652.4</v>
      </c>
      <c r="C49" s="7" t="n">
        <v>771.2</v>
      </c>
      <c r="D49" s="4" t="inlineStr">
        <is>
          <t xml:space="preserve"> </t>
        </is>
      </c>
    </row>
    <row r="50">
      <c r="A50" s="4" t="inlineStr">
        <is>
          <t>Pension Plans | U.S. Plans | Level 1 | U.S. Govt. Secur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pension plan assets</t>
        </is>
      </c>
      <c r="B52" s="7" t="n">
        <v>413.2</v>
      </c>
      <c r="C52" s="7" t="n">
        <v>388.5</v>
      </c>
      <c r="D52" s="4" t="inlineStr">
        <is>
          <t xml:space="preserve"> </t>
        </is>
      </c>
    </row>
    <row r="53">
      <c r="A53" s="4" t="inlineStr">
        <is>
          <t>Pension Plans | U.S. Plans | Level 1 | Real Estate Investment Trus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pension plan assets</t>
        </is>
      </c>
      <c r="B55" s="7" t="n">
        <v>154.1</v>
      </c>
      <c r="C55" s="7" t="n">
        <v>112.1</v>
      </c>
      <c r="D55" s="4" t="inlineStr">
        <is>
          <t xml:space="preserve"> </t>
        </is>
      </c>
    </row>
    <row r="56">
      <c r="A56" s="4" t="inlineStr">
        <is>
          <t>Pension Plans | U.S. Plans | Level 1 | Derivativ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pension plan assets</t>
        </is>
      </c>
      <c r="B58" s="7" t="n">
        <v>5.8</v>
      </c>
      <c r="C58" s="6" t="n">
        <v>5</v>
      </c>
      <c r="D58" s="4" t="inlineStr">
        <is>
          <t xml:space="preserve"> </t>
        </is>
      </c>
    </row>
    <row r="59">
      <c r="A59" s="4" t="inlineStr">
        <is>
          <t>Pension Plans | U.S. Plans | Level 1 | Cumulative futures contracts variation margin paid to (received from) broker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pension plan assets</t>
        </is>
      </c>
      <c r="B61" s="7" t="n">
        <v>-5.8</v>
      </c>
      <c r="C61" s="7" t="n">
        <v>-1.1</v>
      </c>
      <c r="D61" s="4" t="inlineStr">
        <is>
          <t xml:space="preserve"> </t>
        </is>
      </c>
    </row>
    <row r="62">
      <c r="A62" s="4" t="inlineStr">
        <is>
          <t>Pension Plans | U.S. Plans | Level 1 | Cash</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pension plan assets</t>
        </is>
      </c>
      <c r="B64" s="7" t="n">
        <v>0.2</v>
      </c>
      <c r="C64" s="7" t="n">
        <v>21.8</v>
      </c>
      <c r="D64" s="4" t="inlineStr">
        <is>
          <t xml:space="preserve"> </t>
        </is>
      </c>
    </row>
    <row r="65">
      <c r="A65" s="4" t="inlineStr">
        <is>
          <t>Pension Plans | U.S. Plans | Level 1 | Receivabl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pension plan assets</t>
        </is>
      </c>
      <c r="B67" s="7" t="n">
        <v>15.7</v>
      </c>
      <c r="C67" s="7" t="n">
        <v>28.8</v>
      </c>
      <c r="D67" s="4" t="inlineStr">
        <is>
          <t xml:space="preserve"> </t>
        </is>
      </c>
    </row>
    <row r="68">
      <c r="A68" s="4" t="inlineStr">
        <is>
          <t>Pension Plans | U.S. Plans | Level 1 | Payabl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pension plan assets</t>
        </is>
      </c>
      <c r="B70" s="7" t="n">
        <v>-1.1</v>
      </c>
      <c r="C70" s="7" t="n">
        <v>-7.3</v>
      </c>
      <c r="D70" s="4" t="inlineStr">
        <is>
          <t xml:space="preserve"> </t>
        </is>
      </c>
    </row>
    <row r="71">
      <c r="A71" s="4" t="inlineStr">
        <is>
          <t>Pension Plans | U.S. Plans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pension plan assets</t>
        </is>
      </c>
      <c r="B73" s="7" t="n">
        <v>1454.2</v>
      </c>
      <c r="C73" s="7" t="n">
        <v>2084.4</v>
      </c>
      <c r="D73" s="4" t="inlineStr">
        <is>
          <t xml:space="preserve"> </t>
        </is>
      </c>
    </row>
    <row r="74">
      <c r="A74" s="4" t="inlineStr">
        <is>
          <t>Pension Plans | U.S. Plans | Level 2 | Common Stock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pension plan assets</t>
        </is>
      </c>
      <c r="B76" s="7" t="n">
        <v>1.9</v>
      </c>
      <c r="C76" s="7" t="n">
        <v>2.9</v>
      </c>
      <c r="D76" s="4" t="inlineStr">
        <is>
          <t xml:space="preserve"> </t>
        </is>
      </c>
    </row>
    <row r="77">
      <c r="A77" s="4" t="inlineStr">
        <is>
          <t>Pension Plans | U.S. Plans | Level 2 | Equity Securities, Commingled Fund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pension plan assets</t>
        </is>
      </c>
      <c r="B79" s="7" t="n">
        <v>398.9</v>
      </c>
      <c r="C79" s="7" t="n">
        <v>640.6</v>
      </c>
      <c r="D79" s="4" t="inlineStr">
        <is>
          <t xml:space="preserve"> </t>
        </is>
      </c>
    </row>
    <row r="80">
      <c r="A80" s="4" t="inlineStr">
        <is>
          <t>Pension Plans | U.S. Plans | Level 2 | Other Fixed Income</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pension plan assets</t>
        </is>
      </c>
      <c r="B82" s="7" t="n">
        <v>479.3</v>
      </c>
      <c r="C82" s="7" t="n">
        <v>589.9</v>
      </c>
      <c r="D82" s="4" t="inlineStr">
        <is>
          <t xml:space="preserve"> </t>
        </is>
      </c>
    </row>
    <row r="83">
      <c r="A83" s="4" t="inlineStr">
        <is>
          <t>Pension Plans | U.S. Plans | Level 2 | Debt Securities, Commingled Fund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pension plan assets</t>
        </is>
      </c>
      <c r="B85" s="7" t="n">
        <v>525.2</v>
      </c>
      <c r="C85" s="7" t="n">
        <v>689.9</v>
      </c>
      <c r="D85" s="4" t="inlineStr">
        <is>
          <t xml:space="preserve"> </t>
        </is>
      </c>
    </row>
    <row r="86">
      <c r="A86" s="4" t="inlineStr">
        <is>
          <t>Pension Plans | U.S. Plans | Level 2 | Derivative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 pension plan assets</t>
        </is>
      </c>
      <c r="B88" s="7" t="n">
        <v>-59.5</v>
      </c>
      <c r="C88" s="7" t="n">
        <v>-72.3</v>
      </c>
      <c r="D88" s="4" t="inlineStr">
        <is>
          <t xml:space="preserve"> </t>
        </is>
      </c>
    </row>
    <row r="89">
      <c r="A89" s="4" t="inlineStr">
        <is>
          <t>Pension Plans | U.S. Plans | Level 2 | Pooled Fu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Total pension plan assets</t>
        </is>
      </c>
      <c r="B91" s="7" t="n">
        <v>108.4</v>
      </c>
      <c r="C91" s="7" t="n">
        <v>233.4</v>
      </c>
      <c r="D91" s="4" t="inlineStr">
        <is>
          <t xml:space="preserve"> </t>
        </is>
      </c>
    </row>
    <row r="92">
      <c r="A92" s="4" t="inlineStr">
        <is>
          <t>Pension Plans | U.S. Plans | Level 3</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Total pension plan assets</t>
        </is>
      </c>
      <c r="B94" s="6" t="n">
        <v>0</v>
      </c>
      <c r="C94" s="6" t="n">
        <v>0</v>
      </c>
      <c r="D94" s="4" t="inlineStr">
        <is>
          <t xml:space="preserve"> </t>
        </is>
      </c>
    </row>
    <row r="95">
      <c r="A95" s="4" t="inlineStr">
        <is>
          <t>Pension Plans | U.S. Plans | Level 3 | Common Stock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Total pension plan assets</t>
        </is>
      </c>
      <c r="B97" s="6" t="n">
        <v>0</v>
      </c>
      <c r="C97" s="6" t="n">
        <v>0</v>
      </c>
      <c r="D97" s="4" t="inlineStr">
        <is>
          <t xml:space="preserve"> </t>
        </is>
      </c>
    </row>
    <row r="98">
      <c r="A98" s="4" t="inlineStr">
        <is>
          <t>Pension Plans | U.S. Plans | Plan assets measured using NAV as a practical expedient</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Total pension plan assets</t>
        </is>
      </c>
      <c r="B100" s="7" t="n">
        <v>450.6</v>
      </c>
      <c r="C100" s="7" t="n">
        <v>444.4</v>
      </c>
      <c r="D100" s="4" t="inlineStr">
        <is>
          <t xml:space="preserve"> </t>
        </is>
      </c>
    </row>
    <row r="101">
      <c r="A101" s="4" t="inlineStr">
        <is>
          <t>Pension Plans | U.S. Plans | Plan assets measured using NAV as a practical expedient | Equity Securities, Commingled Fu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Total pension plan assets</t>
        </is>
      </c>
      <c r="B103" s="6" t="n">
        <v>0</v>
      </c>
      <c r="C103" s="6" t="n">
        <v>0</v>
      </c>
      <c r="D103" s="4" t="inlineStr">
        <is>
          <t xml:space="preserve"> </t>
        </is>
      </c>
    </row>
    <row r="104">
      <c r="A104" s="4" t="inlineStr">
        <is>
          <t>Pension Plans | U.S. Plans | Plan assets measured using NAV as a practical expedient | Debt Securities, Commingled Fu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 pension plan assets</t>
        </is>
      </c>
      <c r="B106" s="7" t="n">
        <v>78.59999999999999</v>
      </c>
      <c r="C106" s="7" t="n">
        <v>121.7</v>
      </c>
      <c r="D106" s="4" t="inlineStr">
        <is>
          <t xml:space="preserve"> </t>
        </is>
      </c>
    </row>
    <row r="107">
      <c r="A107" s="4" t="inlineStr">
        <is>
          <t>Pension Plans | U.S. Plans | Plan assets measured using NAV as a practical expedient | Other, Commingled Fund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Total pension plan assets</t>
        </is>
      </c>
      <c r="B109" s="7" t="n">
        <v>112.5</v>
      </c>
      <c r="C109" s="7" t="n">
        <v>104.2</v>
      </c>
      <c r="D109" s="4" t="inlineStr">
        <is>
          <t xml:space="preserve"> </t>
        </is>
      </c>
    </row>
    <row r="110">
      <c r="A110" s="4" t="inlineStr">
        <is>
          <t>Pension Plans | U.S. Plans | Plan assets measured using NAV as a practical expedient | Private Real Estate</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Total pension plan assets</t>
        </is>
      </c>
      <c r="B112" s="7" t="n">
        <v>234.2</v>
      </c>
      <c r="C112" s="6" t="n">
        <v>208</v>
      </c>
      <c r="D112" s="4" t="inlineStr">
        <is>
          <t xml:space="preserve"> </t>
        </is>
      </c>
    </row>
    <row r="113">
      <c r="A113" s="4" t="inlineStr">
        <is>
          <t>Pension Plans | U.S. Plans | Plan assets measured using NAV as a practical expedient | Private Equity</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Total pension plan assets</t>
        </is>
      </c>
      <c r="B115" s="7" t="n">
        <v>25.3</v>
      </c>
      <c r="C115" s="7" t="n">
        <v>10.5</v>
      </c>
      <c r="D115" s="4" t="inlineStr">
        <is>
          <t xml:space="preserve"> </t>
        </is>
      </c>
    </row>
    <row r="116">
      <c r="A116" s="4" t="inlineStr">
        <is>
          <t>Pension Plans | International Plan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Total pension plan assets</t>
        </is>
      </c>
      <c r="B118" s="7" t="n">
        <v>2431.6</v>
      </c>
      <c r="C118" s="7" t="n">
        <v>3129.4</v>
      </c>
      <c r="D118" s="7" t="n">
        <v>2816.4</v>
      </c>
    </row>
    <row r="119">
      <c r="A119" s="4" t="inlineStr">
        <is>
          <t>Pension Plans | International Plans | Fair Value</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Total pension plan assets</t>
        </is>
      </c>
      <c r="B121" s="7" t="n">
        <v>949.8</v>
      </c>
      <c r="C121" s="7" t="n">
        <v>1552.9</v>
      </c>
      <c r="D121" s="4" t="inlineStr">
        <is>
          <t xml:space="preserve"> </t>
        </is>
      </c>
    </row>
    <row r="122">
      <c r="A122" s="4" t="inlineStr">
        <is>
          <t>Pension Plans | International Plans | Fair Value | Common Stock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Total pension plan assets</t>
        </is>
      </c>
      <c r="B124" s="6" t="n">
        <v>0</v>
      </c>
      <c r="C124" s="6" t="n">
        <v>0</v>
      </c>
      <c r="D124" s="4" t="inlineStr">
        <is>
          <t xml:space="preserve"> </t>
        </is>
      </c>
    </row>
    <row r="125">
      <c r="A125" s="4" t="inlineStr">
        <is>
          <t>Pension Plans | International Plans | Fair Value | Equity Securities, Commingled Fund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Total pension plan assets</t>
        </is>
      </c>
      <c r="B127" s="7" t="n">
        <v>34.1</v>
      </c>
      <c r="C127" s="7" t="n">
        <v>153.4</v>
      </c>
      <c r="D127" s="4" t="inlineStr">
        <is>
          <t xml:space="preserve"> </t>
        </is>
      </c>
    </row>
    <row r="128">
      <c r="A128" s="4" t="inlineStr">
        <is>
          <t>Pension Plans | International Plans | Fair Value | Other Fixed Income</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Total pension plan assets</t>
        </is>
      </c>
      <c r="B130" s="6" t="n">
        <v>3</v>
      </c>
      <c r="C130" s="7" t="n">
        <v>125.8</v>
      </c>
      <c r="D130" s="4" t="inlineStr">
        <is>
          <t xml:space="preserve"> </t>
        </is>
      </c>
    </row>
    <row r="131">
      <c r="A131" s="4" t="inlineStr">
        <is>
          <t>Pension Plans | International Plans | Fair Value | Insurance Contract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Total pension plan assets</t>
        </is>
      </c>
      <c r="B133" s="7" t="n">
        <v>110.2</v>
      </c>
      <c r="C133" s="7" t="n">
        <v>127.5</v>
      </c>
      <c r="D133" s="4" t="inlineStr">
        <is>
          <t xml:space="preserve"> </t>
        </is>
      </c>
    </row>
    <row r="134">
      <c r="A134" s="4" t="inlineStr">
        <is>
          <t>Pension Plans | International Plans | Fair Value | Debt Securities, Commingled Fu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Total pension plan assets</t>
        </is>
      </c>
      <c r="B136" s="7" t="n">
        <v>383.8</v>
      </c>
      <c r="C136" s="7" t="n">
        <v>471.2</v>
      </c>
      <c r="D136" s="4" t="inlineStr">
        <is>
          <t xml:space="preserve"> </t>
        </is>
      </c>
    </row>
    <row r="137">
      <c r="A137" s="4" t="inlineStr">
        <is>
          <t>Pension Plans | International Plans | Fair Value | Real Estate Investment Trust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Total pension plan assets</t>
        </is>
      </c>
      <c r="B139" s="4" t="inlineStr">
        <is>
          <t xml:space="preserve"> </t>
        </is>
      </c>
      <c r="C139" s="6" t="n">
        <v>2</v>
      </c>
      <c r="D139" s="4" t="inlineStr">
        <is>
          <t xml:space="preserve"> </t>
        </is>
      </c>
    </row>
    <row r="140">
      <c r="A140" s="4" t="inlineStr">
        <is>
          <t>Pension Plans | International Plans | Fair Value | Derivative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Total pension plan assets</t>
        </is>
      </c>
      <c r="B142" s="4" t="inlineStr">
        <is>
          <t xml:space="preserve"> </t>
        </is>
      </c>
      <c r="C142" s="7" t="n">
        <v>20.5</v>
      </c>
      <c r="D142" s="4" t="inlineStr">
        <is>
          <t xml:space="preserve"> </t>
        </is>
      </c>
    </row>
    <row r="143">
      <c r="A143" s="4" t="inlineStr">
        <is>
          <t>Pension Plans | International Plans | Fair Value | Other, Commingled Fund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Total pension plan assets</t>
        </is>
      </c>
      <c r="B145" s="6" t="n">
        <v>390</v>
      </c>
      <c r="C145" s="7" t="n">
        <v>381.4</v>
      </c>
      <c r="D145" s="4" t="inlineStr">
        <is>
          <t xml:space="preserve"> </t>
        </is>
      </c>
    </row>
    <row r="146">
      <c r="A146" s="4" t="inlineStr">
        <is>
          <t>Pension Plans | International Plans | Fair Value | Pooled Fund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Total pension plan assets</t>
        </is>
      </c>
      <c r="B148" s="4" t="inlineStr">
        <is>
          <t xml:space="preserve"> </t>
        </is>
      </c>
      <c r="C148" s="6" t="n">
        <v>178</v>
      </c>
      <c r="D148" s="4" t="inlineStr">
        <is>
          <t xml:space="preserve"> </t>
        </is>
      </c>
    </row>
    <row r="149">
      <c r="A149" s="4" t="inlineStr">
        <is>
          <t>Pension Plans | International Plans | Fair Value | Cash</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Total pension plan assets</t>
        </is>
      </c>
      <c r="B151" s="7" t="n">
        <v>28.7</v>
      </c>
      <c r="C151" s="7" t="n">
        <v>111.7</v>
      </c>
      <c r="D151" s="4" t="inlineStr">
        <is>
          <t xml:space="preserve"> </t>
        </is>
      </c>
    </row>
    <row r="152">
      <c r="A152" s="4" t="inlineStr">
        <is>
          <t>Pension Plans | International Plans | Fair Value | Receivable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Total pension plan assets</t>
        </is>
      </c>
      <c r="B154" s="4" t="inlineStr">
        <is>
          <t xml:space="preserve"> </t>
        </is>
      </c>
      <c r="C154" s="7" t="n">
        <v>2.1</v>
      </c>
      <c r="D154" s="4" t="inlineStr">
        <is>
          <t xml:space="preserve"> </t>
        </is>
      </c>
    </row>
    <row r="155">
      <c r="A155" s="4" t="inlineStr">
        <is>
          <t>Pension Plans | International Plans | Fair Value | Payable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Total pension plan assets</t>
        </is>
      </c>
      <c r="B157" s="4" t="inlineStr">
        <is>
          <t xml:space="preserve"> </t>
        </is>
      </c>
      <c r="C157" s="7" t="n">
        <v>-20.7</v>
      </c>
      <c r="D157" s="4" t="inlineStr">
        <is>
          <t xml:space="preserve"> </t>
        </is>
      </c>
    </row>
    <row r="158">
      <c r="A158" s="4" t="inlineStr">
        <is>
          <t>Pension Plans | International Plans | Level 1</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Total pension plan assets</t>
        </is>
      </c>
      <c r="B160" s="7" t="n">
        <v>28.7</v>
      </c>
      <c r="C160" s="7" t="n">
        <v>93.09999999999999</v>
      </c>
      <c r="D160" s="4" t="inlineStr">
        <is>
          <t xml:space="preserve"> </t>
        </is>
      </c>
    </row>
    <row r="161">
      <c r="A161" s="4" t="inlineStr">
        <is>
          <t>Pension Plans | International Plans | Level 1 | Common Stock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Total pension plan assets</t>
        </is>
      </c>
      <c r="B163" s="6" t="n">
        <v>0</v>
      </c>
      <c r="C163" s="6" t="n">
        <v>0</v>
      </c>
      <c r="D163" s="4" t="inlineStr">
        <is>
          <t xml:space="preserve"> </t>
        </is>
      </c>
    </row>
    <row r="164">
      <c r="A164" s="4" t="inlineStr">
        <is>
          <t>Pension Plans | International Plans | Level 1 | Cash</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Total pension plan assets</t>
        </is>
      </c>
      <c r="B166" s="7" t="n">
        <v>28.7</v>
      </c>
      <c r="C166" s="7" t="n">
        <v>111.7</v>
      </c>
      <c r="D166" s="4" t="inlineStr">
        <is>
          <t xml:space="preserve"> </t>
        </is>
      </c>
    </row>
    <row r="167">
      <c r="A167" s="4" t="inlineStr">
        <is>
          <t>Pension Plans | International Plans | Level 1 | Receivable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Total pension plan assets</t>
        </is>
      </c>
      <c r="B169" s="4" t="inlineStr">
        <is>
          <t xml:space="preserve"> </t>
        </is>
      </c>
      <c r="C169" s="7" t="n">
        <v>2.1</v>
      </c>
      <c r="D169" s="4" t="inlineStr">
        <is>
          <t xml:space="preserve"> </t>
        </is>
      </c>
    </row>
    <row r="170">
      <c r="A170" s="4" t="inlineStr">
        <is>
          <t>Pension Plans | International Plans | Level 1 | Payable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Total pension plan assets</t>
        </is>
      </c>
      <c r="B172" s="4" t="inlineStr">
        <is>
          <t xml:space="preserve"> </t>
        </is>
      </c>
      <c r="C172" s="7" t="n">
        <v>-20.7</v>
      </c>
      <c r="D172" s="4" t="inlineStr">
        <is>
          <t xml:space="preserve"> </t>
        </is>
      </c>
    </row>
    <row r="173">
      <c r="A173" s="4" t="inlineStr">
        <is>
          <t>Pension Plans | International Plans | Level 2</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Total pension plan assets</t>
        </is>
      </c>
      <c r="B175" s="7" t="n">
        <v>810.9</v>
      </c>
      <c r="C175" s="7" t="n">
        <v>1332.3</v>
      </c>
      <c r="D175" s="4" t="inlineStr">
        <is>
          <t xml:space="preserve"> </t>
        </is>
      </c>
    </row>
    <row r="176">
      <c r="A176" s="4" t="inlineStr">
        <is>
          <t>Pension Plans | International Plans | Level 2 | Common Stock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Total pension plan assets</t>
        </is>
      </c>
      <c r="B178" s="6" t="n">
        <v>0</v>
      </c>
      <c r="C178" s="6" t="n">
        <v>0</v>
      </c>
      <c r="D178" s="4" t="inlineStr">
        <is>
          <t xml:space="preserve"> </t>
        </is>
      </c>
    </row>
    <row r="179">
      <c r="A179" s="4" t="inlineStr">
        <is>
          <t>Pension Plans | International Plans | Level 2 | Equity Securities, Commingled Fund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Total pension plan assets</t>
        </is>
      </c>
      <c r="B181" s="7" t="n">
        <v>34.1</v>
      </c>
      <c r="C181" s="7" t="n">
        <v>153.4</v>
      </c>
      <c r="D181" s="4" t="inlineStr">
        <is>
          <t xml:space="preserve"> </t>
        </is>
      </c>
    </row>
    <row r="182">
      <c r="A182" s="4" t="inlineStr">
        <is>
          <t>Pension Plans | International Plans | Level 2 | Other Fixed Income</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Total pension plan assets</t>
        </is>
      </c>
      <c r="B184" s="6" t="n">
        <v>3</v>
      </c>
      <c r="C184" s="7" t="n">
        <v>125.8</v>
      </c>
      <c r="D184" s="4" t="inlineStr">
        <is>
          <t xml:space="preserve"> </t>
        </is>
      </c>
    </row>
    <row r="185">
      <c r="A185" s="4" t="inlineStr">
        <is>
          <t>Pension Plans | International Plans | Level 2 | Debt Securities, Commingled Fund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Total pension plan assets</t>
        </is>
      </c>
      <c r="B187" s="7" t="n">
        <v>383.8</v>
      </c>
      <c r="C187" s="7" t="n">
        <v>471.2</v>
      </c>
      <c r="D187" s="4" t="inlineStr">
        <is>
          <t xml:space="preserve"> </t>
        </is>
      </c>
    </row>
    <row r="188">
      <c r="A188" s="4" t="inlineStr">
        <is>
          <t>Pension Plans | International Plans | Level 2 | Real Estate Investment Trust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Total pension plan assets</t>
        </is>
      </c>
      <c r="B190" s="4" t="inlineStr">
        <is>
          <t xml:space="preserve"> </t>
        </is>
      </c>
      <c r="C190" s="6" t="n">
        <v>2</v>
      </c>
      <c r="D190" s="4" t="inlineStr">
        <is>
          <t xml:space="preserve"> </t>
        </is>
      </c>
    </row>
    <row r="191">
      <c r="A191" s="4" t="inlineStr">
        <is>
          <t>Pension Plans | International Plans | Level 2 | Derivative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Total pension plan assets</t>
        </is>
      </c>
      <c r="B193" s="4" t="inlineStr">
        <is>
          <t xml:space="preserve"> </t>
        </is>
      </c>
      <c r="C193" s="7" t="n">
        <v>20.5</v>
      </c>
      <c r="D193" s="4" t="inlineStr">
        <is>
          <t xml:space="preserve"> </t>
        </is>
      </c>
    </row>
    <row r="194">
      <c r="A194" s="4" t="inlineStr">
        <is>
          <t>Pension Plans | International Plans | Level 2 | Other, Commingled Fund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Total pension plan assets</t>
        </is>
      </c>
      <c r="B196" s="6" t="n">
        <v>390</v>
      </c>
      <c r="C196" s="7" t="n">
        <v>381.4</v>
      </c>
      <c r="D196" s="4" t="inlineStr">
        <is>
          <t xml:space="preserve"> </t>
        </is>
      </c>
    </row>
    <row r="197">
      <c r="A197" s="4" t="inlineStr">
        <is>
          <t>Pension Plans | International Plans | Level 2 | Pooled Fund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Total pension plan assets</t>
        </is>
      </c>
      <c r="B199" s="4" t="inlineStr">
        <is>
          <t xml:space="preserve"> </t>
        </is>
      </c>
      <c r="C199" s="6" t="n">
        <v>178</v>
      </c>
      <c r="D199" s="4" t="inlineStr">
        <is>
          <t xml:space="preserve"> </t>
        </is>
      </c>
    </row>
    <row r="200">
      <c r="A200" s="4" t="inlineStr">
        <is>
          <t>Pension Plans | International Plans | Level 3</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Total pension plan assets</t>
        </is>
      </c>
      <c r="B202" s="7" t="n">
        <v>110.2</v>
      </c>
      <c r="C202" s="7" t="n">
        <v>127.5</v>
      </c>
      <c r="D202" s="4" t="inlineStr">
        <is>
          <t xml:space="preserve"> </t>
        </is>
      </c>
    </row>
    <row r="203">
      <c r="A203" s="4" t="inlineStr">
        <is>
          <t>Pension Plans | International Plans | Level 3 | Common Stock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Total pension plan assets</t>
        </is>
      </c>
      <c r="B205" s="6" t="n">
        <v>0</v>
      </c>
      <c r="C205" s="6" t="n">
        <v>0</v>
      </c>
      <c r="D205" s="4" t="inlineStr">
        <is>
          <t xml:space="preserve"> </t>
        </is>
      </c>
    </row>
    <row r="206">
      <c r="A206" s="4" t="inlineStr">
        <is>
          <t>Pension Plans | International Plans | Level 3 | Insurance Contract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Total pension plan assets</t>
        </is>
      </c>
      <c r="B208" s="7" t="n">
        <v>110.2</v>
      </c>
      <c r="C208" s="7" t="n">
        <v>127.5</v>
      </c>
      <c r="D208" s="7" t="n">
        <v>123.1</v>
      </c>
    </row>
    <row r="209">
      <c r="A209" s="4" t="inlineStr">
        <is>
          <t>Pension Plans | International Plans | Plan assets measured using NAV as a practical expedient</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Total pension plan assets</t>
        </is>
      </c>
      <c r="B211" s="7" t="n">
        <v>1481.8</v>
      </c>
      <c r="C211" s="7" t="n">
        <v>1576.5</v>
      </c>
      <c r="D211" s="4" t="inlineStr">
        <is>
          <t xml:space="preserve"> </t>
        </is>
      </c>
    </row>
    <row r="212">
      <c r="A212" s="4" t="inlineStr">
        <is>
          <t>Pension Plans | International Plans | Plan assets measured using NAV as a practical expedient | Equity Securities, Commingled Fund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Total pension plan assets</t>
        </is>
      </c>
      <c r="B214" s="7" t="n">
        <v>404.5</v>
      </c>
      <c r="C214" s="7" t="n">
        <v>429.9</v>
      </c>
      <c r="D214" s="4" t="inlineStr">
        <is>
          <t xml:space="preserve"> </t>
        </is>
      </c>
    </row>
    <row r="215">
      <c r="A215" s="4" t="inlineStr">
        <is>
          <t>Pension Plans | International Plans | Plan assets measured using NAV as a practical expedient | Debt Securities, Commingled Fund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Total pension plan assets</t>
        </is>
      </c>
      <c r="B217" s="7" t="n">
        <v>1077.3</v>
      </c>
      <c r="C217" s="7" t="n">
        <v>1067.4</v>
      </c>
      <c r="D217" s="4" t="inlineStr">
        <is>
          <t xml:space="preserve"> </t>
        </is>
      </c>
    </row>
    <row r="218">
      <c r="A218" s="4" t="inlineStr">
        <is>
          <t>Pension Plans | International Plans | Plan assets measured using NAV as a practical expedient | Other, Commingled Fund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Total pension plan assets</t>
        </is>
      </c>
      <c r="B220" s="6" t="n">
        <v>0</v>
      </c>
      <c r="C220" s="7" t="n">
        <v>27.4</v>
      </c>
      <c r="D220" s="4" t="inlineStr">
        <is>
          <t xml:space="preserve"> </t>
        </is>
      </c>
    </row>
    <row r="221">
      <c r="A221" s="4" t="inlineStr">
        <is>
          <t>Pension Plans | International Plans | Plan assets measured using NAV as a practical expedient | Private Real Estate</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Total pension plan assets</t>
        </is>
      </c>
      <c r="B223" s="6" t="n">
        <v>0</v>
      </c>
      <c r="C223" s="7" t="n">
        <v>51.8</v>
      </c>
      <c r="D223" s="4" t="inlineStr">
        <is>
          <t xml:space="preserve"> </t>
        </is>
      </c>
    </row>
    <row r="224">
      <c r="A224" s="4" t="inlineStr">
        <is>
          <t>Other Postretirement Plan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Total pension plan assets</t>
        </is>
      </c>
      <c r="B226" s="7" t="n">
        <v>5.6</v>
      </c>
      <c r="C226" s="6" t="n">
        <v>6</v>
      </c>
      <c r="D226" s="7" t="n">
        <v>6.9</v>
      </c>
    </row>
    <row r="227">
      <c r="A227" s="4" t="inlineStr">
        <is>
          <t>Other Postretirement Plans | U.S. Plans | Insurance Contract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Total pension plan assets</t>
        </is>
      </c>
      <c r="B229" s="7" t="n">
        <v>5.6</v>
      </c>
      <c r="C229" s="6" t="n">
        <v>6</v>
      </c>
      <c r="D229" s="4" t="inlineStr">
        <is>
          <t xml:space="preserve"> </t>
        </is>
      </c>
    </row>
    <row r="230">
      <c r="A230" s="4" t="inlineStr">
        <is>
          <t>Other Postretirement Plans | U.S. Plans | Level 3 | Insurance Contract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Total pension plan assets</t>
        </is>
      </c>
      <c r="B232" s="5" t="n">
        <v>5.6</v>
      </c>
      <c r="C232" s="10" t="n">
        <v>6</v>
      </c>
      <c r="D232" s="5" t="n">
        <v>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lans - Summary of Changes in Level 3 Fair Value of Plan Assets (Details) - USD ($) $ in Millions</t>
        </is>
      </c>
      <c r="B1" s="2" t="inlineStr">
        <is>
          <t>12 Months Ended</t>
        </is>
      </c>
    </row>
    <row r="2">
      <c r="B2" s="2" t="inlineStr">
        <is>
          <t>Dec. 31, 2021</t>
        </is>
      </c>
      <c r="C2" s="2" t="inlineStr">
        <is>
          <t>Dec. 31, 2020</t>
        </is>
      </c>
    </row>
    <row r="3">
      <c r="A3" s="4" t="inlineStr">
        <is>
          <t>Other Postretirement Plan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at beginning of year</t>
        </is>
      </c>
      <c r="B5" s="10" t="n">
        <v>6</v>
      </c>
      <c r="C5" s="5" t="n">
        <v>6.9</v>
      </c>
    </row>
    <row r="6">
      <c r="A6" s="4" t="inlineStr">
        <is>
          <t>Fair value of plan assets at end of year</t>
        </is>
      </c>
      <c r="B6" s="7" t="n">
        <v>5.6</v>
      </c>
      <c r="C6" s="6" t="n">
        <v>6</v>
      </c>
    </row>
    <row r="7">
      <c r="A7" s="4" t="inlineStr">
        <is>
          <t>U.S. Plans | Other Postretirement Plans | Insurance Contracts</t>
        </is>
      </c>
      <c r="B7" s="4" t="inlineStr">
        <is>
          <t xml:space="preserve"> </t>
        </is>
      </c>
      <c r="C7" s="4" t="inlineStr">
        <is>
          <t xml:space="preserve"> </t>
        </is>
      </c>
    </row>
    <row r="8">
      <c r="A8" s="3" t="inlineStr">
        <is>
          <t>Change in plan assets</t>
        </is>
      </c>
      <c r="B8" s="4" t="inlineStr">
        <is>
          <t xml:space="preserve"> </t>
        </is>
      </c>
      <c r="C8" s="4" t="inlineStr">
        <is>
          <t xml:space="preserve"> </t>
        </is>
      </c>
    </row>
    <row r="9">
      <c r="A9" s="4" t="inlineStr">
        <is>
          <t>Fair value of plan assets at beginning of year</t>
        </is>
      </c>
      <c r="B9" s="6" t="n">
        <v>6</v>
      </c>
      <c r="C9" s="4" t="inlineStr">
        <is>
          <t xml:space="preserve"> </t>
        </is>
      </c>
    </row>
    <row r="10">
      <c r="A10" s="4" t="inlineStr">
        <is>
          <t>Fair value of plan assets at end of year</t>
        </is>
      </c>
      <c r="B10" s="7" t="n">
        <v>5.6</v>
      </c>
      <c r="C10" s="6" t="n">
        <v>6</v>
      </c>
    </row>
    <row r="11">
      <c r="A11" s="4" t="inlineStr">
        <is>
          <t>U.S. Plans | Other Postretirement Plans | Level 3 | Insurance Contracts</t>
        </is>
      </c>
      <c r="B11" s="4" t="inlineStr">
        <is>
          <t xml:space="preserve"> </t>
        </is>
      </c>
      <c r="C11" s="4" t="inlineStr">
        <is>
          <t xml:space="preserve"> </t>
        </is>
      </c>
    </row>
    <row r="12">
      <c r="A12" s="3" t="inlineStr">
        <is>
          <t>Change in plan assets</t>
        </is>
      </c>
      <c r="B12" s="4" t="inlineStr">
        <is>
          <t xml:space="preserve"> </t>
        </is>
      </c>
      <c r="C12" s="4" t="inlineStr">
        <is>
          <t xml:space="preserve"> </t>
        </is>
      </c>
    </row>
    <row r="13">
      <c r="A13" s="4" t="inlineStr">
        <is>
          <t>Fair value of plan assets at beginning of year</t>
        </is>
      </c>
      <c r="B13" s="6" t="n">
        <v>6</v>
      </c>
      <c r="C13" s="7" t="n">
        <v>6.9</v>
      </c>
    </row>
    <row r="14">
      <c r="A14" s="4" t="inlineStr">
        <is>
          <t>Realized gains (losses)</t>
        </is>
      </c>
      <c r="B14" s="7" t="n">
        <v>-0.1</v>
      </c>
      <c r="C14" s="7" t="n">
        <v>-0.4</v>
      </c>
    </row>
    <row r="15">
      <c r="A15" s="4" t="inlineStr">
        <is>
          <t>Purchases or acquisitions</t>
        </is>
      </c>
      <c r="B15" s="6" t="n">
        <v>0</v>
      </c>
      <c r="C15" s="6" t="n">
        <v>0</v>
      </c>
    </row>
    <row r="16">
      <c r="A16" s="4" t="inlineStr">
        <is>
          <t>Sales or dispositions</t>
        </is>
      </c>
      <c r="B16" s="7" t="n">
        <v>-0.3</v>
      </c>
      <c r="C16" s="7" t="n">
        <v>-0.5</v>
      </c>
    </row>
    <row r="17">
      <c r="A17" s="4" t="inlineStr">
        <is>
          <t>Currency and unrealized gains (losses) relating to instruments still held at December 31, 2021</t>
        </is>
      </c>
      <c r="B17" s="6" t="n">
        <v>0</v>
      </c>
      <c r="C17" s="6" t="n">
        <v>0</v>
      </c>
    </row>
    <row r="18">
      <c r="A18" s="4" t="inlineStr">
        <is>
          <t>Fair value of plan assets at end of year</t>
        </is>
      </c>
      <c r="B18" s="7" t="n">
        <v>5.6</v>
      </c>
      <c r="C18" s="6" t="n">
        <v>6</v>
      </c>
    </row>
    <row r="19">
      <c r="A19" s="4" t="inlineStr">
        <is>
          <t>U.S. Plans | Pension Plans</t>
        </is>
      </c>
      <c r="B19" s="4" t="inlineStr">
        <is>
          <t xml:space="preserve"> </t>
        </is>
      </c>
      <c r="C19" s="4" t="inlineStr">
        <is>
          <t xml:space="preserve"> </t>
        </is>
      </c>
    </row>
    <row r="20">
      <c r="A20" s="3" t="inlineStr">
        <is>
          <t>Change in plan assets</t>
        </is>
      </c>
      <c r="B20" s="4" t="inlineStr">
        <is>
          <t xml:space="preserve"> </t>
        </is>
      </c>
      <c r="C20" s="4" t="inlineStr">
        <is>
          <t xml:space="preserve"> </t>
        </is>
      </c>
    </row>
    <row r="21">
      <c r="A21" s="4" t="inlineStr">
        <is>
          <t>Fair value of plan assets at beginning of year</t>
        </is>
      </c>
      <c r="B21" s="7" t="n">
        <v>3847.8</v>
      </c>
      <c r="C21" s="7" t="n">
        <v>3334.2</v>
      </c>
    </row>
    <row r="22">
      <c r="A22" s="4" t="inlineStr">
        <is>
          <t>Fair value of plan assets at end of year</t>
        </is>
      </c>
      <c r="B22" s="7" t="n">
        <v>3139.3</v>
      </c>
      <c r="C22" s="7" t="n">
        <v>3847.8</v>
      </c>
    </row>
    <row r="23">
      <c r="A23" s="4" t="inlineStr">
        <is>
          <t>U.S. Plans | Pension Plans | Level 3</t>
        </is>
      </c>
      <c r="B23" s="4" t="inlineStr">
        <is>
          <t xml:space="preserve"> </t>
        </is>
      </c>
      <c r="C23" s="4" t="inlineStr">
        <is>
          <t xml:space="preserve"> </t>
        </is>
      </c>
    </row>
    <row r="24">
      <c r="A24" s="3" t="inlineStr">
        <is>
          <t>Change in plan assets</t>
        </is>
      </c>
      <c r="B24" s="4" t="inlineStr">
        <is>
          <t xml:space="preserve"> </t>
        </is>
      </c>
      <c r="C24" s="4" t="inlineStr">
        <is>
          <t xml:space="preserve"> </t>
        </is>
      </c>
    </row>
    <row r="25">
      <c r="A25" s="4" t="inlineStr">
        <is>
          <t>Fair value of plan assets at beginning of year</t>
        </is>
      </c>
      <c r="B25" s="6" t="n">
        <v>0</v>
      </c>
      <c r="C25" s="4" t="inlineStr">
        <is>
          <t xml:space="preserve"> </t>
        </is>
      </c>
    </row>
    <row r="26">
      <c r="A26" s="4" t="inlineStr">
        <is>
          <t>Fair value of plan assets at end of year</t>
        </is>
      </c>
      <c r="B26" s="6" t="n">
        <v>0</v>
      </c>
      <c r="C26" s="6" t="n">
        <v>0</v>
      </c>
    </row>
    <row r="27">
      <c r="A27" s="4" t="inlineStr">
        <is>
          <t>International Plans | Pension Plans</t>
        </is>
      </c>
      <c r="B27" s="4" t="inlineStr">
        <is>
          <t xml:space="preserve"> </t>
        </is>
      </c>
      <c r="C27" s="4" t="inlineStr">
        <is>
          <t xml:space="preserve"> </t>
        </is>
      </c>
    </row>
    <row r="28">
      <c r="A28" s="3" t="inlineStr">
        <is>
          <t>Change in plan assets</t>
        </is>
      </c>
      <c r="B28" s="4" t="inlineStr">
        <is>
          <t xml:space="preserve"> </t>
        </is>
      </c>
      <c r="C28" s="4" t="inlineStr">
        <is>
          <t xml:space="preserve"> </t>
        </is>
      </c>
    </row>
    <row r="29">
      <c r="A29" s="4" t="inlineStr">
        <is>
          <t>Fair value of plan assets at beginning of year</t>
        </is>
      </c>
      <c r="B29" s="7" t="n">
        <v>3129.4</v>
      </c>
      <c r="C29" s="7" t="n">
        <v>2816.4</v>
      </c>
    </row>
    <row r="30">
      <c r="A30" s="4" t="inlineStr">
        <is>
          <t>Fair value of plan assets at end of year</t>
        </is>
      </c>
      <c r="B30" s="7" t="n">
        <v>2431.6</v>
      </c>
      <c r="C30" s="7" t="n">
        <v>3129.4</v>
      </c>
    </row>
    <row r="31">
      <c r="A31" s="4" t="inlineStr">
        <is>
          <t>International Plans | Pension Plans | Level 3</t>
        </is>
      </c>
      <c r="B31" s="4" t="inlineStr">
        <is>
          <t xml:space="preserve"> </t>
        </is>
      </c>
      <c r="C31" s="4" t="inlineStr">
        <is>
          <t xml:space="preserve"> </t>
        </is>
      </c>
    </row>
    <row r="32">
      <c r="A32" s="3" t="inlineStr">
        <is>
          <t>Change in plan assets</t>
        </is>
      </c>
      <c r="B32" s="4" t="inlineStr">
        <is>
          <t xml:space="preserve"> </t>
        </is>
      </c>
      <c r="C32" s="4" t="inlineStr">
        <is>
          <t xml:space="preserve"> </t>
        </is>
      </c>
    </row>
    <row r="33">
      <c r="A33" s="4" t="inlineStr">
        <is>
          <t>Fair value of plan assets at beginning of year</t>
        </is>
      </c>
      <c r="B33" s="7" t="n">
        <v>127.5</v>
      </c>
      <c r="C33" s="4" t="inlineStr">
        <is>
          <t xml:space="preserve"> </t>
        </is>
      </c>
    </row>
    <row r="34">
      <c r="A34" s="4" t="inlineStr">
        <is>
          <t>Fair value of plan assets at end of year</t>
        </is>
      </c>
      <c r="B34" s="7" t="n">
        <v>110.2</v>
      </c>
      <c r="C34" s="7" t="n">
        <v>127.5</v>
      </c>
    </row>
    <row r="35">
      <c r="A35" s="4" t="inlineStr">
        <is>
          <t>International Plans | Pension Plans | Level 3 | Insurance Contracts</t>
        </is>
      </c>
      <c r="B35" s="4" t="inlineStr">
        <is>
          <t xml:space="preserve"> </t>
        </is>
      </c>
      <c r="C35" s="4" t="inlineStr">
        <is>
          <t xml:space="preserve"> </t>
        </is>
      </c>
    </row>
    <row r="36">
      <c r="A36" s="3" t="inlineStr">
        <is>
          <t>Change in plan assets</t>
        </is>
      </c>
      <c r="B36" s="4" t="inlineStr">
        <is>
          <t xml:space="preserve"> </t>
        </is>
      </c>
      <c r="C36" s="4" t="inlineStr">
        <is>
          <t xml:space="preserve"> </t>
        </is>
      </c>
    </row>
    <row r="37">
      <c r="A37" s="4" t="inlineStr">
        <is>
          <t>Fair value of plan assets at beginning of year</t>
        </is>
      </c>
      <c r="B37" s="7" t="n">
        <v>127.5</v>
      </c>
      <c r="C37" s="7" t="n">
        <v>123.1</v>
      </c>
    </row>
    <row r="38">
      <c r="A38" s="4" t="inlineStr">
        <is>
          <t>Realized gains (losses)</t>
        </is>
      </c>
      <c r="B38" s="6" t="n">
        <v>0</v>
      </c>
      <c r="C38" s="6" t="n">
        <v>0</v>
      </c>
    </row>
    <row r="39">
      <c r="A39" s="4" t="inlineStr">
        <is>
          <t>Purchases or acquisitions</t>
        </is>
      </c>
      <c r="B39" s="7" t="n">
        <v>36.1</v>
      </c>
      <c r="C39" s="7" t="n">
        <v>4.1</v>
      </c>
    </row>
    <row r="40">
      <c r="A40" s="4" t="inlineStr">
        <is>
          <t>Sales or dispositions</t>
        </is>
      </c>
      <c r="B40" s="7" t="n">
        <v>-48.7</v>
      </c>
      <c r="C40" s="7" t="n">
        <v>-11.5</v>
      </c>
    </row>
    <row r="41">
      <c r="A41" s="4" t="inlineStr">
        <is>
          <t>Currency and unrealized gains (losses) relating to instruments still held at December 31, 2021</t>
        </is>
      </c>
      <c r="B41" s="7" t="n">
        <v>-4.7</v>
      </c>
      <c r="C41" s="7" t="n">
        <v>11.8</v>
      </c>
    </row>
    <row r="42">
      <c r="A42" s="4" t="inlineStr">
        <is>
          <t>Fair value of plan assets at end of year</t>
        </is>
      </c>
      <c r="B42" s="5" t="n">
        <v>110.2</v>
      </c>
      <c r="C42" s="5" t="n">
        <v>127.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plans - Additional Information About Plan Assets Valued Using Net Asset Value (Details) $ in Millions</t>
        </is>
      </c>
      <c r="B1" s="2" t="inlineStr">
        <is>
          <t>12 Months Ended</t>
        </is>
      </c>
    </row>
    <row r="2">
      <c r="B2" s="2" t="inlineStr">
        <is>
          <t>Dec. 31, 2021 USD ($) fund</t>
        </is>
      </c>
      <c r="C2" s="2" t="inlineStr">
        <is>
          <t>Dec. 31, 2020 USD ($)</t>
        </is>
      </c>
      <c r="D2" s="2" t="inlineStr">
        <is>
          <t>Dec. 31, 2019 USD ($)</t>
        </is>
      </c>
    </row>
    <row r="3">
      <c r="A3" s="4" t="inlineStr">
        <is>
          <t>Pension Plans | U.S. Plans</t>
        </is>
      </c>
      <c r="B3" s="4" t="inlineStr">
        <is>
          <t xml:space="preserve"> </t>
        </is>
      </c>
      <c r="C3" s="4" t="inlineStr">
        <is>
          <t xml:space="preserve"> </t>
        </is>
      </c>
      <c r="D3" s="4" t="inlineStr">
        <is>
          <t xml:space="preserve"> </t>
        </is>
      </c>
    </row>
    <row r="4">
      <c r="A4" s="3" t="inlineStr">
        <is>
          <t>Fair Value, Investments, Entities that Calculate Net Asset Value Per Share [Line Items]</t>
        </is>
      </c>
      <c r="B4" s="4" t="inlineStr">
        <is>
          <t xml:space="preserve"> </t>
        </is>
      </c>
      <c r="C4" s="4" t="inlineStr">
        <is>
          <t xml:space="preserve"> </t>
        </is>
      </c>
      <c r="D4" s="4" t="inlineStr">
        <is>
          <t xml:space="preserve"> </t>
        </is>
      </c>
    </row>
    <row r="5">
      <c r="A5" s="4" t="inlineStr">
        <is>
          <t>Fair Value</t>
        </is>
      </c>
      <c r="B5" s="5" t="n">
        <v>3139.3</v>
      </c>
      <c r="C5" s="5" t="n">
        <v>3847.8</v>
      </c>
      <c r="D5" s="5" t="n">
        <v>3334.2</v>
      </c>
    </row>
    <row r="6">
      <c r="A6" s="4" t="inlineStr">
        <is>
          <t>Unfunded Commitments</t>
        </is>
      </c>
      <c r="B6" s="7" t="n">
        <v>28.6</v>
      </c>
      <c r="C6" s="7" t="n">
        <v>36.6</v>
      </c>
      <c r="D6" s="4" t="inlineStr">
        <is>
          <t xml:space="preserve"> </t>
        </is>
      </c>
    </row>
    <row r="7">
      <c r="A7" s="4" t="inlineStr">
        <is>
          <t>Pension Plans | U.S. Plans | Debt Securities, Commingled Funds</t>
        </is>
      </c>
      <c r="B7" s="4" t="inlineStr">
        <is>
          <t xml:space="preserve"> </t>
        </is>
      </c>
      <c r="C7" s="4" t="inlineStr">
        <is>
          <t xml:space="preserve"> </t>
        </is>
      </c>
      <c r="D7" s="4" t="inlineStr">
        <is>
          <t xml:space="preserve"> </t>
        </is>
      </c>
    </row>
    <row r="8">
      <c r="A8" s="3" t="inlineStr">
        <is>
          <t>Fair Value, Investments, Entities that Calculate Net Asset Value Per Share [Line Items]</t>
        </is>
      </c>
      <c r="B8" s="4" t="inlineStr">
        <is>
          <t xml:space="preserve"> </t>
        </is>
      </c>
      <c r="C8" s="4" t="inlineStr">
        <is>
          <t xml:space="preserve"> </t>
        </is>
      </c>
      <c r="D8" s="4" t="inlineStr">
        <is>
          <t xml:space="preserve"> </t>
        </is>
      </c>
    </row>
    <row r="9">
      <c r="A9" s="4" t="inlineStr">
        <is>
          <t>Unfunded Commitments</t>
        </is>
      </c>
      <c r="B9" s="10" t="n">
        <v>0</v>
      </c>
      <c r="C9" s="10" t="n">
        <v>0</v>
      </c>
      <c r="D9" s="4" t="inlineStr">
        <is>
          <t xml:space="preserve"> </t>
        </is>
      </c>
    </row>
    <row r="10">
      <c r="A10" s="4" t="inlineStr">
        <is>
          <t>Redemption Notice Period Range</t>
        </is>
      </c>
      <c r="B10" s="4" t="inlineStr">
        <is>
          <t>45 days</t>
        </is>
      </c>
      <c r="C10" s="4" t="inlineStr">
        <is>
          <t>45 days</t>
        </is>
      </c>
      <c r="D10" s="4" t="inlineStr">
        <is>
          <t xml:space="preserve"> </t>
        </is>
      </c>
    </row>
    <row r="11">
      <c r="A11" s="4" t="inlineStr">
        <is>
          <t>Pension Plans | U.S. Plans | Other, Commingled Funds</t>
        </is>
      </c>
      <c r="B11" s="4" t="inlineStr">
        <is>
          <t xml:space="preserve"> </t>
        </is>
      </c>
      <c r="C11" s="4" t="inlineStr">
        <is>
          <t xml:space="preserve"> </t>
        </is>
      </c>
      <c r="D11" s="4" t="inlineStr">
        <is>
          <t xml:space="preserve"> </t>
        </is>
      </c>
    </row>
    <row r="12">
      <c r="A12" s="3" t="inlineStr">
        <is>
          <t>Fair Value, Investments, Entities that Calculate Net Asset Value Per Share [Line Items]</t>
        </is>
      </c>
      <c r="B12" s="4" t="inlineStr">
        <is>
          <t xml:space="preserve"> </t>
        </is>
      </c>
      <c r="C12" s="4" t="inlineStr">
        <is>
          <t xml:space="preserve"> </t>
        </is>
      </c>
      <c r="D12" s="4" t="inlineStr">
        <is>
          <t xml:space="preserve"> </t>
        </is>
      </c>
    </row>
    <row r="13">
      <c r="A13" s="4" t="inlineStr">
        <is>
          <t>Unfunded Commitments</t>
        </is>
      </c>
      <c r="B13" s="10" t="n">
        <v>0</v>
      </c>
      <c r="C13" s="10" t="n">
        <v>0</v>
      </c>
      <c r="D13" s="4" t="inlineStr">
        <is>
          <t xml:space="preserve"> </t>
        </is>
      </c>
    </row>
    <row r="14">
      <c r="A14" s="4" t="inlineStr">
        <is>
          <t>Redemption Notice Period Range</t>
        </is>
      </c>
      <c r="B14" s="4" t="inlineStr">
        <is>
          <t>5 days</t>
        </is>
      </c>
      <c r="C14" s="4" t="inlineStr">
        <is>
          <t>5 days</t>
        </is>
      </c>
      <c r="D14" s="4" t="inlineStr">
        <is>
          <t xml:space="preserve"> </t>
        </is>
      </c>
    </row>
    <row r="15">
      <c r="A15" s="4" t="inlineStr">
        <is>
          <t>Pension Plans | U.S. Plans | Private Real Estate</t>
        </is>
      </c>
      <c r="B15" s="4" t="inlineStr">
        <is>
          <t xml:space="preserve"> </t>
        </is>
      </c>
      <c r="C15" s="4" t="inlineStr">
        <is>
          <t xml:space="preserve"> </t>
        </is>
      </c>
      <c r="D15" s="4" t="inlineStr">
        <is>
          <t xml:space="preserve"> </t>
        </is>
      </c>
    </row>
    <row r="16">
      <c r="A16" s="3" t="inlineStr">
        <is>
          <t>Fair Value, Investments, Entities that Calculate Net Asset Value Per Share [Line Items]</t>
        </is>
      </c>
      <c r="B16" s="4" t="inlineStr">
        <is>
          <t xml:space="preserve"> </t>
        </is>
      </c>
      <c r="C16" s="4" t="inlineStr">
        <is>
          <t xml:space="preserve"> </t>
        </is>
      </c>
      <c r="D16" s="4" t="inlineStr">
        <is>
          <t xml:space="preserve"> </t>
        </is>
      </c>
    </row>
    <row r="17">
      <c r="A17" s="4" t="inlineStr">
        <is>
          <t>Unfunded Commitments</t>
        </is>
      </c>
      <c r="B17" s="10" t="n">
        <v>0</v>
      </c>
      <c r="C17" s="5" t="n">
        <v>15.7</v>
      </c>
      <c r="D17" s="4" t="inlineStr">
        <is>
          <t xml:space="preserve"> </t>
        </is>
      </c>
    </row>
    <row r="18">
      <c r="A18" s="4" t="inlineStr">
        <is>
          <t>Number of funds for which redemption has been requested | fund</t>
        </is>
      </c>
      <c r="B18" s="6" t="n">
        <v>1</v>
      </c>
      <c r="C18" s="4" t="inlineStr">
        <is>
          <t xml:space="preserve"> </t>
        </is>
      </c>
      <c r="D18" s="4" t="inlineStr">
        <is>
          <t xml:space="preserve"> </t>
        </is>
      </c>
    </row>
    <row r="19">
      <c r="A19" s="4" t="inlineStr">
        <is>
          <t>Pension Plans | U.S. Plans | Private Equity</t>
        </is>
      </c>
      <c r="B19" s="4" t="inlineStr">
        <is>
          <t xml:space="preserve"> </t>
        </is>
      </c>
      <c r="C19" s="4" t="inlineStr">
        <is>
          <t xml:space="preserve"> </t>
        </is>
      </c>
      <c r="D19" s="4" t="inlineStr">
        <is>
          <t xml:space="preserve"> </t>
        </is>
      </c>
    </row>
    <row r="20">
      <c r="A20" s="3" t="inlineStr">
        <is>
          <t>Fair Value, Investments, Entities that Calculate Net Asset Value Per Share [Line Items]</t>
        </is>
      </c>
      <c r="B20" s="4" t="inlineStr">
        <is>
          <t xml:space="preserve"> </t>
        </is>
      </c>
      <c r="C20" s="4" t="inlineStr">
        <is>
          <t xml:space="preserve"> </t>
        </is>
      </c>
      <c r="D20" s="4" t="inlineStr">
        <is>
          <t xml:space="preserve"> </t>
        </is>
      </c>
    </row>
    <row r="21">
      <c r="A21" s="4" t="inlineStr">
        <is>
          <t>Unfunded Commitments</t>
        </is>
      </c>
      <c r="B21" s="5" t="n">
        <v>28.6</v>
      </c>
      <c r="C21" s="7" t="n">
        <v>20.9</v>
      </c>
      <c r="D21" s="4" t="inlineStr">
        <is>
          <t xml:space="preserve"> </t>
        </is>
      </c>
    </row>
    <row r="22">
      <c r="A22" s="4" t="inlineStr">
        <is>
          <t>Pension Plans | International Plans</t>
        </is>
      </c>
      <c r="B22" s="4" t="inlineStr">
        <is>
          <t xml:space="preserve"> </t>
        </is>
      </c>
      <c r="C22" s="4" t="inlineStr">
        <is>
          <t xml:space="preserve"> </t>
        </is>
      </c>
      <c r="D22" s="4" t="inlineStr">
        <is>
          <t xml:space="preserve"> </t>
        </is>
      </c>
    </row>
    <row r="23">
      <c r="A23" s="3" t="inlineStr">
        <is>
          <t>Fair Value, Investments, Entities that Calculate Net Asset Value Per Share [Line Items]</t>
        </is>
      </c>
      <c r="B23" s="4" t="inlineStr">
        <is>
          <t xml:space="preserve"> </t>
        </is>
      </c>
      <c r="C23" s="4" t="inlineStr">
        <is>
          <t xml:space="preserve"> </t>
        </is>
      </c>
      <c r="D23" s="4" t="inlineStr">
        <is>
          <t xml:space="preserve"> </t>
        </is>
      </c>
    </row>
    <row r="24">
      <c r="A24" s="4" t="inlineStr">
        <is>
          <t>Fair Value</t>
        </is>
      </c>
      <c r="B24" s="7" t="n">
        <v>2431.6</v>
      </c>
      <c r="C24" s="7" t="n">
        <v>3129.4</v>
      </c>
      <c r="D24" s="5" t="n">
        <v>2816.4</v>
      </c>
    </row>
    <row r="25">
      <c r="A25" s="4" t="inlineStr">
        <is>
          <t>Unfunded Commitments</t>
        </is>
      </c>
      <c r="B25" s="7" t="n">
        <v>138.9</v>
      </c>
      <c r="C25" s="7" t="n">
        <v>86.2</v>
      </c>
      <c r="D25" s="4" t="inlineStr">
        <is>
          <t xml:space="preserve"> </t>
        </is>
      </c>
    </row>
    <row r="26">
      <c r="A26" s="4" t="inlineStr">
        <is>
          <t>Pension Plans | International Plans | Equity Securities, Commingled Funds</t>
        </is>
      </c>
      <c r="B26" s="4" t="inlineStr">
        <is>
          <t xml:space="preserve"> </t>
        </is>
      </c>
      <c r="C26" s="4" t="inlineStr">
        <is>
          <t xml:space="preserve"> </t>
        </is>
      </c>
      <c r="D26" s="4" t="inlineStr">
        <is>
          <t xml:space="preserve"> </t>
        </is>
      </c>
    </row>
    <row r="27">
      <c r="A27" s="3" t="inlineStr">
        <is>
          <t>Fair Value, Investments, Entities that Calculate Net Asset Value Per Share [Line Items]</t>
        </is>
      </c>
      <c r="B27" s="4" t="inlineStr">
        <is>
          <t xml:space="preserve"> </t>
        </is>
      </c>
      <c r="C27" s="4" t="inlineStr">
        <is>
          <t xml:space="preserve"> </t>
        </is>
      </c>
      <c r="D27" s="4" t="inlineStr">
        <is>
          <t xml:space="preserve"> </t>
        </is>
      </c>
    </row>
    <row r="28">
      <c r="A28" s="4" t="inlineStr">
        <is>
          <t>Unfunded Commitments</t>
        </is>
      </c>
      <c r="B28" s="6" t="n">
        <v>0</v>
      </c>
      <c r="C28" s="6" t="n">
        <v>0</v>
      </c>
      <c r="D28" s="4" t="inlineStr">
        <is>
          <t xml:space="preserve"> </t>
        </is>
      </c>
    </row>
    <row r="29">
      <c r="A29" s="4" t="inlineStr">
        <is>
          <t>Pension Plans | International Plans | Debt Securities, Commingled Funds</t>
        </is>
      </c>
      <c r="B29" s="4" t="inlineStr">
        <is>
          <t xml:space="preserve"> </t>
        </is>
      </c>
      <c r="C29" s="4" t="inlineStr">
        <is>
          <t xml:space="preserve"> </t>
        </is>
      </c>
      <c r="D29" s="4" t="inlineStr">
        <is>
          <t xml:space="preserve"> </t>
        </is>
      </c>
    </row>
    <row r="30">
      <c r="A30" s="3" t="inlineStr">
        <is>
          <t>Fair Value, Investments, Entities that Calculate Net Asset Value Per Share [Line Items]</t>
        </is>
      </c>
      <c r="B30" s="4" t="inlineStr">
        <is>
          <t xml:space="preserve"> </t>
        </is>
      </c>
      <c r="C30" s="4" t="inlineStr">
        <is>
          <t xml:space="preserve"> </t>
        </is>
      </c>
      <c r="D30" s="4" t="inlineStr">
        <is>
          <t xml:space="preserve"> </t>
        </is>
      </c>
    </row>
    <row r="31">
      <c r="A31" s="4" t="inlineStr">
        <is>
          <t>Unfunded Commitments</t>
        </is>
      </c>
      <c r="B31" s="7" t="n">
        <v>138.9</v>
      </c>
      <c r="C31" s="7" t="n">
        <v>86.2</v>
      </c>
      <c r="D31" s="4" t="inlineStr">
        <is>
          <t xml:space="preserve"> </t>
        </is>
      </c>
    </row>
    <row r="32">
      <c r="A32" s="4" t="inlineStr">
        <is>
          <t>Pension Plans | International Plans | Other, Commingled Funds</t>
        </is>
      </c>
      <c r="B32" s="4" t="inlineStr">
        <is>
          <t xml:space="preserve"> </t>
        </is>
      </c>
      <c r="C32" s="4" t="inlineStr">
        <is>
          <t xml:space="preserve"> </t>
        </is>
      </c>
      <c r="D32" s="4" t="inlineStr">
        <is>
          <t xml:space="preserve"> </t>
        </is>
      </c>
    </row>
    <row r="33">
      <c r="A33" s="3" t="inlineStr">
        <is>
          <t>Fair Value, Investments, Entities that Calculate Net Asset Value Per Share [Line Items]</t>
        </is>
      </c>
      <c r="B33" s="4" t="inlineStr">
        <is>
          <t xml:space="preserve"> </t>
        </is>
      </c>
      <c r="C33" s="4" t="inlineStr">
        <is>
          <t xml:space="preserve"> </t>
        </is>
      </c>
      <c r="D33" s="4" t="inlineStr">
        <is>
          <t xml:space="preserve"> </t>
        </is>
      </c>
    </row>
    <row r="34">
      <c r="A34" s="4" t="inlineStr">
        <is>
          <t>Unfunded Commitments</t>
        </is>
      </c>
      <c r="B34" s="6" t="n">
        <v>0</v>
      </c>
      <c r="C34" s="6" t="n">
        <v>0</v>
      </c>
      <c r="D34" s="4" t="inlineStr">
        <is>
          <t xml:space="preserve"> </t>
        </is>
      </c>
    </row>
    <row r="35">
      <c r="A35" s="4" t="inlineStr">
        <is>
          <t>Pension Plans | International Plans | Private Real Estate</t>
        </is>
      </c>
      <c r="B35" s="4" t="inlineStr">
        <is>
          <t xml:space="preserve"> </t>
        </is>
      </c>
      <c r="C35" s="4" t="inlineStr">
        <is>
          <t xml:space="preserve"> </t>
        </is>
      </c>
      <c r="D35" s="4" t="inlineStr">
        <is>
          <t xml:space="preserve"> </t>
        </is>
      </c>
    </row>
    <row r="36">
      <c r="A36" s="3" t="inlineStr">
        <is>
          <t>Fair Value, Investments, Entities that Calculate Net Asset Value Per Share [Line Items]</t>
        </is>
      </c>
      <c r="B36" s="4" t="inlineStr">
        <is>
          <t xml:space="preserve"> </t>
        </is>
      </c>
      <c r="C36" s="4" t="inlineStr">
        <is>
          <t xml:space="preserve"> </t>
        </is>
      </c>
      <c r="D36" s="4" t="inlineStr">
        <is>
          <t xml:space="preserve"> </t>
        </is>
      </c>
    </row>
    <row r="37">
      <c r="A37" s="4" t="inlineStr">
        <is>
          <t>Unfunded Commitments</t>
        </is>
      </c>
      <c r="B37" s="6" t="n">
        <v>0</v>
      </c>
      <c r="C37" s="6" t="n">
        <v>0</v>
      </c>
      <c r="D37" s="4" t="inlineStr">
        <is>
          <t xml:space="preserve"> </t>
        </is>
      </c>
    </row>
    <row r="38">
      <c r="A38" s="4" t="inlineStr">
        <is>
          <t>Plan assets measured using NAV as a practical expedient | Pension Plans | U.S. Plans</t>
        </is>
      </c>
      <c r="B38" s="4" t="inlineStr">
        <is>
          <t xml:space="preserve"> </t>
        </is>
      </c>
      <c r="C38" s="4" t="inlineStr">
        <is>
          <t xml:space="preserve"> </t>
        </is>
      </c>
      <c r="D38" s="4" t="inlineStr">
        <is>
          <t xml:space="preserve"> </t>
        </is>
      </c>
    </row>
    <row r="39">
      <c r="A39" s="3" t="inlineStr">
        <is>
          <t>Fair Value, Investments, Entities that Calculate Net Asset Value Per Share [Line Items]</t>
        </is>
      </c>
      <c r="B39" s="4" t="inlineStr">
        <is>
          <t xml:space="preserve"> </t>
        </is>
      </c>
      <c r="C39" s="4" t="inlineStr">
        <is>
          <t xml:space="preserve"> </t>
        </is>
      </c>
      <c r="D39" s="4" t="inlineStr">
        <is>
          <t xml:space="preserve"> </t>
        </is>
      </c>
    </row>
    <row r="40">
      <c r="A40" s="4" t="inlineStr">
        <is>
          <t>Fair Value</t>
        </is>
      </c>
      <c r="B40" s="7" t="n">
        <v>450.6</v>
      </c>
      <c r="C40" s="7" t="n">
        <v>444.4</v>
      </c>
      <c r="D40" s="4" t="inlineStr">
        <is>
          <t xml:space="preserve"> </t>
        </is>
      </c>
    </row>
    <row r="41">
      <c r="A41" s="4" t="inlineStr">
        <is>
          <t>Plan assets measured using NAV as a practical expedient | Pension Plans | U.S. Plans | Equity Securities, Commingled Funds</t>
        </is>
      </c>
      <c r="B41" s="4" t="inlineStr">
        <is>
          <t xml:space="preserve"> </t>
        </is>
      </c>
      <c r="C41" s="4" t="inlineStr">
        <is>
          <t xml:space="preserve"> </t>
        </is>
      </c>
      <c r="D41" s="4" t="inlineStr">
        <is>
          <t xml:space="preserve"> </t>
        </is>
      </c>
    </row>
    <row r="42">
      <c r="A42" s="3" t="inlineStr">
        <is>
          <t>Fair Value, Investments, Entities that Calculate Net Asset Value Per Share [Line Items]</t>
        </is>
      </c>
      <c r="B42" s="4" t="inlineStr">
        <is>
          <t xml:space="preserve"> </t>
        </is>
      </c>
      <c r="C42" s="4" t="inlineStr">
        <is>
          <t xml:space="preserve"> </t>
        </is>
      </c>
      <c r="D42" s="4" t="inlineStr">
        <is>
          <t xml:space="preserve"> </t>
        </is>
      </c>
    </row>
    <row r="43">
      <c r="A43" s="4" t="inlineStr">
        <is>
          <t>Fair Value</t>
        </is>
      </c>
      <c r="B43" s="6" t="n">
        <v>0</v>
      </c>
      <c r="C43" s="6" t="n">
        <v>0</v>
      </c>
      <c r="D43" s="4" t="inlineStr">
        <is>
          <t xml:space="preserve"> </t>
        </is>
      </c>
    </row>
    <row r="44">
      <c r="A44" s="4" t="inlineStr">
        <is>
          <t>Plan assets measured using NAV as a practical expedient | Pension Plans | U.S. Plans | Debt Securities, Commingled Funds</t>
        </is>
      </c>
      <c r="B44" s="4" t="inlineStr">
        <is>
          <t xml:space="preserve"> </t>
        </is>
      </c>
      <c r="C44" s="4" t="inlineStr">
        <is>
          <t xml:space="preserve"> </t>
        </is>
      </c>
      <c r="D44" s="4" t="inlineStr">
        <is>
          <t xml:space="preserve"> </t>
        </is>
      </c>
    </row>
    <row r="45">
      <c r="A45" s="3" t="inlineStr">
        <is>
          <t>Fair Value, Investments, Entities that Calculate Net Asset Value Per Share [Line Items]</t>
        </is>
      </c>
      <c r="B45" s="4" t="inlineStr">
        <is>
          <t xml:space="preserve"> </t>
        </is>
      </c>
      <c r="C45" s="4" t="inlineStr">
        <is>
          <t xml:space="preserve"> </t>
        </is>
      </c>
      <c r="D45" s="4" t="inlineStr">
        <is>
          <t xml:space="preserve"> </t>
        </is>
      </c>
    </row>
    <row r="46">
      <c r="A46" s="4" t="inlineStr">
        <is>
          <t>Fair Value</t>
        </is>
      </c>
      <c r="B46" s="7" t="n">
        <v>78.59999999999999</v>
      </c>
      <c r="C46" s="7" t="n">
        <v>121.7</v>
      </c>
      <c r="D46" s="4" t="inlineStr">
        <is>
          <t xml:space="preserve"> </t>
        </is>
      </c>
    </row>
    <row r="47">
      <c r="A47" s="4" t="inlineStr">
        <is>
          <t>Plan assets measured using NAV as a practical expedient | Pension Plans | U.S. Plans | Other, Commingled Funds</t>
        </is>
      </c>
      <c r="B47" s="4" t="inlineStr">
        <is>
          <t xml:space="preserve"> </t>
        </is>
      </c>
      <c r="C47" s="4" t="inlineStr">
        <is>
          <t xml:space="preserve"> </t>
        </is>
      </c>
      <c r="D47" s="4" t="inlineStr">
        <is>
          <t xml:space="preserve"> </t>
        </is>
      </c>
    </row>
    <row r="48">
      <c r="A48" s="3" t="inlineStr">
        <is>
          <t>Fair Value, Investments, Entities that Calculate Net Asset Value Per Share [Line Items]</t>
        </is>
      </c>
      <c r="B48" s="4" t="inlineStr">
        <is>
          <t xml:space="preserve"> </t>
        </is>
      </c>
      <c r="C48" s="4" t="inlineStr">
        <is>
          <t xml:space="preserve"> </t>
        </is>
      </c>
      <c r="D48" s="4" t="inlineStr">
        <is>
          <t xml:space="preserve"> </t>
        </is>
      </c>
    </row>
    <row r="49">
      <c r="A49" s="4" t="inlineStr">
        <is>
          <t>Fair Value</t>
        </is>
      </c>
      <c r="B49" s="7" t="n">
        <v>112.5</v>
      </c>
      <c r="C49" s="7" t="n">
        <v>104.2</v>
      </c>
      <c r="D49" s="4" t="inlineStr">
        <is>
          <t xml:space="preserve"> </t>
        </is>
      </c>
    </row>
    <row r="50">
      <c r="A50" s="4" t="inlineStr">
        <is>
          <t>Plan assets measured using NAV as a practical expedient | Pension Plans | U.S. Plans | Private Real Estate</t>
        </is>
      </c>
      <c r="B50" s="4" t="inlineStr">
        <is>
          <t xml:space="preserve"> </t>
        </is>
      </c>
      <c r="C50" s="4" t="inlineStr">
        <is>
          <t xml:space="preserve"> </t>
        </is>
      </c>
      <c r="D50" s="4" t="inlineStr">
        <is>
          <t xml:space="preserve"> </t>
        </is>
      </c>
    </row>
    <row r="51">
      <c r="A51" s="3" t="inlineStr">
        <is>
          <t>Fair Value, Investments, Entities that Calculate Net Asset Value Per Share [Line Items]</t>
        </is>
      </c>
      <c r="B51" s="4" t="inlineStr">
        <is>
          <t xml:space="preserve"> </t>
        </is>
      </c>
      <c r="C51" s="4" t="inlineStr">
        <is>
          <t xml:space="preserve"> </t>
        </is>
      </c>
      <c r="D51" s="4" t="inlineStr">
        <is>
          <t xml:space="preserve"> </t>
        </is>
      </c>
    </row>
    <row r="52">
      <c r="A52" s="4" t="inlineStr">
        <is>
          <t>Fair Value</t>
        </is>
      </c>
      <c r="B52" s="7" t="n">
        <v>234.2</v>
      </c>
      <c r="C52" s="6" t="n">
        <v>208</v>
      </c>
      <c r="D52" s="4" t="inlineStr">
        <is>
          <t xml:space="preserve"> </t>
        </is>
      </c>
    </row>
    <row r="53">
      <c r="A53" s="4" t="inlineStr">
        <is>
          <t>Plan assets measured using NAV as a practical expedient | Pension Plans | U.S. Plans | Private Equity</t>
        </is>
      </c>
      <c r="B53" s="4" t="inlineStr">
        <is>
          <t xml:space="preserve"> </t>
        </is>
      </c>
      <c r="C53" s="4" t="inlineStr">
        <is>
          <t xml:space="preserve"> </t>
        </is>
      </c>
      <c r="D53" s="4" t="inlineStr">
        <is>
          <t xml:space="preserve"> </t>
        </is>
      </c>
    </row>
    <row r="54">
      <c r="A54" s="3" t="inlineStr">
        <is>
          <t>Fair Value, Investments, Entities that Calculate Net Asset Value Per Share [Line Items]</t>
        </is>
      </c>
      <c r="B54" s="4" t="inlineStr">
        <is>
          <t xml:space="preserve"> </t>
        </is>
      </c>
      <c r="C54" s="4" t="inlineStr">
        <is>
          <t xml:space="preserve"> </t>
        </is>
      </c>
      <c r="D54" s="4" t="inlineStr">
        <is>
          <t xml:space="preserve"> </t>
        </is>
      </c>
    </row>
    <row r="55">
      <c r="A55" s="4" t="inlineStr">
        <is>
          <t>Fair Value</t>
        </is>
      </c>
      <c r="B55" s="7" t="n">
        <v>25.3</v>
      </c>
      <c r="C55" s="7" t="n">
        <v>10.5</v>
      </c>
      <c r="D55" s="4" t="inlineStr">
        <is>
          <t xml:space="preserve"> </t>
        </is>
      </c>
    </row>
    <row r="56">
      <c r="A56" s="4" t="inlineStr">
        <is>
          <t>Plan assets measured using NAV as a practical expedient | Pension Plans | International Plans</t>
        </is>
      </c>
      <c r="B56" s="4" t="inlineStr">
        <is>
          <t xml:space="preserve"> </t>
        </is>
      </c>
      <c r="C56" s="4" t="inlineStr">
        <is>
          <t xml:space="preserve"> </t>
        </is>
      </c>
      <c r="D56" s="4" t="inlineStr">
        <is>
          <t xml:space="preserve"> </t>
        </is>
      </c>
    </row>
    <row r="57">
      <c r="A57" s="3" t="inlineStr">
        <is>
          <t>Fair Value, Investments, Entities that Calculate Net Asset Value Per Share [Line Items]</t>
        </is>
      </c>
      <c r="B57" s="4" t="inlineStr">
        <is>
          <t xml:space="preserve"> </t>
        </is>
      </c>
      <c r="C57" s="4" t="inlineStr">
        <is>
          <t xml:space="preserve"> </t>
        </is>
      </c>
      <c r="D57" s="4" t="inlineStr">
        <is>
          <t xml:space="preserve"> </t>
        </is>
      </c>
    </row>
    <row r="58">
      <c r="A58" s="4" t="inlineStr">
        <is>
          <t>Fair Value</t>
        </is>
      </c>
      <c r="B58" s="7" t="n">
        <v>1481.8</v>
      </c>
      <c r="C58" s="7" t="n">
        <v>1576.5</v>
      </c>
      <c r="D58" s="4" t="inlineStr">
        <is>
          <t xml:space="preserve"> </t>
        </is>
      </c>
    </row>
    <row r="59">
      <c r="A59" s="4" t="inlineStr">
        <is>
          <t>Plan assets measured using NAV as a practical expedient | Pension Plans | International Plans | Equity Securities, Commingled Funds</t>
        </is>
      </c>
      <c r="B59" s="4" t="inlineStr">
        <is>
          <t xml:space="preserve"> </t>
        </is>
      </c>
      <c r="C59" s="4" t="inlineStr">
        <is>
          <t xml:space="preserve"> </t>
        </is>
      </c>
      <c r="D59" s="4" t="inlineStr">
        <is>
          <t xml:space="preserve"> </t>
        </is>
      </c>
    </row>
    <row r="60">
      <c r="A60" s="3" t="inlineStr">
        <is>
          <t>Fair Value, Investments, Entities that Calculate Net Asset Value Per Share [Line Items]</t>
        </is>
      </c>
      <c r="B60" s="4" t="inlineStr">
        <is>
          <t xml:space="preserve"> </t>
        </is>
      </c>
      <c r="C60" s="4" t="inlineStr">
        <is>
          <t xml:space="preserve"> </t>
        </is>
      </c>
      <c r="D60" s="4" t="inlineStr">
        <is>
          <t xml:space="preserve"> </t>
        </is>
      </c>
    </row>
    <row r="61">
      <c r="A61" s="4" t="inlineStr">
        <is>
          <t>Fair Value</t>
        </is>
      </c>
      <c r="B61" s="7" t="n">
        <v>404.5</v>
      </c>
      <c r="C61" s="7" t="n">
        <v>429.9</v>
      </c>
      <c r="D61" s="4" t="inlineStr">
        <is>
          <t xml:space="preserve"> </t>
        </is>
      </c>
    </row>
    <row r="62">
      <c r="A62" s="4" t="inlineStr">
        <is>
          <t>Plan assets measured using NAV as a practical expedient | Pension Plans | International Plans | Debt Securities, Commingled Funds</t>
        </is>
      </c>
      <c r="B62" s="4" t="inlineStr">
        <is>
          <t xml:space="preserve"> </t>
        </is>
      </c>
      <c r="C62" s="4" t="inlineStr">
        <is>
          <t xml:space="preserve"> </t>
        </is>
      </c>
      <c r="D62" s="4" t="inlineStr">
        <is>
          <t xml:space="preserve"> </t>
        </is>
      </c>
    </row>
    <row r="63">
      <c r="A63" s="3" t="inlineStr">
        <is>
          <t>Fair Value, Investments, Entities that Calculate Net Asset Value Per Share [Line Items]</t>
        </is>
      </c>
      <c r="B63" s="4" t="inlineStr">
        <is>
          <t xml:space="preserve"> </t>
        </is>
      </c>
      <c r="C63" s="4" t="inlineStr">
        <is>
          <t xml:space="preserve"> </t>
        </is>
      </c>
      <c r="D63" s="4" t="inlineStr">
        <is>
          <t xml:space="preserve"> </t>
        </is>
      </c>
    </row>
    <row r="64">
      <c r="A64" s="4" t="inlineStr">
        <is>
          <t>Fair Value</t>
        </is>
      </c>
      <c r="B64" s="7" t="n">
        <v>1077.3</v>
      </c>
      <c r="C64" s="7" t="n">
        <v>1067.4</v>
      </c>
      <c r="D64" s="4" t="inlineStr">
        <is>
          <t xml:space="preserve"> </t>
        </is>
      </c>
    </row>
    <row r="65">
      <c r="A65" s="4" t="inlineStr">
        <is>
          <t>Plan assets measured using NAV as a practical expedient | Pension Plans | International Plans | Other, Commingled Funds</t>
        </is>
      </c>
      <c r="B65" s="4" t="inlineStr">
        <is>
          <t xml:space="preserve"> </t>
        </is>
      </c>
      <c r="C65" s="4" t="inlineStr">
        <is>
          <t xml:space="preserve"> </t>
        </is>
      </c>
      <c r="D65" s="4" t="inlineStr">
        <is>
          <t xml:space="preserve"> </t>
        </is>
      </c>
    </row>
    <row r="66">
      <c r="A66" s="3" t="inlineStr">
        <is>
          <t>Fair Value, Investments, Entities that Calculate Net Asset Value Per Share [Line Items]</t>
        </is>
      </c>
      <c r="B66" s="4" t="inlineStr">
        <is>
          <t xml:space="preserve"> </t>
        </is>
      </c>
      <c r="C66" s="4" t="inlineStr">
        <is>
          <t xml:space="preserve"> </t>
        </is>
      </c>
      <c r="D66" s="4" t="inlineStr">
        <is>
          <t xml:space="preserve"> </t>
        </is>
      </c>
    </row>
    <row r="67">
      <c r="A67" s="4" t="inlineStr">
        <is>
          <t>Fair Value</t>
        </is>
      </c>
      <c r="B67" s="6" t="n">
        <v>0</v>
      </c>
      <c r="C67" s="7" t="n">
        <v>27.4</v>
      </c>
      <c r="D67" s="4" t="inlineStr">
        <is>
          <t xml:space="preserve"> </t>
        </is>
      </c>
    </row>
    <row r="68">
      <c r="A68" s="4" t="inlineStr">
        <is>
          <t>Plan assets measured using NAV as a practical expedient | Pension Plans | International Plans | Private Real Estate</t>
        </is>
      </c>
      <c r="B68" s="4" t="inlineStr">
        <is>
          <t xml:space="preserve"> </t>
        </is>
      </c>
      <c r="C68" s="4" t="inlineStr">
        <is>
          <t xml:space="preserve"> </t>
        </is>
      </c>
      <c r="D68" s="4" t="inlineStr">
        <is>
          <t xml:space="preserve"> </t>
        </is>
      </c>
    </row>
    <row r="69">
      <c r="A69" s="3" t="inlineStr">
        <is>
          <t>Fair Value, Investments, Entities that Calculate Net Asset Value Per Share [Line Items]</t>
        </is>
      </c>
      <c r="B69" s="4" t="inlineStr">
        <is>
          <t xml:space="preserve"> </t>
        </is>
      </c>
      <c r="C69" s="4" t="inlineStr">
        <is>
          <t xml:space="preserve"> </t>
        </is>
      </c>
      <c r="D69" s="4" t="inlineStr">
        <is>
          <t xml:space="preserve"> </t>
        </is>
      </c>
    </row>
    <row r="70">
      <c r="A70" s="4" t="inlineStr">
        <is>
          <t>Fair Value</t>
        </is>
      </c>
      <c r="B70" s="10" t="n">
        <v>0</v>
      </c>
      <c r="C70" s="5" t="n">
        <v>51.8</v>
      </c>
      <c r="D70" s="4" t="inlineStr">
        <is>
          <t xml:space="preserve"> </t>
        </is>
      </c>
    </row>
    <row r="71">
      <c r="A71" s="4" t="inlineStr">
        <is>
          <t>Minimum | Pension Plans | U.S. Plans | Private Real Estate</t>
        </is>
      </c>
      <c r="B71" s="4" t="inlineStr">
        <is>
          <t xml:space="preserve"> </t>
        </is>
      </c>
      <c r="C71" s="4" t="inlineStr">
        <is>
          <t xml:space="preserve"> </t>
        </is>
      </c>
      <c r="D71" s="4" t="inlineStr">
        <is>
          <t xml:space="preserve"> </t>
        </is>
      </c>
    </row>
    <row r="72">
      <c r="A72" s="3" t="inlineStr">
        <is>
          <t>Fair Value, Investments, Entities that Calculate Net Asset Value Per Share [Line Items]</t>
        </is>
      </c>
      <c r="B72" s="4" t="inlineStr">
        <is>
          <t xml:space="preserve"> </t>
        </is>
      </c>
      <c r="C72" s="4" t="inlineStr">
        <is>
          <t xml:space="preserve"> </t>
        </is>
      </c>
      <c r="D72" s="4" t="inlineStr">
        <is>
          <t xml:space="preserve"> </t>
        </is>
      </c>
    </row>
    <row r="73">
      <c r="A73" s="4" t="inlineStr">
        <is>
          <t>Redemption Notice Period Range</t>
        </is>
      </c>
      <c r="B73" s="4" t="inlineStr">
        <is>
          <t>60 days</t>
        </is>
      </c>
      <c r="C73" s="4" t="inlineStr">
        <is>
          <t>60 days</t>
        </is>
      </c>
      <c r="D73" s="4" t="inlineStr">
        <is>
          <t xml:space="preserve"> </t>
        </is>
      </c>
    </row>
    <row r="74">
      <c r="A74" s="4" t="inlineStr">
        <is>
          <t>Requested redemption, estimated period for full receipt</t>
        </is>
      </c>
      <c r="B74" s="4" t="inlineStr">
        <is>
          <t>3 years</t>
        </is>
      </c>
      <c r="C74" s="4" t="inlineStr">
        <is>
          <t xml:space="preserve"> </t>
        </is>
      </c>
      <c r="D74" s="4" t="inlineStr">
        <is>
          <t xml:space="preserve"> </t>
        </is>
      </c>
    </row>
    <row r="75">
      <c r="A75" s="4" t="inlineStr">
        <is>
          <t>Maximum</t>
        </is>
      </c>
      <c r="B75" s="4" t="inlineStr">
        <is>
          <t xml:space="preserve"> </t>
        </is>
      </c>
      <c r="C75" s="4" t="inlineStr">
        <is>
          <t xml:space="preserve"> </t>
        </is>
      </c>
      <c r="D75" s="4" t="inlineStr">
        <is>
          <t xml:space="preserve"> </t>
        </is>
      </c>
    </row>
    <row r="76">
      <c r="A76" s="3" t="inlineStr">
        <is>
          <t>Fair Value, Investments, Entities that Calculate Net Asset Value Per Share [Line Items]</t>
        </is>
      </c>
      <c r="B76" s="4" t="inlineStr">
        <is>
          <t xml:space="preserve"> </t>
        </is>
      </c>
      <c r="C76" s="4" t="inlineStr">
        <is>
          <t xml:space="preserve"> </t>
        </is>
      </c>
      <c r="D76" s="4" t="inlineStr">
        <is>
          <t xml:space="preserve"> </t>
        </is>
      </c>
    </row>
    <row r="77">
      <c r="A77" s="4" t="inlineStr">
        <is>
          <t>Redemption Notice Period Range</t>
        </is>
      </c>
      <c r="B77" s="4" t="inlineStr">
        <is>
          <t>120 days</t>
        </is>
      </c>
      <c r="C77" s="4" t="inlineStr">
        <is>
          <t xml:space="preserve"> </t>
        </is>
      </c>
      <c r="D77" s="4" t="inlineStr">
        <is>
          <t xml:space="preserve"> </t>
        </is>
      </c>
    </row>
    <row r="78">
      <c r="A78" s="4" t="inlineStr">
        <is>
          <t>Maximum | Pension Plans | U.S. Plans | Private Real Estate</t>
        </is>
      </c>
      <c r="B78" s="4" t="inlineStr">
        <is>
          <t xml:space="preserve"> </t>
        </is>
      </c>
      <c r="C78" s="4" t="inlineStr">
        <is>
          <t xml:space="preserve"> </t>
        </is>
      </c>
      <c r="D78" s="4" t="inlineStr">
        <is>
          <t xml:space="preserve"> </t>
        </is>
      </c>
    </row>
    <row r="79">
      <c r="A79" s="3" t="inlineStr">
        <is>
          <t>Fair Value, Investments, Entities that Calculate Net Asset Value Per Share [Line Items]</t>
        </is>
      </c>
      <c r="B79" s="4" t="inlineStr">
        <is>
          <t xml:space="preserve"> </t>
        </is>
      </c>
      <c r="C79" s="4" t="inlineStr">
        <is>
          <t xml:space="preserve"> </t>
        </is>
      </c>
      <c r="D79" s="4" t="inlineStr">
        <is>
          <t xml:space="preserve"> </t>
        </is>
      </c>
    </row>
    <row r="80">
      <c r="A80" s="4" t="inlineStr">
        <is>
          <t>Redemption Notice Period Range</t>
        </is>
      </c>
      <c r="B80" s="4" t="inlineStr">
        <is>
          <t>90 days</t>
        </is>
      </c>
      <c r="C80" s="4" t="inlineStr">
        <is>
          <t>90 days</t>
        </is>
      </c>
      <c r="D80" s="4" t="inlineStr">
        <is>
          <t xml:space="preserve"> </t>
        </is>
      </c>
    </row>
    <row r="81">
      <c r="A81" s="4" t="inlineStr">
        <is>
          <t>Requested redemption, estimated period for full receipt</t>
        </is>
      </c>
      <c r="B81" s="4" t="inlineStr">
        <is>
          <t>4 years</t>
        </is>
      </c>
      <c r="C81" s="4" t="inlineStr">
        <is>
          <t xml:space="preserve"> </t>
        </is>
      </c>
      <c r="D81" s="4" t="inlineStr">
        <is>
          <t xml:space="preserve"> </t>
        </is>
      </c>
    </row>
    <row r="82">
      <c r="A82" s="4" t="inlineStr">
        <is>
          <t>Maximum | Pension Plans | International Plans | Equity Securities, Commingled Funds</t>
        </is>
      </c>
      <c r="B82" s="4" t="inlineStr">
        <is>
          <t xml:space="preserve"> </t>
        </is>
      </c>
      <c r="C82" s="4" t="inlineStr">
        <is>
          <t xml:space="preserve"> </t>
        </is>
      </c>
      <c r="D82" s="4" t="inlineStr">
        <is>
          <t xml:space="preserve"> </t>
        </is>
      </c>
    </row>
    <row r="83">
      <c r="A83" s="3" t="inlineStr">
        <is>
          <t>Fair Value, Investments, Entities that Calculate Net Asset Value Per Share [Line Items]</t>
        </is>
      </c>
      <c r="B83" s="4" t="inlineStr">
        <is>
          <t xml:space="preserve"> </t>
        </is>
      </c>
      <c r="C83" s="4" t="inlineStr">
        <is>
          <t xml:space="preserve"> </t>
        </is>
      </c>
      <c r="D83" s="4" t="inlineStr">
        <is>
          <t xml:space="preserve"> </t>
        </is>
      </c>
    </row>
    <row r="84">
      <c r="A84" s="4" t="inlineStr">
        <is>
          <t>Redemption Notice Period Range</t>
        </is>
      </c>
      <c r="B84" s="4" t="inlineStr">
        <is>
          <t>2 days</t>
        </is>
      </c>
      <c r="C84" s="4" t="inlineStr">
        <is>
          <t>2 days</t>
        </is>
      </c>
      <c r="D84" s="4" t="inlineStr">
        <is>
          <t xml:space="preserve"> </t>
        </is>
      </c>
    </row>
    <row r="85">
      <c r="A85" s="4" t="inlineStr">
        <is>
          <t>Maximum | Pension Plans | International Plans | Debt Securities, Commingled Funds</t>
        </is>
      </c>
      <c r="B85" s="4" t="inlineStr">
        <is>
          <t xml:space="preserve"> </t>
        </is>
      </c>
      <c r="C85" s="4" t="inlineStr">
        <is>
          <t xml:space="preserve"> </t>
        </is>
      </c>
      <c r="D85" s="4" t="inlineStr">
        <is>
          <t xml:space="preserve"> </t>
        </is>
      </c>
    </row>
    <row r="86">
      <c r="A86" s="3" t="inlineStr">
        <is>
          <t>Fair Value, Investments, Entities that Calculate Net Asset Value Per Share [Line Items]</t>
        </is>
      </c>
      <c r="B86" s="4" t="inlineStr">
        <is>
          <t xml:space="preserve"> </t>
        </is>
      </c>
      <c r="C86" s="4" t="inlineStr">
        <is>
          <t xml:space="preserve"> </t>
        </is>
      </c>
      <c r="D86" s="4" t="inlineStr">
        <is>
          <t xml:space="preserve"> </t>
        </is>
      </c>
    </row>
    <row r="87">
      <c r="A87" s="4" t="inlineStr">
        <is>
          <t>Redemption Notice Period Range</t>
        </is>
      </c>
      <c r="B87" s="4" t="inlineStr">
        <is>
          <t>120 days</t>
        </is>
      </c>
      <c r="C87" s="4" t="inlineStr">
        <is>
          <t>120 days</t>
        </is>
      </c>
      <c r="D87" s="4" t="inlineStr">
        <is>
          <t xml:space="preserve"> </t>
        </is>
      </c>
    </row>
    <row r="88">
      <c r="A88" s="4" t="inlineStr">
        <is>
          <t>Maximum | Pension Plans | International Plans | Other, Commingled Funds</t>
        </is>
      </c>
      <c r="B88" s="4" t="inlineStr">
        <is>
          <t xml:space="preserve"> </t>
        </is>
      </c>
      <c r="C88" s="4" t="inlineStr">
        <is>
          <t xml:space="preserve"> </t>
        </is>
      </c>
      <c r="D88" s="4" t="inlineStr">
        <is>
          <t xml:space="preserve"> </t>
        </is>
      </c>
    </row>
    <row r="89">
      <c r="A89" s="3" t="inlineStr">
        <is>
          <t>Fair Value, Investments, Entities that Calculate Net Asset Value Per Share [Line Items]</t>
        </is>
      </c>
      <c r="B89" s="4" t="inlineStr">
        <is>
          <t xml:space="preserve"> </t>
        </is>
      </c>
      <c r="C89" s="4" t="inlineStr">
        <is>
          <t xml:space="preserve"> </t>
        </is>
      </c>
      <c r="D89" s="4" t="inlineStr">
        <is>
          <t xml:space="preserve"> </t>
        </is>
      </c>
    </row>
    <row r="90">
      <c r="A90" s="4" t="inlineStr">
        <is>
          <t>Redemption Notice Period Range</t>
        </is>
      </c>
      <c r="B90" s="4" t="inlineStr">
        <is>
          <t xml:space="preserve"> </t>
        </is>
      </c>
      <c r="C90" s="4" t="inlineStr">
        <is>
          <t>30 days</t>
        </is>
      </c>
      <c r="D90" s="4" t="inlineStr">
        <is>
          <t xml:space="preserve"> </t>
        </is>
      </c>
    </row>
    <row r="91">
      <c r="A91" s="4" t="inlineStr">
        <is>
          <t>Maximum | Pension Plans | International Plans | Private Real Estate</t>
        </is>
      </c>
      <c r="B91" s="4" t="inlineStr">
        <is>
          <t xml:space="preserve"> </t>
        </is>
      </c>
      <c r="C91" s="4" t="inlineStr">
        <is>
          <t xml:space="preserve"> </t>
        </is>
      </c>
      <c r="D91" s="4" t="inlineStr">
        <is>
          <t xml:space="preserve"> </t>
        </is>
      </c>
    </row>
    <row r="92">
      <c r="A92" s="3" t="inlineStr">
        <is>
          <t>Fair Value, Investments, Entities that Calculate Net Asset Value Per Share [Line Items]</t>
        </is>
      </c>
      <c r="B92" s="4" t="inlineStr">
        <is>
          <t xml:space="preserve"> </t>
        </is>
      </c>
      <c r="C92" s="4" t="inlineStr">
        <is>
          <t xml:space="preserve"> </t>
        </is>
      </c>
      <c r="D92" s="4" t="inlineStr">
        <is>
          <t xml:space="preserve"> </t>
        </is>
      </c>
    </row>
    <row r="93">
      <c r="A93" s="4" t="inlineStr">
        <is>
          <t>Redemption Notice Period Range</t>
        </is>
      </c>
      <c r="B93" s="4" t="inlineStr">
        <is>
          <t xml:space="preserve"> </t>
        </is>
      </c>
      <c r="C93" s="4" t="inlineStr">
        <is>
          <t>90 days</t>
        </is>
      </c>
      <c r="D93"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tigation and contingencies - Summary (Details) $ in Millions</t>
        </is>
      </c>
      <c r="B1" s="2" t="inlineStr">
        <is>
          <t>Dec. 31, 2021 USD ($)</t>
        </is>
      </c>
    </row>
    <row r="2">
      <c r="A2" s="3" t="inlineStr">
        <is>
          <t>Commitments and Contingencies Disclosure [Abstract]</t>
        </is>
      </c>
      <c r="B2" s="4" t="inlineStr">
        <is>
          <t xml:space="preserve"> </t>
        </is>
      </c>
    </row>
    <row r="3">
      <c r="A3" s="4" t="inlineStr">
        <is>
          <t>Amount related to unreserved tax-related matters, inclusive of interest (up to)</t>
        </is>
      </c>
      <c r="B3" s="10" t="n">
        <v>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continued operations</t>
        </is>
      </c>
      <c r="B4" s="4" t="inlineStr">
        <is>
          <t xml:space="preserve">Note 2 — Discontinued operations On March 13, 2020, the company completed the sale of its U.S. Federal business to Science Applications International Corporation for cash of $1.2 billion. Net cash proceeds of the sale was $1,162.9 million (net of working capital adjustments and transaction costs). The results of the U.S. Federal business discontinued operations were as follows:
Year ended December 31, 2020* 2019
Revenue $ 149.5 $ 725.9
Income (loss)
Operations 8.4 100.3
Gain on sale 1,060.7 —
1,069.1 100.3
Income tax provision 0.7 25.3
Income from discontinued operations, net of tax $ 1,068.4 $ 75.0
* Includes results of operations through the March 13, 2020 closing dat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arrative (Details) - $ / shares</t>
        </is>
      </c>
      <c r="B1" s="2" t="inlineStr">
        <is>
          <t>Dec. 31, 2021</t>
        </is>
      </c>
      <c r="C1" s="2" t="inlineStr">
        <is>
          <t>Dec. 31, 2020</t>
        </is>
      </c>
    </row>
    <row r="2">
      <c r="A2" s="3" t="inlineStr">
        <is>
          <t>Equity [Abstract]</t>
        </is>
      </c>
      <c r="B2" s="4" t="inlineStr">
        <is>
          <t xml:space="preserve"> </t>
        </is>
      </c>
      <c r="C2" s="4" t="inlineStr">
        <is>
          <t xml:space="preserve"> </t>
        </is>
      </c>
    </row>
    <row r="3">
      <c r="A3" s="4" t="inlineStr">
        <is>
          <t>Common stock, shares authorized (in shares)</t>
        </is>
      </c>
      <c r="B3" s="6" t="n">
        <v>150000000</v>
      </c>
      <c r="C3" s="6" t="n">
        <v>150000000</v>
      </c>
    </row>
    <row r="4">
      <c r="A4" s="4" t="inlineStr">
        <is>
          <t>Common stock, par value (in dollars per share)</t>
        </is>
      </c>
      <c r="B4" s="8" t="n">
        <v>0.01</v>
      </c>
      <c r="C4" s="8" t="n">
        <v>0.01</v>
      </c>
    </row>
    <row r="5">
      <c r="A5" s="4" t="inlineStr">
        <is>
          <t>Preferred stock, shares authorized (in shares)</t>
        </is>
      </c>
      <c r="B5" s="6" t="n">
        <v>40000000</v>
      </c>
      <c r="C5" s="4" t="inlineStr">
        <is>
          <t xml:space="preserve"> </t>
        </is>
      </c>
    </row>
    <row r="6">
      <c r="A6" s="4" t="inlineStr">
        <is>
          <t>Preferred stock, par value (in dollars per share)</t>
        </is>
      </c>
      <c r="B6" s="10" t="n">
        <v>1</v>
      </c>
      <c r="C6" s="4" t="inlineStr">
        <is>
          <t xml:space="preserve"> </t>
        </is>
      </c>
    </row>
    <row r="7">
      <c r="A7" s="4" t="inlineStr">
        <is>
          <t>Unissued common stock reserved for stock-based incentive plans and convertible debt (in shares)</t>
        </is>
      </c>
      <c r="B7" s="6" t="n">
        <v>13000000</v>
      </c>
      <c r="C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12.1</v>
      </c>
      <c r="C4" s="5" t="n">
        <v>-1228.3</v>
      </c>
      <c r="D4" s="5" t="n">
        <v>-1299.6</v>
      </c>
    </row>
    <row r="5">
      <c r="A5" s="4" t="inlineStr">
        <is>
          <t>Ending Balance</t>
        </is>
      </c>
      <c r="B5" s="7" t="n">
        <v>-64.40000000000001</v>
      </c>
      <c r="C5" s="7" t="n">
        <v>-312.1</v>
      </c>
      <c r="D5" s="7" t="n">
        <v>-1228.3</v>
      </c>
    </row>
    <row r="6">
      <c r="A6" s="4" t="inlineStr">
        <is>
          <t>Total</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7" t="n">
        <v>-3939.5</v>
      </c>
      <c r="C8" s="7" t="n">
        <v>-4088.6</v>
      </c>
      <c r="D8" s="7" t="n">
        <v>-4084.8</v>
      </c>
    </row>
    <row r="9">
      <c r="A9" s="4" t="inlineStr">
        <is>
          <t>Other comprehensive income (loss) before reclassifications</t>
        </is>
      </c>
      <c r="B9" s="7" t="n">
        <v>58.6</v>
      </c>
      <c r="C9" s="7" t="n">
        <v>489.4</v>
      </c>
      <c r="D9" s="7" t="n">
        <v>136.8</v>
      </c>
    </row>
    <row r="10">
      <c r="A10" s="4" t="inlineStr">
        <is>
          <t>Amounts reclassified from accumulated other comprehensive loss</t>
        </is>
      </c>
      <c r="B10" s="7" t="n">
        <v>616.8</v>
      </c>
      <c r="C10" s="7" t="n">
        <v>-340.3</v>
      </c>
      <c r="D10" s="7" t="n">
        <v>-140.6</v>
      </c>
    </row>
    <row r="11">
      <c r="A11" s="4" t="inlineStr">
        <is>
          <t>Current period other comprehensive income (loss)</t>
        </is>
      </c>
      <c r="B11" s="7" t="n">
        <v>675.4</v>
      </c>
      <c r="C11" s="7" t="n">
        <v>149.1</v>
      </c>
      <c r="D11" s="7" t="n">
        <v>-3.8</v>
      </c>
    </row>
    <row r="12">
      <c r="A12" s="4" t="inlineStr">
        <is>
          <t>Ending Balance</t>
        </is>
      </c>
      <c r="B12" s="7" t="n">
        <v>-3264.1</v>
      </c>
      <c r="C12" s="7" t="n">
        <v>-3939.5</v>
      </c>
      <c r="D12" s="7" t="n">
        <v>-4088.6</v>
      </c>
    </row>
    <row r="13">
      <c r="A13" s="4" t="inlineStr">
        <is>
          <t>Translation Adjust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7" t="n">
        <v>-826.6</v>
      </c>
      <c r="C15" s="7" t="n">
        <v>-872.9</v>
      </c>
      <c r="D15" s="7" t="n">
        <v>-896.7</v>
      </c>
    </row>
    <row r="16">
      <c r="A16" s="4" t="inlineStr">
        <is>
          <t>Other comprehensive income (loss) before reclassifications</t>
        </is>
      </c>
      <c r="B16" s="7" t="n">
        <v>-43.6</v>
      </c>
      <c r="C16" s="7" t="n">
        <v>78.59999999999999</v>
      </c>
      <c r="D16" s="7" t="n">
        <v>23.8</v>
      </c>
    </row>
    <row r="17">
      <c r="A17" s="4" t="inlineStr">
        <is>
          <t>Amounts reclassified from accumulated other comprehensive loss</t>
        </is>
      </c>
      <c r="B17" s="6" t="n">
        <v>4</v>
      </c>
      <c r="C17" s="7" t="n">
        <v>-32.3</v>
      </c>
      <c r="D17" s="4" t="inlineStr">
        <is>
          <t xml:space="preserve"> </t>
        </is>
      </c>
    </row>
    <row r="18">
      <c r="A18" s="4" t="inlineStr">
        <is>
          <t>Current period other comprehensive income (loss)</t>
        </is>
      </c>
      <c r="B18" s="7" t="n">
        <v>-39.6</v>
      </c>
      <c r="C18" s="7" t="n">
        <v>46.3</v>
      </c>
      <c r="D18" s="7" t="n">
        <v>23.8</v>
      </c>
    </row>
    <row r="19">
      <c r="A19" s="4" t="inlineStr">
        <is>
          <t>Ending Balance</t>
        </is>
      </c>
      <c r="B19" s="7" t="n">
        <v>-866.2</v>
      </c>
      <c r="C19" s="7" t="n">
        <v>-826.6</v>
      </c>
      <c r="D19" s="7" t="n">
        <v>-872.9</v>
      </c>
    </row>
    <row r="20">
      <c r="A20" s="4" t="inlineStr">
        <is>
          <t>Postretirement Plan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7" t="n">
        <v>-3112.9</v>
      </c>
      <c r="C22" s="7" t="n">
        <v>-3215.7</v>
      </c>
      <c r="D22" s="7" t="n">
        <v>-3188.1</v>
      </c>
    </row>
    <row r="23">
      <c r="A23" s="4" t="inlineStr">
        <is>
          <t>Other comprehensive income (loss) before reclassifications</t>
        </is>
      </c>
      <c r="B23" s="7" t="n">
        <v>102.2</v>
      </c>
      <c r="C23" s="7" t="n">
        <v>410.8</v>
      </c>
      <c r="D23" s="6" t="n">
        <v>113</v>
      </c>
    </row>
    <row r="24">
      <c r="A24" s="4" t="inlineStr">
        <is>
          <t>Amounts reclassified from accumulated other comprehensive loss</t>
        </is>
      </c>
      <c r="B24" s="7" t="n">
        <v>612.8</v>
      </c>
      <c r="C24" s="6" t="n">
        <v>-308</v>
      </c>
      <c r="D24" s="7" t="n">
        <v>-140.6</v>
      </c>
    </row>
    <row r="25">
      <c r="A25" s="4" t="inlineStr">
        <is>
          <t>Current period other comprehensive income (loss)</t>
        </is>
      </c>
      <c r="B25" s="6" t="n">
        <v>715</v>
      </c>
      <c r="C25" s="7" t="n">
        <v>102.8</v>
      </c>
      <c r="D25" s="7" t="n">
        <v>-27.6</v>
      </c>
    </row>
    <row r="26">
      <c r="A26" s="4" t="inlineStr">
        <is>
          <t>Ending Balance</t>
        </is>
      </c>
      <c r="B26" s="5" t="n">
        <v>-2397.9</v>
      </c>
      <c r="C26" s="5" t="n">
        <v>-3112.9</v>
      </c>
      <c r="D26" s="5" t="n">
        <v>-3215.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mounts Reclassified Out of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expense), net</t>
        </is>
      </c>
      <c r="B4" s="5" t="n">
        <v>-580.3</v>
      </c>
      <c r="C4" s="5" t="n">
        <v>-329.6</v>
      </c>
      <c r="D4" s="5" t="n">
        <v>-136.4</v>
      </c>
    </row>
    <row r="5">
      <c r="A5" s="4" t="inlineStr">
        <is>
          <t>Total before tax</t>
        </is>
      </c>
      <c r="B5" s="7" t="n">
        <v>-461.7</v>
      </c>
      <c r="C5" s="7" t="n">
        <v>-271.8</v>
      </c>
      <c r="D5" s="7" t="n">
        <v>-60.6</v>
      </c>
    </row>
    <row r="6">
      <c r="A6" s="4" t="inlineStr">
        <is>
          <t>Income tax benefit</t>
        </is>
      </c>
      <c r="B6" s="7" t="n">
        <v>11.9</v>
      </c>
      <c r="C6" s="7" t="n">
        <v>-45.4</v>
      </c>
      <c r="D6" s="7" t="n">
        <v>-27.7</v>
      </c>
    </row>
    <row r="7">
      <c r="A7" s="4" t="inlineStr">
        <is>
          <t>Total reclassifications for the period</t>
        </is>
      </c>
      <c r="B7" s="7" t="n">
        <v>-449.8</v>
      </c>
      <c r="C7" s="7" t="n">
        <v>-317.2</v>
      </c>
      <c r="D7" s="7" t="n">
        <v>-88.3</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Total before tax</t>
        </is>
      </c>
      <c r="B10" s="7" t="n">
        <v>676.1</v>
      </c>
      <c r="C10" s="7" t="n">
        <v>-345.8</v>
      </c>
      <c r="D10" s="7" t="n">
        <v>-144.9</v>
      </c>
    </row>
    <row r="11">
      <c r="A11" s="4" t="inlineStr">
        <is>
          <t>Income tax benefit</t>
        </is>
      </c>
      <c r="B11" s="7" t="n">
        <v>-59.3</v>
      </c>
      <c r="C11" s="7" t="n">
        <v>5.5</v>
      </c>
      <c r="D11" s="7" t="n">
        <v>4.3</v>
      </c>
    </row>
    <row r="12">
      <c r="A12" s="4" t="inlineStr">
        <is>
          <t>Total reclassifications for the period</t>
        </is>
      </c>
      <c r="B12" s="7" t="n">
        <v>616.8</v>
      </c>
      <c r="C12" s="7" t="n">
        <v>-340.3</v>
      </c>
      <c r="D12" s="7" t="n">
        <v>-140.6</v>
      </c>
    </row>
    <row r="13">
      <c r="A13" s="4" t="inlineStr">
        <is>
          <t>Reclassification out of Accumulated Other Comprehensive Income | Translation Adjustment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Other (expense), net</t>
        </is>
      </c>
      <c r="B15" s="6" t="n">
        <v>4</v>
      </c>
      <c r="C15" s="7" t="n">
        <v>-32.3</v>
      </c>
      <c r="D15" s="6" t="n">
        <v>0</v>
      </c>
    </row>
    <row r="16">
      <c r="A16" s="4" t="inlineStr">
        <is>
          <t>Reclassification out of Accumulated Other Comprehensive Income | Amortization of prior service cost</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Other (expense), net</t>
        </is>
      </c>
      <c r="B18" s="7" t="n">
        <v>-6.2</v>
      </c>
      <c r="C18" s="7" t="n">
        <v>5.9</v>
      </c>
      <c r="D18" s="7" t="n">
        <v>5.9</v>
      </c>
    </row>
    <row r="19">
      <c r="A19" s="4" t="inlineStr">
        <is>
          <t>Reclassification out of Accumulated Other Comprehensive Income | Amortization of actuarial losse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Other (expense), net</t>
        </is>
      </c>
      <c r="B21" s="7" t="n">
        <v>178.9</v>
      </c>
      <c r="C21" s="7" t="n">
        <v>-177.3</v>
      </c>
      <c r="D21" s="7" t="n">
        <v>-149.7</v>
      </c>
    </row>
    <row r="22">
      <c r="A22" s="4" t="inlineStr">
        <is>
          <t>Reclassification out of Accumulated Other Comprehensive Income | Settlement los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Other (expense), net</t>
        </is>
      </c>
      <c r="B24" s="5" t="n">
        <v>499.4</v>
      </c>
      <c r="C24" s="5" t="n">
        <v>-142.1</v>
      </c>
      <c r="D24" s="5" t="n">
        <v>-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Common Stock and Treasury Stock (Details) - shares shares in Millions</t>
        </is>
      </c>
      <c r="B1" s="2" t="inlineStr">
        <is>
          <t>12 Months Ended</t>
        </is>
      </c>
    </row>
    <row r="2">
      <c r="B2" s="2" t="inlineStr">
        <is>
          <t>Dec. 31, 2021</t>
        </is>
      </c>
      <c r="C2" s="2" t="inlineStr">
        <is>
          <t>Dec. 31, 2020</t>
        </is>
      </c>
      <c r="D2" s="2" t="inlineStr">
        <is>
          <t>Dec. 31, 2019</t>
        </is>
      </c>
    </row>
    <row r="3">
      <c r="A3" s="4" t="inlineStr">
        <is>
          <t>Common Stock</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Beginning Balance (in shares)</t>
        </is>
      </c>
      <c r="B5" s="7" t="n">
        <v>66.8</v>
      </c>
      <c r="C5" s="7" t="n">
        <v>65.90000000000001</v>
      </c>
      <c r="D5" s="7" t="n">
        <v>54.2</v>
      </c>
    </row>
    <row r="6">
      <c r="A6" s="4" t="inlineStr">
        <is>
          <t>Debt exchange (in shares)</t>
        </is>
      </c>
      <c r="B6" s="7" t="n">
        <v>4.6</v>
      </c>
      <c r="C6" s="4" t="inlineStr">
        <is>
          <t xml:space="preserve"> </t>
        </is>
      </c>
      <c r="D6" s="7" t="n">
        <v>10.6</v>
      </c>
    </row>
    <row r="7">
      <c r="A7" s="4" t="inlineStr">
        <is>
          <t>Stock-based compensation (in shares)</t>
        </is>
      </c>
      <c r="B7" s="7" t="n">
        <v>1.1</v>
      </c>
      <c r="C7" s="7" t="n">
        <v>0.9</v>
      </c>
      <c r="D7" s="7" t="n">
        <v>1.1</v>
      </c>
    </row>
    <row r="8">
      <c r="A8" s="4" t="inlineStr">
        <is>
          <t>Ending Balance (in shares)</t>
        </is>
      </c>
      <c r="B8" s="7" t="n">
        <v>72.5</v>
      </c>
      <c r="C8" s="7" t="n">
        <v>66.8</v>
      </c>
      <c r="D8" s="7" t="n">
        <v>65.90000000000001</v>
      </c>
    </row>
    <row r="9">
      <c r="A9" s="4" t="inlineStr">
        <is>
          <t>Treasury Stock</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Beginning Balance (in shares)</t>
        </is>
      </c>
      <c r="B11" s="7" t="n">
        <v>3.8</v>
      </c>
      <c r="C11" s="7" t="n">
        <v>3.5</v>
      </c>
      <c r="D11" s="7" t="n">
        <v>3.1</v>
      </c>
    </row>
    <row r="12">
      <c r="A12" s="4" t="inlineStr">
        <is>
          <t>Debt exchange (in shares)</t>
        </is>
      </c>
      <c r="B12" s="7" t="n">
        <v>1.2</v>
      </c>
      <c r="C12" s="4" t="inlineStr">
        <is>
          <t xml:space="preserve"> </t>
        </is>
      </c>
      <c r="D12" s="6" t="n">
        <v>0</v>
      </c>
    </row>
    <row r="13">
      <c r="A13" s="4" t="inlineStr">
        <is>
          <t>Stock-based compensation (in shares)</t>
        </is>
      </c>
      <c r="B13" s="7" t="n">
        <v>0.3</v>
      </c>
      <c r="C13" s="7" t="n">
        <v>0.3</v>
      </c>
      <c r="D13" s="7" t="n">
        <v>0.4</v>
      </c>
    </row>
    <row r="14">
      <c r="A14" s="4" t="inlineStr">
        <is>
          <t>Ending Balance (in shares)</t>
        </is>
      </c>
      <c r="B14" s="7" t="n">
        <v>5.3</v>
      </c>
      <c r="C14" s="7" t="n">
        <v>3.8</v>
      </c>
      <c r="D14" s="7" t="n">
        <v>3.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Narrativ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c r="B3" s="4" t="inlineStr">
        <is>
          <t xml:space="preserve"> </t>
        </is>
      </c>
      <c r="C3" s="4" t="inlineStr">
        <is>
          <t xml:space="preserve"> </t>
        </is>
      </c>
      <c r="D3" s="4" t="inlineStr">
        <is>
          <t xml:space="preserve"> </t>
        </is>
      </c>
    </row>
    <row r="4">
      <c r="A4" s="4" t="inlineStr">
        <is>
          <t>Profit included in operating income</t>
        </is>
      </c>
      <c r="B4" s="10" t="n">
        <v>154</v>
      </c>
      <c r="C4" s="10" t="n">
        <v>87</v>
      </c>
      <c r="D4" s="5" t="n">
        <v>137.9</v>
      </c>
    </row>
    <row r="5">
      <c r="A5" s="4" t="inlineStr">
        <is>
          <t>ECS | Hardware and Software | Other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ofit included in operating income</t>
        </is>
      </c>
      <c r="B7" s="5" t="n">
        <v>1.4</v>
      </c>
      <c r="C7" s="5" t="n">
        <v>7.8</v>
      </c>
      <c r="D7" s="5" t="n">
        <v>5.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Operations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c r="B3" s="4" t="inlineStr">
        <is>
          <t xml:space="preserve"> </t>
        </is>
      </c>
      <c r="C3" s="4" t="inlineStr">
        <is>
          <t xml:space="preserve"> </t>
        </is>
      </c>
      <c r="D3" s="4" t="inlineStr">
        <is>
          <t xml:space="preserve"> </t>
        </is>
      </c>
    </row>
    <row r="4">
      <c r="A4" s="4" t="inlineStr">
        <is>
          <t>Customer revenue</t>
        </is>
      </c>
      <c r="B4" s="10" t="n">
        <v>1741</v>
      </c>
      <c r="C4" s="5" t="n">
        <v>1713.2</v>
      </c>
      <c r="D4" s="5" t="n">
        <v>1878.4</v>
      </c>
    </row>
    <row r="5">
      <c r="A5" s="4" t="inlineStr">
        <is>
          <t>Gross profit</t>
        </is>
      </c>
      <c r="B5" s="6" t="n">
        <v>572</v>
      </c>
      <c r="C5" s="6" t="n">
        <v>483</v>
      </c>
      <c r="D5" s="6" t="n">
        <v>534</v>
      </c>
    </row>
    <row r="6">
      <c r="A6" s="4" t="inlineStr">
        <is>
          <t>Total assets</t>
        </is>
      </c>
      <c r="B6" s="7" t="n">
        <v>2419.5</v>
      </c>
      <c r="C6" s="7" t="n">
        <v>2707.9</v>
      </c>
      <c r="D6" s="6" t="n">
        <v>2504</v>
      </c>
    </row>
    <row r="7">
      <c r="A7" s="4" t="inlineStr">
        <is>
          <t>DW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ustomer revenue</t>
        </is>
      </c>
      <c r="B9" s="6" t="n">
        <v>567</v>
      </c>
      <c r="C9" s="7" t="n">
        <v>588.3</v>
      </c>
      <c r="D9" s="7" t="n">
        <v>641.2</v>
      </c>
    </row>
    <row r="10">
      <c r="A10" s="4" t="inlineStr">
        <is>
          <t>C&amp;I</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ustomer revenue</t>
        </is>
      </c>
      <c r="B12" s="7" t="n">
        <v>496.5</v>
      </c>
      <c r="C12" s="7" t="n">
        <v>465.2</v>
      </c>
      <c r="D12" s="7" t="n">
        <v>527.1</v>
      </c>
    </row>
    <row r="13">
      <c r="A13" s="4" t="inlineStr">
        <is>
          <t>EC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ustomer revenue</t>
        </is>
      </c>
      <c r="B15" s="7" t="n">
        <v>677.5</v>
      </c>
      <c r="C15" s="7" t="n">
        <v>659.7</v>
      </c>
      <c r="D15" s="7" t="n">
        <v>710.1</v>
      </c>
    </row>
    <row r="16">
      <c r="A16" s="4" t="inlineStr">
        <is>
          <t>Intersegment Elimin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ustomer revenue</t>
        </is>
      </c>
      <c r="B18" s="7" t="n">
        <v>1.4</v>
      </c>
      <c r="C18" s="7" t="n">
        <v>0.1</v>
      </c>
      <c r="D18" s="6" t="n">
        <v>0</v>
      </c>
    </row>
    <row r="19">
      <c r="A19" s="4" t="inlineStr">
        <is>
          <t>Intersegment Eliminations | DW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ustomer revenue</t>
        </is>
      </c>
      <c r="B21" s="6" t="n">
        <v>0</v>
      </c>
      <c r="C21" s="6" t="n">
        <v>0</v>
      </c>
      <c r="D21" s="6" t="n">
        <v>0</v>
      </c>
    </row>
    <row r="22">
      <c r="A22" s="4" t="inlineStr">
        <is>
          <t>Intersegment Eliminations | C&amp;I</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ustomer revenue</t>
        </is>
      </c>
      <c r="B24" s="6" t="n">
        <v>0</v>
      </c>
      <c r="C24" s="6" t="n">
        <v>0</v>
      </c>
      <c r="D24" s="6" t="n">
        <v>0</v>
      </c>
    </row>
    <row r="25">
      <c r="A25" s="4" t="inlineStr">
        <is>
          <t>Intersegment Eliminations | EC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Customer revenue</t>
        </is>
      </c>
      <c r="B27" s="7" t="n">
        <v>1.4</v>
      </c>
      <c r="C27" s="7" t="n">
        <v>0.1</v>
      </c>
      <c r="D27" s="6" t="n">
        <v>0</v>
      </c>
    </row>
    <row r="28">
      <c r="A28" s="4" t="inlineStr">
        <is>
          <t>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ustomer revenue</t>
        </is>
      </c>
      <c r="B30" s="7" t="n">
        <v>1742.4</v>
      </c>
      <c r="C30" s="7" t="n">
        <v>1713.3</v>
      </c>
      <c r="D30" s="7" t="n">
        <v>1878.4</v>
      </c>
    </row>
    <row r="31">
      <c r="A31" s="4" t="inlineStr">
        <is>
          <t>Gross profit</t>
        </is>
      </c>
      <c r="B31" s="7" t="n">
        <v>561.5</v>
      </c>
      <c r="C31" s="7" t="n">
        <v>454.2</v>
      </c>
      <c r="D31" s="7" t="n">
        <v>512.9</v>
      </c>
    </row>
    <row r="32">
      <c r="A32" s="4" t="inlineStr">
        <is>
          <t>Depreciation and amortization</t>
        </is>
      </c>
      <c r="B32" s="7" t="n">
        <v>129.1</v>
      </c>
      <c r="C32" s="7" t="n">
        <v>119.3</v>
      </c>
      <c r="D32" s="7" t="n">
        <v>116.7</v>
      </c>
    </row>
    <row r="33">
      <c r="A33" s="4" t="inlineStr">
        <is>
          <t>Total assets</t>
        </is>
      </c>
      <c r="B33" s="7" t="n">
        <v>1236.6</v>
      </c>
      <c r="C33" s="7" t="n">
        <v>1005.3</v>
      </c>
      <c r="D33" s="7" t="n">
        <v>962.8</v>
      </c>
    </row>
    <row r="34">
      <c r="A34" s="4" t="inlineStr">
        <is>
          <t>Capital expenditures</t>
        </is>
      </c>
      <c r="B34" s="7" t="n">
        <v>78.8</v>
      </c>
      <c r="C34" s="7" t="n">
        <v>83.40000000000001</v>
      </c>
      <c r="D34" s="7" t="n">
        <v>120.2</v>
      </c>
    </row>
    <row r="35">
      <c r="A35" s="4" t="inlineStr">
        <is>
          <t>Operating Segments | DW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ustomer revenue</t>
        </is>
      </c>
      <c r="B37" s="6" t="n">
        <v>567</v>
      </c>
      <c r="C37" s="7" t="n">
        <v>588.3</v>
      </c>
      <c r="D37" s="7" t="n">
        <v>641.2</v>
      </c>
    </row>
    <row r="38">
      <c r="A38" s="4" t="inlineStr">
        <is>
          <t>Gross profit</t>
        </is>
      </c>
      <c r="B38" s="7" t="n">
        <v>76.3</v>
      </c>
      <c r="C38" s="7" t="n">
        <v>55.3</v>
      </c>
      <c r="D38" s="7" t="n">
        <v>65.2</v>
      </c>
    </row>
    <row r="39">
      <c r="A39" s="4" t="inlineStr">
        <is>
          <t>Depreciation and amortization</t>
        </is>
      </c>
      <c r="B39" s="7" t="n">
        <v>18.5</v>
      </c>
      <c r="C39" s="7" t="n">
        <v>14.5</v>
      </c>
      <c r="D39" s="6" t="n">
        <v>18</v>
      </c>
    </row>
    <row r="40">
      <c r="A40" s="4" t="inlineStr">
        <is>
          <t>Total assets</t>
        </is>
      </c>
      <c r="B40" s="7" t="n">
        <v>352.7</v>
      </c>
      <c r="C40" s="7" t="n">
        <v>220.7</v>
      </c>
      <c r="D40" s="7" t="n">
        <v>182.2</v>
      </c>
    </row>
    <row r="41">
      <c r="A41" s="4" t="inlineStr">
        <is>
          <t>Capital expenditures</t>
        </is>
      </c>
      <c r="B41" s="7" t="n">
        <v>13.4</v>
      </c>
      <c r="C41" s="7" t="n">
        <v>13.6</v>
      </c>
      <c r="D41" s="7" t="n">
        <v>15.2</v>
      </c>
    </row>
    <row r="42">
      <c r="A42" s="4" t="inlineStr">
        <is>
          <t>Operating Segments | C&amp;I</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Customer revenue</t>
        </is>
      </c>
      <c r="B44" s="7" t="n">
        <v>496.5</v>
      </c>
      <c r="C44" s="7" t="n">
        <v>465.2</v>
      </c>
      <c r="D44" s="7" t="n">
        <v>527.1</v>
      </c>
    </row>
    <row r="45">
      <c r="A45" s="4" t="inlineStr">
        <is>
          <t>Gross profit</t>
        </is>
      </c>
      <c r="B45" s="7" t="n">
        <v>56.6</v>
      </c>
      <c r="C45" s="7" t="n">
        <v>23.2</v>
      </c>
      <c r="D45" s="7" t="n">
        <v>33.5</v>
      </c>
    </row>
    <row r="46">
      <c r="A46" s="4" t="inlineStr">
        <is>
          <t>Depreciation and amortization</t>
        </is>
      </c>
      <c r="B46" s="7" t="n">
        <v>55.1</v>
      </c>
      <c r="C46" s="7" t="n">
        <v>49.3</v>
      </c>
      <c r="D46" s="7" t="n">
        <v>54.1</v>
      </c>
    </row>
    <row r="47">
      <c r="A47" s="4" t="inlineStr">
        <is>
          <t>Total assets</t>
        </is>
      </c>
      <c r="B47" s="7" t="n">
        <v>290.7</v>
      </c>
      <c r="C47" s="7" t="n">
        <v>203.6</v>
      </c>
      <c r="D47" s="7" t="n">
        <v>231.1</v>
      </c>
    </row>
    <row r="48">
      <c r="A48" s="4" t="inlineStr">
        <is>
          <t>Capital expenditures</t>
        </is>
      </c>
      <c r="B48" s="7" t="n">
        <v>13.2</v>
      </c>
      <c r="C48" s="7" t="n">
        <v>24.6</v>
      </c>
      <c r="D48" s="7" t="n">
        <v>42.1</v>
      </c>
    </row>
    <row r="49">
      <c r="A49" s="4" t="inlineStr">
        <is>
          <t>Operating Segments | EC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Customer revenue</t>
        </is>
      </c>
      <c r="B51" s="7" t="n">
        <v>678.9</v>
      </c>
      <c r="C51" s="7" t="n">
        <v>659.8</v>
      </c>
      <c r="D51" s="7" t="n">
        <v>710.1</v>
      </c>
    </row>
    <row r="52">
      <c r="A52" s="4" t="inlineStr">
        <is>
          <t>Gross profit</t>
        </is>
      </c>
      <c r="B52" s="7" t="n">
        <v>428.6</v>
      </c>
      <c r="C52" s="7" t="n">
        <v>375.7</v>
      </c>
      <c r="D52" s="7" t="n">
        <v>414.2</v>
      </c>
    </row>
    <row r="53">
      <c r="A53" s="4" t="inlineStr">
        <is>
          <t>Depreciation and amortization</t>
        </is>
      </c>
      <c r="B53" s="7" t="n">
        <v>55.5</v>
      </c>
      <c r="C53" s="7" t="n">
        <v>55.5</v>
      </c>
      <c r="D53" s="7" t="n">
        <v>44.6</v>
      </c>
    </row>
    <row r="54">
      <c r="A54" s="4" t="inlineStr">
        <is>
          <t>Total assets</t>
        </is>
      </c>
      <c r="B54" s="7" t="n">
        <v>593.2</v>
      </c>
      <c r="C54" s="6" t="n">
        <v>581</v>
      </c>
      <c r="D54" s="7" t="n">
        <v>549.5</v>
      </c>
    </row>
    <row r="55">
      <c r="A55" s="4" t="inlineStr">
        <is>
          <t>Capital expenditures</t>
        </is>
      </c>
      <c r="B55" s="5" t="n">
        <v>52.2</v>
      </c>
      <c r="C55" s="5" t="n">
        <v>45.2</v>
      </c>
      <c r="D55" s="5" t="n">
        <v>62.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ustomer Revenue by Classes of Similar Products or Services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5" t="n">
        <v>2054.4</v>
      </c>
      <c r="C4" s="5" t="n">
        <v>2026.3</v>
      </c>
      <c r="D4" s="5" t="n">
        <v>2222.8</v>
      </c>
    </row>
    <row r="5">
      <c r="A5" s="4" t="inlineStr">
        <is>
          <t>Operating Segmen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t>
        </is>
      </c>
      <c r="B7" s="7" t="n">
        <v>1742.4</v>
      </c>
      <c r="C7" s="7" t="n">
        <v>1713.3</v>
      </c>
      <c r="D7" s="7" t="n">
        <v>1878.4</v>
      </c>
    </row>
    <row r="8">
      <c r="A8" s="4" t="inlineStr">
        <is>
          <t>Other revenu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t>
        </is>
      </c>
      <c r="B10" s="7" t="n">
        <v>313.4</v>
      </c>
      <c r="C10" s="7" t="n">
        <v>313.1</v>
      </c>
      <c r="D10" s="7" t="n">
        <v>344.4</v>
      </c>
    </row>
    <row r="11">
      <c r="A11" s="4" t="inlineStr">
        <is>
          <t>Elimination of intercompany revenu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t>
        </is>
      </c>
      <c r="B13" s="5" t="n">
        <v>-1.4</v>
      </c>
      <c r="C13" s="5" t="n">
        <v>-0.1</v>
      </c>
      <c r="D13" s="10"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Operating Income to Consolidated Income Before Income Taxes (Details) - USD ($) $ in Million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Gross profit</t>
        </is>
      </c>
      <c r="B4" s="10" t="n">
        <v>572</v>
      </c>
      <c r="C4" s="10" t="n">
        <v>483</v>
      </c>
      <c r="D4" s="10" t="n">
        <v>534</v>
      </c>
    </row>
    <row r="5">
      <c r="A5" s="4" t="inlineStr">
        <is>
          <t>Selling, general and administrative expense</t>
        </is>
      </c>
      <c r="B5" s="7" t="n">
        <v>-389.5</v>
      </c>
      <c r="C5" s="7" t="n">
        <v>-369.4</v>
      </c>
      <c r="D5" s="7" t="n">
        <v>-364.8</v>
      </c>
    </row>
    <row r="6">
      <c r="A6" s="4" t="inlineStr">
        <is>
          <t>Research and development expense</t>
        </is>
      </c>
      <c r="B6" s="7" t="n">
        <v>-28.5</v>
      </c>
      <c r="C6" s="7" t="n">
        <v>-26.6</v>
      </c>
      <c r="D6" s="7" t="n">
        <v>-31.3</v>
      </c>
    </row>
    <row r="7">
      <c r="A7" s="4" t="inlineStr">
        <is>
          <t>Interest expense</t>
        </is>
      </c>
      <c r="B7" s="7" t="n">
        <v>-35.4</v>
      </c>
      <c r="C7" s="7" t="n">
        <v>-29.2</v>
      </c>
      <c r="D7" s="7" t="n">
        <v>-62.1</v>
      </c>
    </row>
    <row r="8">
      <c r="A8" s="4" t="inlineStr">
        <is>
          <t>Other (expense), net</t>
        </is>
      </c>
      <c r="B8" s="7" t="n">
        <v>-580.3</v>
      </c>
      <c r="C8" s="7" t="n">
        <v>-329.6</v>
      </c>
      <c r="D8" s="7" t="n">
        <v>-136.4</v>
      </c>
    </row>
    <row r="9">
      <c r="A9" s="4" t="inlineStr">
        <is>
          <t>Total loss from continuing operations before income taxes</t>
        </is>
      </c>
      <c r="B9" s="7" t="n">
        <v>-461.7</v>
      </c>
      <c r="C9" s="7" t="n">
        <v>-271.8</v>
      </c>
      <c r="D9" s="7" t="n">
        <v>-60.6</v>
      </c>
    </row>
    <row r="10">
      <c r="A10" s="4" t="inlineStr">
        <is>
          <t>Operating Segments</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Gross profit</t>
        </is>
      </c>
      <c r="B12" s="7" t="n">
        <v>561.5</v>
      </c>
      <c r="C12" s="7" t="n">
        <v>454.2</v>
      </c>
      <c r="D12" s="7" t="n">
        <v>512.9</v>
      </c>
    </row>
    <row r="13">
      <c r="A13" s="4" t="inlineStr">
        <is>
          <t>Other gross profit</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Gross profit</t>
        </is>
      </c>
      <c r="B15" s="7" t="n">
        <v>10.5</v>
      </c>
      <c r="C15" s="7" t="n">
        <v>28.8</v>
      </c>
      <c r="D15" s="7" t="n">
        <v>21.1</v>
      </c>
    </row>
    <row r="16">
      <c r="A16" s="4" t="inlineStr">
        <is>
          <t>Interest expense</t>
        </is>
      </c>
      <c r="B16" s="7" t="n">
        <v>-35.4</v>
      </c>
      <c r="C16" s="7" t="n">
        <v>-29.2</v>
      </c>
      <c r="D16" s="7" t="n">
        <v>-62.1</v>
      </c>
    </row>
    <row r="17">
      <c r="A17" s="4" t="inlineStr">
        <is>
          <t>Other (expense), net</t>
        </is>
      </c>
      <c r="B17" s="5" t="n">
        <v>-580.3</v>
      </c>
      <c r="C17" s="5" t="n">
        <v>-329.6</v>
      </c>
      <c r="D17" s="5" t="n">
        <v>-136.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Total Business Segment Assets to Consolidated Assets (Details) - USD ($) $ in Millions</t>
        </is>
      </c>
      <c r="B1" s="2" t="inlineStr">
        <is>
          <t>Dec. 31, 2021</t>
        </is>
      </c>
      <c r="C1" s="2" t="inlineStr">
        <is>
          <t>Dec. 31, 2020</t>
        </is>
      </c>
      <c r="D1" s="2" t="inlineStr">
        <is>
          <t>Dec. 31, 2019</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Cash and cash equivalents</t>
        </is>
      </c>
      <c r="B3" s="5" t="n">
        <v>552.9</v>
      </c>
      <c r="C3" s="5" t="n">
        <v>898.5</v>
      </c>
      <c r="D3" s="5" t="n">
        <v>538.8</v>
      </c>
    </row>
    <row r="4">
      <c r="A4" s="4" t="inlineStr">
        <is>
          <t>Deferred income taxes</t>
        </is>
      </c>
      <c r="B4" s="7" t="n">
        <v>125.3</v>
      </c>
      <c r="C4" s="7" t="n">
        <v>136.2</v>
      </c>
      <c r="D4" s="6" t="n">
        <v>114</v>
      </c>
    </row>
    <row r="5">
      <c r="A5" s="4" t="inlineStr">
        <is>
          <t>Operating lease right-of-use assets</t>
        </is>
      </c>
      <c r="B5" s="7" t="n">
        <v>62.7</v>
      </c>
      <c r="C5" s="7" t="n">
        <v>79.3</v>
      </c>
      <c r="D5" s="7" t="n">
        <v>71.40000000000001</v>
      </c>
    </row>
    <row r="6">
      <c r="A6" s="4" t="inlineStr">
        <is>
          <t>Prepaid postretirement assets</t>
        </is>
      </c>
      <c r="B6" s="7" t="n">
        <v>159.7</v>
      </c>
      <c r="C6" s="7" t="n">
        <v>187.5</v>
      </c>
      <c r="D6" s="7" t="n">
        <v>136.2</v>
      </c>
    </row>
    <row r="7">
      <c r="A7" s="4" t="inlineStr">
        <is>
          <t>Assets of discontinued operations</t>
        </is>
      </c>
      <c r="B7" s="6" t="n">
        <v>0</v>
      </c>
      <c r="C7" s="6" t="n">
        <v>0</v>
      </c>
      <c r="D7" s="7" t="n">
        <v>243.2</v>
      </c>
    </row>
    <row r="8">
      <c r="A8" s="4" t="inlineStr">
        <is>
          <t>Other corporate assets</t>
        </is>
      </c>
      <c r="B8" s="7" t="n">
        <v>207.3</v>
      </c>
      <c r="C8" s="6" t="n">
        <v>297</v>
      </c>
      <c r="D8" s="7" t="n">
        <v>300.6</v>
      </c>
    </row>
    <row r="9">
      <c r="A9" s="4" t="inlineStr">
        <is>
          <t>Total assets</t>
        </is>
      </c>
      <c r="B9" s="7" t="n">
        <v>2419.5</v>
      </c>
      <c r="C9" s="7" t="n">
        <v>2707.9</v>
      </c>
      <c r="D9" s="6" t="n">
        <v>2504</v>
      </c>
    </row>
    <row r="10">
      <c r="A10" s="4" t="inlineStr">
        <is>
          <t>Operating Segments</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7" t="n">
        <v>1236.6</v>
      </c>
      <c r="C12" s="7" t="n">
        <v>1005.3</v>
      </c>
      <c r="D12" s="7" t="n">
        <v>962.8</v>
      </c>
    </row>
    <row r="13">
      <c r="A13" s="4" t="inlineStr">
        <is>
          <t>Other corporate assets</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Other corporate assets</t>
        </is>
      </c>
      <c r="B15" s="10" t="n">
        <v>75</v>
      </c>
      <c r="C15" s="5" t="n">
        <v>104.1</v>
      </c>
      <c r="D15" s="10" t="n">
        <v>13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Properties and Outsourcing Assets by Geographic Segment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2054.4</v>
      </c>
      <c r="C4" s="5" t="n">
        <v>2026.3</v>
      </c>
      <c r="D4" s="5" t="n">
        <v>2222.8</v>
      </c>
    </row>
    <row r="5">
      <c r="A5" s="4" t="inlineStr">
        <is>
          <t>Properties, net</t>
        </is>
      </c>
      <c r="B5" s="7" t="n">
        <v>86.5</v>
      </c>
      <c r="C5" s="7" t="n">
        <v>110.5</v>
      </c>
      <c r="D5" s="6" t="n">
        <v>116</v>
      </c>
    </row>
    <row r="6">
      <c r="A6" s="4" t="inlineStr">
        <is>
          <t>Outsourcing assets, net</t>
        </is>
      </c>
      <c r="B6" s="7" t="n">
        <v>124.6</v>
      </c>
      <c r="C6" s="7" t="n">
        <v>173.9</v>
      </c>
      <c r="D6" s="7" t="n">
        <v>202.1</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t>
        </is>
      </c>
      <c r="B9" s="7" t="n">
        <v>856.2</v>
      </c>
      <c r="C9" s="7" t="n">
        <v>781.5</v>
      </c>
      <c r="D9" s="6" t="n">
        <v>824</v>
      </c>
    </row>
    <row r="10">
      <c r="A10" s="4" t="inlineStr">
        <is>
          <t>Properties, net</t>
        </is>
      </c>
      <c r="B10" s="7" t="n">
        <v>62.5</v>
      </c>
      <c r="C10" s="6" t="n">
        <v>82</v>
      </c>
      <c r="D10" s="7" t="n">
        <v>82.3</v>
      </c>
    </row>
    <row r="11">
      <c r="A11" s="4" t="inlineStr">
        <is>
          <t>Outsourcing assets, net</t>
        </is>
      </c>
      <c r="B11" s="7" t="n">
        <v>66.2</v>
      </c>
      <c r="C11" s="7" t="n">
        <v>93.09999999999999</v>
      </c>
      <c r="D11" s="7" t="n">
        <v>99.5</v>
      </c>
    </row>
    <row r="12">
      <c r="A12" s="4" t="inlineStr">
        <is>
          <t>United Kingdom</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t>
        </is>
      </c>
      <c r="B14" s="7" t="n">
        <v>284.9</v>
      </c>
      <c r="C14" s="6" t="n">
        <v>228</v>
      </c>
      <c r="D14" s="7" t="n">
        <v>334.3</v>
      </c>
    </row>
    <row r="15">
      <c r="A15" s="4" t="inlineStr">
        <is>
          <t>Outsourcing assets, net</t>
        </is>
      </c>
      <c r="B15" s="7" t="n">
        <v>36.3</v>
      </c>
      <c r="C15" s="7" t="n">
        <v>55.3</v>
      </c>
      <c r="D15" s="7" t="n">
        <v>71.7</v>
      </c>
    </row>
    <row r="16">
      <c r="A16" s="4" t="inlineStr">
        <is>
          <t>Australi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Outsourcing assets, net</t>
        </is>
      </c>
      <c r="B18" s="7" t="n">
        <v>16.7</v>
      </c>
      <c r="C18" s="7" t="n">
        <v>19.3</v>
      </c>
      <c r="D18" s="7" t="n">
        <v>21.5</v>
      </c>
    </row>
    <row r="19">
      <c r="A19" s="4" t="inlineStr">
        <is>
          <t>Other foreign</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t>
        </is>
      </c>
      <c r="B21" s="7" t="n">
        <v>913.3</v>
      </c>
      <c r="C21" s="7" t="n">
        <v>1016.8</v>
      </c>
      <c r="D21" s="7" t="n">
        <v>1064.5</v>
      </c>
    </row>
    <row r="22">
      <c r="A22" s="4" t="inlineStr">
        <is>
          <t>Properties, net</t>
        </is>
      </c>
      <c r="B22" s="6" t="n">
        <v>24</v>
      </c>
      <c r="C22" s="7" t="n">
        <v>28.5</v>
      </c>
      <c r="D22" s="7" t="n">
        <v>33.7</v>
      </c>
    </row>
    <row r="23">
      <c r="A23" s="4" t="inlineStr">
        <is>
          <t>Outsourcing assets, net</t>
        </is>
      </c>
      <c r="B23" s="5" t="n">
        <v>5.4</v>
      </c>
      <c r="C23" s="5" t="n">
        <v>6.2</v>
      </c>
      <c r="D23" s="5" t="n">
        <v>9.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pronouncements and accounting change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Recent accounting pronouncements and accounting changes</t>
        </is>
      </c>
      <c r="B4" s="4" t="inlineStr">
        <is>
          <t>Note 3 — Recent accounting pronouncements and accounting changes Effective January 1, 2020, the company adopted Accounting Standards Update (ASU) No. 2019-12, In October 2021, the Financial Accounting Standards Board issued ASU No. 2021-0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maining performance obligations - Narrative (Details) $ in Billions</t>
        </is>
      </c>
      <c r="B1" s="2" t="inlineStr">
        <is>
          <t>Dec. 31, 2021 USD ($)</t>
        </is>
      </c>
    </row>
    <row r="2">
      <c r="A2" s="3" t="inlineStr">
        <is>
          <t>Revenue from Contract with Customer [Abstract]</t>
        </is>
      </c>
      <c r="B2" s="4" t="inlineStr">
        <is>
          <t xml:space="preserve"> </t>
        </is>
      </c>
    </row>
    <row r="3">
      <c r="A3" s="4" t="inlineStr">
        <is>
          <t>Remaining performance obligation</t>
        </is>
      </c>
      <c r="B3" s="5" t="n">
        <v>0.7</v>
      </c>
    </row>
    <row r="4">
      <c r="A4" s="4" t="inlineStr">
        <is>
          <t>Revenue, Remaining Performance Obligation, Expected Timing of Satisfaction, Start Date [Axis]: 2022-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 to be recognized as revenue</t>
        </is>
      </c>
      <c r="B6" s="11" t="n">
        <v>0.34</v>
      </c>
    </row>
    <row r="7">
      <c r="A7" s="4" t="inlineStr">
        <is>
          <t>Period over which remaining performance obligations are expected to be recognized as revenue</t>
        </is>
      </c>
      <c r="B7" s="4" t="inlineStr">
        <is>
          <t>1 year</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Millions</t>
        </is>
      </c>
      <c r="B1" s="2" t="inlineStr">
        <is>
          <t>12 Months Ended</t>
        </is>
      </c>
    </row>
    <row r="2">
      <c r="B2" s="2" t="inlineStr">
        <is>
          <t>Dec. 31, 2021</t>
        </is>
      </c>
      <c r="C2" s="2" t="inlineStr">
        <is>
          <t>Dec. 31, 2020</t>
        </is>
      </c>
      <c r="D2" s="2" t="inlineStr">
        <is>
          <t>Dec. 31, 2019</t>
        </is>
      </c>
    </row>
    <row r="3">
      <c r="A3" s="3" t="inlineStr">
        <is>
          <t>Allowance for credit losses (deducted from accounts receivable):</t>
        </is>
      </c>
      <c r="B3" s="4" t="inlineStr">
        <is>
          <t xml:space="preserve"> </t>
        </is>
      </c>
      <c r="C3" s="4" t="inlineStr">
        <is>
          <t xml:space="preserve"> </t>
        </is>
      </c>
      <c r="D3" s="4" t="inlineStr">
        <is>
          <t xml:space="preserve"> </t>
        </is>
      </c>
    </row>
    <row r="4">
      <c r="A4" s="4" t="inlineStr">
        <is>
          <t>Balance at Beginning of Period</t>
        </is>
      </c>
      <c r="B4" s="5" t="n">
        <v>9.199999999999999</v>
      </c>
      <c r="C4" s="5" t="n">
        <v>11.8</v>
      </c>
      <c r="D4" s="5" t="n">
        <v>13.7</v>
      </c>
    </row>
    <row r="5">
      <c r="A5" s="4" t="inlineStr">
        <is>
          <t>Additions Charged to Costs and Expenses</t>
        </is>
      </c>
      <c r="B5" s="7" t="n">
        <v>-0.6</v>
      </c>
      <c r="C5" s="7" t="n">
        <v>-0.3</v>
      </c>
      <c r="D5" s="7" t="n">
        <v>-1.6</v>
      </c>
    </row>
    <row r="6">
      <c r="A6" s="4" t="inlineStr">
        <is>
          <t>Deductions</t>
        </is>
      </c>
      <c r="B6" s="7" t="n">
        <v>-0.6</v>
      </c>
      <c r="C6" s="7" t="n">
        <v>-2.3</v>
      </c>
      <c r="D6" s="7" t="n">
        <v>-0.3</v>
      </c>
    </row>
    <row r="7">
      <c r="A7" s="4" t="inlineStr">
        <is>
          <t>Balance at End of Period</t>
        </is>
      </c>
      <c r="B7" s="10" t="n">
        <v>8</v>
      </c>
      <c r="C7" s="5" t="n">
        <v>9.199999999999999</v>
      </c>
      <c r="D7" s="5" t="n">
        <v>1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Acquisitions</t>
        </is>
      </c>
      <c r="B4" s="4" t="inlineStr">
        <is>
          <t xml:space="preserve">Note 4 — Acquisitions Unify Square, Inc. On June 3, 2021, the company acquired 100% of Unify Square, Inc. (Unify Square) for a purchase price consideration of $150.4 million on a cash-free, debt-free basis. The company funded the cash consideration and acquisition-related costs with cash on hand. Headquartered in Bellevue, Washington, and with offices in the United Kingdom, Germany, Switzerland, India, Australia and Lithuania, Unify Square is a leading experience management provider for secure collaboration and communication platforms. The acquisition is expected to enhance the company’s digital workplace solutions and enable the company to deliver higher value solutions to its clients. The fair values of the total net assets acquired was as follows:
Receivables $ 3.4
Prepaid expenses and other current assets 0.6
Properties and other long-term assets 0.4
Operating lease right-of-use 1.7
Accounts payable and accruals (3.8 )
Deferred revenue (2.7 )
Long-term operating lease liabilities (1.7 )
Intangible assets 19.6
Goodwill 132.9
Total $ 150.4
The company has finalized the purchase accounting related to Unify Square and the above amounts represent final fair values. The goodwill represents expected synergies, intellectual capital and the acquired assembled workforce, none of which qualify for recognition as a separate intangible asset. Goodwill determined by the allocation of the purchase price has been recorded in the company’s DWS segment and is not deductible for tax purposes. The following table summarizes the fair value of the intangible assets acquired and the related weighted average amortization period:
Weighted Average
Technology 3.2 $ 10.0
Customer Relationships—Software and Software Solutions 3.0 6.6
Customer Relationships—Consulting 10.0 3.0
Total $ 19.6
During 2021, the company incurred and expensed acquisition-related costs of $2.4 million, included within selling, general and administrative expense on the consolidated statements of income (loss). During 2021, the company finalized its valuation of assets acquired and liabilities assumed resulting in measurement period adjustments that increased goodwill by $16.7 million primarily related to a decrease of $16.3 million in the fair value of the acquired intangible assets. The company’s consolidated financial statements include the results of Unify Square commencing as of the acquisition date. Pro forma information and revenue and operating results of Unify Square have not been presented as the impact is not material to the company’s consolidated financial statements. CompuGain On December 14, 2021, the company acquired 100% of CompuGain LLC (CompuGain), a leading cloud solutions provider, for a purchase price consideration of $87.0 million on a cash-free, debt-free basis. The purchase price is subject to customary adjustments based on closing cash, indebtedness and working capital. The company funded the cash consideration and acquisition-related costs with cash on hand. The acquisition is expected to enhance the company’s delivery of rapid and agile cloud migration, application modernization and data value realization to our clients. The preliminary fair values of the total net assets acquired was a follows:
Receivables $ 7.8
Prepaid expenses and other current assets 0.7
Properties and other long-term assets 0.2
Operating lease right-of-use 0.2
Accounts payable and accruals (5.6 )
Long-term operating lease liabilities (0.1 )
Intangible assets 18.3
Goodwill 65.5
Total $ 87.0
At December 31, 2021, the company has not finalized the purchase accounting related to CompuGain and the above amounts represent preliminary estimated values. The preliminary purchase price allocation is subject to change as the company completes its determination of the final working capital and the fair values of the acquired assets and liabilities assumed, the impact of which could be material. The goodwill represents expected synergies, intellectual capital and the acquired assembled workforce, none of which qualify for recognition as a separate intangible asset. Goodwill determined by the allocation of the purchase price will be recorded in the company’s C&amp;I segment and is expected to be deductible for tax purposes. The following table summarizes the preliminary fair value of the intangible assets acquired and the related weighted average amortization period:
Weighted Average
Customer Relationships 8.5 $ 17.4
Marketing 4.0 0.9
Total $ 18.3
During 2021, the company incurred and expensed acquisition-related costs of $1.1 million, included within selling, general and administrative expense on the consolidated statements of income (loss). The company’s consolidated financial statements include the results of CompuGain commencing as of the acquisition date. Pro forma information and revenue and operating results of CompuGain have not been presented as the impact is not material to the company’s consolidated financial statements. Mobinergy On November 18, 2021, the company acquired 100% of the Mobinergy group of companies (Mobinergy), a leader in unified endpoint management. The purchase price consideration was not material. The acquisition is expected to enhance the company’s digital workplace solutions and enable the company to deliver higher value solutions to its clients. The company’s consolidated financial statements include the results of Mobinergy commencing as of the acquisition date. Pro forma information and revenue and operating results of Mobinergy have not been presented as the impact is not material to the company’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reduction actions</t>
        </is>
      </c>
      <c r="B1" s="2" t="inlineStr">
        <is>
          <t>12 Months Ended</t>
        </is>
      </c>
    </row>
    <row r="2">
      <c r="B2" s="2" t="inlineStr">
        <is>
          <t>Dec. 31, 2021</t>
        </is>
      </c>
    </row>
    <row r="3">
      <c r="A3" s="3" t="inlineStr">
        <is>
          <t>Revenue from Contract with Customer [Abstract]</t>
        </is>
      </c>
      <c r="B3" s="4" t="inlineStr">
        <is>
          <t xml:space="preserve"> </t>
        </is>
      </c>
    </row>
    <row r="4">
      <c r="A4" s="4" t="inlineStr">
        <is>
          <t>Cost-reduction actions</t>
        </is>
      </c>
      <c r="B4" s="4" t="inlineStr">
        <is>
          <t xml:space="preserve">Note 5 — Cost-reduction actions During 2021, the company recognized cost-reduction charges and other costs of $23.2 million. The net charges related to work-force reductions were $0.4 million, principally related to severance costs, and were comprised of: (a) a charge of $12.3 million and (b) a credit of $11.9 million for changes in estimates. In addition, the company recorded charges of $22.8 million comprised of $4.0 million for net foreign currency losses related to exiting foreign countries, $12.6 million for asset impairments and $6.2 million for other expenses related to cost-reduction efforts. During 2020, the company recognized cost-reduction charges and other costs of $95.5 million. The net charges related to work-force reductions were $25.5 million principally, related to severance costs, and were comprised of: (a) a charge of $39.0 million and (b) a credit of $13.5 million for changes in estimates. In addition, the company recorded charges of $70.0 million comprised of $32.3 million for net foreign currency losses related to exiting foreign countries, $24.0 million for asset impairments and $13.7 million for other expenses related to cost-reduction efforts. During 2019, the company recognized cost-reduction charges and other costs of $28.7 million. The net charges related to work-force reductions were $22.1 million, principally related to severance costs, and were comprised of: (a) a charge of $25.7 million and (b) a credit of $3.6 million for changes in estimates. In addition, the company recorded charges of $6.6 million comprised of $4.6 million for lease abandonment costs, $1.1 million for asset write-offs and $0.9 million for other expenses related to cost-reduction efforts. The charges (credits) were recorded in the following statement of income (loss) classifications:
Year ended December 31, 2021 2020 2019
Cost of revenue
Services $ (2.5 ) $ 22.2 $ 10.8
Technology 7.6 — 0.2
Selling, general and administrative 11.1 38.5 15.5
Research and development 3.0 2.5 2.2
Other (expenses), net 4.0 32.3 —
Total $ 23.2 $ 95.5 $ 28.7
Liabilities and expected future payments related to the company’s work-force reduction actions are as follows:
Total U.S. International
Balance at December 31, 2018 $ 86.2 $ 6.1 $ 80.1
Additional provisions 25.7 4.6 21.1
Payments (57.7 ) (4.0 ) (53.7 )
Changes in estimates (3.6 ) (1.5 ) (2.1 )
Translation adjustments (0.8 ) — (0.8 )
Balance at December 31, 2019 49.8 5.2 44.6
Additional provisions 39.0 13.8 25.2
Payments (21.5 ) (3.2 ) (18.3 )
Changes in estimates (13.5 ) (2.7 ) (10.8 )
Translation adjustments 2.1 — 2.1
Balance at December 31, 2020 55.9 13.1 42.8
Additional provisions 12.3 7.9 4.4
Payments (38.5 ) (13.2 ) (25.3 )
Changes in estimates (11.9 ) (2.1 ) (9.8 )
Translation adjustments (1.5 ) — (1.5 )
Balance at December 31, 2021 $ 16.3 $ 5.7 $ 10.6
Expected future payments on balance at December 31, 2021:
In 2022 $ 14.9 $ 5.7 $ 9.2
Beyond 2022 1.4 —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1</t>
        </is>
      </c>
    </row>
    <row r="3">
      <c r="A3" s="3" t="inlineStr">
        <is>
          <t>Leases [Abstract]</t>
        </is>
      </c>
      <c r="B3" s="4" t="inlineStr">
        <is>
          <t xml:space="preserve"> </t>
        </is>
      </c>
    </row>
    <row r="4">
      <c r="A4" s="4" t="inlineStr">
        <is>
          <t>Leases and commitments</t>
        </is>
      </c>
      <c r="B4" s="4" t="inlineStr">
        <is>
          <t xml:space="preserve"> Note 6 — Leases and commitments Leases The company determines if an arrangement is a lease at inception.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The company is the lessee in lease agreements that include lease and non-lease non-lease Operating leases are included in operating lease right-of-use Finance leases are included in outsourcing assets, net and long-term debt on the consolidated balance sheets. Finance lease ROU assets and lease liabilities are initially measured in the same manner as operating leases. Finance lease ROU assets are amortized using the straight-line method. Finance lease liabilities are measured at amortized cost using the effective interest method. The company has not capitalized leases with terms of twelve months or less. As most of the company’s leases do not provide an implicit rate, the company uses its incremental borrowing rate, based on the information available at the lease commencement date, in determining the present value of lease payments. The company determines the incremental borrowing rate using the portfolio approach considering lease term and lease currency. The lease term for all of the company’s leases includes the non-cancelable Lease payments included in the measurement of the lease liability are comprised of fixed payments, variable payments that depend on index or rate, amounts expected to be payable under a residual value guarantee and the exercise of the company option to purchase the underlying asset, if reasonably certain. Variable lease payments associated with the company’s leases are recognized when the event, activity, or circumstance in the lease agreement on which those payments are assessed occurs. Variable lease payments are presented as an operating expense in the company’s consolidated results of operations in the same line item as expense arising from fixed lease payments (operating leases) or amortization of the ROU asset (finance leases). The company uses the long-lived assets impairment guidance in ASC Subtopic 360-10 Property, Plant, and Equipment The company monitors for events or changes in circumstances that require a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income (loss). The company has commitments under operating leases for certain facilities and equipment used in its operations. The company also has finance leases for equipment. The company’s leases generally have initial lease terms ranging from 1 year to 8 years, most of which include options to extend or renew the leases for up to 5 years, and some of which may include options to terminate the leases within 1 year. Certain lease agreements contain provisions for future rent increases. The components of lease expense are as follows:
Year ended December 31, 2021 2020 2019
Operating lease cost $ 39.7 $ 42.3 $ 37.9
Finance lease cost
Amortization of right-of-use 1.8 1.7 1.6
Interest on lease liabilities 0.1 0.2 0.3
Total finance lease cost 1.9 1.9 1.9
Short-term lease costs 0.9 1.4 0.6
Variable lease cost 11.5 10.3 13.7
Sublease income (4.4 ) (12.1 ) (0.7 )
Total lease cost $ 49.6 $ 43.8 $ 53.4
Supplemental balance sheet information related to leases is as follows:
As of December 31, 2021 2020
Operating Leases
Operating lease right-of-use $ 62.7 $ 79.3
Other accrued liabilities 35.4 37.1
Long-term operating lease liabilities 46.1 62.4
Total operating lease liabilities $ 81.5 $ 99.5
Finance Leases
Outsourcing assets, net $ 1.2 $ 2.9
Current maturities of long-term debt 1.6 2.4
Long-term debt 1.1 3.1
Total finance lease liabilities $ 2.7 $ 5.5
Weighted-Average Remaining Lease Term (in years)
Operating leases 2.7 2.3
Finance leases 1.2 2.0
Weighted-Average Discount Rate
Operating leases 6.1 % 6.4 %
Finance leases 5.5 % 5.2 % Supplemental cash flow information related to
Years ended December 31, 2021 2020
Cash paid for amounts included in the measurement of lease liabilities:
Cash payments for operating leases included in operating activities $ 44.9 $ 41.6
Cash payments for finance leases included in financing activities 1.9 1.8
Cash payments for finance lease included in operating activities 0.1 0.2 ROU assets obtained in exchange for lease obligations are as follows:
Years ended December 31, 2021 2020
Operating leases $ 20.4 $ 40.9 Maturities of lease liabilities as of December 31, 2021 are as follows:
Year Finance Operating
2022 $ 1.6 $ 39.2
2023 0.7 25.6
2024 0.5 15.8
2025 — 6.1
2026 — 2.0
Thereafter — —
Total lease payments 2.8 88.7
Less imputed interest 0.1 7.2
Total $ 2.7 $ 81.5
For transactions where the company is considered the lessor, revenue for operating leases is recognized on a monthly basis over the term of the lease and for sales-type leases at the inception of the lease term. These amounts were immaterial for all periods presented. As of December 31, 2021, receivables under sales-type leases before the allowance for unearned income were collectible as follows:
Year
2022 $ 36.4
2023 10.3
2024 11.6
2025 7.4
2026 5.2
Thereafter 0.5
Total $ 71.4
Other Commitments At December 31, 2021, the company had outstanding standby letters of credit and surety bonds totaling approximately $198 million related to performance and payment guarantees. On the basis of experience with these arrangements, the company believes that any obligations that may arise will not be material. In addition, at December 31, 2021, the company had deposits and collateral of approximately $8 million in other long-term assets, principally related to tax contingencies in Brazil. </t>
        </is>
      </c>
    </row>
    <row r="5">
      <c r="A5" s="4" t="inlineStr">
        <is>
          <t>Leases and commitments</t>
        </is>
      </c>
      <c r="B5" s="4" t="inlineStr">
        <is>
          <t xml:space="preserve"> Note 6 — Leases and commitments Leases The company determines if an arrangement is a lease at inception.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The company is the lessee in lease agreements that include lease and non-lease non-lease Operating leases are included in operating lease right-of-use Finance leases are included in outsourcing assets, net and long-term debt on the consolidated balance sheets. Finance lease ROU assets and lease liabilities are initially measured in the same manner as operating leases. Finance lease ROU assets are amortized using the straight-line method. Finance lease liabilities are measured at amortized cost using the effective interest method. The company has not capitalized leases with terms of twelve months or less. As most of the company’s leases do not provide an implicit rate, the company uses its incremental borrowing rate, based on the information available at the lease commencement date, in determining the present value of lease payments. The company determines the incremental borrowing rate using the portfolio approach considering lease term and lease currency. The lease term for all of the company’s leases includes the non-cancelable Lease payments included in the measurement of the lease liability are comprised of fixed payments, variable payments that depend on index or rate, amounts expected to be payable under a residual value guarantee and the exercise of the company option to purchase the underlying asset, if reasonably certain. Variable lease payments associated with the company’s leases are recognized when the event, activity, or circumstance in the lease agreement on which those payments are assessed occurs. Variable lease payments are presented as an operating expense in the company’s consolidated results of operations in the same line item as expense arising from fixed lease payments (operating leases) or amortization of the ROU asset (finance leases). The company uses the long-lived assets impairment guidance in ASC Subtopic 360-10 Property, Plant, and Equipment The company monitors for events or changes in circumstances that require a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income (loss). The company has commitments under operating leases for certain facilities and equipment used in its operations. The company also has finance leases for equipment. The company’s leases generally have initial lease terms ranging from 1 year to 8 years, most of which include options to extend or renew the leases for up to 5 years, and some of which may include options to terminate the leases within 1 year. Certain lease agreements contain provisions for future rent increases. The components of lease expense are as follows:
Year ended December 31, 2021 2020 2019
Operating lease cost $ 39.7 $ 42.3 $ 37.9
Finance lease cost
Amortization of right-of-use 1.8 1.7 1.6
Interest on lease liabilities 0.1 0.2 0.3
Total finance lease cost 1.9 1.9 1.9
Short-term lease costs 0.9 1.4 0.6
Variable lease cost 11.5 10.3 13.7
Sublease income (4.4 ) (12.1 ) (0.7 )
Total lease cost $ 49.6 $ 43.8 $ 53.4
Supplemental balance sheet information related to leases is as follows:
As of December 31, 2021 2020
Operating Leases
Operating lease right-of-use $ 62.7 $ 79.3
Other accrued liabilities 35.4 37.1
Long-term operating lease liabilities 46.1 62.4
Total operating lease liabilities $ 81.5 $ 99.5
Finance Leases
Outsourcing assets, net $ 1.2 $ 2.9
Current maturities of long-term debt 1.6 2.4
Long-term debt 1.1 3.1
Total finance lease liabilities $ 2.7 $ 5.5
Weighted-Average Remaining Lease Term (in years)
Operating leases 2.7 2.3
Finance leases 1.2 2.0
Weighted-Average Discount Rate
Operating leases 6.1 % 6.4 %
Finance leases 5.5 % 5.2 % Supplemental cash flow information related to
Years ended December 31, 2021 2020
Cash paid for amounts included in the measurement of lease liabilities:
Cash payments for operating leases included in operating activities $ 44.9 $ 41.6
Cash payments for finance leases included in financing activities 1.9 1.8
Cash payments for finance lease included in operating activities 0.1 0.2 ROU assets obtained in exchange for lease obligations are as follows:
Years ended December 31, 2021 2020
Operating leases $ 20.4 $ 40.9 Maturities of lease liabilities as of December 31, 2021 are as follows:
Year Finance Operating
2022 $ 1.6 $ 39.2
2023 0.7 25.6
2024 0.5 15.8
2025 — 6.1
2026 — 2.0
Thereafter — —
Total lease payments 2.8 88.7
Less imputed interest 0.1 7.2
Total $ 2.7 $ 81.5
For transactions where the company is considered the lessor, revenue for operating leases is recognized on a monthly basis over the term of the lease and for sales-type leases at the inception of the lease term. These amounts were immaterial for all periods presented. As of December 31, 2021, receivables under sales-type leases before the allowance for unearned income were collectible as follows:
Year
2022 $ 36.4
2023 10.3
2024 11.6
2025 7.4
2026 5.2
Thereafter 0.5
Total $ 71.4
Other Commitments At December 31, 2021, the company had outstanding standby letters of credit and surety bonds totaling approximately $198 million related to performance and payment guarantees. On the basis of experience with these arrangements, the company believes that any obligations that may arise will not be material. In addition, at December 31, 2021, the company had deposits and collateral of approximately $8 million in other long-term assets, principally related to tax contingencies in Brazil. </t>
        </is>
      </c>
    </row>
    <row r="6">
      <c r="A6" s="4" t="inlineStr">
        <is>
          <t>Leases and commitments</t>
        </is>
      </c>
      <c r="B6" s="4" t="inlineStr">
        <is>
          <t xml:space="preserve">Note 6 — Leases and commitments Leases The company determines if an arrangement is a lease at inception.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The company is the lessee in lease agreements that include lease and non-lease non-lease Operating leases are included in operating lease right-of-use Finance leases are included in outsourcing assets, net and long-term debt on the consolidated balance sheets. Finance lease ROU assets and lease liabilities are initially measured in the same manner as operating leases. Finance lease ROU assets are amortized using the straight-line method. Finance lease liabilities are measured at amortized cost using the effective interest method. The company has not capitalized leases with terms of twelve months or less. As most of the company’s leases do not provide an implicit rate, the company uses its incremental borrowing rate, based on the information available at the lease commencement date, in determining the present value of lease payments. The company determines the incremental borrowing rate using the portfolio approach considering lease term and lease currency. The lease term for all of the company’s leases includes the non-cancelable Lease payments included in the measurement of the lease liability are comprised of fixed payments, variable payments that depend on index or rate, amounts expected to be payable under a residual value guarantee and the exercise of the company option to purchase the underlying asset, if reasonably certain. Variable lease payments associated with the company’s leases are recognized when the event, activity, or circumstance in the lease agreement on which those payments are assessed occurs. Variable lease payments are presented as an operating expense in the company’s consolidated results of operations in the same line item as expense arising from fixed lease payments (operating leases) or amortization of the ROU asset (finance leases). The company uses the long-lived assets impairment guidance in ASC Subtopic 360-10 Property, Plant, and Equipment The company monitors for events or changes in circumstances that require a reassessment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 of income (loss). The company has commitments under operating leases for certain facilities and equipment used in its operations. The company also has finance leases for equipment. The company’s leases generally have initial lease terms ranging from 1 year to 8 years, most of which include options to extend or renew the leases for up to 5 years, and some of which may include options to terminate the leases within 1 year. Certain lease agreements contain provisions for future rent increases. The components of lease expense are as follows:
Year ended December 31, 2021 2020 2019
Operating lease cost $ 39.7 $ 42.3 $ 37.9
Finance lease cost
Amortization of right-of-use 1.8 1.7 1.6
Interest on lease liabilities 0.1 0.2 0.3
Total finance lease cost 1.9 1.9 1.9
Short-term lease costs 0.9 1.4 0.6
Variable lease cost 11.5 10.3 13.7
Sublease income (4.4 ) (12.1 ) (0.7 )
Total lease cost $ 49.6 $ 43.8 $ 53.4
Supplemental balance sheet information related to leases is as follows:
As of December 31, 2021 2020
Operating Leases
Operating lease right-of-use $ 62.7 $ 79.3
Other accrued liabilities 35.4 37.1
Long-term operating lease liabilities 46.1 62.4
Total operating lease liabilities $ 81.5 $ 99.5
Finance Leases
Outsourcing assets, net $ 1.2 $ 2.9
Current maturities of long-term debt 1.6 2.4
Long-term debt 1.1 3.1
Total finance lease liabilities $ 2.7 $ 5.5
Weighted-Average Remaining Lease Term (in years)
Operating leases 2.7 2.3
Finance leases 1.2 2.0
Weighted-Average Discount Rate
Operating leases 6.1 % 6.4 %
Finance leases 5.5 % 5.2 % Supplemental cash flow information related to
Years ended December 31, 2021 2020
Cash paid for amounts included in the measurement of lease liabilities:
Cash payments for operating leases included in operating activities $ 44.9 $ 41.6
Cash payments for finance leases included in financing activities 1.9 1.8
Cash payments for finance lease included in operating activities 0.1 0.2 ROU assets obtained in exchange for lease obligations are as follows:
Years ended December 31, 2021 2020
Operating leases $ 20.4 $ 40.9 Maturities of lease liabilities as of December 31, 2021 are as follows:
Year Finance Operating
2022 $ 1.6 $ 39.2
2023 0.7 25.6
2024 0.5 15.8
2025 — 6.1
2026 — 2.0
Thereafter — —
Total lease payments 2.8 88.7
Less imputed interest 0.1 7.2
Total $ 2.7 $ 81.5
For transactions where the company is considered the lessor, revenue for operating leases is recognized on a monthly basis over the term of the lease and for sales-type leases at the inception of the lease term. These amounts were immaterial for all periods presented. As of December 31, 2021, receivables under sales-type leases before the allowance for unearned income were collectible as follows:
Year
2022 $ 36.4
2023 10.3
2024 11.6
2025 7.4
2026 5.2
Thereafter 0.5
Total $ 71.4
Other Commitments At December 31, 2021, the company had outstanding standby letters of credit and surety bonds totaling approximately $198 million related to performance and payment guarantees. On the basis of experience with these arrangements, the company believes that any obligations that may arise will not be material. In addition, at December 31, 2021, the company had deposits and collateral of approximately $8 million in other long-term assets, principally related to tax contingencies in Braz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1</t>
        </is>
      </c>
    </row>
    <row r="3">
      <c r="A3" s="3" t="inlineStr">
        <is>
          <t>Other Income and Expenses [Abstract]</t>
        </is>
      </c>
      <c r="B3" s="4" t="inlineStr">
        <is>
          <t xml:space="preserve"> </t>
        </is>
      </c>
    </row>
    <row r="4">
      <c r="A4" s="4" t="inlineStr">
        <is>
          <t>Other (expense), net</t>
        </is>
      </c>
      <c r="B4" s="4" t="inlineStr">
        <is>
          <t xml:space="preserve">Note 7 — Other (expense), net Other (expense), net is comprised of the following:
Year ended December 31, 2021 2020 2019
Postretirement expense* $ (548.6 ) $ (235.9 ) $ (93.3 )
Debt extinguishment charge — (28.5 ) (20.1 )
Foreign exchange losses** (2.5 ) (36.2 ) (10.4 )
Environmental costs and other, net (29.2 ) (29.0 ) (12.6 )
Total other (expense), net $ (580.3 ) $ (329.6 ) $ (136.4 )
* Includes $499.4 million of settlement losses in 2021 related to the company’s defined benefit pension plans and $142.1 million settlement loss in 2020 related to the U.S. defined benefit pension plans. See Note 18, “Employee plans.”
** Includes charges of $4.0 million and $32.3 million, respectively, in 2021 and 2020 for net foreign currency losses related to substantial completion of liquidation of foreign subsidiar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8 — Income taxes Following is the total loss from continuing operations before income taxes and the provision (benefit) for income taxes.
Year ended December 31, 2021 2020 2019
Income (loss) from continuing operations before income taxes
United States $ (443.5 ) $ (316.3 ) $ (148.4 )
Foreign (18.2 ) 44.5 87.8
Total income (loss) from continuing operations before income taxes $ (461.7 ) $ (271.8 ) $ (60.6 )
Provision (benefit) for income taxes
Current
United States $ 9.1 $ 7.3 $ (17.7 )
Foreign 38.1 51.5 41.0
Total 47.2 58.8 23.3
Deferred
Foreign (59.1 ) (13.4 ) 4.4
Total (benefit) provision for income taxes $ (11.9 ) $ 45.4 $ 27.7
Following is a reconciliation of the provision (benefit) for income taxes at the United States statutory tax rate to the provision (benefit) for income taxes as reported:
Year ended December 31, 2021 2020 2019
United States statutory income tax provision (benefit) $ (96.9 ) $ (57.1 ) $ (12.7 )
Income and losses for which no provision or benefit has been recognized 91.1 78.6 23.9
Foreign rate differential and other foreign tax expense 0.4 5.9 3.2
Income tax withholdings 13.5 16.8 17.6
Permanent items (1.8 ) 0.8 (2.5 )
Enacted rate changes (17.1 ) (4.0 ) 0.5
Change in uncertain tax positions (0.3 ) 3.6 0.2
Change in valuation allowances due to changes in judgment (0.8 ) 2.9 (2.3 )
Income tax credits, U.S. — (2.1 ) (0.2 )
(Benefit) provision for income taxes $ (11.9 ) $ 45.4 $ 27.7
The tax effects of temporary differences and carryforwards that give rise to significant portions of deferred tax assets and liabilities were as follows:
As of December 31, 2021 2020
Deferred tax assets
Tax loss carryforwards $ 840.4 $ 795.2
Postretirement benefits 211.8 253.0
Foreign tax credit carryforwards 145.9 201.3
Other tax credit carryforwards 31.9 29.2
Deferred revenue 35.8 31.1
Employee benefits and compensation 25.8 25.3
Purchased capitalized software 24.2 24.1
Depreciation 31.6 28.2
Warranty, bad debts and other reserves 7.5 10.5
Capitalized costs 3.9 8.1
Other 46.1 52.0
1,404.9 1,458.0
Valuation allowance (1,226.2 ) (1,271.5 )
Total deferred tax assets $ 178.7 $ 186.5
Deferred tax liabilities
Capitalized research and development $ 43.1 $ 47.4
Other 29.5 29.8
Total deferred tax liabilities $ 72.6 $ 77.2
Net deferred tax assets $ 106.1 $ 109.3
During 2021, the company’s valuation allowance declined by $45.3 million principally due to the recognition of a net income tax expense of $(102.1) million including net tax benefit of $0.8 million, expired net operating losses/tax credits of $50.0 million, translation adjustments of $18.4 million and other activity of $79.0 million. During 2020, the company’s valuation allowance declined by $253.2 million principally due to the recognition of a net income tax benefit of $189.0 million including net tax expense of $2.9 million, expired net operating losses/tax credits of $28.9 million, translation adjustments of $(20.9) million and other activity of $56.2 million. At December 31, 2021, the company has tax effected tax loss carryforwards as follows:
As of December 31, 2021
U.S. Federal $ 370.7
State and local 203.4
Foreign 266.3
Total tax loss carryforwards $ 840.4
These carryforwards will expire as follows:
Year
2022 $ 13.8
2023 13.0
2024 13.0
2025 15.5
2026 10.3
Thereafter 502.3
Unlimited 272.5
Total $ 840.4
The company also has available tax credit carryforwards, which will expire as follows:
Year
2022 $ 38.1
2023 27.0
2024 22.5
2025 20.7
2026 33.7
Thereafter 35.8
Total $ 177.8
The realization of the company’s net deferred tax assets as of December 31, 2021 is primarily dependent on the ability to generate sustained taxable income in various jurisdictions. Judgment is required to estimate forecasted future taxable income, which may be impacted by future business developments, actual results, strategic operational and tax initiatives, legislative, and other economic factors and developments. It is at least reasonably possible that the company’s judgment about the need for, and level of, existing valuation allowances could change in the near term based on changes in objective evidence such as further sustained income or loss in certain jurisdictions, as well as the other factors discussed above, primarily in certain jurisdictions outside of the United States. As such, the company will continue to monitor income levels and mix among jurisdictions, potential changes to the company’s operating and tax model, and other legislative or global developments in its determination. It is reasonably possible that such changes could result in a material impact to the company’s valuation allowance within the next 12 months. Any increase or decrease in the valuation allowance would result in additional or lower income tax expense in such period and could have a significant impact on that period’s earnings. Under U.S. tax law, distributions from foreign subsidiaries to U.S. shareholders are generally exempt from taxation. Consequently, the deferred income tax liability on undistributed earnings is generally limited to any foreign withholding or other foreign taxes that will be imposed on such distributions. As the company currently intends to indefinitely reinvest the earnings of certain foreign subsidiaries, no provision has been made for income taxes that may become payable upon distribution of the earnings of such subsidiaries. The unrecognized deferred income tax liability at December 31, 2021 approximated $28.0 million. Cash paid for income taxes, net of refunds was as follows:
Year ended December 31, 2021 2020 2019
Cash paid for income taxes, net of refunds $ 53.7 $ 24.7 $ 37.6 A reconciliation of the beginning and ending amount of unrecognized tax benefits is as follows:
Year ended December 31, 2021 2020 2019
Balance at January 1 $ 30.9 $ 25.6 $ 18.9
Additions based on tax positions related to the current year 3.5 8.5 11.1
Changes for tax positions of prior years (8.8 ) (0.7 ) (0.6 )
Reductions as a result of a lapse of applicable statute of limitations (2.6 ) (2.3 ) (2.3 )
Settlements (0.3 ) (1.8 ) (1.1 )
Changes due to foreign currency (1.1 ) 1.6 (0.4 )
Balance at December 31 $ 21.6 $ 30.9 $ 25.6
The company recognizes penalties and interest accrued related to income tax liabilities in the provision for income taxes in its consolidated statements of income (loss). At December 31, 2021 and 2020, the company had an accrual of $3.8 million and $3.9 million, respectively, for the payment of penalties and interest. At December 31, 2021, all of the company’s liability for unrecognized tax benefits, if recognized, would affect the company’s effective tax rate. Within the next 12 months, the company believes that it is reasonably possible that the amount of unrecognized tax benefits may decrease by $1.9 million related to a statute of limitation expiration; however, various events could cause this belief to change in the future. The company and its subsidiaries file income tax returns in the U.S. federal jurisdiction, and various states and foreign jurisdictions. Several U.S. state and foreign income tax audits are in process. The company is under an audit in India, for which years prior to 2007 are closed. For the most significant jurisdictions outside the U.S., the audit periods through 2016 are closed for Brazil, and the audit periods through 2017 are closed for the United Kingdom. All of the various ongoing income tax audits throughout the world are not expected to have a material impact on the company’s financial position. Internal Revenue Code Sections 382 and 383 provide annual limitations with respect to the ability of a corporation to utilize its net operating loss (as well as certain built-in As a result of the February 2011 ownership change, utilization for certain of the company’s Tax Attributes, U.S. net operating losses and tax credits, is subject to an overall annual limitation of $70.6 million. The cumulative limitation as of December 31, 2021 is approximately $462.4 million. This limitation will be applied to any net operating losses and then to any other Tax Attributes. Any unused limitation may be carried over to later years. Based on presently available information and the existence of tax planning strategies, the company does not expect to incur a U.S. cash tax liability in the near term. The company maintains a full valuation allowance against the realization of all U.S. deferred tax assets as well as certain foreign deferred tax assets in excess of deferred tax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1</t>
        </is>
      </c>
    </row>
    <row r="3">
      <c r="A3" s="3" t="inlineStr">
        <is>
          <t>Earnings Per Share [Abstract]</t>
        </is>
      </c>
      <c r="B3" s="4" t="inlineStr">
        <is>
          <t xml:space="preserve"> </t>
        </is>
      </c>
    </row>
    <row r="4">
      <c r="A4" s="4" t="inlineStr">
        <is>
          <t>Earnings (loss) per common share</t>
        </is>
      </c>
      <c r="B4" s="4" t="inlineStr">
        <is>
          <t xml:space="preserve">Note 9 — Earnings (loss) per common share The following table shows how earnings (loss) per common share attributable to Unisys Corporation was computed for the three years ended December 31, 2021 (shares in thousands).
Year ended December 31, 2021 2020 2019
Basic earnings (loss) per common share computation:
Net loss from continuing operations attributable to Unisys Corporation $ (448.5 ) $ (317.7 ) $ (92.2 )
Income from discontinued operations, net of tax — 1,068.4 75.0
Net (loss) income attributable to Unisys Corporation $ (448.5 ) $ 750.7 $ (17.2 )
Weighted average shares 66,451 62,932 55,961
Basic earnings (loss) per share attributable to Unisys Corporation
Continuing operations $ (6.75 ) $ (5.05 ) $ (1.65 )
Discontinued operations — 16.98 1.34
Total $ (6.75 ) $ 11.93 $ (0.31 )
Diluted earnings (loss) per common share computation:
Net loss from continuing operations attributable to Unisys Corporation $ (448.5 ) $ (317.7 ) $ (92.2 )
Add interest expense on convertible senior notes, net of tax of zero — — —
Net loss from continuing operations attributable to Unisys Corporation for diluted earnings per share (448.5 ) (317.7 ) (92.2 )
Income from discontinued operations, net of tax — 1,068.4 75.0
Net (loss) income attributable to Unisys Corporation for diluted earnings per share $ (448.5 ) $ 750.7 $ (17.2 )
Weighted average shares 66,451 62,932 55,961
Plus incremental shares from assumed conversions:
Employee stock plans — — —
Convertible senior notes — — —
Adjusted weighted average shares 66,451 62,932 55,961
Diluted earnings (loss) per common share attributable to Unisys Corporation
Continuing operations $ (6.75 ) $ (5.05 ) $ (1.65 )
Discontinued operations — 16.98 1.34
Total $ (6.75 ) $ 11.93 $ (0.31 )
Anti-dilutive weighted-average stock options and restricted stock units (i) 871 579 1,393
Anti-dilutive weighted-average common shares issuable upon conversion of the 5.50% convertible senior notes (i) 557 3,425 16,578
(i) Amounts represent shares excluded from the computation of diluted earnings per share, as their effect, if included, would have been anti-dilutive for the period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c r="B3" s="4" t="inlineStr">
        <is>
          <t xml:space="preserve"> </t>
        </is>
      </c>
    </row>
    <row r="4">
      <c r="A4" s="4" t="inlineStr">
        <is>
          <t>Accounts receivable</t>
        </is>
      </c>
      <c r="B4" s="4" t="inlineStr">
        <is>
          <t xml:space="preserve">Note 10 — Accounts receivable Accounts receivable consist principally of trade accounts receivable from customers and are generally unsecured and due within 30 to 90 days. Credit losses relating to these receivables consistently have been within management’s expectations. Expected credit losses are recorded as an allowance for doubtful accounts in the consolidated balance sheets. Estimates of expected credit losses are based primarily on the aging of the accounts receivable balances. The company records a specific reserve for individual accounts when it becomes aware of a customer’s inability to meet its financial obligations, such as in the case of bankruptcy filings or deterioration in the customer’s operating results or financial position. The collection policies and procedures of the company vary by credit class and prior payment history of customers. Revenue recognized in excess of billings on services contracts, or unbilled accounts receivable, was $73.1 million and $63.3 million at December 31, 2021 and 2020, respectively. The allowance for doubtful accounts, which is reported as a deduction from accounts receivable, was $8.0 million and $9.2 million at December 31, 2021 and 2020, respectively. The provision for doubtful accounts, which is reported in selling, general and administrative expenses in the consolidated statements of income (loss), was (income) expense of $(0.6) million, $(0.3) million and $(1.6) million, in 2021, 2020 and 2019, respectively. Additionally, long-term receivables were $49.1 million and $84.4 million at December 31, 2021 and 2020, respectively, and are reported in other long-term assets on the company’s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27"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c r="B3" s="4" t="inlineStr">
        <is>
          <t xml:space="preserve"> </t>
        </is>
      </c>
      <c r="C3" s="4" t="inlineStr">
        <is>
          <t xml:space="preserve"> </t>
        </is>
      </c>
    </row>
    <row r="4">
      <c r="A4" s="4" t="inlineStr">
        <is>
          <t>Auditor Name</t>
        </is>
      </c>
      <c r="B4" s="4" t="inlineStr">
        <is>
          <t>PricewaterhouseCoopers LLP</t>
        </is>
      </c>
      <c r="C4" s="4" t="inlineStr">
        <is>
          <t>KPMG LLP</t>
        </is>
      </c>
    </row>
    <row r="5">
      <c r="A5" s="4" t="inlineStr">
        <is>
          <t>Auditor Location</t>
        </is>
      </c>
      <c r="B5" s="4" t="inlineStr">
        <is>
          <t>Philadelphia, Pennsylvania</t>
        </is>
      </c>
      <c r="C5" s="4" t="inlineStr">
        <is>
          <t>Philadelphia, Pennsylvania</t>
        </is>
      </c>
    </row>
    <row r="6">
      <c r="A6" s="4" t="inlineStr">
        <is>
          <t>Auditor Firm ID</t>
        </is>
      </c>
      <c r="B6" s="4" t="inlineStr">
        <is>
          <t>238</t>
        </is>
      </c>
      <c r="C6" s="4" t="inlineStr">
        <is>
          <t>1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deferred revenue</t>
        </is>
      </c>
      <c r="B1" s="2" t="inlineStr">
        <is>
          <t>12 Months Ended</t>
        </is>
      </c>
    </row>
    <row r="2">
      <c r="B2" s="2" t="inlineStr">
        <is>
          <t>Dec. 31, 2021</t>
        </is>
      </c>
    </row>
    <row r="3">
      <c r="A3" s="3" t="inlineStr">
        <is>
          <t>Revenue from Contract with Customer [Abstract]</t>
        </is>
      </c>
      <c r="B3" s="4" t="inlineStr">
        <is>
          <t xml:space="preserve"> </t>
        </is>
      </c>
    </row>
    <row r="4">
      <c r="A4" s="4" t="inlineStr">
        <is>
          <t>Contract assets and deferred revenue</t>
        </is>
      </c>
      <c r="B4" s="4" t="inlineStr">
        <is>
          <t xml:space="preserve">Note 11 — Contract assets and deferred revenue Contract assets represent rights to consideration in exchange for goods or services transferred to a customer when that right is conditional on something other than the passage of time. Deferred revenue represents contract liabilities. Net contract assets (liabilities) are as follows:
As of December 31, 2021 2020
Contract assets—current $ 42.0 $ 44.3
Contract assets—long-term (i) 17.4 20.7
Deferred revenue—current (253.2 ) (257.1 )
Deferred revenue—long-term (150.7 ) (137.9 )
(i) Reported in other long-term assets on the company’s consolidated balance sheets Significant changes in the above contract liability balances were as follows:
Year ended December 31, 2021 2020
Revenue recognized that was included in deferred revenue at the beginning of the period $ 245.8 $ 2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ed contract costs</t>
        </is>
      </c>
      <c r="B1" s="2" t="inlineStr">
        <is>
          <t>12 Months Ended</t>
        </is>
      </c>
    </row>
    <row r="2">
      <c r="B2" s="2" t="inlineStr">
        <is>
          <t>Dec. 31, 2021</t>
        </is>
      </c>
    </row>
    <row r="3">
      <c r="A3" s="3" t="inlineStr">
        <is>
          <t>Revenue from Contract with Customer [Abstract]</t>
        </is>
      </c>
      <c r="B3" s="4" t="inlineStr">
        <is>
          <t xml:space="preserve"> </t>
        </is>
      </c>
    </row>
    <row r="4">
      <c r="A4" s="4" t="inlineStr">
        <is>
          <t>Capitalized contract costs</t>
        </is>
      </c>
      <c r="B4" s="4" t="inlineStr">
        <is>
          <t xml:space="preserve">Note 12 — Capitalized contract costs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and other current assets and in other long-term assets, respectively, in the company’s consolidated balance sheets. Deferred commissions were as follows:
As of December 31, 2021 2020
Deferred commissions $ 6.7 $ 8.7 Amortization expense related to deferred commissions was as follows:
Year ended December 31, 2021 2020 2019
Deferred commissions—amortization expense (i) $ 2.9 $ 3.2 $ 3.1
(i) Reported in selling, general and administrative expense in the company’s consolidated statements of income (loss) Costs on outsourcing contracts are generally expensed as incurred. However, certain costs incurred upon initiation of an outsourcing contract (costs to fulfill a contract), principally initial customer setup, are capitalized and expensed over the initial contract life. These costs are included in outsourcing assets, net in the company’s consolidated balance sheets, and are amortized over the initial contract life and reported in cost of revenue. Costs to fulfill a contract were as follows:
As of December 31, 2021 2020
Costs to fulfill a contract $ 56.2 $ 74.4 Amortization expense related to costs to fulfill a contract was as follows:
Year ended December 31, 2021 2020 2019
Costs to fulfill a contract—amortization expense $ 27.9 $ 27.5 $ 24.2 The remaining balance of outsourcing assets, net is comprised of fixed assets and software used in connection with outsourcing contracts. These costs are capitalized and depreciated over the shorter of the initial contract life or in accordance with the company’s fixed asset polic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and concentration of credit risks</t>
        </is>
      </c>
      <c r="B1" s="2" t="inlineStr">
        <is>
          <t>12 Months Ended</t>
        </is>
      </c>
    </row>
    <row r="2">
      <c r="B2" s="2" t="inlineStr">
        <is>
          <t>Dec. 31, 2021</t>
        </is>
      </c>
    </row>
    <row r="3">
      <c r="A3" s="3" t="inlineStr">
        <is>
          <t>Fair Value Disclosures [Abstract]</t>
        </is>
      </c>
      <c r="B3" s="4" t="inlineStr">
        <is>
          <t xml:space="preserve"> </t>
        </is>
      </c>
    </row>
    <row r="4">
      <c r="A4" s="4" t="inlineStr">
        <is>
          <t>Financial instruments and concentration of credit risks</t>
        </is>
      </c>
      <c r="B4" s="4" t="inlineStr">
        <is>
          <t xml:space="preserve">Note 13 — Financial instruments and concentration of credit risk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three months or less, which have not been designated as hedging instruments. At December 31, 2021 and 2020, the notional amount of these contracts was $552.2 million and $588.5 million, respectively. The fair value of these forward contracts is based on quoted prices for similar but not identical financial instruments; as such, the inputs are considered Level 2 inputs. The following table summarizes the fair value of the company’s foreign exchange forward contracts.
As of December 31, 2021 2020
Balance Sheet Location
Prepaid expenses and other current assets $ 3.6 $ 1.4
Other accrued liabilities 2.1 1.0
Total fair value $ 1.5 $ 0.4
The following table summarizes the location and amount of gains (losses) recognized on foreign exchange forward contracts.
Year Ended December 31, 2021 2020 2019
Statement of Income Location
Other (expense), net $ (18.8 ) $ 7.6 $ 1.7 Financial instruments include temporary cash investments and customer accounts receivable. Temporary investments are placed with creditworthy financial institutions, primarily in money market funds, time deposits and certificate of deposits which may be withdrawn at any time at the discretion of the company without penalty. At December 31, 2021 and 2020, the company’s cash equivalents principally have maturities of less than one month or can be withdrawn at any time at the discretion of the company without penalty. Due to the short maturities of these instruments, they are carried on the consolidated balance sheets at cost plus accrued interest, which approximates fair value. Receivables are due from a large number of customers that are dispersed worldwide across many industries. At December 31, 2021 and 2020, the company had no significant concentrations of credit risk with any one custom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12 Months Ended</t>
        </is>
      </c>
    </row>
    <row r="2">
      <c r="B2" s="2" t="inlineStr">
        <is>
          <t>Dec. 31, 2021</t>
        </is>
      </c>
    </row>
    <row r="3">
      <c r="A3" s="3" t="inlineStr">
        <is>
          <t>Property, Plant and Equipment [Abstract]</t>
        </is>
      </c>
      <c r="B3" s="4" t="inlineStr">
        <is>
          <t xml:space="preserve"> </t>
        </is>
      </c>
    </row>
    <row r="4">
      <c r="A4" s="4" t="inlineStr">
        <is>
          <t>Properties</t>
        </is>
      </c>
      <c r="B4" s="4" t="inlineStr">
        <is>
          <t>Note 14 — Properties Properties comprise the following:
As of December 31, 2021 2020
Land $ — $ 2.3
Buildings 0.3 63.5
Machinery and office equipment 267.8 466.7
Internal-use 186.0 171.2
Rental equipment 13.9 23.3
Total properties $ 468.0 $ 727.0
Long-lived assets to be sold are classified as held-for-sale held-for-sale In September 2021, the company entered into a letter of intent (LOI) with a third party for the sale of certain facilities, land and equipment related to a data center facility located in Eagan, Minnesota. Upon the execution of the LOI, these assets were classified as held-for-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intangible assets</t>
        </is>
      </c>
      <c r="B4" s="4" t="inlineStr">
        <is>
          <t>Note 15 — Goodwill and intangible assets Goodwill Changes in the carrying amount of goodwill by reporting unit were as follows:
Total DWS C&amp;I ECS Other
Balance at December 31, 2019 $ 110.4 $ — $ — $ 98.3 $ 12.1
Translation adjustments (1.8 ) — — — (1.8 )
Balance at December 31, 2020 108.6 — — 98.3 10.3
Acquisitions (i) 206.3 140.8 65.5 — —
Translation adjustments 0.1 0.1 — — —
Balance at December 31, 2021 $ 315.0 $ 140.9 $ 65.5 $ 98.3 $ 10.3
(i) During 2021, the company acquired Unify Square and Mobinergy resulting in goodwill of $132.9 million and $7.9 million, respectively, recorded in the company’s DWS segment and CompuGain resulting in goodwill of $65.5 million recorded in the company’s C&amp;I segment. See Note 4, “Acquisitions.” At December 31, 2021, the amount of goodwill allocated to reporting units with negative net assets within Other was $10.3 million. Intangible Assets, Net Intangible assets, net (see Note 4, “Acquisitions”) at December 31, 2021 consists of the following:
Gross Carrying Accumulated Net Carrying
Technology $ 10.0 $ 1.8 $ 8.2
Customer Relationships 27.0 1.2 25.8
Marketing 0.9 — 0.9
Total $ 37.9 $ 3.0 $ 34.9
Amortization expense was $3.0 million for the year ended December 31, 2021. The future amortization relating to acquired intangible assets at December 31, 2021 was estimated as follows:
Year Future
2022 $ 8.3
2023 7.9
2024 5.4
2025 2.6
2026 2.3
Thereafter 8.4
Total $ 3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c r="B3" s="4" t="inlineStr">
        <is>
          <t xml:space="preserve"> </t>
        </is>
      </c>
    </row>
    <row r="4">
      <c r="A4" s="4" t="inlineStr">
        <is>
          <t>Debt</t>
        </is>
      </c>
      <c r="B4" s="4" t="inlineStr">
        <is>
          <t>Note 16 — Debt Long-term debt is comprised of the following:
As of December 31, 2021 2020
6.875% senior secured notes due November 1, 2027 (Face value of $485.0 million less unamortized issuance costs of $6.9 million and $8.1 million at December 31, 2021 and 2020, respectively) $ 478.1 $ 476.9
5.50% convertible senior notes (Face value of $84.2 million less unamortized discount and issuance costs of $0.6 million at December 31, 2020) — 83.6
Finance leases 2.7 5.5
Other debt 48.6 63.9
Total 529.4 629.9
Less – current maturities 18.2 102.8
Total long-term debt $ 511.2 $ 527.1
Long-term debt is carried at amortized cost and its estimated fair value is based on market prices classified as Level 2 in the fair value hierarchy. Presented below are the estimated fair values of long-term debt.
As of December 31, 2021 2020
6.875% senior secured notes due November 1, 2027 $ 527.0 $ 532.3
5.50% convertible senior notes due March 1, 2021 — 169.8 The company’s principal sources of liquidity are cash on hand, cash from operations and its Amended and Restated ABL Credit Facility, discussed below. The company and certain international subsidiaries have access to uncommitted lines of credit from various banks. At December 31, 2021, the company has met all covenants and conditions under its various lending agreements. The company expects to continue to meet these covenants and conditions through at least the next twelve months. Maturities of long-term debt, including finance leases, in each of the next five years and thereafter are as follows:
Year Total Long-Term Finance
2022 $ 18.2 $ 16.6 $ 1.6
2023 17.0 16.3 0.7
2024 10.3 9.9 0.4
2025 3.0 3.0 —
2026 1.9 1.9 —
Thereafter 479.0 479.0 —
Total $ 529.4 $ 526.7 $ 2.7
Cash paid for interest and capitalized interest expense was as follows:
Year ended December 31, 2021 2020 2019
Cash paid for interest $ 40.1 $ 32.9 $ 61.5
Capitalized interest expense $ 4.5 $ 4.6 $ 6.6 Senior Secured Notes due 2027 On October 29, 2020, the company issued $485.0 million aggregate principal amount of its 6.875% Senior Secured Notes due 2027 (the 2027 Notes). The 2027 Notes pay interest semiannually on May 1 and November 1 and will mature on November 1, 2027, unless earlier repurchased or redeemed. The 2027 Notes are fully and unconditionally guaranteed on a senior secured basis by Unisys Holding Corporation, Unisys NPL, Inc., Unisys AP Investment Company I, CompuGain LLC and CompuGain Public Services, LLC, each of which is a U.S. corporation or limited liability company that is directly or indirectly owned by the company (the subsidiary guarantors). The 2027 Notes and the related guarantees rank equally in right of payment with all of the existing and future senior debt of the company and its subsidiary guarantors and senior in right of payment to any future subordinated debt of the company and its subsidiary guarantors. The 2027 Notes and the related guarantees are structurally subordinated to all existing and future liabilities (including preferred stock, trade payables and pension liabilities) of the subsidiaries of the company that are not subsidiary guarantors. The 2027 Notes and the guarantees are secured by liens on substantially all assets of the company and the subsidiary guarantors, other than certain excluded assets (the collateral). The liens securing the 2027 Notes on certain ABL collateral are subordinated to the liens on ABL collateral in favor of the ABL secured parties and, in the future, the liens securing the 2027 Notes may be subordinated to liens on the collateral securing certain permitted first lien debt, subject to certain limitations and permitted liens. Prior to November 1, 2023 the company may, at its option, redeem some or all of the 2027 Notes at any time, at a price equal to 100% of the principal amount of the 2027 Notes redeemed plus a “make-whole” premium, plus accrued and unpaid interest, if any. The company may also redeem, at its option, up to 40% of the 2027 Notes at any time prior to November 1, 2023, using the proceeds of certain equity offerings at a redemption price of 106.875% of the principal amount thereof, plus accrued and unpaid interest, if any. On or after November 1, 2023, the company may, on any one or more occasions, redeem all or a part of the 2027 Notes at specified redemption premiums, declining to par for any redemptions on or after November 1, 2025. The indenture contains covenants that limit the ability of the company and its restricted subsidiaries to, among other things: (i) incur additional indebtedness and guarantee indebtedness; (ii) pay dividends or make other distributions or repurchase or redeem its capital stock; (iii) prepay, redeem or repurchase certain debt; (iv) make certain prepayments in respect of pension obligations; (v) issue certain preferred stock or similar equity securities; (vi) make loans and investments (including investments by the company and subsidiary guarantors in subsidiaries that are not guarantors); (vii) sell assets; (viii) create or incur liens; (ix) enter into transactions with affiliates; (x) enter into agreements restricting its subsidiaries’ ability to pay dividends; and (xi) consolidate, merge or sell all or substantially all of its assets. These covenants are subject to several important limitations and exceptions. If the company experiences certain kinds of changes of control (as defined in the indenture), it will be required to offer to repurchase the 2027 Notes at 101% of the principal amount of the 2027 Notes, plus accrued and unpaid interest as of the repurchase date, if any. In addition, if the company sells assets under certain circumstances it must apply the proceeds towards an offer to repurchase the 2027 Notes at a price equal to par plus accrued and unpaid interest, if any. The indenture also provides for events of default, which, if any of them occur, would permit or require the principal, premium, if any, interest and any other monetary obligations on all the then outstanding 2027 Notes to be due and payable immediately. Interest expense related to the 2027 Notes is comprised of the following:
Year ended December 31, 2021 2020
Contractual interest coupon $ 33.3 $ 5.7
Amortization of issuance costs 1.2 0.2
Total $ 34.5 $ 5.9
Senior Secured Notes due 2022 On April 15, 2020, the company redeemed all $440.0 million in aggregate principal amount of its outstanding 10.750% Senior Secured Notes due 2022 (the 2022 Notes) for a redemption price equal to 105.375% of the aggregate principal amount of the 2022 Notes redeemed plus accrued but unpaid interest to, but not including, the redemption date. The redemption price paid was $487.3 million and is made up of the following: $440.0 million of principal amount due, $23.65 million of call premium and $23.65 million of accrued interest through April 14, 2020. In 2020, the company recorded a loss on debt extinguishment in other expense, net of $28.5 million consisting of the premium of $23.65 million and write off of $4.8 million of unamortized discount and fees related to the issuance of the 2022 Notes. Interest expense related to the 2022 Notes is comprised of the following:
Year ended December 31, 2020 2019
Contractual interest coupon $ 13.8 $ 47.3
Amortization of issuance costs 0.7 2.4
Total $ 14.5 $ 49.7
Convertible Senior Notes Due 2021 In 2016, the company issued $213.5 million aggregate principal amount of Convertible Senior Notes due 2021 (the 2021 Notes). Following the completion of the separate, privately negotiated exchange agreements in 2019, $84.2 million aggregate principal amount of 2021 Notes remained outstanding. On March 3, 2021, the company completed the conversion of $84.2 million aggregate principal amount of the 2021 Notes that remained outstanding for a combination of cash and shares of the company’s common stock. As a result of the conversion of the outstanding 2021 Notes, the company delivered to the holders of such notes (i) aggregate cash payments totaling approximately $86.5 million, which included an aggregate cash payment for outstanding principal of approximately $84.2 million, an aggregate cash payment for accrued interest of approximately $2.3 million and a nominal cash payment in lieu of fractional shares, and (ii) 4,537,123 shares of the company’s common stock in the aggregate. The issuance of the common stock was made in exchange for the 2021 Notes pursuant to an exemption from the registration requirements provided by Section 3(a)(9) of the Securities Act of 1933, as amended. The company also received 1,251,460 shares of its common stock, held in treasury stock, from the settlement of the capped call transactions that the company had entered into with the initial purchasers and/or affiliates of the initial purchasers of the 2021 Notes in connection with the issuance of the 2021 Notes. As a result, the net number of outstanding shares of the company’s common stock following the conversion of the 2021 Notes increased by 3,285,663 shares. Interest expense related to the 2021 Notes is comprised of the following:
Year ended December 31, 2021 2020 2019
Contractual interest coupon $ 0.8 $ 4.6 $ 8.9
Amortization of debt discount 0.5 3.1 5.5
Amortization of debt issuance costs 0.1 0.5 0.9
Total $ 1.4 $ 8.2 $ 15.3
Other Debt In 2019, the company entered into a $27.7 million Installment Payment Agreement (IPA) maturing on December 20, 2023 with a syndicate of financial institutions to finance the acquisition of certain software licenses necessary for the provision of services to a client. Interest accrues at an annual rate of 7.0% and the company is required to make monthly principal and interest payments on each agreement in arrears. At December 31, 2021 and 2020, $5.5 million and $6.5 million, was reported in current maturities of long-term debt, respectively. In 2019, the company entered into a vendor agreement in the amount of $19.3 million to finance the acquisition of certain software licenses used to provide services to our clients and for its own internal use. Interest accrues at an annual rate of 5.47% and the company is required to make annual principal and interest payments in advance with the last payment due on March 1, 2024. At December 31, 2021 and 2020, $3.8 million and $3.6 million was reported in current maturities of long-term debt, respectively. Asset Based Lending (ABL) Credit Facility Contemporaneously with the issuance of the 2027 Notes, the company and the subsidiary guarantors entered into an amendment and restatement of the company’s secured revolving credit facility (the Amended and Restated ABL Credit Facility) that provides for revolving loans and letters of credit up to an aggregate amount of $145.0 million (with a limit on letters of credit of $40.0 million), with an accordion feature provision allowing for the aggregate amount available under the credit facility to be increased up to $175.0 million upon the satisfaction of certain conditions specified in the Amended and Restated ABL Credit Facility. The amendment and restatement extended the maturity from October 2022 to October 29, 2025 and modified certain other terms and covenants. Availability under the credit facility is subject to a borrowing base calculated by reference to the company’s receivables. At December 31, 2021, the company had no borrowings and $5.7 million of letters of credit outstanding, and availability under the facility was $80.4 million net of letters of credit issued. The Amended and Restated ABL Credit Facility is subject to a springing maturity, under which the Amended and Restated ABL Credit Facility will immediately mature 91 days prior to any date on which contributions to pension funds in the United States in an amount in excess of $100.0 million are required to be paid unless the company is able to meet certain conditions, including that the company has the liquidity (as defined in the Amended and Restarted ABL Credit Facility) to cash settle the amount of such pension payments, no default or event of default has occurred under the Amended and Restated ABL Credit Facility, the company’s liquidity is above $130.0 million and the company is in compliance with the then applicable fixed charge coverage ratio on a pro forma basis. The Amended and Restated ABL Credit Facility is guaranteed by the subsidiary guarantors and any future material domestic subsidiaries. The facility is secured by the assets of the company and the subsidiary guarantors, other than certain excluded assets, under a security agreement entered into by the company and the subsidiary guarantors in favor of JPMorgan Chase Bank, N.A., as agent for the lenders under the credit facility. The company is required to maintain a minimum fixed charge coverage ratio if the availability under the Amended and Restated ABL Credit Facility falls below the greater of 10% of the lenders’ commitments under the facility and $14.5 million. The Amended and Restated ABL Credit Facility contains customary representations and warranties, including, but not limited to, that there has been no material adverse change in the company’s business, properties, operations or financial condition. The Amended and Restated ABL Credit Facility includes restrictions on the ability of the company and its subsidiaries to, among other things, incur other debt or liens, dispose of assets and make acquisitions, loans and investments, repurchase its equity, and prepay other debt. These restrictions are subject to several important limitations and exceptions. Events of default include non-pay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1</t>
        </is>
      </c>
    </row>
    <row r="3">
      <c r="A3" s="3" t="inlineStr">
        <is>
          <t>Other Liabilities Disclosure [Abstract]</t>
        </is>
      </c>
      <c r="B3" s="4" t="inlineStr">
        <is>
          <t xml:space="preserve"> </t>
        </is>
      </c>
    </row>
    <row r="4">
      <c r="A4" s="4" t="inlineStr">
        <is>
          <t>Other accrued liabilities</t>
        </is>
      </c>
      <c r="B4" s="4" t="inlineStr">
        <is>
          <t>Note 17 — Other accrued liabilities Other accrued liabilities (current) are comprised of the following:
As of December 31, 2021 2020
Payrolls and commissions $ 99.1 $ 95.9
Income taxes 37.7 41.2
Operating leases 35.4 37.1
Taxes other than income taxes 26.6 33.0
Accrued vacations 20.8 24.3
Cost reduction 14.9 40.7
Postretirement 12.1 11.7
Accrued interest 6.1 8.0
Other 48.2 60.1
Total other accrued liabilities $ 300.9 $ 35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lans</t>
        </is>
      </c>
      <c r="B1" s="2" t="inlineStr">
        <is>
          <t>12 Months Ended</t>
        </is>
      </c>
    </row>
    <row r="2">
      <c r="B2" s="2" t="inlineStr">
        <is>
          <t>Dec. 31, 2021</t>
        </is>
      </c>
    </row>
    <row r="3">
      <c r="A3" s="3" t="inlineStr">
        <is>
          <t>Retirement Benefits [Abstract]</t>
        </is>
      </c>
      <c r="B3" s="4" t="inlineStr">
        <is>
          <t xml:space="preserve"> </t>
        </is>
      </c>
    </row>
    <row r="4">
      <c r="A4" s="4" t="inlineStr">
        <is>
          <t>Employee plans</t>
        </is>
      </c>
      <c r="B4" s="4" t="inlineStr">
        <is>
          <t xml:space="preserve">Note 18 — Employee plans Stock plans As of December 31, 2021, the company has granted non-qualified During the years ended December 31, 2021, 2020 and 2019, the company recorded $18.8 million, $14.5 million and $13.2 million of restricted stock and restricted stock unit compensation expense, respectively. Restricted stock and restricted stock unit awards may contain time-based units, performance-based units, total shareholder return market-based units, or a combination of these units. Each performance-based and market-based unit will vest into zero to two shares depending on the degree to which the performance or market conditions are met. Compensation expense for performance-based awards is recognized as expense ratably for each installment from the date of grant until the date the restrictions lapse and is based on the fair market value at the date of grant and the probability of achievement of the specific performance-related goals. Compensation expense for market-based awards is recognized as expense ratably over the measurement period, regardless of the actual level of achievement, provided the service requirement is met. Restricted stock unit grants for the company’s directors vest upon award and compensation expense for such awards is recognized upon grant. A summary of restricted stock and restricted stock unit (RSU) activity for the year ended December 31, 2021 follows (shares in thousands):
Restricted Weighted- Grant-Date
Outstanding at December 31, 2020 1,726 $ 17.87
Granted 1,590 25.38
Vested (923 ) 16.60
Forfeited and expired (269 ) 19.02
Outstanding at December 31, 2021 2,124 22.73
The aggregate weighted-average grant-date fair value of restricted stock and restricted stock units granted during the years ended December 31, 2021, 2020 and 2019 was $37.5 million, $17.4 million and $16.9 million, respectively. The fair value of restricted stock and restricted stock units with time and performance conditions is determined based on the trading price of the company’s common shares on the date of grant. The fair value of awards with market conditions is estimated using a Monte Carlo simulation with the following weighted-average assumptions.
Year ended December 31, 2021 2020
Weighted-average fair value of grant $ 40.02 $ 28.33
Risk-free interest rate (i) 0.27 % 1.35 %
Expected volatility (ii) 57.08 % 51.81 %
Expected life of restricted stock units in years (iii) 2.84 2.86
Expected dividend yield — % — %
(i) Represents the continuously compounded semi-annual zero-coupon
(ii) Based on historical volatility for the company that is commensurate with the length of the performance period
(iii) Represents the remaining life of the longest performance period As of December 31, 2021, there was $25.0 million of total unrecognized compensation cost related to outstanding restricted stock and restricted stock units granted under the company’s plans. That cost is expected to be recognized over a weighted-average period of 2.3 years. The aggregate weighted-average grant-date fair value of restricted stock and restricted stock units vested during the years ended December 31, 2021, 2020 and 2019 was $15.3 million, $13.0 million and $14.9 million, respectively. Common stock issued upon lapse of restrictions on restricted stock and restricted stock units are newly issued shares. In light of its tax position, the company is currently not recognizing any tax benefits from the issuance of stock upon lapse of restrictions on restricted stock and restricted stock units. Defined contribution and compensation plans before-tax The company has defined contribution plans in certain locations outside the United States. The charge to income related to these plans was $16.4 million, $16.2 million and $19.3 million, for the years ended December 31, 2021, 2020 and 2019, respectively. The company has non-qualified Retirement benefits In January of 2021, the company purchased a group annuity contract for $279 million to transfer projected benefit obligations related to approximately 11,600 retirees of the company’s U.S. defined benefit pension plans. This action resulted in a pre-tax Effective May 1, 2021, the company’s primary pension plan related to its Dutch subsidiary was transferred to a multi-client circle within a multi-employer fund. This resulted in removing all of the plan’s projected benefit obligations, valued at approximately $553 million, from the company’s balance sheet. This action resulted in a pre-tax In the second quarter of 2021, the company’s Swiss subsidiary transferred its defined benefit pension plan to a multiple-employer collective foundation. This resulted in removing the projected benefit obligations related to retirees under the Swiss plan, valued at approximately $100 million, from the company’s balance sheet. The transfer required a one-time pre-tax On October 14, 2021, the company purchased a group annuity contract for approximately $235 million to transfer projected benefit obligations related to approximately 6,900 retirees of the company’s U.S. defined benefit pension plans. This action resulted in a pre-tax The American Rescue Plan Act, which was signed into law in the U.S. on March 11, 2021, includes a provision for pension relief that extends the amortization period for required contributions from 7 to 15 years and provides for the stabilization of interest rates used to calculate future required contributions. As a result, the company was not required to make cash contributions to its U.S. qualified defined benefit pension plans in 2021. In December 2020, the company completed a lump-sum cash-out lump-sum non-cash pre-tax Retirement plans’ funded status and amounts recognized in the company’s consolidated balance sheets follows:
U.S. Plans International Plans
As of December 31, 2021 2020 2021 2020
Change in projected benefit obligation
Benefit obligation at beginning of year $ 4,545.3 $ 4,755.6 $ 3,468.0 $ 3,143.8
Service cost — — 3.0 2.8
Interest cost 117.6 162.5 36.7 53.4
Plan participants’ contributions — — 1.0 1.1
Plan curtailment — — — (1.6 )
Plan settlement (513.8 ) (277.3 ) (726.8 ) —
Actuarial loss (108.4 ) 253.9 2.0 226.5
Benefits paid (331.1 ) (349.4 ) (106.5 ) (119.0 )
Foreign currency translation adjustments — — (63.0 ) 161.0
Benefit obligation at end of year $ 3,709.6 $ 4,545.3 $ 2,614.4 $ 3,468.0
Change in plan assets
Fair value of plan assets at beginning of year $ 3,847.8 $ 3,334.2 $ 3,129.4 $ 2,816.4
Actual return on plan assets 130.4 347.2 134.0 254.7
Employer contribution 6.0 793.1 46.4 33.1
Plan participants’ contributions — — 1.0 1.1
Plan settlement (513.8 ) (277.3 ) (726.8 ) —
Benefits paid (331.1 ) (349.4 ) (106.5 ) (119.0 )
Foreign currency translation adjustments — — (45.9 ) 143.1
Fair value of plan assets at end of year $ 3,139.3 $ 3,847.8 $ 2,431.6 $ 3,129.4
Funded status at end of year $ (570.3 ) $ (697.5 ) $ (182.8 ) $ (338.6 )
Amounts recognized in the consolidated balance sheets consist of:
Prepaid postretirement assets $ 33.9 $ 27.2 $ 125.8 $ 160.3
Other accrued liabilities (5.9 ) (6.1 ) (0.1 ) (0.2 )
Long-term postretirement liabilities (598.3 ) (718.6 ) (308.5 ) (498.7 )
Total funded status $ (570.3 ) $ (697.5 ) $ (182.8 ) $ (338.6 )
Accumulated other comprehensive loss, net of tax
Net loss $ 2,047.6 $ 2,510.4 $ 797.6 $ 1,116.9
Prior service credit $ (29.7 ) $ (32.3 ) $ (40.2 ) $ (45.9 )
Accumulated benefit obligation $ 3,709.6 $ 4,545.3 $ 2,612.7 $ 3,360.4 Information for defined benefit retirement plans with an accumulated benefit obligation in excess of plan assets follows:
As of December 31, 2021 2020
Accumulated benefit obligation $ 4,498.8 $ 6,060.7
Fair value of plan assets $ 3,587.7 $ 4,839.5 Information for defined benefit retirement plans with a projected benefit obligation in excess of plan assets follows:
As of December 31, 2021 2020
Projected benefit obligation $ 4,500.5 $ 6,063.0
Fair value of plan assets $ 3,587.7 $ 4,839.5 Net periodic pension cost (income) includes the following components:
U.S. Plans International Plans
Year ended December 31, 2021 2020 2019 2021 2020 2019
Service cost (i) $ — $ — $ — $ 3.0 $ 2.8 $ 2.8
Interest cost 117.6 162.5 197.5 36.7 53.4 68.3
Expected return on plan assets (199.8 ) (208.6 ) (218.2 ) (81.6 ) (90.6 ) (104.6 )
Amortization of prior service credit (2.5 ) (2.5 ) (2.5 ) (2.8 ) (2.5 ) (2.5 )
Recognized net actuarial loss 135.6 135.5 116.6 48.3 43.2 34.2
Curtailment gain — — — — — (0.1 )
Settlement loss 288.1 142.1 — 211.3 — 1.2
Net periodic pension cost (income) $ 339.0 $ 229.0 $ 93.4 $ 214.9 $ 6.3 $ (0.7 )
(i) Service cost is reported in cost of revenue and selling, general and administrative expenses. All other components of net periodic pension cost are reported in other (expense), net in the consolidated statements of income (loss). Management’s significant assumption used in the determination of the defined benefit pension plan obligations, and settlement losses with respect to the U.S. pension plans, is the discount rate. Weighted-average assumptions used to determine net periodic pension cost were as follows:
U.S. Plans International Plans
Year ended December 31, 2021 2020 2019 2021 2020 2019
Discount rate 2.85 % 3.53 % 4.50 % 1.23 % 1.82 % 2.55 %
Expected long-term rate of return on assets 6.07 % 6.50 % 6.80 % 3.30 % 3.50 % 4.18 %
Weighted-average assumptions used to determine benefit obligations at December 31 were as follows:
Discount rate 3.18 % 2.85 % 3.53 % 1.73 % 1.23 % 1.82 % The company’s investment policy targets and ranges for each asset category are as follows:
U.S. International
Asset Category Target Range Target Range
Equity securities 52 % 47-57 % 18 % 15-20 %
Debt securities 34 % 29-39 % 62 % 57-66 %
Cash 0 % 0-5 % 0 % 0-5 %
Other 14 % 9-19 % 20 % 17-24 % The company periodically reviews its asset allocation, taking into consideration plan liabilities, local regulatory requirements, plan payment streams and then-current capital market assumptions. The actual asset allocation for each plan is monitored at least quarterly, relative to the established policy targets and ranges. If the actual asset allocation is close to or out of any of the ranges, a review is conducted. Rebalancing will occur toward the target allocation, with due consideration given to the liquidity of the investments and transaction costs. The objectives of the company’s investment strategies are as follows: (a) to provide a total return that, over the long term, increases the ratio of plan assets to liabilities by maximizing investment return on assets, at a level of risk deemed appropriate, (b) to maximize return on assets by investing in equity securities in the U.S. and for international plans by investing in appropriate asset classes, subject to the constraints of each plan’s asset allocation targets, as discussed above, design and local regulations, (c) to diversify investments within asset classes to reduce the impact of losses in single investments, and (d) for the U.S. plans to invest in compliance with the Employee Retirement Income Security Act of 1974 (ERISA), as amended and any subsequent applicable regulations and laws, and for international plans to invest in a prudent manner in compliance with local applicable regulations and laws. The company sets the expected long-term rate of return based on the expected long-term return of the various asset categories in which it invests. The company considered the current expectations for future returns and the actual historical returns of each asset class. Also, since the company’s investment policy is to actively manage certain asset classes where the potential exists to outperform the broader market, the expected returns for those asset classes were adjusted to reflect the expected additional returns. In 2022, the company expects to make cash contributions of $40.2 million, primarily for international defined benefit pension plans. As of December 31, 2021, the following benefit payments are expected to be paid from the defined benefit pension plans:
Year U.S. International
2022 $ 308.6 $ 87.9
2023 302.4 90.9
2024 295.5 94.4
2025 287.6 96.1
2026 279.1 99.6
2027 - 2030 1,240.5 538.2 Other postretirement benefits
As of December 31, 2021 2020
Change in accumulated benefit obligation
Benefit obligation at beginning of year $ 80.2 $ 95.7
Service cost 0.4 0.5
Interest cost 1.8 4.4
Plan participants’ contributions 1.7 2.3
Amendments 1.2 —
Actuarial loss (gain) 1.8 (13.8 )
Benefits paid (5.9 ) (8.8 )
Foreign currency translation and other adjustments (0.1 ) (0.1 )
Benefit obligation at end of year $ 81.1 $ 80.2
Change in plan assets
Fair value of plan assets at beginning of year $ 6.0 $ 6.9
Actual return on plan assets (0.2 ) (0.4 )
Employer contributions 4.0 6.0
Plan participants’ contributions 1.7 2.3
Benefits paid (5.9 ) (8.8 )
Fair value of plan assets at end of year $ 5.6 $ 6.0
Funded status at end of year $ (75.5 ) $ (74.2 )
Amounts recognized in the consolidated balance sheets consist of:
Other accrued liabilities $ (6.1 ) $ (5.4 )
Long-term postretirement liabilities (69.4 ) (68.8 )
Total funded status $ (75.5 ) $ (74.2 )
Accumulated other comprehensive loss, net of tax
Net loss (income) $ 1.4 $ (3.0 )
Prior service credit (2.1 ) (4.9 ) Net periodic postretirement benefit cost follows:
Year ended December 31, 2021 2020 2019
Service cost (i) $ 0.4 $ 0.5 $ 0.5
Interest cost 1.8 4.4 4.8
Expected return on assets (0.3 ) (0.4 ) (0.4 )
Amortization of prior service cost (1.7 ) (1.6 ) (1.7 )
Recognized net actuarial (gain) loss (2.1 ) 1.0 0.7
Net periodic benefit cost $ (1.9 ) $ 3.9 $ 3.9
(i) Service cost is reported in selling, general and administrative expenses. All other components of net periodic benefit cost are reported in other (expense), net in the consolidated statements of income (loss). Weighted-average assumptions used to determine net periodic postretirement benefit cost were as follows:
Year ended December 31, 2021 2020 2019
Discount rate 2.21 % 5.13 % 5.67 %
Expected return on plan assets 5.50 % 5.50 % 5.50 % Weighted-average assumptions used to determine benefit obligation at December 31 were as follows:
Year ended December 31, 2021 2020 2019
Discount rate 2.70 % 2.21 % 5.13 % The company reviews its asset allocation periodically, taking into consideration plan liabilities, plan payment streams and then-current capital market assumptions. The company sets the long-term expected return on asset assumption, based principally on the long-term expected return on debt securities. These return assumptions are based on a combination of current market conditions, capital market expectations of third-party investment advisors and actual historical returns of the asset classes. In 2022, the company expects to contribute approximately $6 million to its postretirement benefit plans.
Assumed health care cost trend rates at December 31, 2021 2020
Health care cost trend rate assumed for next year 6.5 % 5.4 %
Rate to which the cost trend rate is assumed to decline (the ultimate trend rate) 4.5 % 4.5 %
Year that the rate reaches the ultimate trend rate 2033 2025 As of December 31, 2021, the following benefits are expected to be paid from the company’s postretirement plans:
Year Expected
2022 $ 7.1
2023 6.7
2024 6.2
2025 5.7
2026 5.3
2027 - 2031 21.1 The following provides a description of the valuation methodologies and the levels of inputs used to measure fair value, and the general classification of investments in the company’s U.S. and international defined benefit pension plans, and the company’s other postretirement benefit plan. Level 1 – These investments include cash, common stocks, real estate investment trusts, exchange traded funds, futures and options and U.S. government securities. These investments are valued using quoted prices in an active market. Payables, receivables and cumulative futures contracts variation margin received from brokers are also included as Level 1 investments and are valued at face value. Level 2 – These investments include the following: Pooled Funds – These investments are comprised of money market funds and fixed income securities. The money market funds are valued using the readily determinable fair value (RDFV) provided by trustees of the funds. The fixed income securities are valued based on quoted prices for identical or similar investments in markets that may not be active. Commingled Funds – These investments are comprised of debt, equity and other securities and are valued using the RDFV provided by trustees of the funds. The fair value per share for these funds are published and are the basis for current transactions. Other Fixed Income – These investments are comprised of corporate and government fixed income investments and asset and mortgage-backed securities for which there are quoted prices for identical or similar investments in markets that may not be active. Derivatives – These investments include forward exchange contracts and options, which are traded on an active market, but not on an exchange; therefore, the inputs may not be readily observable. These investments also include fixed income futures and other derivative instruments. Level 3 – These investments include the following: Insurance Contracts – These investments are insurance contracts which are carried at book value, are not publicly traded and are reported at a fair value determined by the insurance provider. Certain investments are valued using net asset value (NAV) as a practical expedient. These investments may not be redeemable on a daily basis and may have redemption notice periods of up to 120 days. These investments include the following: Commingled Funds – These investments are comprised of debt, equity and other securities. Private Real Estate and Private Equity – These investments represent interests in limited partnerships which invest in privately-held companies or privately-held real estate or other real assets. Net asset values are developed and reported by the general partners that manage the partnerships. These valuations are based on property appraisals, utilization of market transactions that provide valuation information for comparable companies, discounted cash flows, and other methods. These valuations are reported quarterly and adjusted as necessary at year end based on cash flows within the most recent period. The following table sets forth by level, within the fair value hierarchy, the plans’ assets (liabilities) at fair value at December 31, 2021.
U.S. Plans International Plans
As of December 31, 2021 Fair Level 1 Level 2 Level 3 Fair Level 1 Level 2 Level 3
Pension plans
Equity Securities
Common Stocks $ 654.3 $ 652.4 $ 1.9 $ — $ — $ — $ — $ —
Commingled Funds 398.9 398.9 34.1 34.1
Debt Securities
U.S. Govt. Securities 413.2 413.2
Other Fixed Income 479.3 479.3 3.0 3.0
Insurance Contracts 110.2 110.2
Commingled Funds 525.2 525.2 383.8 383.8
Real Estate
Real Estate Investment Trusts 154.1 154.1
Other
Derivatives (i) (53.7 ) 5.8 (59.5 )
Commingled Funds 390.0 390.0
Pooled Funds 108.4 108.4
Cumulative futures contracts variation margin paid to brokers (5.8 ) (5.8 )
Cash 0.2 0.2 28.7 28.7
Receivables 15.7 15.7
Payables (1.1 ) (1.1 )
Total plan assets in fair value hierarchy $ 2,688.7 $ 1,234.5 $ 1,454.2 $ — $ 949.8 $ 28.7 $ 810.9 $ 110.2
Plan assets measured using NAV as a practical expedient (ii):
Commingled Funds
Equity $ — $ 404.5
Debt 78.6 1,077.3
Other 112.5
Private Real Estate 234.2
Private Equity 25.3
Total pension plan assets $ 3,139.3 $ 2,431.6
Other postretirement plans
Insurance Contracts $ 5.6 $ 5.6
(i) Level 1 derivatives represent unrealized appreciation or depreciation on open futures contracts. The value of open futures contracts includes derivatives and the cumulative futures contracts variation margin paid to or received from brokers.
(i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 sets forth by level, within the fair value hierarchy, the plans’ assets (liabilities) at fair value at December 31, 2020.
U.S. Plans International Plans
As of December 31, 2020 Fair Level 1 Level 2 Level 3 Fair Level 1 Level 2 Level 3
Pension plans
Equity Securities
Common Stocks $ 774.1 $ 771.2 $ 2.9 $ — $ — $ — $ — $ —
Commingled Funds 640.6 640.6 153.4 153.4
Debt Securities
U.S. Govt. Securities 388.5 388.5
Other Fixed Income 589.9 589.9 125.8 125.8
Insurance Contracts 127.5 127.5
Commingled Funds 689.9 689.9 471.2 471.2
Real Estate
Real Estate Investment Trusts 112.1 112.1 2.0 2.0
Other
Derivatives (i) (67.3 ) 5.0 (72.3 ) 20.5 20.5
Commingled Funds 381.4 381.4
Pooled Funds 233.4 233.4 178.0 178.0
Cumulative futures contracts variation margin received from brokers (1.1 ) (1.1 )
Cash 21.8 21.8 111.7 111.7
Receivables 28.8 28.8 2.1 2.1
Payables (7.3 ) (7.3 ) (20.7 ) (20.7 )
Total plan assets in fair value hierarchy $ 3,403.4 $ 1,319.0 $ 2,084.4 $ — $ 1,552.9 $ 93.1 $ 1,332.3 $ 127.5
Plan assets measured using NAV as a practical expedient (ii):
Commingled Funds
Equity $ — $ 429.9
Debt 121.7 1,067.4
Other 104.2 27.4
Private Real Estate 208.0 51.8
Private Equity 10.5
Total pension plan assets $ 3,847.8 $ 3,129.4
Other postretirement plans
Insurance Contracts $ 6.0 $ 6.0
(i) Level 1 derivatives represent unrealized appreciation or depreciation on open futures contracts. The value of open futures contracts includes derivatives and the cumulative futures contracts variation margin received from brokers.
(i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 sets forth a summary of changes in the fair value of the plans’ Level 3 assets for the year ended December 31, 2021.
January 1, Realized Purchases Sales Currency and December 31,
U.S. plans
Other postretirement plans
Insurance Contracts $ 6.0 $ (0.1 ) $ — $ (0.3 ) $ — $ 5.6
International pension plans
Insurance Contracts $ 127.5 $ — $ 36.1 $ (48.7 ) $ (4.7 ) $ 110.2 The following table sets forth a summary of changes in the fair value of the plans’ Level 3 assets for the year ended December 31, 2020.
January 1, Realized Purchases Sales Currency and December 31,
U.S. plans
Other postretirement plans
Insurance Contracts $ 6.9 $ (0.4 ) $ — $ (0.5 ) $ — $ 6.0
International pension plans
Insurance Contracts $ 123.1 $ — $ 4.1 $ (11.5 ) $ 11.8 $ 127.5 The following table presents additional information about plan assets valued using the net asset value as a practical expedient within the fair value hierarchy table.
2021 2020
Fair Value Unfunded Redemption Redemption Fair Value Unfunded Redemption Redemption
U.S. plans
Commingled Funds
Debt $ 78.6 $ — Monthly 45 days $ 121.7 $ — Monthly 45 days
Other 112.5 — Monthly 5 days 104.2 — Monthly 5 days
Private Real Estate (i) 234.2 — Quarterly 60-90 days 208.0 15.7 Quarterly 60-90 days
Private Equity (ii) 25.3 28.6 10.5 20.9
Total $ 450.6 $ 28.6 $ 444.4 $ 36.6
International pension plans
Commingled Funds
Equity $ 404.5 $ — Weekly Up to 2 $ 429.9 $ — Weekly Up to 2
Debt 1,077.3 138.9 Weekly, Up to 120 1,067.4 86.2 Weekly, Up to 120
Other — — 27.4 — Monthly Up to 30
Private Real Estate — — 51.8 — Monthly Up to 90
Total $ 1,481.8 $ 138.9 $ 1,576.5 $ 86.2
(i) Includes investments in private real estate funds. The funds invest in U.S. real estate and allow redemptions quarterly, though queues, restrictions and gates may extend the period. A redemption has been requested from one fund, which has a redemption queue with estimates of full receipt of three
(ii) Includes investments in limited partnerships, which invest primarily in secondary markets and private credit. The investments can never be redeem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Litigation and contingencies</t>
        </is>
      </c>
      <c r="B4" s="4" t="inlineStr">
        <is>
          <t xml:space="preserve">Note 19 — Litigation and contingencies There are various lawsuits, claims, investigations and proceedings that have been brought or asserted against the company, which arise in the ordinary course of business, including actions with respect to commercial and government contracts, labor and employment, employee benefits, environmental matters, intellectual property and non-income The company believes that it has valid defenses with respect to legal matters pending against it. Based on its experience, the company also believes that the damage amounts claimed in the lawsuits disclosed below are not a meaningful indicator of the company’s potential liability. Litigation is inherently unpredictable, however, and it is possible that the company’s results of operations or cash flow could be materially affected in any particular period by the resolution of one or more of the legal matters pending against it. 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non-income-related tax-related 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 Litigation is inherently unpredictable and unfavorable resolutions could occur. Accordingly, it is possible that an adverse outcome from such matters could exceed the amounts accrued in an amount that could be material to the company’s financial condition, results of operations and cash flows in any particular reporting period. Notwithstanding that the ultimate results of the lawsuits, claims, investigations and proceedings that have been brought or asserted against the company are not currently determinable, the company believes that at December 31, 2021, it has adequate provisions for any such matt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Note 20 — Stockholders’ equity The company has 150 million authorized shares of common stock, par value $.01 per share, and 40 million shares of authorized preferred stock, par value $1 per share, issuable in series. At December 31, 2021, 13.0 million shares of unissued common stock of the company were reserved principally for future issuance under stock-based incentive plans. Accumulated other comprehensive loss is as follows:
Total Translation Postretirement
Balance at December 31, 2018 $ (4,084.8 ) $ (896.7 ) $ (3,188.1 )
Other comprehensive income before reclassifications 136.8 23.8 113.0
Amounts reclassified from accumulated other comprehensive loss (140.6 ) — (140.6 )
Current period other comprehensive (loss) income (3.8 ) 23.8 (27.6 )
Balance at December 31, 2019 (4,088.6 ) (872.9 ) (3,215.7 )
Other comprehensive income before reclassifications 489.4 78.6 410.8
Amounts reclassified from accumulated other comprehensive loss (340.3 ) (32.3 ) (308.0 )
Current period other comprehensive income 149.1 46.3 102.8
Balance at December 31, 2020 (3,939.5 ) (826.6 ) (3,112.9 )
Other comprehensive income (loss) before reclassifications 58.6 (43.6 ) 102.2
Amounts reclassified from accumulated other comprehensive loss 616.8 4.0 612.8
Current period other comprehensive income (loss) 675.4 (39.6 ) 715.0
Balance at December 31, 2021 $ (3,264.1 ) $ (866.2 ) $ (2,397.9 )
Amounts reclassified out of accumulated other comprehensive loss are as follows:
Year ended December 31, 2021 2020 2019
Translation Adjustments:
Adjustment for substantial completion of liquidation of foreign subsidiaries (i) $ 4.0 $ (32.3 ) $ —
Postretirement Plans:
Amortization of prior service cost (ii) (6.2 ) 5.9 5.9
Amortization of actuarial losses (ii) 178.9 (177.3 ) (149.7 )
Settlement loss (ii) 499.4 (142.1 ) (1.1 )
Total before tax 676.1 (345.8 ) (144.9 )
Income tax benefit (59.3 ) 5.5 4.3
Total reclassifications for the period $ 616.8 $ (340.3 ) $ (140.6 )
(i) Reported in other (expense), net in the consolidated statements of income (loss)
(ii) Included in net periodic postretirement cost (see Note 18, “Employee plans”) The following table summarizes the changes in shares of common stock and treasury stock:
Common Treasury
Balance at December 31, 2018 54.2 3.1
Debt exchange 10.6 —
Stock-based compensation 1.1 0.4
Balance at December 31, 2019 65.9 3.5
Stock-based compensation 0.9 0.3
Balance at December 31, 2020 66.8 3.8
Debt exchange 4.6 1.2
Stock-based compensation 1.1 0.3
Balance at December 31, 2021 72.5 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1</t>
        </is>
      </c>
      <c r="C2" s="2" t="inlineStr">
        <is>
          <t>Dec. 31, 2020</t>
        </is>
      </c>
      <c r="D2" s="2" t="inlineStr">
        <is>
          <t>Dec. 31, 2019</t>
        </is>
      </c>
    </row>
    <row r="3">
      <c r="A3" s="4" t="inlineStr">
        <is>
          <t>Revenue</t>
        </is>
      </c>
      <c r="B3" s="5" t="n">
        <v>2054.4</v>
      </c>
      <c r="C3" s="5" t="n">
        <v>2026.3</v>
      </c>
      <c r="D3" s="5" t="n">
        <v>2222.8</v>
      </c>
    </row>
    <row r="4">
      <c r="A4" s="3" t="inlineStr">
        <is>
          <t>Costs and expenses</t>
        </is>
      </c>
      <c r="B4" s="4" t="inlineStr">
        <is>
          <t xml:space="preserve"> </t>
        </is>
      </c>
      <c r="C4" s="4" t="inlineStr">
        <is>
          <t xml:space="preserve"> </t>
        </is>
      </c>
      <c r="D4" s="4" t="inlineStr">
        <is>
          <t xml:space="preserve"> </t>
        </is>
      </c>
    </row>
    <row r="5">
      <c r="A5" s="4" t="inlineStr">
        <is>
          <t>Cost of revenue</t>
        </is>
      </c>
      <c r="B5" s="7" t="n">
        <v>1482.4</v>
      </c>
      <c r="C5" s="7" t="n">
        <v>1543.3</v>
      </c>
      <c r="D5" s="7" t="n">
        <v>1688.8</v>
      </c>
    </row>
    <row r="6">
      <c r="A6" s="4" t="inlineStr">
        <is>
          <t>Selling, general and administrative</t>
        </is>
      </c>
      <c r="B6" s="7" t="n">
        <v>389.5</v>
      </c>
      <c r="C6" s="7" t="n">
        <v>369.4</v>
      </c>
      <c r="D6" s="7" t="n">
        <v>364.8</v>
      </c>
    </row>
    <row r="7">
      <c r="A7" s="4" t="inlineStr">
        <is>
          <t>Research and development</t>
        </is>
      </c>
      <c r="B7" s="7" t="n">
        <v>28.5</v>
      </c>
      <c r="C7" s="7" t="n">
        <v>26.6</v>
      </c>
      <c r="D7" s="7" t="n">
        <v>31.3</v>
      </c>
    </row>
    <row r="8">
      <c r="A8" s="4" t="inlineStr">
        <is>
          <t>Costs and expenses</t>
        </is>
      </c>
      <c r="B8" s="7" t="n">
        <v>1900.4</v>
      </c>
      <c r="C8" s="7" t="n">
        <v>1939.3</v>
      </c>
      <c r="D8" s="7" t="n">
        <v>2084.9</v>
      </c>
    </row>
    <row r="9">
      <c r="A9" s="4" t="inlineStr">
        <is>
          <t>Operating income</t>
        </is>
      </c>
      <c r="B9" s="6" t="n">
        <v>154</v>
      </c>
      <c r="C9" s="6" t="n">
        <v>87</v>
      </c>
      <c r="D9" s="7" t="n">
        <v>137.9</v>
      </c>
    </row>
    <row r="10">
      <c r="A10" s="4" t="inlineStr">
        <is>
          <t>Interest expense</t>
        </is>
      </c>
      <c r="B10" s="7" t="n">
        <v>35.4</v>
      </c>
      <c r="C10" s="7" t="n">
        <v>29.2</v>
      </c>
      <c r="D10" s="7" t="n">
        <v>62.1</v>
      </c>
    </row>
    <row r="11">
      <c r="A11" s="4" t="inlineStr">
        <is>
          <t>Other (expense), net</t>
        </is>
      </c>
      <c r="B11" s="7" t="n">
        <v>-580.3</v>
      </c>
      <c r="C11" s="7" t="n">
        <v>-329.6</v>
      </c>
      <c r="D11" s="7" t="n">
        <v>-136.4</v>
      </c>
    </row>
    <row r="12">
      <c r="A12" s="4" t="inlineStr">
        <is>
          <t>Loss from continuing operations before income taxes</t>
        </is>
      </c>
      <c r="B12" s="7" t="n">
        <v>-461.7</v>
      </c>
      <c r="C12" s="7" t="n">
        <v>-271.8</v>
      </c>
      <c r="D12" s="7" t="n">
        <v>-60.6</v>
      </c>
    </row>
    <row r="13">
      <c r="A13" s="4" t="inlineStr">
        <is>
          <t>(Benefit) provision for income taxes</t>
        </is>
      </c>
      <c r="B13" s="7" t="n">
        <v>-11.9</v>
      </c>
      <c r="C13" s="7" t="n">
        <v>45.4</v>
      </c>
      <c r="D13" s="7" t="n">
        <v>27.7</v>
      </c>
    </row>
    <row r="14">
      <c r="A14" s="4" t="inlineStr">
        <is>
          <t>Consolidated net loss from continuing operations</t>
        </is>
      </c>
      <c r="B14" s="7" t="n">
        <v>-449.8</v>
      </c>
      <c r="C14" s="7" t="n">
        <v>-317.2</v>
      </c>
      <c r="D14" s="7" t="n">
        <v>-88.3</v>
      </c>
    </row>
    <row r="15">
      <c r="A15" s="4" t="inlineStr">
        <is>
          <t>Net (loss) income attributable to noncontrolling interests</t>
        </is>
      </c>
      <c r="B15" s="7" t="n">
        <v>-1.3</v>
      </c>
      <c r="C15" s="7" t="n">
        <v>0.5</v>
      </c>
      <c r="D15" s="7" t="n">
        <v>3.9</v>
      </c>
    </row>
    <row r="16">
      <c r="A16" s="4" t="inlineStr">
        <is>
          <t>Net loss from continuing operations attributable to Unisys Corporation</t>
        </is>
      </c>
      <c r="B16" s="7" t="n">
        <v>-448.5</v>
      </c>
      <c r="C16" s="7" t="n">
        <v>-317.7</v>
      </c>
      <c r="D16" s="7" t="n">
        <v>-92.2</v>
      </c>
    </row>
    <row r="17">
      <c r="A17" s="4" t="inlineStr">
        <is>
          <t>Income from discontinued operations, net of tax</t>
        </is>
      </c>
      <c r="B17" s="6" t="n">
        <v>0</v>
      </c>
      <c r="C17" s="7" t="n">
        <v>1068.4</v>
      </c>
      <c r="D17" s="6" t="n">
        <v>75</v>
      </c>
    </row>
    <row r="18">
      <c r="A18" s="4" t="inlineStr">
        <is>
          <t>Net (loss) income attributable to Unisys Corporation</t>
        </is>
      </c>
      <c r="B18" s="5" t="n">
        <v>-448.5</v>
      </c>
      <c r="C18" s="5" t="n">
        <v>750.7</v>
      </c>
      <c r="D18" s="5" t="n">
        <v>-17.2</v>
      </c>
    </row>
    <row r="19">
      <c r="A19" s="3" t="inlineStr">
        <is>
          <t>Basic</t>
        </is>
      </c>
      <c r="B19" s="4" t="inlineStr">
        <is>
          <t xml:space="preserve"> </t>
        </is>
      </c>
      <c r="C19" s="4" t="inlineStr">
        <is>
          <t xml:space="preserve"> </t>
        </is>
      </c>
      <c r="D19" s="4" t="inlineStr">
        <is>
          <t xml:space="preserve"> </t>
        </is>
      </c>
    </row>
    <row r="20">
      <c r="A20" s="4" t="inlineStr">
        <is>
          <t>Continuing operations (in dollars per share)</t>
        </is>
      </c>
      <c r="B20" s="8" t="n">
        <v>-6.75</v>
      </c>
      <c r="C20" s="8" t="n">
        <v>-5.05</v>
      </c>
      <c r="D20" s="8" t="n">
        <v>-1.65</v>
      </c>
    </row>
    <row r="21">
      <c r="A21" s="4" t="inlineStr">
        <is>
          <t>Discontinued operations (in dollars per share)</t>
        </is>
      </c>
      <c r="B21" s="6" t="n">
        <v>0</v>
      </c>
      <c r="C21" s="9" t="n">
        <v>16.98</v>
      </c>
      <c r="D21" s="9" t="n">
        <v>1.34</v>
      </c>
    </row>
    <row r="22">
      <c r="A22" s="4" t="inlineStr">
        <is>
          <t>Total (in dollars per share)</t>
        </is>
      </c>
      <c r="B22" s="9" t="n">
        <v>-6.75</v>
      </c>
      <c r="C22" s="9" t="n">
        <v>11.93</v>
      </c>
      <c r="D22" s="9" t="n">
        <v>-0.31</v>
      </c>
    </row>
    <row r="23">
      <c r="A23" s="3" t="inlineStr">
        <is>
          <t>Diluted</t>
        </is>
      </c>
      <c r="B23" s="4" t="inlineStr">
        <is>
          <t xml:space="preserve"> </t>
        </is>
      </c>
      <c r="C23" s="4" t="inlineStr">
        <is>
          <t xml:space="preserve"> </t>
        </is>
      </c>
      <c r="D23" s="4" t="inlineStr">
        <is>
          <t xml:space="preserve"> </t>
        </is>
      </c>
    </row>
    <row r="24">
      <c r="A24" s="4" t="inlineStr">
        <is>
          <t>Continuing operations (in dollars per share)</t>
        </is>
      </c>
      <c r="B24" s="9" t="n">
        <v>-6.75</v>
      </c>
      <c r="C24" s="9" t="n">
        <v>-5.05</v>
      </c>
      <c r="D24" s="9" t="n">
        <v>-1.65</v>
      </c>
    </row>
    <row r="25">
      <c r="A25" s="4" t="inlineStr">
        <is>
          <t>Discontinued operations (in dollars per share)</t>
        </is>
      </c>
      <c r="B25" s="6" t="n">
        <v>0</v>
      </c>
      <c r="C25" s="9" t="n">
        <v>16.98</v>
      </c>
      <c r="D25" s="9" t="n">
        <v>1.34</v>
      </c>
    </row>
    <row r="26">
      <c r="A26" s="4" t="inlineStr">
        <is>
          <t>Total (in dollars per share)</t>
        </is>
      </c>
      <c r="B26" s="8" t="n">
        <v>-6.75</v>
      </c>
      <c r="C26" s="8" t="n">
        <v>11.93</v>
      </c>
      <c r="D26" s="8" t="n">
        <v>-0.31</v>
      </c>
    </row>
    <row r="27">
      <c r="A27" s="4" t="inlineStr">
        <is>
          <t>Services</t>
        </is>
      </c>
      <c r="B27" s="4" t="inlineStr">
        <is>
          <t xml:space="preserve"> </t>
        </is>
      </c>
      <c r="C27" s="4" t="inlineStr">
        <is>
          <t xml:space="preserve"> </t>
        </is>
      </c>
      <c r="D27" s="4" t="inlineStr">
        <is>
          <t xml:space="preserve"> </t>
        </is>
      </c>
    </row>
    <row r="28">
      <c r="A28" s="4" t="inlineStr">
        <is>
          <t>Revenue</t>
        </is>
      </c>
      <c r="B28" s="5" t="n">
        <v>1699.3</v>
      </c>
      <c r="C28" s="5" t="n">
        <v>1692.9</v>
      </c>
      <c r="D28" s="5" t="n">
        <v>1892.7</v>
      </c>
    </row>
    <row r="29">
      <c r="A29" s="3" t="inlineStr">
        <is>
          <t>Costs and expenses</t>
        </is>
      </c>
      <c r="B29" s="4" t="inlineStr">
        <is>
          <t xml:space="preserve"> </t>
        </is>
      </c>
      <c r="C29" s="4" t="inlineStr">
        <is>
          <t xml:space="preserve"> </t>
        </is>
      </c>
      <c r="D29" s="4" t="inlineStr">
        <is>
          <t xml:space="preserve"> </t>
        </is>
      </c>
    </row>
    <row r="30">
      <c r="A30" s="4" t="inlineStr">
        <is>
          <t>Cost of revenue</t>
        </is>
      </c>
      <c r="B30" s="7" t="n">
        <v>1358.7</v>
      </c>
      <c r="C30" s="7" t="n">
        <v>1429.4</v>
      </c>
      <c r="D30" s="7" t="n">
        <v>1590.6</v>
      </c>
    </row>
    <row r="31">
      <c r="A31" s="4" t="inlineStr">
        <is>
          <t>Technology</t>
        </is>
      </c>
      <c r="B31" s="4" t="inlineStr">
        <is>
          <t xml:space="preserve"> </t>
        </is>
      </c>
      <c r="C31" s="4" t="inlineStr">
        <is>
          <t xml:space="preserve"> </t>
        </is>
      </c>
      <c r="D31" s="4" t="inlineStr">
        <is>
          <t xml:space="preserve"> </t>
        </is>
      </c>
    </row>
    <row r="32">
      <c r="A32" s="4" t="inlineStr">
        <is>
          <t>Revenue</t>
        </is>
      </c>
      <c r="B32" s="7" t="n">
        <v>355.1</v>
      </c>
      <c r="C32" s="7" t="n">
        <v>333.4</v>
      </c>
      <c r="D32" s="7" t="n">
        <v>330.1</v>
      </c>
    </row>
    <row r="33">
      <c r="A33" s="3" t="inlineStr">
        <is>
          <t>Costs and expenses</t>
        </is>
      </c>
      <c r="B33" s="4" t="inlineStr">
        <is>
          <t xml:space="preserve"> </t>
        </is>
      </c>
      <c r="C33" s="4" t="inlineStr">
        <is>
          <t xml:space="preserve"> </t>
        </is>
      </c>
      <c r="D33" s="4" t="inlineStr">
        <is>
          <t xml:space="preserve"> </t>
        </is>
      </c>
    </row>
    <row r="34">
      <c r="A34" s="4" t="inlineStr">
        <is>
          <t>Cost of revenue</t>
        </is>
      </c>
      <c r="B34" s="5" t="n">
        <v>123.7</v>
      </c>
      <c r="C34" s="5" t="n">
        <v>113.9</v>
      </c>
      <c r="D34" s="5" t="n">
        <v>9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c r="B3" s="4" t="inlineStr">
        <is>
          <t xml:space="preserve"> </t>
        </is>
      </c>
    </row>
    <row r="4">
      <c r="A4" s="4" t="inlineStr">
        <is>
          <t>Segment information</t>
        </is>
      </c>
      <c r="B4" s="4" t="inlineStr">
        <is>
          <t>Note 21 — Segment information In January 2021, the company changed its organizational structure to more effectively address evolving client needs. With these changes, the company changed its reportable segments, but this did not impact the consolidated financial statements as of December 31, 2020 and 2019. The company’s reportable segments are as follows:
• Digital Workplace Solutions (DWS), which provides solutions that transform digital workplaces securely and create exceptional end-user
• Cloud and Infrastructure Solutions (C&amp;I), which provides solutions that drive modern IT service platforms, cloud applications development, intelligent services, and cybersecurity services; and
• Enterprise Computing Solutions (ECS), which provides solutions that harness secure, continuous high-intensity computing and enable digital services through software-defined operating environments. The accounting policies of each segment are the same as those followed by the company as a whole. Intersegment sales and transfers are priced as if the sales or transfers were to third parties. Accordingly, the ECS segment records intersegment revenue and manufacturing profit on hardware and software shipments to customers under contracts of other segments. These segments, in turn, record customer revenue and marketing profits on such shipments of company hardware and software to customers. In the company’s consolidated statements of income (loss), the manufacturing costs of products sourced from the ECS segment and sold to other segments’ customers are reported in cost of revenue for these other segments. Also included in the ECS segment’s sales and gross profit are sales of hardware and software sold to other segments for internal use in their engagements. The amount of such profit included in gross profit of the ECS segment for the years ended December 31, 2021, 2020 and 2019 was $1.4 million, $7.8 million and $5.7 million, respectively. The sales and profit on these transactions is eliminated in Corporate. The company evaluates segment performance based on gross profit exclusive of the service cost component of postretirement income or expense, restructuring charges, amortization of purchased intangibles and unusual and nonrecurring items, which are included in Corporate. In 2021, the company also changed its internal measurement of segment profitability. Prior period amounts have therefore been reclassified to be comparable to the current period’s presentation. No single customer accounts for more than 10% of revenue. Corporate assets are principally cash and cash equivalents, prepaid postretirement assets and deferred income taxes. The expense or income related to corporate assets and centrally incurred costs are allocated to the business segments. A summary of the company’s operations by reportable segment is presented below:
Total Segments DWS C&amp;I ECS
2021
Customer revenue $ 1,741.0 $ 567.0 $ 496.5 $ 677.5
Intersegment 1.4 — — 1.4
Total revenue $ 1,742.4 $ 567.0 $ 496.5 $ 678.9
Gross profit $ 561.5 $ 76.3 $ 56.6 $ 428.6
Depreciation and amortization $ 129.1 $ 18.5 $ 55.1 $ 55.5
Total assets $ 1,236.6 $ 352.7 $ 290.7 $ 593.2
Capital expenditures $ 78.8 $ 13.4 $ 13.2 $ 52.2
2020
Customer revenue $ 1,713.2 $ 588.3 $ 465.2 $ 659.7
Intersegment 0.1 — — 0.1
Total revenue $ 1,713.3 $ 588.3 $ 465.2 $ 659.8
Gross profit $ 454.2 $ 55.3 $ 23.2 $ 375.7
Depreciation and amortization $ 119.3 $ 14.5 $ 49.3 $ 55.5
Total assets $ 1,005.3 $ 220.7 $ 203.6 $ 581.0
Capital expenditures $ 83.4 $ 13.6 $ 24.6 $ 45.2
2019
Customer revenue $ 1,878.4 $ 641.2 $ 527.1 $ 710.1
Intersegment — — — —
Total revenue $ 1,878.4 $ 641.2 $ 527.1 $ 710.1
Gross profit $ 512.9 $ 65.2 $ 33.5 $ 414.2
Depreciation and amortization $ 116.7 $ 18.0 $ 54.1 $ 44.6
Total assets $ 962.8 $ 182.2 $ 231.1 $ 549.5
Capital expenditures $ 120.2 $ 15.2 $ 42.1 $ 62.9 Presented below is a reconciliation of total segment revenue to total consolidated revenue:
Year ended December 31, 2021 2020 2019
Total segment revenue $ 1,742.4 $ 1,713.3 $ 1,878.4
Other revenue 313.4 313.1 344.4
Elimination of intercompany revenue (1.4 ) (0.1 ) —
Total consolidated revenue $ 2,054.4 $ 2,026.3 $ 2,222.8
Presented below is a reconciliation of total segment gross profit to total consolidated loss from continuing operations before income taxes:
Year ended December 31, 2021 2020 2019
Total segment gross profit $ 561.5 $ 454.2 $ 512.9
Other gross profit 10.5 28.8 21.1
Total gross profit 572.0 483.0 534.0
Selling, general and administrative expense (389.5 ) (369.4 ) (364.8 )
Research and development expense (28.5 ) (26.6 ) (31.3 )
Interest expense (35.4 ) (29.2 ) (62.1 )
Other (expense), net (580.3 ) (329.6 ) (136.4 )
Total loss from continuing operations before income taxes $ (461.7 ) $ (271.8 ) $ (60.6 )
Other revenue and other gross profit, are comprised of an aggregation of a number of immaterial business activities that principally provide for the management of processes and functions for clients in select industries, helping them improve performance and reduce costs. Presented below is a reconciliation of total business segment assets to consolidated assets:
As of December 31, 2021 2020 2019
Total segment assets $ 1,236.6 $ 1,005.3 $ 962.8
Other assets 207.3 297.0 300.6
Cash and cash equivalents 552.9 898.5 538.8
Deferred income taxes 125.3 136.2 114.0
Operating lease right-of-use 62.7 79.3 71.4
Prepaid postretirement assets 159.7 187.5 136.2
Assets of discontinued operations — — 243.2
Other corporate assets 75.0 104.1 137.0
Total assets $ 2,419.5 $ 2,707.9 $ 2,504.0
Geographic information about the company’s revenue, which is principally based on location of the selling organization, properties and outsourcing assets, is presented below:
Year ended December 31, 2021 2020 2019
Revenue
United States $ 856.2 $ 781.5 $ 824.0
United Kingdom 284.9 228.0 334.3
Other foreign 913.3 1,016.8 1,064.5
Total Revenue $ 2,054.4 $ 2,026.3 $ 2,222.8
Properties, net
United States $ 62.5 $ 82.0 $ 82.3
Other foreign 24.0 28.5 33.7
Total Properties, net $ 86.5 $ 110.5 $ 116.0
Outsourcing assets, net
United States $ 66.2 $ 93.1 $ 99.5
United Kingdom 36.3 55.3 71.7
Australia 16.7 19.3 21.5
Other foreign 5.4 6.2 9.4
Total Outsourcing assets, net $ 124.6 $ 173.9 $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performance obligations</t>
        </is>
      </c>
      <c r="B1" s="2" t="inlineStr">
        <is>
          <t>12 Months Ended</t>
        </is>
      </c>
    </row>
    <row r="2">
      <c r="B2" s="2" t="inlineStr">
        <is>
          <t>Dec. 31, 2021</t>
        </is>
      </c>
    </row>
    <row r="3">
      <c r="A3" s="3" t="inlineStr">
        <is>
          <t>Revenue from Contract with Customer [Abstract]</t>
        </is>
      </c>
      <c r="B3" s="4" t="inlineStr">
        <is>
          <t xml:space="preserve"> </t>
        </is>
      </c>
    </row>
    <row r="4">
      <c r="A4" s="4" t="inlineStr">
        <is>
          <t>Remaining performance obligations</t>
        </is>
      </c>
      <c r="B4" s="4" t="inlineStr">
        <is>
          <t>Note 22 — Remaining performance obligations Remaining performance obligations represent the transaction price of firm orders for which work has not been performed and excludes (1) contracts with an original expected length of one year or less and (2) contracts for which the company recognizes revenue at the amount to which it has the right to invoice for services performed. At December 31, 2021, the company had approximately $0.7 billion of remaining performance obligations of which approximately 34% is estimated to be recognized as revenue by the end of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Millions)
Description Balance at Additions Deductions (i) Balance at
Allowance for credit losses (deducted from accounts receivable):
Year Ended December 31, 2019 $ 13.7 $ (1.6 ) $ (0.3 ) $ 11.8
Year Ended December 31, 2020 $ 11.8 $ (0.3 ) $ (2.3 ) $ 9.2
Year Ended December 31, 2021 $ 9.2 $ (0.6 ) $ (0.6 ) $ 8.0
(i) Includes write-of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right-of-use The company assessed certain accounting matters that generally require consideration of forecasted financial information in context with the information reasonably available to us and the unknown future impacts of COVID-19 COVID-19,</t>
        </is>
      </c>
    </row>
    <row r="6">
      <c r="A6" s="4" t="inlineStr">
        <is>
          <t>Cash and Cash equivalents</t>
        </is>
      </c>
      <c r="B6" s="4" t="inlineStr">
        <is>
          <t>Cash and Cash equivalents The following table provides a reconciliation of cash and cash equivalents and restricted cash reported within the consolidated balance sheets to the total of the amounts shown in the consolidated statements of cash flows.
As of December 31, 2021 2020
Cash and cash equivalents $ 552.9 $ 898.5
Restricted cash 7.7 8.2
Total cash, cash equivalents and restricted cash shown in the consolidated statements of cash flows $ 560.6 $ 906.7</t>
        </is>
      </c>
    </row>
    <row r="7">
      <c r="A7" s="4" t="inlineStr">
        <is>
          <t>Inventories</t>
        </is>
      </c>
      <c r="B7" s="4" t="inlineStr">
        <is>
          <t>Inventories first-in, first-out</t>
        </is>
      </c>
    </row>
    <row r="8">
      <c r="A8" s="4" t="inlineStr">
        <is>
          <t>Properties</t>
        </is>
      </c>
      <c r="B8" s="4" t="inlineStr">
        <is>
          <t>Properties internal-use</t>
        </is>
      </c>
    </row>
    <row r="9">
      <c r="A9" s="4" t="inlineStr">
        <is>
          <t>Outsourcing assets</t>
        </is>
      </c>
      <c r="B9" s="4" t="inlineStr">
        <is>
          <t xml:space="preserve">Outsourcing assets Recoverability of these costs is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The company prepares its cash flow estimates based on assumptions that it believes to be reasonable but are also inherently uncertain. Actual future cash flows could differ from these estimates. The gross amount of outsourcing assets totaled $568.3 million and $692.1 million as of December 31, 2021 and 2020, respectively, and related accumulated amortization totaled $443.7 million and $518.2 million as of December 31, 2021 and 2020, respectively. </t>
        </is>
      </c>
    </row>
    <row r="10">
      <c r="A10" s="4" t="inlineStr">
        <is>
          <t>Marketable software</t>
        </is>
      </c>
      <c r="B10" s="4" t="inlineStr">
        <is>
          <t>Marketable software</t>
        </is>
      </c>
    </row>
    <row r="11">
      <c r="A11" s="4" t="inlineStr">
        <is>
          <t>Internal-use software</t>
        </is>
      </c>
      <c r="B11" s="4" t="inlineStr">
        <is>
          <t>Internal-use internal-use</t>
        </is>
      </c>
    </row>
    <row r="12">
      <c r="A12" s="4" t="inlineStr">
        <is>
          <t>Goodwill and Purchased Intangible Assets</t>
        </is>
      </c>
      <c r="B12" s="4" t="inlineStr">
        <is>
          <t xml:space="preserve">Goodwill and Purchased Intangible Assets The company tests goodwill for impairment annually in the fourth quarter using data as of September 30 of that year, as well as whenever there are events or changes in circumstances (triggering events) that would more likely than not reduce the fair value of one or more reporting units below its respective carrying amount. The company initially assesses qualitative factors to determine whether it is more likely than not that the fair value of a reporting unit is less than its carrying amount. This qualitative assessment considers all relevant factors specific to the reporting units, including macroeconomic conditions, industry and market considerations, overall financial performance, and relevant entity-specific events. If the company determines that it is not more likely that the carrying amount for a reporting unit is less than its fair value, then subsequent quantitative goodwill impairment testing is not required. If the company determines that it is more likely than not that the carrying amount for a reporting unit is greater than its fair value, then it proceeds with a subsequent quantitative goodwill impairment test. Under the quantitative test, the company compares the fair value of each of its reporting units to their respective carrying value. If the carrying value exceeds fair value, an impairment charge is recognized for the difference. Impaired goodwill is written down to its fair value through a charge to the consolidated statement of income (loss) in the period the impairment is identified. In January 2021, the company changed its organizational structure to more effectively address evolving client needs. With these changes, the company changed its reportable segments, operating segments and reporting units. The realignment and change was deemed a triggering event, resulting in the company performing an interim quantitative goodwill impairment test on the reporting units impacted by this segment change as of immediately before and immediately after the change. There were no impairment charges resulting from this analysis. See Note 21, “Segment information” for additional information on the company’s operating and reportable segments. During the fourth quarter of 2021, the company performed its annual qualitative goodwill assessment and determined it was not necessary to perform the quantitative goodwill impairment test. When the company performs the quantitative goodwill impairment test for a reporting unit, it estimates the fair value of the reporting unit using both the income approach and the market approach. The income approach incorporates the use of a discounted cash flow method in which the estimated future cash flows and terminal values for each reporting unit are discounted to present value. Cash flow projections are based on management’s estimates of economic and market conditions, which drive key assumptions of revenue growth rates, operating margins, capital expenditures and working capital requirements. The discount rate in turn is based on various market factors and specific risk characteristics of each reporting unit. The market approach estimates fair value by applying performance metric multiples to the reporting unit’s prior and expected operating performance. The multiples are derived from comparable publicly traded companies with similar operating and investment characteristics as the reporting unit. If the fair value of the reporting unit derived using the income approach is significantly different from the fair value estimate using the market approach, the company reevaluates its assumptions used in the two models. When considering the weighting between the market approach and income approach, the company gives more weighting to the income approach. The higher weighting assigned to the income approach takes into consideration that the guideline companies used in the market approach generally represent larger diversified companies relative to the reporting units and may have different long-term growth prospects, among other factors. In order to assess the reasonableness of the calculated reporting unit fair values, the company also compares the sum of the reporting units’ fair values to its market capitalization (per share stock price multiplied by shares outstanding) and calculates an implied control premium (the excess of the sum of the reporting units’ fair values over the market capitalization).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Finite-lived intangible assets purchased in a business combination are recorded at fair value and amortized to selling, general and administrative expense over their estimated useful lives. Finite-lived intangible assets are tested for impairment whenever events or changes in circumstances would indicate that the carrying value may not be recoverable. An impairment charge would be recognized if the carrying value exceeds fair value in the consolidated statement of income (loss) in the period the impairment is identified. </t>
        </is>
      </c>
    </row>
    <row r="13">
      <c r="A13" s="4" t="inlineStr">
        <is>
          <t>Retirement benefits</t>
        </is>
      </c>
      <c r="B13" s="4" t="inlineStr">
        <is>
          <t xml:space="preserve">Retirement benefits At December 31 of each year, the company determines the fair value of its retirement benefits plan assets as well as the discount rate to be used to calculate the present value of plan liabilities. Management’s significant assumption used in the determination of the defined benefit pension plan obligations, and settlement losses associated with respect to the U.S. pension plans, is the discount rate. Inherent in deriving the discount rate are significant assumptions with respect to the timing and magnitude of expected benefit payment obligations. The discount rate is an estimate of the interest rate at which the retirement benefits could be effectively settled. In estimating the discount rate, the company looks to rates of return on high-quality, fixed-income investments currently available and expected to be available during the period to maturity of the retirement benefits. The company uses a portfolio of fixed-income securities, which receive at least the second-highest rating given by a recognized ratings agency. </t>
        </is>
      </c>
    </row>
    <row r="14">
      <c r="A14" s="4" t="inlineStr">
        <is>
          <t>Noncontrolling interest</t>
        </is>
      </c>
      <c r="B14" s="4" t="inlineStr">
        <is>
          <t>Noncontrolling interest fifty</t>
        </is>
      </c>
    </row>
    <row r="15">
      <c r="A15" s="4" t="inlineStr">
        <is>
          <t>Revenue recognition and Shipping and handling</t>
        </is>
      </c>
      <c r="B15" s="4" t="inlineStr">
        <is>
          <t>Revenue recognition At contract inception, the company assesses the goods and services promised in a contract with a customer and identifies as a performance obligation each promise to transfer to the customer either: (1) a good or service (or a bundle of goods or services) that is distinct or (2) a series of distinct goods or services that are substantially the same and that have the same pattern of transfer to the customer. The company recognizes revenue only when it satisfies a performance obligation by transferring a promised good or service to a customer. The company must apply its judgment to determine the timing of the satisfaction of performance obligations as well as the transaction price and the amounts allocated to performance obligations including estimating variable consideration, adjusting the consideration for the effects of the time value of money and assessing whether an estimate of variable consideration is constrained. Revenue from hardware sales is recognized upon the transfer of control to a customer, which is defined as an entity’s ability to direct the use of and obtain substantially all of the remaining benefits of an asset. Revenue from software licenses is recognized at the inception of either the initial license term or the inception of an extension or renewal to the license term. Revenue for operating leases is recognized on a monthly basis over the term of the lease and for sales-type leases at the inception of the lease term. Such revenue is not material to the company’s consolidated results of operations. Revenue from equipment and software maintenance and post-contract support is recognized on a straight-line basis as earned over the terms of the respective contracts. Cost related to such contracts is recognized as incurred. Revenue and profit under systems integration contracts are recognized over time as the company transfers control of goods or services. The company measures its progress toward satisfaction of its performance obligations using the cost-to-cost cost-to-cost In services arrangements, the company typically satisfies the performance obligation and recognizes revenue over time, because the client simultaneously receives and consumes the benefits provided as the company performs the services. The company’s services are provided on a time-and-materials Revenue from time-and-material In managed services, application management, business process outsourcing and other cloud-based services arrangements, the arrangement generally consists of a single performance obligation comprised of services that are substantially the same and that have the same pattern of transfer. The promise to transfer the individual services is not separately identifiable from other promises in the contracts and, therefore, is not distinct. The company applies a measure of progress (typically time-based) to any fixed consideration and allocates variable consideration to the periods of service, which are typically monthly or quarterly, based on usage. As a result, revenue is recognized over the period the services are provided either on a straight-line basis or on a usage basis, depending on the terms of the arrangement (such as whether the company is standing ready to perform or whether the contract has usage-based metrics). This results in revenue recognition that corresponds with the value to the client of the services transferred to date relative to the remaining services promised. The company also enters into arrangements that may include any combination of hardware, soft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performance obligations, with control over hardware and software transferred in one reporting period and the software support and hardware maintenance services performed across multiple reporting periods. In another example, the company may provide desktop managed services to a client on a long-term multiple-year basis and periodically sell hardware and license software products to the client. The services are provided on a continuous basis across multiple reporting periods and control over the hardware and software products occurs in one reporting period. The company allocates the total transaction price to be earned under an arrangement among the various performance obligations in proportion to their relative standalone selling prices. The standalone selling price for a performance obligation is the price at which the company would sell a promised good or service separately to a customer. A performance obligation is a promise in a contract to transfer a distinct good or service to the customer.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using its best estimate of the standalone selling price of each distinct good or service in the contract. The primary methods used to estimate standalone selling price are as follows: (1) the expected cost plus margin approach, under which the company forecasts its expected costs of satisfying a performance obligation and then adds an appropriate margin for that distinct good or service and (2) the percent discount off of list price approach. In the Digital Workplace Solutions (DWS) and the Cloud and Infrastructure Solutions (C&amp;I) segments, substantially all of the company’s performance obligations are satisfied over time as work progresses and therefore substantially all of the revenue in this segment is recognized over time. The company generally receives payment for these contracts over time as the performance obligations are satisfied. In the Enterprise Computing Solutions (ECS) segment, substantially all of the company’s sales of software and hardware are transferred to customers at a single point in time. Revenue on these contracts is recognized when control over the product is transferred to the customer or a software license term begins. The company generally receives payment for these contracts upon signature or within 30 to 60 days. The company discloses disaggregation of its customer revenue by geographic areas by segment (see Note 21, “Segment information”). The timing of revenue recognition, billings and cash collections results in billed accounts receivable, unbilled receivables, contract assets and deferred revenue (contract liabilities). Revenue excludes taxes assessed by a governmental authority that are both imposed on and concurrent with a specific revenue producing transaction and collected by the company from a customer (e.g., sales, use and value-added taxes). Revenue includes payments for shipping and handling activities. Shipping and handling</t>
        </is>
      </c>
    </row>
    <row r="16">
      <c r="A16" s="4" t="inlineStr">
        <is>
          <t>Advertising costs</t>
        </is>
      </c>
      <c r="B16" s="4" t="inlineStr">
        <is>
          <t>Advertising costs</t>
        </is>
      </c>
    </row>
    <row r="17">
      <c r="A17" s="4" t="inlineStr">
        <is>
          <t>Stock-based compensation plans</t>
        </is>
      </c>
      <c r="B17" s="4" t="inlineStr">
        <is>
          <t xml:space="preserve">Stock-based compensation plans </t>
        </is>
      </c>
    </row>
    <row r="18">
      <c r="A18" s="4" t="inlineStr">
        <is>
          <t>Income taxes</t>
        </is>
      </c>
      <c r="B18" s="4" t="inlineStr">
        <is>
          <t>Income taxes The company treats the global intangible low-tax</t>
        </is>
      </c>
    </row>
    <row r="19">
      <c r="A19" s="4" t="inlineStr">
        <is>
          <t>Translation of foreign currency</t>
        </is>
      </c>
      <c r="B19" s="4" t="inlineStr">
        <is>
          <t xml:space="preserve">Translation of foreign currency year-end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remeasurement are included in other (expense), net. </t>
        </is>
      </c>
    </row>
    <row r="20">
      <c r="A20" s="4" t="inlineStr">
        <is>
          <t>Fair value measurements</t>
        </is>
      </c>
      <c r="B20" s="4" t="inlineStr">
        <is>
          <t>Fair value measurements</t>
        </is>
      </c>
    </row>
    <row r="21">
      <c r="A21" s="4" t="inlineStr">
        <is>
          <t>Recent accounting pronouncements and accounting changes</t>
        </is>
      </c>
      <c r="B21" s="4" t="inlineStr">
        <is>
          <t>Recent accounting pronouncements and accounting changes Effective January 1, 2020, the company adopted Accounting Standards Update (ASU) No. 2019-12, In October 2021, the Financial Accounting Standards Board issued ASU No. 2021-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Cash and Cash Equivalents</t>
        </is>
      </c>
      <c r="B4" s="4" t="inlineStr">
        <is>
          <t>The following table provides a reconciliation of cash and cash equivalents and restricted cash reported within the consolidated balance sheets to the total of the amounts shown in the consolidated statements of cash flows.
As of December 31, 2021 2020
Cash and cash equivalents $ 552.9 $ 898.5
Restricted cash 7.7 8.2
Total cash, cash equivalents and restricted cash shown in the consolidated statements of cash flows $ 560.6 $ 906.7</t>
        </is>
      </c>
    </row>
    <row r="5">
      <c r="A5" s="4" t="inlineStr">
        <is>
          <t>Schedule of Restricted Cash and Cash Equivalents</t>
        </is>
      </c>
      <c r="B5" s="4" t="inlineStr">
        <is>
          <t>The following table provides a reconciliation of cash and cash equivalents and restricted cash reported within the consolidated balance sheets to the total of the amounts shown in the consolidated statements of cash flows.
As of December 31, 2021 2020
Cash and cash equivalents $ 552.9 $ 898.5
Restricted cash 7.7 8.2
Total cash, cash equivalents and restricted cash shown in the consolidated statements of cash flows $ 560.6 $ 90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Schedule of Results of U.S Federal Business Discontinued Operations</t>
        </is>
      </c>
      <c r="B4" s="4" t="inlineStr">
        <is>
          <t xml:space="preserve">The results of the U.S. Federal business discontinued operations were as follows:
Year ended December 31, 2020* 2019
Revenue $ 149.5 $ 725.9
Income (loss)
Operations 8.4 100.3
Gain on sale 1,060.7 —
1,069.1 100.3
Income tax provision 0.7 25.3
Income from discontinued operations, net of tax $ 1,068.4 $ 75.0
* Includes results of operations through the March 13, 2020 closing da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Net Assets Acquired</t>
        </is>
      </c>
      <c r="B4" s="4" t="inlineStr">
        <is>
          <t>The fair values of the total net assets acquired was as follows:
Receivables $ 3.4
Prepaid expenses and other current assets 0.6
Properties and other long-term assets 0.4
Operating lease right-of-use 1.7
Accounts payable and accruals (3.8 )
Deferred revenue (2.7 )
Long-term operating lease liabilities (1.7 )
Intangible assets 19.6
Goodwill 132.9
Total $ 150.4
The preliminary fair values of the total net assets acquired was a follows:
Receivables $ 7.8
Prepaid expenses and other current assets 0.7
Properties and other long-term assets 0.2
Operating lease right-of-use 0.2
Accounts payable and accruals (5.6 )
Long-term operating lease liabilities (0.1 )
Intangible assets 18.3
Goodwill 65.5
Total $ 87.0</t>
        </is>
      </c>
    </row>
    <row r="5">
      <c r="A5" s="4" t="inlineStr">
        <is>
          <t>Schedule of Intangible Assets Acquired And The Related Weighted Average Amortization Period</t>
        </is>
      </c>
      <c r="B5" s="4" t="inlineStr">
        <is>
          <t>The following table summarizes the fair value of the intangible assets acquired and the related weighted average amortization period:
Weighted Average
Technology 3.2 $ 10.0
Customer Relationships—Software and Software Solutions 3.0 6.6
Customer Relationships—Consulting 10.0 3.0
Total $ 19.6
The following table summarizes the preliminary fair value of the intangible assets acquired and the related weighted average amortization period:
Weighted Average
Customer Relationships 8.5 $ 17.4
Marketing 4.0 0.9
Total $ 1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reduction actions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Schedule of Statement of Income Classifications for Charges (Credits) and Reconciliation of Liabilities and Expected Future Payments</t>
        </is>
      </c>
      <c r="B4" s="4" t="inlineStr">
        <is>
          <t xml:space="preserve">The charges (credits) were recorded in the following statement of income (loss) classifications:
Year ended December 31, 2021 2020 2019
Cost of revenue
Services $ (2.5 ) $ 22.2 $ 10.8
Technology 7.6 — 0.2
Selling, general and administrative 11.1 38.5 15.5
Research and development 3.0 2.5 2.2
Other (expenses), net 4.0 32.3 —
Total $ 23.2 $ 95.5 $ 28.7
Liabilities and expected future payments related to the company’s work-force reduction actions are as follows:
Total U.S. International
Balance at December 31, 2018 $ 86.2 $ 6.1 $ 80.1
Additional provisions 25.7 4.6 21.1
Payments (57.7 ) (4.0 ) (53.7 )
Changes in estimates (3.6 ) (1.5 ) (2.1 )
Translation adjustments (0.8 ) — (0.8 )
Balance at December 31, 2019 49.8 5.2 44.6
Additional provisions 39.0 13.8 25.2
Payments (21.5 ) (3.2 ) (18.3 )
Changes in estimates (13.5 ) (2.7 ) (10.8 )
Translation adjustments 2.1 — 2.1
Balance at December 31, 2020 55.9 13.1 42.8
Additional provisions 12.3 7.9 4.4
Payments (38.5 ) (13.2 ) (25.3 )
Changes in estimates (11.9 ) (2.1 ) (9.8 )
Translation adjustments (1.5 ) — (1.5 )
Balance at December 31, 2021 $ 16.3 $ 5.7 $ 10.6
Expected future payments on balance at December 31, 2021:
In 2022 $ 14.9 $ 5.7 $ 9.2
Beyond 2022 1.4 —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commitments (Tables)</t>
        </is>
      </c>
      <c r="B1" s="2" t="inlineStr">
        <is>
          <t>12 Months Ended</t>
        </is>
      </c>
    </row>
    <row r="2">
      <c r="B2" s="2" t="inlineStr">
        <is>
          <t>Dec. 31, 2021</t>
        </is>
      </c>
    </row>
    <row r="3">
      <c r="A3" s="3" t="inlineStr">
        <is>
          <t>Leases [Abstract]</t>
        </is>
      </c>
      <c r="B3" s="4" t="inlineStr">
        <is>
          <t xml:space="preserve"> </t>
        </is>
      </c>
    </row>
    <row r="4">
      <c r="A4" s="4" t="inlineStr">
        <is>
          <t>Components of Lease Expense and Supplemental Cash Flow Information Related to Leases</t>
        </is>
      </c>
      <c r="B4" s="4" t="inlineStr">
        <is>
          <t xml:space="preserve">The components of lease expense are as follows:
Year ended December 31, 2021 2020 2019
Operating lease cost $ 39.7 $ 42.3 $ 37.9
Finance lease cost
Amortization of right-of-use 1.8 1.7 1.6
Interest on lease liabilities 0.1 0.2 0.3
Total finance lease cost 1.9 1.9 1.9
Short-term lease costs 0.9 1.4 0.6
Variable lease cost 11.5 10.3 13.7
Sublease income (4.4 ) (12.1 ) (0.7 )
Total lease cost $ 49.6 $ 43.8 $ 53.4
Supplemental cash flow information related to
Years ended December 31, 2021 2020
Cash paid for amounts included in the measurement of lease liabilities:
Cash payments for operating leases included in operating activities $ 44.9 $ 41.6
Cash payments for finance leases included in financing activities 1.9 1.8
Cash payments for finance lease included in operating activities 0.1 0.2 ROU assets obtained in exchange for lease obligations are as follows:
Years ended December 31, 2021 2020
Operating leases $ 20.4 $ 40.9 </t>
        </is>
      </c>
    </row>
    <row r="5">
      <c r="A5" s="4" t="inlineStr">
        <is>
          <t>Supplemental Balance Sheet Information Related to Leases</t>
        </is>
      </c>
      <c r="B5" s="4" t="inlineStr">
        <is>
          <t xml:space="preserve">Supplemental balance sheet information related to leases is as follows:
As of December 31, 2021 2020
Operating Leases
Operating lease right-of-use $ 62.7 $ 79.3
Other accrued liabilities 35.4 37.1
Long-term operating lease liabilities 46.1 62.4
Total operating lease liabilities $ 81.5 $ 99.5
Finance Leases
Outsourcing assets, net $ 1.2 $ 2.9
Current maturities of long-term debt 1.6 2.4
Long-term debt 1.1 3.1
Total finance lease liabilities $ 2.7 $ 5.5
Weighted-Average Remaining Lease Term (in years)
Operating leases 2.7 2.3
Finance leases 1.2 2.0
Weighted-Average Discount Rate
Operating leases 6.1 % 6.4 %
Finance leases 5.5 % 5.2 % </t>
        </is>
      </c>
    </row>
    <row r="6">
      <c r="A6" s="4" t="inlineStr">
        <is>
          <t>Maturities of Operating Lease Liabilities</t>
        </is>
      </c>
      <c r="B6" s="4" t="inlineStr">
        <is>
          <t xml:space="preserve"> Maturities of lease liabilities as of December 31, 2021 are as follows:
Year Finance Operating
2022 $ 1.6 $ 39.2
2023 0.7 25.6
2024 0.5 15.8
2025 — 6.1
2026 — 2.0
Thereafter — —
Total lease payments 2.8 88.7
Less imputed interest 0.1 7.2
Total $ 2.7 $ 81.5</t>
        </is>
      </c>
    </row>
    <row r="7">
      <c r="A7" s="4" t="inlineStr">
        <is>
          <t>Maturities of Finance Lease Liabilities</t>
        </is>
      </c>
      <c r="B7" s="4" t="inlineStr">
        <is>
          <t>Maturities of lease liabilities as of December 31, 2021 are as follows:
Year Finance Operating
2022 $ 1.6 $ 39.2
2023 0.7 25.6
2024 0.5 15.8
2025 — 6.1
2026 — 2.0
Thereafter — —
Total lease payments 2.8 88.7
Less imputed interest 0.1 7.2
Total $ 2.7 $ 81.5</t>
        </is>
      </c>
    </row>
    <row r="8">
      <c r="A8" s="4" t="inlineStr">
        <is>
          <t>Schedule of Receivables Under Sales-Type Leases Before Allowance for Unearned Income</t>
        </is>
      </c>
      <c r="B8" s="4" t="inlineStr">
        <is>
          <t>As of December 31, 2021, receivables under sales-type leases before the allowance for unearned income were collectible as follows:
Year
2022 $ 36.4
2023 10.3
2024 11.6
2025 7.4
2026 5.2
Thereafter 0.5
Total $ 7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1</t>
        </is>
      </c>
    </row>
    <row r="3">
      <c r="A3" s="3" t="inlineStr">
        <is>
          <t>Other Income and Expenses [Abstract]</t>
        </is>
      </c>
      <c r="B3" s="4" t="inlineStr">
        <is>
          <t xml:space="preserve"> </t>
        </is>
      </c>
    </row>
    <row r="4">
      <c r="A4" s="4" t="inlineStr">
        <is>
          <t>Schedule of Other (Expense) Net</t>
        </is>
      </c>
      <c r="B4" s="4" t="inlineStr">
        <is>
          <t xml:space="preserve">Other (expense), net is comprised of the following:
Year ended December 31, 2021 2020 2019
Postretirement expense* $ (548.6 ) $ (235.9 ) $ (93.3 )
Debt extinguishment charge — (28.5 ) (20.1 )
Foreign exchange losses** (2.5 ) (36.2 ) (10.4 )
Environmental costs and other, net (29.2 ) (29.0 ) (12.6 )
Total other (expense), net $ (580.3 ) $ (329.6 ) $ (136.4 )
* Includes $499.4 million of settlement losses in 2021 related to the company’s defined benefit pension plans and $142.1 million settlement loss in 2020 related to the U.S. defined benefit pension plans. See Note 18, “Employee plans.”
** Includes charges of $4.0 million and $32.3 million, respectively, in 2021 and 2020 for net foreign currency losses related to substantial completion of liquidation of foreign subsidiar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loss from continuing operations</t>
        </is>
      </c>
      <c r="B4" s="5" t="n">
        <v>-449.8</v>
      </c>
      <c r="C4" s="5" t="n">
        <v>-317.2</v>
      </c>
      <c r="D4" s="5" t="n">
        <v>-88.3</v>
      </c>
    </row>
    <row r="5">
      <c r="A5" s="4" t="inlineStr">
        <is>
          <t>Income from discontinued operations, net of tax</t>
        </is>
      </c>
      <c r="B5" s="6" t="n">
        <v>0</v>
      </c>
      <c r="C5" s="7" t="n">
        <v>1068.4</v>
      </c>
      <c r="D5" s="6" t="n">
        <v>75</v>
      </c>
    </row>
    <row r="6">
      <c r="A6" s="4" t="inlineStr">
        <is>
          <t>Total</t>
        </is>
      </c>
      <c r="B6" s="7" t="n">
        <v>-449.8</v>
      </c>
      <c r="C6" s="7" t="n">
        <v>751.2</v>
      </c>
      <c r="D6" s="7" t="n">
        <v>-13.3</v>
      </c>
    </row>
    <row r="7">
      <c r="A7" s="3" t="inlineStr">
        <is>
          <t>Other comprehensive income (loss)</t>
        </is>
      </c>
      <c r="B7" s="4" t="inlineStr">
        <is>
          <t xml:space="preserve"> </t>
        </is>
      </c>
      <c r="C7" s="4" t="inlineStr">
        <is>
          <t xml:space="preserve"> </t>
        </is>
      </c>
      <c r="D7" s="4" t="inlineStr">
        <is>
          <t xml:space="preserve"> </t>
        </is>
      </c>
    </row>
    <row r="8">
      <c r="A8" s="4" t="inlineStr">
        <is>
          <t>Foreign currency translation</t>
        </is>
      </c>
      <c r="B8" s="7" t="n">
        <v>-40.5</v>
      </c>
      <c r="C8" s="7" t="n">
        <v>49.3</v>
      </c>
      <c r="D8" s="7" t="n">
        <v>24.4</v>
      </c>
    </row>
    <row r="9">
      <c r="A9" s="4" t="inlineStr">
        <is>
          <t>Postretirement adjustments, net of tax of $64.5 in 2021, $(9.2) in 2020 and $(11.3) in 2019</t>
        </is>
      </c>
      <c r="B9" s="7" t="n">
        <v>721.8</v>
      </c>
      <c r="C9" s="7" t="n">
        <v>106.9</v>
      </c>
      <c r="D9" s="7" t="n">
        <v>-38.9</v>
      </c>
    </row>
    <row r="10">
      <c r="A10" s="4" t="inlineStr">
        <is>
          <t>Total other comprehensive income (loss)</t>
        </is>
      </c>
      <c r="B10" s="7" t="n">
        <v>681.3</v>
      </c>
      <c r="C10" s="7" t="n">
        <v>156.2</v>
      </c>
      <c r="D10" s="7" t="n">
        <v>-14.5</v>
      </c>
    </row>
    <row r="11">
      <c r="A11" s="4" t="inlineStr">
        <is>
          <t>Comprehensive income (loss)</t>
        </is>
      </c>
      <c r="B11" s="7" t="n">
        <v>231.5</v>
      </c>
      <c r="C11" s="7" t="n">
        <v>907.4</v>
      </c>
      <c r="D11" s="7" t="n">
        <v>-27.8</v>
      </c>
    </row>
    <row r="12">
      <c r="A12" s="4" t="inlineStr">
        <is>
          <t>Comprehensive income (loss) attributable to noncontrolling interests</t>
        </is>
      </c>
      <c r="B12" s="7" t="n">
        <v>4.6</v>
      </c>
      <c r="C12" s="7" t="n">
        <v>7.6</v>
      </c>
      <c r="D12" s="7" t="n">
        <v>-6.8</v>
      </c>
    </row>
    <row r="13">
      <c r="A13" s="4" t="inlineStr">
        <is>
          <t>Comprehensive income (loss) attributable to Unisys Corporation</t>
        </is>
      </c>
      <c r="B13" s="5" t="n">
        <v>226.9</v>
      </c>
      <c r="C13" s="5" t="n">
        <v>899.8</v>
      </c>
      <c r="D13" s="10" t="n">
        <v>-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Loss) from Continuing Operations before Income Taxes and Provision (Benefit) for Income Taxes</t>
        </is>
      </c>
      <c r="B4" s="4" t="inlineStr">
        <is>
          <t>Following is the total loss from continuing operations before income taxes and the provision (benefit) for income taxes.
Year ended December 31, 2021 2020 2019
Income (loss) from continuing operations before income taxes
United States $ (443.5 ) $ (316.3 ) $ (148.4 )
Foreign (18.2 ) 44.5 87.8
Total income (loss) from continuing operations before income taxes $ (461.7 ) $ (271.8 ) $ (60.6 )
Provision (benefit) for income taxes
Current
United States $ 9.1 $ 7.3 $ (17.7 )
Foreign 38.1 51.5 41.0
Total 47.2 58.8 23.3
Deferred
Foreign (59.1 ) (13.4 ) 4.4
Total (benefit) provision for income taxes $ (11.9 ) $ 45.4 $ 27.7</t>
        </is>
      </c>
    </row>
    <row r="5">
      <c r="A5" s="4" t="inlineStr">
        <is>
          <t>Schedule of Reconciliation of Provision (Benefit) for Income Taxes</t>
        </is>
      </c>
      <c r="B5" s="4" t="inlineStr">
        <is>
          <t>Following is a reconciliation of the provision (benefit) for income taxes at the United States statutory tax rate to the provision (benefit) for income taxes as reported:
Year ended December 31, 2021 2020 2019
United States statutory income tax provision (benefit) $ (96.9 ) $ (57.1 ) $ (12.7 )
Income and losses for which no provision or benefit has been recognized 91.1 78.6 23.9
Foreign rate differential and other foreign tax expense 0.4 5.9 3.2
Income tax withholdings 13.5 16.8 17.6
Permanent items (1.8 ) 0.8 (2.5 )
Enacted rate changes (17.1 ) (4.0 ) 0.5
Change in uncertain tax positions (0.3 ) 3.6 0.2
Change in valuation allowances due to changes in judgment (0.8 ) 2.9 (2.3 )
Income tax credits, U.S. — (2.1 ) (0.2 )
(Benefit) provision for income taxes $ (11.9 ) $ 45.4 $ 27.7</t>
        </is>
      </c>
    </row>
    <row r="6">
      <c r="A6" s="4" t="inlineStr">
        <is>
          <t>Schedule of Significant Portions of Deferred Tax Assets and Liabilities</t>
        </is>
      </c>
      <c r="B6" s="4" t="inlineStr">
        <is>
          <t>The tax effects of temporary differences and carryforwards that give rise to significant portions of deferred tax assets and liabilities were as follows:
As of December 31, 2021 2020
Deferred tax assets
Tax loss carryforwards $ 840.4 $ 795.2
Postretirement benefits 211.8 253.0
Foreign tax credit carryforwards 145.9 201.3
Other tax credit carryforwards 31.9 29.2
Deferred revenue 35.8 31.1
Employee benefits and compensation 25.8 25.3
Purchased capitalized software 24.2 24.1
Depreciation 31.6 28.2
Warranty, bad debts and other reserves 7.5 10.5
Capitalized costs 3.9 8.1
Other 46.1 52.0
1,404.9 1,458.0
Valuation allowance (1,226.2 ) (1,271.5 )
Total deferred tax assets $ 178.7 $ 186.5
Deferred tax liabilities
Capitalized research and development $ 43.1 $ 47.4
Other 29.5 29.8
Total deferred tax liabilities $ 72.6 $ 77.2
Net deferred tax assets $ 106.1 $ 109.3</t>
        </is>
      </c>
    </row>
    <row r="7">
      <c r="A7" s="4" t="inlineStr">
        <is>
          <t>Schedule of Tax Effected Tax Loss Carryforwards</t>
        </is>
      </c>
      <c r="B7" s="4" t="inlineStr">
        <is>
          <t>At December 31, 2021, the company has tax effected tax loss carryforwards as follows:
As of December 31, 2021
U.S. Federal $ 370.7
State and local 203.4
Foreign 266.3
Total tax loss carryforwards $ 840.4
These carryforwards will expire as follows:
Year
2022 $ 13.8
2023 13.0
2024 13.0
2025 15.5
2026 10.3
Thereafter 502.3
Unlimited 272.5
Total $ 840.4</t>
        </is>
      </c>
    </row>
    <row r="8">
      <c r="A8" s="4" t="inlineStr">
        <is>
          <t>Schedule of Tax Credit Carryforwards</t>
        </is>
      </c>
      <c r="B8" s="4" t="inlineStr">
        <is>
          <t>The company also has available tax credit carryforwards, which will expire as follows:
Year
2022 $ 38.1
2023 27.0
2024 22.5
2025 20.7
2026 33.7
Thereafter 35.8
Total $ 177.8</t>
        </is>
      </c>
    </row>
    <row r="9">
      <c r="A9" s="4" t="inlineStr">
        <is>
          <t>Schedule of Cash Paid for Income Taxes, Net of Refunds</t>
        </is>
      </c>
      <c r="B9" s="4" t="inlineStr">
        <is>
          <t xml:space="preserve">Cash paid for income taxes, net of refunds was as follows:
Year ended December 31, 2021 2020 2019
Cash paid for income taxes, net of refunds $ 53.7 $ 24.7 $ 37.6 </t>
        </is>
      </c>
    </row>
    <row r="10">
      <c r="A10" s="4" t="inlineStr">
        <is>
          <t>Schedule of Reconciliation of Changes in Unrecognized Tax Benefits</t>
        </is>
      </c>
      <c r="B10" s="4" t="inlineStr">
        <is>
          <t>A reconciliation of the beginning and ending amount of unrecognized tax benefits is as follows:
Year ended December 31, 2021 2020 2019
Balance at January 1 $ 30.9 $ 25.6 $ 18.9
Additions based on tax positions related to the current year 3.5 8.5 11.1
Changes for tax positions of prior years (8.8 ) (0.7 ) (0.6 )
Reductions as a result of a lapse of applicable statute of limitations (2.6 ) (2.3 ) (2.3 )
Settlements (0.3 ) (1.8 ) (1.1 )
Changes due to foreign currency (1.1 ) 1.6 (0.4 )
Balance at December 31 $ 21.6 $ 30.9 $ 2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Computation of Earnings (Loss) Per Common Share Attributable to Unisys Corporation</t>
        </is>
      </c>
      <c r="B4" s="4" t="inlineStr">
        <is>
          <t xml:space="preserve">The following table shows how earnings (loss) per common share attributable to Unisys Corporation was computed for the three years ended December 31, 2021 (shares in thousands).
Year ended December 31, 2021 2020 2019
Basic earnings (loss) per common share computation:
Net loss from continuing operations attributable to Unisys Corporation $ (448.5 ) $ (317.7 ) $ (92.2 )
Income from discontinued operations, net of tax — 1,068.4 75.0
Net (loss) income attributable to Unisys Corporation $ (448.5 ) $ 750.7 $ (17.2 )
Weighted average shares 66,451 62,932 55,961
Basic earnings (loss) per share attributable to Unisys Corporation
Continuing operations $ (6.75 ) $ (5.05 ) $ (1.65 )
Discontinued operations — 16.98 1.34
Total $ (6.75 ) $ 11.93 $ (0.31 )
Diluted earnings (loss) per common share computation:
Net loss from continuing operations attributable to Unisys Corporation $ (448.5 ) $ (317.7 ) $ (92.2 )
Add interest expense on convertible senior notes, net of tax of zero — — —
Net loss from continuing operations attributable to Unisys Corporation for diluted earnings per share (448.5 ) (317.7 ) (92.2 )
Income from discontinued operations, net of tax — 1,068.4 75.0
Net (loss) income attributable to Unisys Corporation for diluted earnings per share $ (448.5 ) $ 750.7 $ (17.2 )
Weighted average shares 66,451 62,932 55,961
Plus incremental shares from assumed conversions:
Employee stock plans — — —
Convertible senior notes — — —
Adjusted weighted average shares 66,451 62,932 55,961
Diluted earnings (loss) per common share attributable to Unisys Corporation
Continuing operations $ (6.75 ) $ (5.05 ) $ (1.65 )
Discontinued operations — 16.98 1.34
Total $ (6.75 ) $ 11.93 $ (0.31 )
Anti-dilutive weighted-average stock options and restricted stock units (i) 871 579 1,393
Anti-dilutive weighted-average common shares issuable upon conversion of the 5.50% convertible senior notes (i) 557 3,425 16,578
(i) Amounts represent shares excluded from the computation of diluted earnings per share, as their effect, if included, would have been anti-dilutive for the periods present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deferred revenue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Schedule of Net Contract Assets (Liabilities)</t>
        </is>
      </c>
      <c r="B4" s="4" t="inlineStr">
        <is>
          <t xml:space="preserve">Net contract assets (liabilities) are as follows:
As of December 31, 2021 2020
Contract assets—current $ 42.0 $ 44.3
Contract assets—long-term (i) 17.4 20.7
Deferred revenue—current (253.2 ) (257.1 )
Deferred revenue—long-term (150.7 ) (137.9 )
(i) Reported in other long-term assets on the company’s consolidated balance sheets Significant changes in the above contract liability balances were as follows:
Year ended December 31, 2021 2020
Revenue recognized that was included in deferred revenue at the beginning of the period $ 245.8 $ 23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contract costs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Schedule of Deferred Commissions, Costs to Fulfill a Contract, and Amortization Expense</t>
        </is>
      </c>
      <c r="B4" s="4" t="inlineStr">
        <is>
          <t xml:space="preserve">Deferred commissions were as follows:
As of December 31, 2021 2020
Deferred commissions $ 6.7 $ 8.7 Amortization expense related to deferred commissions was as follows:
Year ended December 31, 2021 2020 2019
Deferred commissions—amortization expense (i) $ 2.9 $ 3.2 $ 3.1
(i) Reported in selling, general and administrative expense in the company’s consolidated statements of income (loss) Costs to fulfill a contract were as follows:
As of December 31, 2021 2020
Costs to fulfill a contract $ 56.2 $ 74.4 Amortization expense related to costs to fulfill a contract was as follows:
Year ended December 31, 2021 2020 2019
Costs to fulfill a contract—amortization expense $ 27.9 $ 27.5 $ 2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concentration of credit risks (Tables)</t>
        </is>
      </c>
      <c r="B1" s="2" t="inlineStr">
        <is>
          <t>12 Months Ended</t>
        </is>
      </c>
    </row>
    <row r="2">
      <c r="B2" s="2" t="inlineStr">
        <is>
          <t>Dec. 31, 2021</t>
        </is>
      </c>
    </row>
    <row r="3">
      <c r="A3" s="3" t="inlineStr">
        <is>
          <t>Fair Value Disclosures [Abstract]</t>
        </is>
      </c>
      <c r="B3" s="4" t="inlineStr">
        <is>
          <t xml:space="preserve"> </t>
        </is>
      </c>
    </row>
    <row r="4">
      <c r="A4" s="4" t="inlineStr">
        <is>
          <t>Schedule of Fair Value by Balance Sheet Location</t>
        </is>
      </c>
      <c r="B4" s="4" t="inlineStr">
        <is>
          <t>The following table summarizes the fair value of the company’s foreign exchange forward contracts.
As of December 31, 2021 2020
Balance Sheet Location
Prepaid expenses and other current assets $ 3.6 $ 1.4
Other accrued liabilities 2.1 1.0
Total fair value $ 1.5 $ 0.4</t>
        </is>
      </c>
    </row>
    <row r="5">
      <c r="A5" s="4" t="inlineStr">
        <is>
          <t>Schedule of Gains and Losses Recognized on Foreign Exchange Forward Contracts</t>
        </is>
      </c>
      <c r="B5" s="4" t="inlineStr">
        <is>
          <t xml:space="preserve">The following table summarizes the location and amount of gains (losses) recognized on foreign exchange forward contracts.
Year Ended December 31, 2021 2020 2019
Statement of Income Location
Other (expense), net $ (18.8 ) $ 7.6 $ 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Components of Properties</t>
        </is>
      </c>
      <c r="B4" s="4" t="inlineStr">
        <is>
          <t>Properties comprise the following:
As of December 31, 2021 2020
Land $ — $ 2.3
Buildings 0.3 63.5
Machinery and office equipment 267.8 466.7
Internal-use 186.0 171.2
Rental equipment 13.9 23.3
Total properties $ 468.0 $ 72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Changes in Carrying Amount of Goodwill by Segment</t>
        </is>
      </c>
      <c r="B4" s="4" t="inlineStr">
        <is>
          <t xml:space="preserve">Changes in the carrying amount of goodwill by reporting unit were as follows:
Total DWS C&amp;I ECS Other
Balance at December 31, 2019 $ 110.4 $ — $ — $ 98.3 $ 12.1
Translation adjustments (1.8 ) — — — (1.8 )
Balance at December 31, 2020 108.6 — — 98.3 10.3
Acquisitions (i) 206.3 140.8 65.5 — —
Translation adjustments 0.1 0.1 — — —
Balance at December 31, 2021 $ 315.0 $ 140.9 $ 65.5 $ 98.3 $ 10.3
(i) During 2021, the company acquired Unify Square and Mobinergy resulting in goodwill of $132.9 million and $7.9 million, respectively, recorded in the company’s DWS segment and CompuGain resulting in goodwill of $65.5 million recorded in the company’s C&amp;I segment. See Note 4, “Acquisitions.” </t>
        </is>
      </c>
    </row>
    <row r="5">
      <c r="A5" s="4" t="inlineStr">
        <is>
          <t>Schedule of Intangible Assets, Net</t>
        </is>
      </c>
      <c r="B5" s="4" t="inlineStr">
        <is>
          <t>Intangible assets, net (see Note 4, “Acquisitions”) at December 31, 2021 consists of the following:
Gross Carrying Accumulated Net Carrying
Technology $ 10.0 $ 1.8 $ 8.2
Customer Relationships 27.0 1.2 25.8
Marketing 0.9 — 0.9
Total $ 37.9 $ 3.0 $ 34.9</t>
        </is>
      </c>
    </row>
    <row r="6">
      <c r="A6" s="4" t="inlineStr">
        <is>
          <t>Schedule of Future Amortization of Intangible Assets</t>
        </is>
      </c>
      <c r="B6" s="4" t="inlineStr">
        <is>
          <t>The future amortization relating to acquired intangible assets at December 31, 2021 was estimated as follows:
Year Future
2022 $ 8.3
2023 7.9
2024 5.4
2025 2.6
2026 2.3
Thereafter 8.4
Total $ 3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c r="B3" s="4" t="inlineStr">
        <is>
          <t xml:space="preserve"> </t>
        </is>
      </c>
    </row>
    <row r="4">
      <c r="A4" s="4" t="inlineStr">
        <is>
          <t>Schedule of Components of Long-term Debt</t>
        </is>
      </c>
      <c r="B4" s="4" t="inlineStr">
        <is>
          <t>Long-term debt is comprised of the following:
As of December 31, 2021 2020
6.875% senior secured notes due November 1, 2027 (Face value of $485.0 million less unamortized issuance costs of $6.9 million and $8.1 million at December 31, 2021 and 2020, respectively) $ 478.1 $ 476.9
5.50% convertible senior notes (Face value of $84.2 million less unamortized discount and issuance costs of $0.6 million at December 31, 2020) — 83.6
Finance leases 2.7 5.5
Other debt 48.6 63.9
Total 529.4 629.9
Less – current maturities 18.2 102.8
Total long-term debt $ 511.2 $ 527.1</t>
        </is>
      </c>
    </row>
    <row r="5">
      <c r="A5" s="4" t="inlineStr">
        <is>
          <t>Schedule of Estimated Fair Values of Long-term Debt</t>
        </is>
      </c>
      <c r="B5" s="4" t="inlineStr">
        <is>
          <t xml:space="preserve">Presented below are the estimated fair values of long-term debt.
As of December 31, 2021 2020
6.875% senior secured notes due November 1, 2027 $ 527.0 $ 532.3
5.50% convertible senior notes due March 1, 2021 — 169.8 </t>
        </is>
      </c>
    </row>
    <row r="6">
      <c r="A6" s="4" t="inlineStr">
        <is>
          <t>Schedule of Maturities of Long-term Debt, Including Finance Leases</t>
        </is>
      </c>
      <c r="B6" s="4" t="inlineStr">
        <is>
          <t>Maturities of long-term debt, including finance leases, in each of the next five years and thereafter are as follows:
Year Total Long-Term Finance
2022 $ 18.2 $ 16.6 $ 1.6
2023 17.0 16.3 0.7
2024 10.3 9.9 0.4
2025 3.0 3.0 —
2026 1.9 1.9 —
Thereafter 479.0 479.0 —
Total $ 529.4 $ 526.7 $ 2.7</t>
        </is>
      </c>
    </row>
    <row r="7">
      <c r="A7" s="4" t="inlineStr">
        <is>
          <t>Schedule of Interest Expense</t>
        </is>
      </c>
      <c r="B7" s="4" t="inlineStr">
        <is>
          <t>Cash paid for interest and capitalized interest expense was as follows:
Year ended December 31, 2021 2020 2019
Cash paid for interest $ 40.1 $ 32.9 $ 61.5
Capitalized interest expense $ 4.5 $ 4.6 $ 6.6 Interest expense related to the 2027 Notes is comprised of the following:
Year ended December 31, 2021 2020
Contractual interest coupon $ 33.3 $ 5.7
Amortization of issuance costs 1.2 0.2
Total $ 34.5 $ 5.9
Interest expense related to the 2022 Notes is comprised of the following:
Year ended December 31, 2020 2019
Contractual interest coupon $ 13.8 $ 47.3
Amortization of issuance costs 0.7 2.4
Total $ 14.5 $ 49.7
Interest expense related to the 2021 Notes is comprised of the following:
Year ended December 31, 2021 2020 2019
Contractual interest coupon $ 0.8 $ 4.6 $ 8.9
Amortization of debt discount 0.5 3.1 5.5
Amortization of debt issuance costs 0.1 0.5 0.9
Total $ 1.4 $ 8.2 $ 1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ccrued liabilities (Tables)</t>
        </is>
      </c>
      <c r="B1" s="2" t="inlineStr">
        <is>
          <t>12 Months Ended</t>
        </is>
      </c>
    </row>
    <row r="2">
      <c r="B2" s="2" t="inlineStr">
        <is>
          <t>Dec. 31, 2021</t>
        </is>
      </c>
    </row>
    <row r="3">
      <c r="A3" s="3" t="inlineStr">
        <is>
          <t>Other Liabilities Disclosure [Abstract]</t>
        </is>
      </c>
      <c r="B3" s="4" t="inlineStr">
        <is>
          <t xml:space="preserve"> </t>
        </is>
      </c>
    </row>
    <row r="4">
      <c r="A4" s="4" t="inlineStr">
        <is>
          <t>Schedule of Other Accrued Liabilities (Current)</t>
        </is>
      </c>
      <c r="B4" s="4" t="inlineStr">
        <is>
          <t>Other accrued liabilities (current) are comprised of the following:
As of December 31, 2021 2020
Payrolls and commissions $ 99.1 $ 95.9
Income taxes 37.7 41.2
Operating leases 35.4 37.1
Taxes other than income taxes 26.6 33.0
Accrued vacations 20.8 24.3
Cost reduction 14.9 40.7
Postretirement 12.1 11.7
Accrued interest 6.1 8.0
Other 48.2 60.1
Total other accrued liabilities $ 300.9 $ 35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Employee plans (Tables)</t>
        </is>
      </c>
      <c r="B1" s="2" t="inlineStr">
        <is>
          <t>12 Months Ended</t>
        </is>
      </c>
    </row>
    <row r="2">
      <c r="B2" s="2" t="inlineStr">
        <is>
          <t>Dec. 31, 2021</t>
        </is>
      </c>
    </row>
    <row r="3">
      <c r="A3" s="3" t="inlineStr">
        <is>
          <t>Defined Benefit Plan Disclosure [Line Items]</t>
        </is>
      </c>
      <c r="B3" s="4" t="inlineStr">
        <is>
          <t xml:space="preserve"> </t>
        </is>
      </c>
    </row>
    <row r="4">
      <c r="A4" s="4" t="inlineStr">
        <is>
          <t>Schedule of Restricted Stock Unit Activity</t>
        </is>
      </c>
      <c r="B4" s="4" t="inlineStr">
        <is>
          <t>A summary of restricted stock and restricted stock unit (RSU) activity for the year ended December 31, 2021 follows (shares in thousands):
Restricted Weighted- Grant-Date
Outstanding at December 31, 2020 1,726 $ 17.87
Granted 1,590 25.38
Vested (923 ) 16.60
Forfeited and expired (269 ) 19.02
Outstanding at December 31, 2021 2,124 22.73</t>
        </is>
      </c>
    </row>
    <row r="5">
      <c r="A5" s="4" t="inlineStr">
        <is>
          <t>Schedule of Weighted-Average Assumptions</t>
        </is>
      </c>
      <c r="B5" s="4" t="inlineStr">
        <is>
          <t xml:space="preserve">The fair value of awards with market conditions is estimated using a Monte Carlo simulation with the following weighted-average assumptions.
Year ended December 31, 2021 2020
Weighted-average fair value of grant $ 40.02 $ 28.33
Risk-free interest rate (i) 0.27 % 1.35 %
Expected volatility (ii) 57.08 % 51.81 %
Expected life of restricted stock units in years (iii) 2.84 2.86
Expected dividend yield — % — %
(i) Represents the continuously compounded semi-annual zero-coupon
(ii) Based on historical volatility for the company that is commensurate with the length of the performance period
(iii) Represents the remaining life of the longest performance period </t>
        </is>
      </c>
    </row>
    <row r="6">
      <c r="A6" s="4" t="inlineStr">
        <is>
          <t>Schedule of Accumulated Benefit Obligation in Excess of Plan Assets</t>
        </is>
      </c>
      <c r="B6" s="4" t="inlineStr">
        <is>
          <t xml:space="preserve">Information for defined benefit retirement plans with an accumulated benefit obligation in excess of plan assets follows:
As of December 31, 2021 2020
Accumulated benefit obligation $ 4,498.8 $ 6,060.7
Fair value of plan assets $ 3,587.7 $ 4,839.5 </t>
        </is>
      </c>
    </row>
    <row r="7">
      <c r="A7" s="4" t="inlineStr">
        <is>
          <t>Schedule of Projected Benefit Obligation in Excess of Plan Assets</t>
        </is>
      </c>
      <c r="B7" s="4" t="inlineStr">
        <is>
          <t xml:space="preserve">Information for defined benefit retirement plans with a projected benefit obligation in excess of plan assets follows:
As of December 31, 2021 2020
Projected benefit obligation $ 4,500.5 $ 6,063.0
Fair value of plan assets $ 3,587.7 $ 4,839.5 </t>
        </is>
      </c>
    </row>
    <row r="8">
      <c r="A8" s="4" t="inlineStr">
        <is>
          <t>Schedule of Assumed Health Care Cost Trend Rates</t>
        </is>
      </c>
      <c r="B8" s="4" t="inlineStr">
        <is>
          <t xml:space="preserve">Assumed health care cost trend rates at December 31, 2021 2020
Health care cost trend rate assumed for next year 6.5 % 5.4 %
Rate to which the cost trend rate is assumed to decline (the ultimate trend rate) 4.5 % 4.5 %
Year that the rate reaches the ultimate trend rate 2033 2025 </t>
        </is>
      </c>
    </row>
    <row r="9">
      <c r="A9" s="4" t="inlineStr">
        <is>
          <t>Schedule of Plan Assets (Liabilities) at Fair Value</t>
        </is>
      </c>
      <c r="B9" s="4" t="inlineStr">
        <is>
          <t xml:space="preserve">The following table sets forth by level, within the fair value hierarchy, the plans’ assets (liabilities) at fair value at December 31, 2021.
U.S. Plans International Plans
As of December 31, 2021 Fair Level 1 Level 2 Level 3 Fair Level 1 Level 2 Level 3
Pension plans
Equity Securities
Common Stocks $ 654.3 $ 652.4 $ 1.9 $ — $ — $ — $ — $ —
Commingled Funds 398.9 398.9 34.1 34.1
Debt Securities
U.S. Govt. Securities 413.2 413.2
Other Fixed Income 479.3 479.3 3.0 3.0
Insurance Contracts 110.2 110.2
Commingled Funds 525.2 525.2 383.8 383.8
Real Estate
Real Estate Investment Trusts 154.1 154.1
Other
Derivatives (i) (53.7 ) 5.8 (59.5 )
Commingled Funds 390.0 390.0
Pooled Funds 108.4 108.4
Cumulative futures contracts variation margin paid to brokers (5.8 ) (5.8 )
Cash 0.2 0.2 28.7 28.7
Receivables 15.7 15.7
Payables (1.1 ) (1.1 )
Total plan assets in fair value hierarchy $ 2,688.7 $ 1,234.5 $ 1,454.2 $ — $ 949.8 $ 28.7 $ 810.9 $ 110.2
Plan assets measured using NAV as a practical expedient (ii):
Commingled Funds
Equity $ — $ 404.5
Debt 78.6 1,077.3
Other 112.5
Private Real Estate 234.2
Private Equity 25.3
Total pension plan assets $ 3,139.3 $ 2,431.6
Other postretirement plans
Insurance Contracts $ 5.6 $ 5.6
(i) Level 1 derivatives represent unrealized appreciation or depreciation on open futures contracts. The value of open futures contracts includes derivatives and the cumulative futures contracts variation margin paid to or received from brokers.
(i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 sets forth by level, within the fair value hierarchy, the plans’ assets (liabilities) at fair value at December 31, 2020.
U.S. Plans International Plans
As of December 31, 2020 Fair Level 1 Level 2 Level 3 Fair Level 1 Level 2 Level 3
Pension plans
Equity Securities
Common Stocks $ 774.1 $ 771.2 $ 2.9 $ — $ — $ — $ — $ —
Commingled Funds 640.6 640.6 153.4 153.4
Debt Securities
U.S. Govt. Securities 388.5 388.5
Other Fixed Income 589.9 589.9 125.8 125.8
Insurance Contracts 127.5 127.5
Commingled Funds 689.9 689.9 471.2 471.2
Real Estate
Real Estate Investment Trusts 112.1 112.1 2.0 2.0
Other
Derivatives (i) (67.3 ) 5.0 (72.3 ) 20.5 20.5
Commingled Funds 381.4 381.4
Pooled Funds 233.4 233.4 178.0 178.0
Cumulative futures contracts variation margin received from brokers (1.1 ) (1.1 )
Cash 21.8 21.8 111.7 111.7
Receivables 28.8 28.8 2.1 2.1
Payables (7.3 ) (7.3 ) (20.7 ) (20.7 )
Total plan assets in fair value hierarchy $ 3,403.4 $ 1,319.0 $ 2,084.4 $ — $ 1,552.9 $ 93.1 $ 1,332.3 $ 127.5
Plan assets measured using NAV as a practical expedient (ii):
Commingled Funds
Equity $ — $ 429.9
Debt 121.7 1,067.4
Other 104.2 27.4
Private Real Estate 208.0 51.8
Private Equity 10.5
Total pension plan assets $ 3,847.8 $ 3,129.4
Other postretirement plans
Insurance Contracts $ 6.0 $ 6.0
(i) Level 1 derivatives represent unrealized appreciation or depreciation on open futures contracts. The value of open futures contracts includes derivatives and the cumulative futures contracts variation margin received from brokers.
(i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
        </is>
      </c>
    </row>
    <row r="10">
      <c r="A10" s="4" t="inlineStr">
        <is>
          <t>Schedule of Changes in Fair Value of Plans Assets</t>
        </is>
      </c>
      <c r="B10" s="4" t="inlineStr">
        <is>
          <t xml:space="preserve">The following table sets forth a summary of changes in the fair value of the plans’ Level 3 assets for the year ended December 31, 2021.
January 1, Realized Purchases Sales Currency and December 31,
U.S. plans
Other postretirement plans
Insurance Contracts $ 6.0 $ (0.1 ) $ — $ (0.3 ) $ — $ 5.6
International pension plans
Insurance Contracts $ 127.5 $ — $ 36.1 $ (48.7 ) $ (4.7 ) $ 110.2 The following table sets forth a summary of changes in the fair value of the plans’ Level 3 assets for the year ended December 31, 2020.
January 1, Realized Purchases Sales Currency and December 31,
U.S. plans
Other postretirement plans
Insurance Contracts $ 6.9 $ (0.4 ) $ — $ (0.5 ) $ — $ 6.0
International pension plans
Insurance Contracts $ 123.1 $ — $ 4.1 $ (11.5 ) $ 11.8 $ 127.5 </t>
        </is>
      </c>
    </row>
    <row r="11">
      <c r="A11" s="4" t="inlineStr">
        <is>
          <t>Schedule of Additional Information about Plan Assets Valued Using Net Asset Value</t>
        </is>
      </c>
      <c r="B11" s="4" t="inlineStr">
        <is>
          <t xml:space="preserve">The following table presents additional information about plan assets valued using the net asset value as a practical expedient within the fair value hierarchy table.
2021 2020
Fair Value Unfunded Redemption Redemption Fair Value Unfunded Redemption Redemption
U.S. plans
Commingled Funds
Debt $ 78.6 $ — Monthly 45 days $ 121.7 $ — Monthly 45 days
Other 112.5 — Monthly 5 days 104.2 — Monthly 5 days
Private Real Estate (i) 234.2 — Quarterly 60-90 days 208.0 15.7 Quarterly 60-90 days
Private Equity (ii) 25.3 28.6 10.5 20.9
Total $ 450.6 $ 28.6 $ 444.4 $ 36.6
International pension plans
Commingled Funds
Equity $ 404.5 $ — Weekly Up to 2 $ 429.9 $ — Weekly Up to 2
Debt 1,077.3 138.9 Weekly, Up to 120 1,067.4 86.2 Weekly, Up to 120
Other — — 27.4 — Monthly Up to 30
Private Real Estate — — 51.8 — Monthly Up to 90
Total $ 1,481.8 $ 138.9 $ 1,576.5 $ 86.2
(i) Includes investments in private real estate funds. The funds invest in U.S. real estate and allow redemptions quarterly, though queues, restrictions and gates may extend the period. A redemption has been requested from one fund, which has a redemption queue with estimates of full receipt of three
(ii) Includes investments in limited partnerships, which invest primarily in secondary markets and private credit. The investments can never be redeemed. </t>
        </is>
      </c>
    </row>
    <row r="12">
      <c r="A12" s="4" t="inlineStr">
        <is>
          <t>Pension Plans</t>
        </is>
      </c>
      <c r="B12" s="4" t="inlineStr">
        <is>
          <t xml:space="preserve"> </t>
        </is>
      </c>
    </row>
    <row r="13">
      <c r="A13" s="3" t="inlineStr">
        <is>
          <t>Defined Benefit Plan Disclosure [Line Items]</t>
        </is>
      </c>
      <c r="B13" s="4" t="inlineStr">
        <is>
          <t xml:space="preserve"> </t>
        </is>
      </c>
    </row>
    <row r="14">
      <c r="A14" s="4" t="inlineStr">
        <is>
          <t>Schedule of Weighted-Average Assumptions</t>
        </is>
      </c>
      <c r="B14" s="4" t="inlineStr">
        <is>
          <t xml:space="preserve">Weighted-average assumptions used to determine net periodic pension cost were as follows:
U.S. Plans International Plans
Year ended December 31, 2021 2020 2019 2021 2020 2019
Discount rate 2.85 % 3.53 % 4.50 % 1.23 % 1.82 % 2.55 %
Expected long-term rate of return on assets 6.07 % 6.50 % 6.80 % 3.30 % 3.50 % 4.18 %
Weighted-average assumptions used to determine benefit obligations at December 31 were as follows:
Discount rate 3.18 % 2.85 % 3.53 % 1.73 % 1.23 % 1.82 % </t>
        </is>
      </c>
    </row>
    <row r="15">
      <c r="A15" s="4" t="inlineStr">
        <is>
          <t>Schedule of Funded Status of Plan and Amounts Recognized in Consolidated Balance Sheet</t>
        </is>
      </c>
      <c r="B15" s="4" t="inlineStr">
        <is>
          <t xml:space="preserve">Retirement plans’ funded status and amounts recognized in the company’s consolidated balance sheets follows:
U.S. Plans International Plans
As of December 31, 2021 2020 2021 2020
Change in projected benefit obligation
Benefit obligation at beginning of year $ 4,545.3 $ 4,755.6 $ 3,468.0 $ 3,143.8
Service cost — — 3.0 2.8
Interest cost 117.6 162.5 36.7 53.4
Plan participants’ contributions — — 1.0 1.1
Plan curtailment — — — (1.6 )
Plan settlement (513.8 ) (277.3 ) (726.8 ) —
Actuarial loss (108.4 ) 253.9 2.0 226.5
Benefits paid (331.1 ) (349.4 ) (106.5 ) (119.0 )
Foreign currency translation adjustments — — (63.0 ) 161.0
Benefit obligation at end of year $ 3,709.6 $ 4,545.3 $ 2,614.4 $ 3,468.0
Change in plan assets
Fair value of plan assets at beginning of year $ 3,847.8 $ 3,334.2 $ 3,129.4 $ 2,816.4
Actual return on plan assets 130.4 347.2 134.0 254.7
Employer contribution 6.0 793.1 46.4 33.1
Plan participants’ contributions — — 1.0 1.1
Plan settlement (513.8 ) (277.3 ) (726.8 ) —
Benefits paid (331.1 ) (349.4 ) (106.5 ) (119.0 )
Foreign currency translation adjustments — — (45.9 ) 143.1
Fair value of plan assets at end of year $ 3,139.3 $ 3,847.8 $ 2,431.6 $ 3,129.4
Funded status at end of year $ (570.3 ) $ (697.5 ) $ (182.8 ) $ (338.6 )
Amounts recognized in the consolidated balance sheets consist of:
Prepaid postretirement assets $ 33.9 $ 27.2 $ 125.8 $ 160.3
Other accrued liabilities (5.9 ) (6.1 ) (0.1 ) (0.2 )
Long-term postretirement liabilities (598.3 ) (718.6 ) (308.5 ) (498.7 )
Total funded status $ (570.3 ) $ (697.5 ) $ (182.8 ) $ (338.6 )
Accumulated other comprehensive loss, net of tax
Net loss $ 2,047.6 $ 2,510.4 $ 797.6 $ 1,116.9
Prior service credit $ (29.7 ) $ (32.3 ) $ (40.2 ) $ (45.9 )
Accumulated benefit obligation $ 3,709.6 $ 4,545.3 $ 2,612.7 $ 3,360.4 </t>
        </is>
      </c>
    </row>
    <row r="16">
      <c r="A16" s="4" t="inlineStr">
        <is>
          <t>Schedule of Components of Net Periodic Cost (Income)</t>
        </is>
      </c>
      <c r="B16" s="4" t="inlineStr">
        <is>
          <t xml:space="preserve">Net periodic pension cost (income) includes the following components:
U.S. Plans International Plans
Year ended December 31, 2021 2020 2019 2021 2020 2019
Service cost (i) $ — $ — $ — $ 3.0 $ 2.8 $ 2.8
Interest cost 117.6 162.5 197.5 36.7 53.4 68.3
Expected return on plan assets (199.8 ) (208.6 ) (218.2 ) (81.6 ) (90.6 ) (104.6 )
Amortization of prior service credit (2.5 ) (2.5 ) (2.5 ) (2.8 ) (2.5 ) (2.5 )
Recognized net actuarial loss 135.6 135.5 116.6 48.3 43.2 34.2
Curtailment gain — — — — — (0.1 )
Settlement loss 288.1 142.1 — 211.3 — 1.2
Net periodic pension cost (income) $ 339.0 $ 229.0 $ 93.4 $ 214.9 $ 6.3 $ (0.7 )
(i) Service cost is reported in cost of revenue and selling, general and administrative expenses. All other components of net periodic pension cost are reported in other (expense), net in the consolidated statements of income (loss). </t>
        </is>
      </c>
    </row>
    <row r="17">
      <c r="A17" s="4" t="inlineStr">
        <is>
          <t>Schedule of Investment Policy Targets and Ranges for Each Asset Category</t>
        </is>
      </c>
      <c r="B17" s="4" t="inlineStr">
        <is>
          <t xml:space="preserve">The company’s investment policy targets and ranges for each asset category are as follows:
U.S. International
Asset Category Target Range Target Range
Equity securities 52 % 47-57 % 18 % 15-20 %
Debt securities 34 % 29-39 % 62 % 57-66 %
Cash 0 % 0-5 % 0 % 0-5 %
Other 14 % 9-19 % 20 % 17-24 % </t>
        </is>
      </c>
    </row>
    <row r="18">
      <c r="A18" s="4" t="inlineStr">
        <is>
          <t>Schedule of Expected Future Benefit Payments</t>
        </is>
      </c>
      <c r="B18" s="4" t="inlineStr">
        <is>
          <t xml:space="preserve">As of December 31, 2021, the following benefit payments are expected to be paid from the defined benefit pension plans:
Year U.S. International
2022 $ 308.6 $ 87.9
2023 302.4 90.9
2024 295.5 94.4
2025 287.6 96.1
2026 279.1 99.6
2027 - 2030 1,240.5 538.2 </t>
        </is>
      </c>
    </row>
    <row r="19">
      <c r="A19" s="4" t="inlineStr">
        <is>
          <t>Other Postretirement Benefit Plans</t>
        </is>
      </c>
      <c r="B19" s="4" t="inlineStr">
        <is>
          <t xml:space="preserve"> </t>
        </is>
      </c>
    </row>
    <row r="20">
      <c r="A20" s="3" t="inlineStr">
        <is>
          <t>Defined Benefit Plan Disclosure [Line Items]</t>
        </is>
      </c>
      <c r="B20" s="4" t="inlineStr">
        <is>
          <t xml:space="preserve"> </t>
        </is>
      </c>
    </row>
    <row r="21">
      <c r="A21" s="4" t="inlineStr">
        <is>
          <t>Schedule of Weighted-Average Assumptions</t>
        </is>
      </c>
      <c r="B21" s="4" t="inlineStr">
        <is>
          <t xml:space="preserve">Weighted-average assumptions used to determine net periodic postretirement benefit cost were as follows:
Year ended December 31, 2021 2020 2019
Discount rate 2.21 % 5.13 % 5.67 %
Expected return on plan assets 5.50 % 5.50 % 5.50 % Weighted-average assumptions used to determine benefit obligation at December 31 were as follows:
Year ended December 31, 2021 2020 2019
Discount rate 2.70 % 2.21 % 5.13 % </t>
        </is>
      </c>
    </row>
    <row r="22">
      <c r="A22" s="4" t="inlineStr">
        <is>
          <t>Schedule of Funded Status of Plan and Amounts Recognized in Consolidated Balance Sheet</t>
        </is>
      </c>
      <c r="B22" s="4" t="inlineStr">
        <is>
          <t xml:space="preserve">A reconciliation of the benefit obligation, fair value of the plan assets and the funded status of the postretirement benefit plans follows:
As of December 31, 2021 2020
Change in accumulated benefit obligation
Benefit obligation at beginning of year $ 80.2 $ 95.7
Service cost 0.4 0.5
Interest cost 1.8 4.4
Plan participants’ contributions 1.7 2.3
Amendments 1.2 —
Actuarial loss (gain) 1.8 (13.8 )
Benefits paid (5.9 ) (8.8 )
Foreign currency translation and other adjustments (0.1 ) (0.1 )
Benefit obligation at end of year $ 81.1 $ 80.2
Change in plan assets
Fair value of plan assets at beginning of year $ 6.0 $ 6.9
Actual return on plan assets (0.2 ) (0.4 )
Employer contributions 4.0 6.0
Plan participants’ contributions 1.7 2.3
Benefits paid (5.9 ) (8.8 )
Fair value of plan assets at end of year $ 5.6 $ 6.0
Funded status at end of year $ (75.5 ) $ (74.2 )
Amounts recognized in the consolidated balance sheets consist of:
Other accrued liabilities $ (6.1 ) $ (5.4 )
Long-term postretirement liabilities (69.4 ) (68.8 )
Total funded status $ (75.5 ) $ (74.2 )
Accumulated other comprehensive loss, net of tax
Net loss (income) $ 1.4 $ (3.0 )
Prior service credit (2.1 ) (4.9 ) </t>
        </is>
      </c>
    </row>
    <row r="23">
      <c r="A23" s="4" t="inlineStr">
        <is>
          <t>Schedule of Components of Net Periodic Cost (Income)</t>
        </is>
      </c>
      <c r="B23" s="4" t="inlineStr">
        <is>
          <t xml:space="preserve">Net periodic postretirement benefit cost follows:
Year ended December 31, 2021 2020 2019
Service cost (i) $ 0.4 $ 0.5 $ 0.5
Interest cost 1.8 4.4 4.8
Expected return on assets (0.3 ) (0.4 ) (0.4 )
Amortization of prior service cost (1.7 ) (1.6 ) (1.7 )
Recognized net actuarial (gain) loss (2.1 ) 1.0 0.7
Net periodic benefit cost $ (1.9 ) $ 3.9 $ 3.9
(i) Service cost is reported in selling, general and administrative expenses. All other components of net periodic benefit cost are reported in other (expense), net in the consolidated statements of income (loss). </t>
        </is>
      </c>
    </row>
    <row r="24">
      <c r="A24" s="4" t="inlineStr">
        <is>
          <t>Schedule of Expected Future Benefit Payments</t>
        </is>
      </c>
      <c r="B24" s="4" t="inlineStr">
        <is>
          <t xml:space="preserve">As of December 31, 2021, the following benefits are expected to be paid from the company’s postretirement plans:
Year Expected
2022 $ 7.1
2023 6.7
2024 6.2
2025 5.7
2026 5.3
2027 - 2031 2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Postretirement adjustments, tax</t>
        </is>
      </c>
      <c r="B4" s="5" t="n">
        <v>64.5</v>
      </c>
      <c r="C4" s="5" t="n">
        <v>-9.199999999999999</v>
      </c>
      <c r="D4" s="5" t="n">
        <v>-1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c r="B3" s="4" t="inlineStr">
        <is>
          <t xml:space="preserve"> </t>
        </is>
      </c>
    </row>
    <row r="4">
      <c r="A4" s="4" t="inlineStr">
        <is>
          <t>Schedule of Accumulated Other Comprehensive Income (Loss)</t>
        </is>
      </c>
      <c r="B4" s="4" t="inlineStr">
        <is>
          <t>Accumulated other comprehensive loss is as follows:
Total Translation Postretirement
Balance at December 31, 2018 $ (4,084.8 ) $ (896.7 ) $ (3,188.1 )
Other comprehensive income before reclassifications 136.8 23.8 113.0
Amounts reclassified from accumulated other comprehensive loss (140.6 ) — (140.6 )
Current period other comprehensive (loss) income (3.8 ) 23.8 (27.6 )
Balance at December 31, 2019 (4,088.6 ) (872.9 ) (3,215.7 )
Other comprehensive income before reclassifications 489.4 78.6 410.8
Amounts reclassified from accumulated other comprehensive loss (340.3 ) (32.3 ) (308.0 )
Current period other comprehensive income 149.1 46.3 102.8
Balance at December 31, 2020 (3,939.5 ) (826.6 ) (3,112.9 )
Other comprehensive income (loss) before reclassifications 58.6 (43.6 ) 102.2
Amounts reclassified from accumulated other comprehensive loss 616.8 4.0 612.8
Current period other comprehensive income (loss) 675.4 (39.6 ) 715.0
Balance at December 31, 2021 $ (3,264.1 ) $ (866.2 ) $ (2,397.9 )</t>
        </is>
      </c>
    </row>
    <row r="5">
      <c r="A5" s="4" t="inlineStr">
        <is>
          <t>Schedule of Amounts Reclassified Out of Accumulated Other Comprehensive Income (Loss)</t>
        </is>
      </c>
      <c r="B5" s="4" t="inlineStr">
        <is>
          <t xml:space="preserve">Amounts reclassified out of accumulated other comprehensive loss are as follows:
Year ended December 31, 2021 2020 2019
Translation Adjustments:
Adjustment for substantial completion of liquidation of foreign subsidiaries (i) $ 4.0 $ (32.3 ) $ —
Postretirement Plans:
Amortization of prior service cost (ii) (6.2 ) 5.9 5.9
Amortization of actuarial losses (ii) 178.9 (177.3 ) (149.7 )
Settlement loss (ii) 499.4 (142.1 ) (1.1 )
Total before tax 676.1 (345.8 ) (144.9 )
Income tax benefit (59.3 ) 5.5 4.3
Total reclassifications for the period $ 616.8 $ (340.3 ) $ (140.6 )
(i) Reported in other (expense), net in the consolidated statements of income (loss)
(ii) Included in net periodic postretirement cost (see Note 18, “Employee plans”) </t>
        </is>
      </c>
    </row>
    <row r="6">
      <c r="A6" s="4" t="inlineStr">
        <is>
          <t>Schedule of Changes in Common Stock and Treasury Stock</t>
        </is>
      </c>
      <c r="B6" s="4" t="inlineStr">
        <is>
          <t>The following table summarizes the changes in shares of common stock and treasury stock:
Common Treasury
Balance at December 31, 2018 54.2 3.1
Debt exchange 10.6 —
Stock-based compensation 1.1 0.4
Balance at December 31, 2019 65.9 3.5
Stock-based compensation 0.9 0.3
Balance at December 31, 2020 66.8 3.8
Debt exchange 4.6 1.2
Stock-based compensation 1.1 0.3
Balance at December 31, 2021 72.5 5.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c r="B3" s="4" t="inlineStr">
        <is>
          <t xml:space="preserve"> </t>
        </is>
      </c>
    </row>
    <row r="4">
      <c r="A4" s="4" t="inlineStr">
        <is>
          <t>Schedule of Operations by Business Segment</t>
        </is>
      </c>
      <c r="B4" s="4" t="inlineStr">
        <is>
          <t xml:space="preserve">A summary of the company’s operations by reportable segment is presented below:
Total Segments DWS C&amp;I ECS
2021
Customer revenue $ 1,741.0 $ 567.0 $ 496.5 $ 677.5
Intersegment 1.4 — — 1.4
Total revenue $ 1,742.4 $ 567.0 $ 496.5 $ 678.9
Gross profit $ 561.5 $ 76.3 $ 56.6 $ 428.6
Depreciation and amortization $ 129.1 $ 18.5 $ 55.1 $ 55.5
Total assets $ 1,236.6 $ 352.7 $ 290.7 $ 593.2
Capital expenditures $ 78.8 $ 13.4 $ 13.2 $ 52.2
2020
Customer revenue $ 1,713.2 $ 588.3 $ 465.2 $ 659.7
Intersegment 0.1 — — 0.1
Total revenue $ 1,713.3 $ 588.3 $ 465.2 $ 659.8
Gross profit $ 454.2 $ 55.3 $ 23.2 $ 375.7
Depreciation and amortization $ 119.3 $ 14.5 $ 49.3 $ 55.5
Total assets $ 1,005.3 $ 220.7 $ 203.6 $ 581.0
Capital expenditures $ 83.4 $ 13.6 $ 24.6 $ 45.2
2019
Customer revenue $ 1,878.4 $ 641.2 $ 527.1 $ 710.1
Intersegment — — — —
Total revenue $ 1,878.4 $ 641.2 $ 527.1 $ 710.1
Gross profit $ 512.9 $ 65.2 $ 33.5 $ 414.2
Depreciation and amortization $ 116.7 $ 18.0 $ 54.1 $ 44.6
Total assets $ 962.8 $ 182.2 $ 231.1 $ 549.5
Capital expenditures $ 120.2 $ 15.2 $ 42.1 $ 62.9 </t>
        </is>
      </c>
    </row>
    <row r="5">
      <c r="A5" s="4" t="inlineStr">
        <is>
          <t>Schedule of Reconciliation of Revenue from Segments to Consolidated</t>
        </is>
      </c>
      <c r="B5" s="4" t="inlineStr">
        <is>
          <t>Presented below is a reconciliation of total segment revenue to total consolidated revenue:
Year ended December 31, 2021 2020 2019
Total segment revenue $ 1,742.4 $ 1,713.3 $ 1,878.4
Other revenue 313.4 313.1 344.4
Elimination of intercompany revenue (1.4 ) (0.1 ) —
Total consolidated revenue $ 2,054.4 $ 2,026.3 $ 2,222.8</t>
        </is>
      </c>
    </row>
    <row r="6">
      <c r="A6" s="4" t="inlineStr">
        <is>
          <t>Schedule of Reconciliation of Segment Gross Profit to Consolidated Income (Loss) From Continuing Operations Before Income Taxes</t>
        </is>
      </c>
      <c r="B6" s="4" t="inlineStr">
        <is>
          <t>Presented below is a reconciliation of total segment gross profit to total consolidated loss from continuing operations before income taxes:
Year ended December 31, 2021 2020 2019
Total segment gross profit $ 561.5 $ 454.2 $ 512.9
Other gross profit 10.5 28.8 21.1
Total gross profit 572.0 483.0 534.0
Selling, general and administrative expense (389.5 ) (369.4 ) (364.8 )
Research and development expense (28.5 ) (26.6 ) (31.3 )
Interest expense (35.4 ) (29.2 ) (62.1 )
Other (expense), net (580.3 ) (329.6 ) (136.4 )
Total loss from continuing operations before income taxes $ (461.7 ) $ (271.8 ) $ (60.6 )</t>
        </is>
      </c>
    </row>
    <row r="7">
      <c r="A7" s="4" t="inlineStr">
        <is>
          <t>Schedule of Reconciliation of Total Business Segment Assets to Consolidated Assets</t>
        </is>
      </c>
      <c r="B7" s="4" t="inlineStr">
        <is>
          <t>Presented below is a reconciliation of total business segment assets to consolidated assets:
As of December 31, 2021 2020 2019
Total segment assets $ 1,236.6 $ 1,005.3 $ 962.8
Other assets 207.3 297.0 300.6
Cash and cash equivalents 552.9 898.5 538.8
Deferred income taxes 125.3 136.2 114.0
Operating lease right-of-use 62.7 79.3 71.4
Prepaid postretirement assets 159.7 187.5 136.2
Assets of discontinued operations — — 243.2
Other corporate assets 75.0 104.1 137.0
Total assets $ 2,419.5 $ 2,707.9 $ 2,504.0</t>
        </is>
      </c>
    </row>
    <row r="8">
      <c r="A8" s="4" t="inlineStr">
        <is>
          <t>Schedule of Revenue by Geographic Segment</t>
        </is>
      </c>
      <c r="B8" s="4" t="inlineStr">
        <is>
          <t>Geographic information about the company’s revenue, which is principally based on location of the selling organization, properties and outsourcing assets, is presented below:
Year ended December 31, 2021 2020 2019
Revenue
United States $ 856.2 $ 781.5 $ 824.0
United Kingdom 284.9 228.0 334.3
Other foreign 913.3 1,016.8 1,064.5
Total Revenue $ 2,054.4 $ 2,026.3 $ 2,222.8
Properties, net
United States $ 62.5 $ 82.0 $ 82.3
Other foreign 24.0 28.5 33.7
Total Properties, net $ 86.5 $ 110.5 $ 116.0
Outsourcing assets, net
United States $ 66.2 $ 93.1 $ 99.5
United Kingdom 36.3 55.3 71.7
Australia 16.7 19.3 21.5
Other foreign 5.4 6.2 9.4
Total Outsourcing assets, net $ 124.6 $ 173.9 $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Millions</t>
        </is>
      </c>
      <c r="B1" s="2" t="inlineStr">
        <is>
          <t>Dec. 31, 2021</t>
        </is>
      </c>
      <c r="C1" s="2" t="inlineStr">
        <is>
          <t>Dec. 31, 2020</t>
        </is>
      </c>
      <c r="D1" s="2" t="inlineStr">
        <is>
          <t>Dec. 31, 2019</t>
        </is>
      </c>
      <c r="E1" s="2" t="inlineStr">
        <is>
          <t>Dec. 31, 2018</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52.9</v>
      </c>
      <c r="C3" s="5" t="n">
        <v>898.5</v>
      </c>
      <c r="D3" s="5" t="n">
        <v>538.8</v>
      </c>
      <c r="E3" s="4" t="inlineStr">
        <is>
          <t xml:space="preserve"> </t>
        </is>
      </c>
    </row>
    <row r="4">
      <c r="A4" s="4" t="inlineStr">
        <is>
          <t>Restricted cash</t>
        </is>
      </c>
      <c r="B4" s="7" t="n">
        <v>7.7</v>
      </c>
      <c r="C4" s="7" t="n">
        <v>8.199999999999999</v>
      </c>
      <c r="D4" s="4" t="inlineStr">
        <is>
          <t xml:space="preserve"> </t>
        </is>
      </c>
      <c r="E4" s="4" t="inlineStr">
        <is>
          <t xml:space="preserve"> </t>
        </is>
      </c>
    </row>
    <row r="5">
      <c r="A5" s="4" t="inlineStr">
        <is>
          <t>Total cash, cash equivalents and restricted cash shown in the consolidated statements of cash flows</t>
        </is>
      </c>
      <c r="B5" s="5" t="n">
        <v>560.6</v>
      </c>
      <c r="C5" s="5" t="n">
        <v>906.7</v>
      </c>
      <c r="D5" s="5" t="n">
        <v>551.8</v>
      </c>
      <c r="E5" s="5" t="n">
        <v>62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Summary of significant accounting policies - Narrative (Details) $ in Millions</t>
        </is>
      </c>
      <c r="B1" s="2" t="inlineStr">
        <is>
          <t>12 Months Ended</t>
        </is>
      </c>
    </row>
    <row r="2">
      <c r="B2" s="2" t="inlineStr">
        <is>
          <t>Dec. 31, 2021 USD ($) financial_institution</t>
        </is>
      </c>
      <c r="C2" s="2" t="inlineStr">
        <is>
          <t>Dec. 31, 2020 USD ($)</t>
        </is>
      </c>
    </row>
    <row r="3">
      <c r="A3" s="3" t="inlineStr">
        <is>
          <t>New Accounting Pronouncements or Change in Accounting Principle [Line Items]</t>
        </is>
      </c>
      <c r="B3" s="4" t="inlineStr">
        <is>
          <t xml:space="preserve"> </t>
        </is>
      </c>
      <c r="C3" s="4" t="inlineStr">
        <is>
          <t xml:space="preserve"> </t>
        </is>
      </c>
    </row>
    <row r="4">
      <c r="A4" s="4" t="inlineStr">
        <is>
          <t>Gross amount of outsourcing assets</t>
        </is>
      </c>
      <c r="B4" s="5" t="n">
        <v>568.3</v>
      </c>
      <c r="C4" s="5" t="n">
        <v>692.1</v>
      </c>
    </row>
    <row r="5">
      <c r="A5" s="4" t="inlineStr">
        <is>
          <t>Outsourcing assets, accumulated amortization</t>
        </is>
      </c>
      <c r="B5" s="7" t="n">
        <v>443.7</v>
      </c>
      <c r="C5" s="7" t="n">
        <v>518.2</v>
      </c>
    </row>
    <row r="6">
      <c r="A6" s="4" t="inlineStr">
        <is>
          <t>Gross amount of marketable software</t>
        </is>
      </c>
      <c r="B6" s="7" t="n">
        <v>2266.1</v>
      </c>
      <c r="C6" s="7" t="n">
        <v>2219.4</v>
      </c>
    </row>
    <row r="7">
      <c r="A7" s="4" t="inlineStr">
        <is>
          <t>Marketable software, accumulated amortization</t>
        </is>
      </c>
      <c r="B7" s="5" t="n">
        <v>2089.9</v>
      </c>
      <c r="C7" s="5" t="n">
        <v>2025.8</v>
      </c>
    </row>
    <row r="8">
      <c r="A8" s="4" t="inlineStr">
        <is>
          <t>Period of recognition in changes in fair value of plan assets</t>
        </is>
      </c>
      <c r="B8" s="4" t="inlineStr">
        <is>
          <t>4 years</t>
        </is>
      </c>
      <c r="C8" s="4" t="inlineStr">
        <is>
          <t xml:space="preserve"> </t>
        </is>
      </c>
    </row>
    <row r="9">
      <c r="A9" s="4" t="inlineStr">
        <is>
          <t>Intelligent Processing Solutions Ltd.</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Ownership interest (as a percent)</t>
        </is>
      </c>
      <c r="B11" s="11" t="n">
        <v>0.51</v>
      </c>
      <c r="C11" s="4" t="inlineStr">
        <is>
          <t xml:space="preserve"> </t>
        </is>
      </c>
    </row>
    <row r="12">
      <c r="A12" s="4" t="inlineStr">
        <is>
          <t>Number of financial institutions that own remaining interests for which iPSL performs services | financial_institution</t>
        </is>
      </c>
      <c r="B12" s="6" t="n">
        <v>3</v>
      </c>
      <c r="C12" s="4" t="inlineStr">
        <is>
          <t xml:space="preserve"> </t>
        </is>
      </c>
    </row>
    <row r="13">
      <c r="A13" s="4" t="inlineStr">
        <is>
          <t>Enterprise Software</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Estimated revenue-producing lives of computer software products from the date of release</t>
        </is>
      </c>
      <c r="B15" s="4" t="inlineStr">
        <is>
          <t>5 years</t>
        </is>
      </c>
      <c r="C15" s="4" t="inlineStr">
        <is>
          <t xml:space="preserve"> </t>
        </is>
      </c>
    </row>
    <row r="16">
      <c r="A16" s="4" t="inlineStr">
        <is>
          <t>Remaining Products</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Estimated revenue-producing lives of computer software products from the date of release</t>
        </is>
      </c>
      <c r="B18" s="4" t="inlineStr">
        <is>
          <t>3 years</t>
        </is>
      </c>
      <c r="C18" s="4" t="inlineStr">
        <is>
          <t xml:space="preserve"> </t>
        </is>
      </c>
    </row>
    <row r="19">
      <c r="A19" s="4" t="inlineStr">
        <is>
          <t>Minimum | Technology</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Period over which payment is generally received for contracts</t>
        </is>
      </c>
      <c r="B21" s="4" t="inlineStr">
        <is>
          <t>30 days</t>
        </is>
      </c>
      <c r="C21" s="4" t="inlineStr">
        <is>
          <t xml:space="preserve"> </t>
        </is>
      </c>
    </row>
    <row r="22">
      <c r="A22" s="4" t="inlineStr">
        <is>
          <t>Maximum | Technology</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Period over which payment is generally received for contracts</t>
        </is>
      </c>
      <c r="B24" s="4" t="inlineStr">
        <is>
          <t>60 days</t>
        </is>
      </c>
      <c r="C24" s="4" t="inlineStr">
        <is>
          <t xml:space="preserve"> </t>
        </is>
      </c>
    </row>
    <row r="25">
      <c r="A25" s="4" t="inlineStr">
        <is>
          <t>Buildings | Minimum</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Estimated useful lives</t>
        </is>
      </c>
      <c r="B27" s="4" t="inlineStr">
        <is>
          <t>20 years</t>
        </is>
      </c>
      <c r="C27" s="4" t="inlineStr">
        <is>
          <t xml:space="preserve"> </t>
        </is>
      </c>
    </row>
    <row r="28">
      <c r="A28" s="4" t="inlineStr">
        <is>
          <t>Buildings | Maximum</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Estimated useful lives</t>
        </is>
      </c>
      <c r="B30" s="4" t="inlineStr">
        <is>
          <t>50 years</t>
        </is>
      </c>
      <c r="C30" s="4" t="inlineStr">
        <is>
          <t xml:space="preserve"> </t>
        </is>
      </c>
    </row>
    <row r="31">
      <c r="A31" s="4" t="inlineStr">
        <is>
          <t>Machinery and office equipment | Minimum</t>
        </is>
      </c>
      <c r="B31" s="4" t="inlineStr">
        <is>
          <t xml:space="preserve"> </t>
        </is>
      </c>
      <c r="C31" s="4" t="inlineStr">
        <is>
          <t xml:space="preserve"> </t>
        </is>
      </c>
    </row>
    <row r="32">
      <c r="A32" s="3" t="inlineStr">
        <is>
          <t>New Accounting Pronouncements or Change in Accounting Principle [Line Items]</t>
        </is>
      </c>
      <c r="B32" s="4" t="inlineStr">
        <is>
          <t xml:space="preserve"> </t>
        </is>
      </c>
      <c r="C32" s="4" t="inlineStr">
        <is>
          <t xml:space="preserve"> </t>
        </is>
      </c>
    </row>
    <row r="33">
      <c r="A33" s="4" t="inlineStr">
        <is>
          <t>Estimated useful lives</t>
        </is>
      </c>
      <c r="B33" s="4" t="inlineStr">
        <is>
          <t>4 years</t>
        </is>
      </c>
      <c r="C33" s="4" t="inlineStr">
        <is>
          <t xml:space="preserve"> </t>
        </is>
      </c>
    </row>
    <row r="34">
      <c r="A34" s="4" t="inlineStr">
        <is>
          <t>Machinery and office equipment | Maximum</t>
        </is>
      </c>
      <c r="B34" s="4" t="inlineStr">
        <is>
          <t xml:space="preserve"> </t>
        </is>
      </c>
      <c r="C34" s="4" t="inlineStr">
        <is>
          <t xml:space="preserve"> </t>
        </is>
      </c>
    </row>
    <row r="35">
      <c r="A35" s="3" t="inlineStr">
        <is>
          <t>New Accounting Pronouncements or Change in Accounting Principle [Line Items]</t>
        </is>
      </c>
      <c r="B35" s="4" t="inlineStr">
        <is>
          <t xml:space="preserve"> </t>
        </is>
      </c>
      <c r="C35" s="4" t="inlineStr">
        <is>
          <t xml:space="preserve"> </t>
        </is>
      </c>
    </row>
    <row r="36">
      <c r="A36" s="4" t="inlineStr">
        <is>
          <t>Estimated useful lives</t>
        </is>
      </c>
      <c r="B36" s="4" t="inlineStr">
        <is>
          <t>7 years</t>
        </is>
      </c>
      <c r="C36" s="4" t="inlineStr">
        <is>
          <t xml:space="preserve"> </t>
        </is>
      </c>
    </row>
    <row r="37">
      <c r="A37" s="4" t="inlineStr">
        <is>
          <t>Rental equipment</t>
        </is>
      </c>
      <c r="B37" s="4" t="inlineStr">
        <is>
          <t xml:space="preserve"> </t>
        </is>
      </c>
      <c r="C37" s="4" t="inlineStr">
        <is>
          <t xml:space="preserve"> </t>
        </is>
      </c>
    </row>
    <row r="38">
      <c r="A38" s="3" t="inlineStr">
        <is>
          <t>New Accounting Pronouncements or Change in Accounting Principle [Line Items]</t>
        </is>
      </c>
      <c r="B38" s="4" t="inlineStr">
        <is>
          <t xml:space="preserve"> </t>
        </is>
      </c>
      <c r="C38" s="4" t="inlineStr">
        <is>
          <t xml:space="preserve"> </t>
        </is>
      </c>
    </row>
    <row r="39">
      <c r="A39" s="4" t="inlineStr">
        <is>
          <t>Estimated useful lives</t>
        </is>
      </c>
      <c r="B39" s="4" t="inlineStr">
        <is>
          <t>4 years</t>
        </is>
      </c>
      <c r="C39" s="4" t="inlineStr">
        <is>
          <t xml:space="preserve"> </t>
        </is>
      </c>
    </row>
    <row r="40">
      <c r="A40" s="4" t="inlineStr">
        <is>
          <t>Internal-use software | Minimum</t>
        </is>
      </c>
      <c r="B40" s="4" t="inlineStr">
        <is>
          <t xml:space="preserve"> </t>
        </is>
      </c>
      <c r="C40" s="4" t="inlineStr">
        <is>
          <t xml:space="preserve"> </t>
        </is>
      </c>
    </row>
    <row r="41">
      <c r="A41" s="3" t="inlineStr">
        <is>
          <t>New Accounting Pronouncements or Change in Accounting Principle [Line Items]</t>
        </is>
      </c>
      <c r="B41" s="4" t="inlineStr">
        <is>
          <t xml:space="preserve"> </t>
        </is>
      </c>
      <c r="C41" s="4" t="inlineStr">
        <is>
          <t xml:space="preserve"> </t>
        </is>
      </c>
    </row>
    <row r="42">
      <c r="A42" s="4" t="inlineStr">
        <is>
          <t>Estimated useful lives</t>
        </is>
      </c>
      <c r="B42" s="4" t="inlineStr">
        <is>
          <t>3 years</t>
        </is>
      </c>
      <c r="C42" s="4" t="inlineStr">
        <is>
          <t xml:space="preserve"> </t>
        </is>
      </c>
    </row>
    <row r="43">
      <c r="A43" s="4" t="inlineStr">
        <is>
          <t>Internal-use software | Maximum</t>
        </is>
      </c>
      <c r="B43" s="4" t="inlineStr">
        <is>
          <t xml:space="preserve"> </t>
        </is>
      </c>
      <c r="C43" s="4" t="inlineStr">
        <is>
          <t xml:space="preserve"> </t>
        </is>
      </c>
    </row>
    <row r="44">
      <c r="A44" s="3" t="inlineStr">
        <is>
          <t>New Accounting Pronouncements or Change in Accounting Principle [Line Items]</t>
        </is>
      </c>
      <c r="B44" s="4" t="inlineStr">
        <is>
          <t xml:space="preserve"> </t>
        </is>
      </c>
      <c r="C44" s="4" t="inlineStr">
        <is>
          <t xml:space="preserve"> </t>
        </is>
      </c>
    </row>
    <row r="45">
      <c r="A45" s="4" t="inlineStr">
        <is>
          <t>Estimated useful lives</t>
        </is>
      </c>
      <c r="B45" s="4" t="inlineStr">
        <is>
          <t>10 years</t>
        </is>
      </c>
      <c r="C4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Narrative (Details) - USD ($) $ in Millions</t>
        </is>
      </c>
      <c r="C1" s="2" t="inlineStr">
        <is>
          <t>12 Months Ended</t>
        </is>
      </c>
    </row>
    <row r="2">
      <c r="B2" s="2" t="inlineStr">
        <is>
          <t>Mar. 13, 2020</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purchase price</t>
        </is>
      </c>
      <c r="B4" s="4" t="inlineStr">
        <is>
          <t xml:space="preserve"> </t>
        </is>
      </c>
      <c r="C4" s="10" t="n">
        <v>0</v>
      </c>
      <c r="D4" s="5" t="n">
        <v>1162.9</v>
      </c>
      <c r="E4" s="10" t="n">
        <v>0</v>
      </c>
    </row>
    <row r="5">
      <c r="A5" s="4" t="inlineStr">
        <is>
          <t>Discontinued Operation, Disposed of by Sale | U.S. Federal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purchase price</t>
        </is>
      </c>
      <c r="B7" s="10" t="n">
        <v>1200</v>
      </c>
      <c r="C7" s="4" t="inlineStr">
        <is>
          <t xml:space="preserve"> </t>
        </is>
      </c>
      <c r="D7" s="4" t="inlineStr">
        <is>
          <t xml:space="preserve"> </t>
        </is>
      </c>
      <c r="E7" s="4" t="inlineStr">
        <is>
          <t xml:space="preserve"> </t>
        </is>
      </c>
    </row>
    <row r="8">
      <c r="A8" s="4" t="inlineStr">
        <is>
          <t>Net cash proceeds of the sale (net of working capital adjustments and transaction costs)</t>
        </is>
      </c>
      <c r="B8" s="5" t="n">
        <v>1162.9</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Details) - USD ($) $ in Millions</t>
        </is>
      </c>
      <c r="B1" s="2" t="inlineStr">
        <is>
          <t>12 Months Ended</t>
        </is>
      </c>
    </row>
    <row r="2">
      <c r="B2" s="2" t="inlineStr">
        <is>
          <t>Dec. 31, 2021</t>
        </is>
      </c>
      <c r="C2" s="2" t="inlineStr">
        <is>
          <t>Dec. 31, 2020</t>
        </is>
      </c>
      <c r="D2" s="2" t="inlineStr">
        <is>
          <t>Dec. 31, 2019</t>
        </is>
      </c>
    </row>
    <row r="3">
      <c r="A3" s="3" t="inlineStr">
        <is>
          <t>Income (loss)</t>
        </is>
      </c>
      <c r="B3" s="4" t="inlineStr">
        <is>
          <t xml:space="preserve"> </t>
        </is>
      </c>
      <c r="C3" s="4" t="inlineStr">
        <is>
          <t xml:space="preserve"> </t>
        </is>
      </c>
      <c r="D3" s="4" t="inlineStr">
        <is>
          <t xml:space="preserve"> </t>
        </is>
      </c>
    </row>
    <row r="4">
      <c r="A4" s="4" t="inlineStr">
        <is>
          <t>Income from discontinued operations, net of tax</t>
        </is>
      </c>
      <c r="B4" s="10" t="n">
        <v>0</v>
      </c>
      <c r="C4" s="5" t="n">
        <v>1068.4</v>
      </c>
      <c r="D4" s="10" t="n">
        <v>75</v>
      </c>
    </row>
    <row r="5">
      <c r="A5" s="4" t="inlineStr">
        <is>
          <t>U.S. Federal Business | Discontinued Operation,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4" t="inlineStr">
        <is>
          <t xml:space="preserve"> </t>
        </is>
      </c>
      <c r="C7" s="7" t="n">
        <v>149.5</v>
      </c>
      <c r="D7" s="7" t="n">
        <v>725.9</v>
      </c>
    </row>
    <row r="8">
      <c r="A8" s="3" t="inlineStr">
        <is>
          <t>Income (loss)</t>
        </is>
      </c>
      <c r="B8" s="4" t="inlineStr">
        <is>
          <t xml:space="preserve"> </t>
        </is>
      </c>
      <c r="C8" s="4" t="inlineStr">
        <is>
          <t xml:space="preserve"> </t>
        </is>
      </c>
      <c r="D8" s="4" t="inlineStr">
        <is>
          <t xml:space="preserve"> </t>
        </is>
      </c>
    </row>
    <row r="9">
      <c r="A9" s="4" t="inlineStr">
        <is>
          <t>Operations</t>
        </is>
      </c>
      <c r="B9" s="4" t="inlineStr">
        <is>
          <t xml:space="preserve"> </t>
        </is>
      </c>
      <c r="C9" s="7" t="n">
        <v>8.4</v>
      </c>
      <c r="D9" s="7" t="n">
        <v>100.3</v>
      </c>
    </row>
    <row r="10">
      <c r="A10" s="4" t="inlineStr">
        <is>
          <t>Gain on sale</t>
        </is>
      </c>
      <c r="B10" s="4" t="inlineStr">
        <is>
          <t xml:space="preserve"> </t>
        </is>
      </c>
      <c r="C10" s="7" t="n">
        <v>1060.7</v>
      </c>
      <c r="D10" s="6" t="n">
        <v>0</v>
      </c>
    </row>
    <row r="11">
      <c r="A11" s="4" t="inlineStr">
        <is>
          <t>Income (loss) from discontinued operation</t>
        </is>
      </c>
      <c r="B11" s="4" t="inlineStr">
        <is>
          <t xml:space="preserve"> </t>
        </is>
      </c>
      <c r="C11" s="7" t="n">
        <v>1069.1</v>
      </c>
      <c r="D11" s="7" t="n">
        <v>100.3</v>
      </c>
    </row>
    <row r="12">
      <c r="A12" s="4" t="inlineStr">
        <is>
          <t>Income tax provision</t>
        </is>
      </c>
      <c r="B12" s="4" t="inlineStr">
        <is>
          <t xml:space="preserve"> </t>
        </is>
      </c>
      <c r="C12" s="7" t="n">
        <v>0.7</v>
      </c>
      <c r="D12" s="7" t="n">
        <v>25.3</v>
      </c>
    </row>
    <row r="13">
      <c r="A13" s="4" t="inlineStr">
        <is>
          <t>Income from discontinued operations, net of tax</t>
        </is>
      </c>
      <c r="B13" s="4" t="inlineStr">
        <is>
          <t xml:space="preserve"> </t>
        </is>
      </c>
      <c r="C13" s="5" t="n">
        <v>1068.4</v>
      </c>
      <c r="D13" s="10" t="n">
        <v>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s>
  <sheetData>
    <row r="1">
      <c r="A1" s="1" t="inlineStr">
        <is>
          <t>Acquisitions - Narrative (Details) - USD ($) $ in Millions</t>
        </is>
      </c>
      <c r="D1" s="2" t="inlineStr">
        <is>
          <t>12 Months Ended</t>
        </is>
      </c>
    </row>
    <row r="2">
      <c r="B2" s="2" t="inlineStr">
        <is>
          <t>Dec. 14, 2021</t>
        </is>
      </c>
      <c r="C2" s="2" t="inlineStr">
        <is>
          <t>Jun. 03, 2021</t>
        </is>
      </c>
      <c r="D2" s="2" t="inlineStr">
        <is>
          <t>Dec. 31, 2021</t>
        </is>
      </c>
      <c r="E2" s="2" t="inlineStr">
        <is>
          <t>Nov. 18, 2021</t>
        </is>
      </c>
    </row>
    <row r="3">
      <c r="A3" s="4" t="inlineStr">
        <is>
          <t>Unify Square, Inc.</t>
        </is>
      </c>
      <c r="B3" s="4" t="inlineStr">
        <is>
          <t xml:space="preserve"> </t>
        </is>
      </c>
      <c r="C3" s="4" t="inlineStr">
        <is>
          <t xml:space="preserve"> </t>
        </is>
      </c>
      <c r="D3" s="4" t="inlineStr">
        <is>
          <t xml:space="preserve"> </t>
        </is>
      </c>
      <c r="E3" s="4" t="inlineStr">
        <is>
          <t xml:space="preserve"> </t>
        </is>
      </c>
    </row>
    <row r="4">
      <c r="A4" s="3" t="inlineStr">
        <is>
          <t>Business Combination Segment Allocation [Line Items]</t>
        </is>
      </c>
      <c r="B4" s="4" t="inlineStr">
        <is>
          <t xml:space="preserve"> </t>
        </is>
      </c>
      <c r="C4" s="4" t="inlineStr">
        <is>
          <t xml:space="preserve"> </t>
        </is>
      </c>
      <c r="D4" s="4" t="inlineStr">
        <is>
          <t xml:space="preserve"> </t>
        </is>
      </c>
      <c r="E4" s="4" t="inlineStr">
        <is>
          <t xml:space="preserve"> </t>
        </is>
      </c>
    </row>
    <row r="5">
      <c r="A5" s="4" t="inlineStr">
        <is>
          <t>Equity interest acquired (as percent)</t>
        </is>
      </c>
      <c r="B5" s="4" t="inlineStr">
        <is>
          <t xml:space="preserve"> </t>
        </is>
      </c>
      <c r="C5" s="11" t="n">
        <v>1</v>
      </c>
      <c r="D5" s="4" t="inlineStr">
        <is>
          <t xml:space="preserve"> </t>
        </is>
      </c>
      <c r="E5" s="4" t="inlineStr">
        <is>
          <t xml:space="preserve"> </t>
        </is>
      </c>
    </row>
    <row r="6">
      <c r="A6" s="4" t="inlineStr">
        <is>
          <t>Purchase price consideration</t>
        </is>
      </c>
      <c r="B6" s="4" t="inlineStr">
        <is>
          <t xml:space="preserve"> </t>
        </is>
      </c>
      <c r="C6" s="5" t="n">
        <v>150.4</v>
      </c>
      <c r="D6" s="4" t="inlineStr">
        <is>
          <t xml:space="preserve"> </t>
        </is>
      </c>
      <c r="E6" s="4" t="inlineStr">
        <is>
          <t xml:space="preserve"> </t>
        </is>
      </c>
    </row>
    <row r="7">
      <c r="A7" s="4" t="inlineStr">
        <is>
          <t>Acquisition related costs</t>
        </is>
      </c>
      <c r="B7" s="4" t="inlineStr">
        <is>
          <t xml:space="preserve"> </t>
        </is>
      </c>
      <c r="C7" s="4" t="inlineStr">
        <is>
          <t xml:space="preserve"> </t>
        </is>
      </c>
      <c r="D7" s="5" t="n">
        <v>2.4</v>
      </c>
      <c r="E7" s="4" t="inlineStr">
        <is>
          <t xml:space="preserve"> </t>
        </is>
      </c>
    </row>
    <row r="8">
      <c r="A8" s="4" t="inlineStr">
        <is>
          <t>Measurement period adjustments, increase in goodwill</t>
        </is>
      </c>
      <c r="B8" s="4" t="inlineStr">
        <is>
          <t xml:space="preserve"> </t>
        </is>
      </c>
      <c r="C8" s="4" t="inlineStr">
        <is>
          <t xml:space="preserve"> </t>
        </is>
      </c>
      <c r="D8" s="7" t="n">
        <v>16.7</v>
      </c>
      <c r="E8" s="4" t="inlineStr">
        <is>
          <t xml:space="preserve"> </t>
        </is>
      </c>
    </row>
    <row r="9">
      <c r="A9" s="4" t="inlineStr">
        <is>
          <t>Measurement period adjustments, decrease in fair value of intangibles</t>
        </is>
      </c>
      <c r="B9" s="4" t="inlineStr">
        <is>
          <t xml:space="preserve"> </t>
        </is>
      </c>
      <c r="C9" s="4" t="inlineStr">
        <is>
          <t xml:space="preserve"> </t>
        </is>
      </c>
      <c r="D9" s="7" t="n">
        <v>16.3</v>
      </c>
      <c r="E9" s="4" t="inlineStr">
        <is>
          <t xml:space="preserve"> </t>
        </is>
      </c>
    </row>
    <row r="10">
      <c r="A10" s="4" t="inlineStr">
        <is>
          <t>CompuGain</t>
        </is>
      </c>
      <c r="B10" s="4" t="inlineStr">
        <is>
          <t xml:space="preserve"> </t>
        </is>
      </c>
      <c r="C10" s="4" t="inlineStr">
        <is>
          <t xml:space="preserve"> </t>
        </is>
      </c>
      <c r="D10" s="4" t="inlineStr">
        <is>
          <t xml:space="preserve"> </t>
        </is>
      </c>
      <c r="E10" s="4" t="inlineStr">
        <is>
          <t xml:space="preserve"> </t>
        </is>
      </c>
    </row>
    <row r="11">
      <c r="A11" s="3" t="inlineStr">
        <is>
          <t>Business Combination Segment Allocation [Line Items]</t>
        </is>
      </c>
      <c r="B11" s="4" t="inlineStr">
        <is>
          <t xml:space="preserve"> </t>
        </is>
      </c>
      <c r="C11" s="4" t="inlineStr">
        <is>
          <t xml:space="preserve"> </t>
        </is>
      </c>
      <c r="D11" s="4" t="inlineStr">
        <is>
          <t xml:space="preserve"> </t>
        </is>
      </c>
      <c r="E11" s="4" t="inlineStr">
        <is>
          <t xml:space="preserve"> </t>
        </is>
      </c>
    </row>
    <row r="12">
      <c r="A12" s="4" t="inlineStr">
        <is>
          <t>Equity interest acquired (as percent)</t>
        </is>
      </c>
      <c r="B12" s="11" t="n">
        <v>1</v>
      </c>
      <c r="C12" s="4" t="inlineStr">
        <is>
          <t xml:space="preserve"> </t>
        </is>
      </c>
      <c r="D12" s="4" t="inlineStr">
        <is>
          <t xml:space="preserve"> </t>
        </is>
      </c>
      <c r="E12" s="4" t="inlineStr">
        <is>
          <t xml:space="preserve"> </t>
        </is>
      </c>
    </row>
    <row r="13">
      <c r="A13" s="4" t="inlineStr">
        <is>
          <t>Purchase price consideration</t>
        </is>
      </c>
      <c r="B13" s="10" t="n">
        <v>87</v>
      </c>
      <c r="C13" s="4" t="inlineStr">
        <is>
          <t xml:space="preserve"> </t>
        </is>
      </c>
      <c r="D13" s="4" t="inlineStr">
        <is>
          <t xml:space="preserve"> </t>
        </is>
      </c>
      <c r="E13" s="4" t="inlineStr">
        <is>
          <t xml:space="preserve"> </t>
        </is>
      </c>
    </row>
    <row r="14">
      <c r="A14" s="4" t="inlineStr">
        <is>
          <t>Acquisition related costs</t>
        </is>
      </c>
      <c r="B14" s="4" t="inlineStr">
        <is>
          <t xml:space="preserve"> </t>
        </is>
      </c>
      <c r="C14" s="4" t="inlineStr">
        <is>
          <t xml:space="preserve"> </t>
        </is>
      </c>
      <c r="D14" s="5" t="n">
        <v>1.1</v>
      </c>
      <c r="E14" s="4" t="inlineStr">
        <is>
          <t xml:space="preserve"> </t>
        </is>
      </c>
    </row>
    <row r="15">
      <c r="A15" s="4" t="inlineStr">
        <is>
          <t>Mobinergy</t>
        </is>
      </c>
      <c r="B15" s="4" t="inlineStr">
        <is>
          <t xml:space="preserve"> </t>
        </is>
      </c>
      <c r="C15" s="4" t="inlineStr">
        <is>
          <t xml:space="preserve"> </t>
        </is>
      </c>
      <c r="D15" s="4" t="inlineStr">
        <is>
          <t xml:space="preserve"> </t>
        </is>
      </c>
      <c r="E15" s="4" t="inlineStr">
        <is>
          <t xml:space="preserve"> </t>
        </is>
      </c>
    </row>
    <row r="16">
      <c r="A16" s="3" t="inlineStr">
        <is>
          <t>Business Combination Segment Allocation [Line Items]</t>
        </is>
      </c>
      <c r="B16" s="4" t="inlineStr">
        <is>
          <t xml:space="preserve"> </t>
        </is>
      </c>
      <c r="C16" s="4" t="inlineStr">
        <is>
          <t xml:space="preserve"> </t>
        </is>
      </c>
      <c r="D16" s="4" t="inlineStr">
        <is>
          <t xml:space="preserve"> </t>
        </is>
      </c>
      <c r="E16" s="4" t="inlineStr">
        <is>
          <t xml:space="preserve"> </t>
        </is>
      </c>
    </row>
    <row r="17">
      <c r="A17" s="4" t="inlineStr">
        <is>
          <t>Equity interest acquired (as percent)</t>
        </is>
      </c>
      <c r="B17" s="4" t="inlineStr">
        <is>
          <t xml:space="preserve"> </t>
        </is>
      </c>
      <c r="C17" s="4" t="inlineStr">
        <is>
          <t xml:space="preserve"> </t>
        </is>
      </c>
      <c r="D17" s="4" t="inlineStr">
        <is>
          <t xml:space="preserve"> </t>
        </is>
      </c>
      <c r="E17" s="11"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Acquisitions - Net Assets Acquired (Details) - USD ($) $ in Millions</t>
        </is>
      </c>
      <c r="B1" s="2" t="inlineStr">
        <is>
          <t>Dec. 31, 2021</t>
        </is>
      </c>
      <c r="C1" s="2" t="inlineStr">
        <is>
          <t>Dec. 14, 2021</t>
        </is>
      </c>
      <c r="D1" s="2" t="inlineStr">
        <is>
          <t>Jun. 03, 2021</t>
        </is>
      </c>
      <c r="E1" s="2" t="inlineStr">
        <is>
          <t>Dec. 31, 2020</t>
        </is>
      </c>
      <c r="F1" s="2" t="inlineStr">
        <is>
          <t>Dec. 31, 2019</t>
        </is>
      </c>
    </row>
    <row r="2">
      <c r="A2" s="3" t="inlineStr">
        <is>
          <t>Business Combination Segment Alloc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10" t="n">
        <v>315</v>
      </c>
      <c r="C3" s="4" t="inlineStr">
        <is>
          <t xml:space="preserve"> </t>
        </is>
      </c>
      <c r="D3" s="4" t="inlineStr">
        <is>
          <t xml:space="preserve"> </t>
        </is>
      </c>
      <c r="E3" s="5" t="n">
        <v>108.6</v>
      </c>
      <c r="F3" s="5" t="n">
        <v>110.4</v>
      </c>
    </row>
    <row r="4">
      <c r="A4" s="4" t="inlineStr">
        <is>
          <t>Unify Square,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eivables</t>
        </is>
      </c>
      <c r="B6" s="4" t="inlineStr">
        <is>
          <t xml:space="preserve"> </t>
        </is>
      </c>
      <c r="C6" s="4" t="inlineStr">
        <is>
          <t xml:space="preserve"> </t>
        </is>
      </c>
      <c r="D6" s="5" t="n">
        <v>3.4</v>
      </c>
      <c r="E6" s="4" t="inlineStr">
        <is>
          <t xml:space="preserve"> </t>
        </is>
      </c>
      <c r="F6" s="4" t="inlineStr">
        <is>
          <t xml:space="preserve"> </t>
        </is>
      </c>
    </row>
    <row r="7">
      <c r="A7" s="4" t="inlineStr">
        <is>
          <t>Prepaid expenses and other current assets</t>
        </is>
      </c>
      <c r="B7" s="4" t="inlineStr">
        <is>
          <t xml:space="preserve"> </t>
        </is>
      </c>
      <c r="C7" s="4" t="inlineStr">
        <is>
          <t xml:space="preserve"> </t>
        </is>
      </c>
      <c r="D7" s="7" t="n">
        <v>0.6</v>
      </c>
      <c r="E7" s="4" t="inlineStr">
        <is>
          <t xml:space="preserve"> </t>
        </is>
      </c>
      <c r="F7" s="4" t="inlineStr">
        <is>
          <t xml:space="preserve"> </t>
        </is>
      </c>
    </row>
    <row r="8">
      <c r="A8" s="4" t="inlineStr">
        <is>
          <t>Properties and other long-term assets</t>
        </is>
      </c>
      <c r="B8" s="4" t="inlineStr">
        <is>
          <t xml:space="preserve"> </t>
        </is>
      </c>
      <c r="C8" s="4" t="inlineStr">
        <is>
          <t xml:space="preserve"> </t>
        </is>
      </c>
      <c r="D8" s="7" t="n">
        <v>0.4</v>
      </c>
      <c r="E8" s="4" t="inlineStr">
        <is>
          <t xml:space="preserve"> </t>
        </is>
      </c>
      <c r="F8" s="4" t="inlineStr">
        <is>
          <t xml:space="preserve"> </t>
        </is>
      </c>
    </row>
    <row r="9">
      <c r="A9" s="4" t="inlineStr">
        <is>
          <t>Operating lease right-of-use assets</t>
        </is>
      </c>
      <c r="B9" s="4" t="inlineStr">
        <is>
          <t xml:space="preserve"> </t>
        </is>
      </c>
      <c r="C9" s="4" t="inlineStr">
        <is>
          <t xml:space="preserve"> </t>
        </is>
      </c>
      <c r="D9" s="7" t="n">
        <v>1.7</v>
      </c>
      <c r="E9" s="4" t="inlineStr">
        <is>
          <t xml:space="preserve"> </t>
        </is>
      </c>
      <c r="F9" s="4" t="inlineStr">
        <is>
          <t xml:space="preserve"> </t>
        </is>
      </c>
    </row>
    <row r="10">
      <c r="A10" s="4" t="inlineStr">
        <is>
          <t>Accounts payable and accruals</t>
        </is>
      </c>
      <c r="B10" s="4" t="inlineStr">
        <is>
          <t xml:space="preserve"> </t>
        </is>
      </c>
      <c r="C10" s="4" t="inlineStr">
        <is>
          <t xml:space="preserve"> </t>
        </is>
      </c>
      <c r="D10" s="7" t="n">
        <v>-3.8</v>
      </c>
      <c r="E10" s="4" t="inlineStr">
        <is>
          <t xml:space="preserve"> </t>
        </is>
      </c>
      <c r="F10" s="4" t="inlineStr">
        <is>
          <t xml:space="preserve"> </t>
        </is>
      </c>
    </row>
    <row r="11">
      <c r="A11" s="4" t="inlineStr">
        <is>
          <t>Deferred revenue</t>
        </is>
      </c>
      <c r="B11" s="4" t="inlineStr">
        <is>
          <t xml:space="preserve"> </t>
        </is>
      </c>
      <c r="C11" s="4" t="inlineStr">
        <is>
          <t xml:space="preserve"> </t>
        </is>
      </c>
      <c r="D11" s="7" t="n">
        <v>-2.7</v>
      </c>
      <c r="E11" s="4" t="inlineStr">
        <is>
          <t xml:space="preserve"> </t>
        </is>
      </c>
      <c r="F11" s="4" t="inlineStr">
        <is>
          <t xml:space="preserve"> </t>
        </is>
      </c>
    </row>
    <row r="12">
      <c r="A12" s="4" t="inlineStr">
        <is>
          <t>Long-term operating lease liabilities</t>
        </is>
      </c>
      <c r="B12" s="4" t="inlineStr">
        <is>
          <t xml:space="preserve"> </t>
        </is>
      </c>
      <c r="C12" s="4" t="inlineStr">
        <is>
          <t xml:space="preserve"> </t>
        </is>
      </c>
      <c r="D12" s="7" t="n">
        <v>-1.7</v>
      </c>
      <c r="E12" s="4" t="inlineStr">
        <is>
          <t xml:space="preserve"> </t>
        </is>
      </c>
      <c r="F12" s="4" t="inlineStr">
        <is>
          <t xml:space="preserve"> </t>
        </is>
      </c>
    </row>
    <row r="13">
      <c r="A13" s="4" t="inlineStr">
        <is>
          <t>Intangible assets</t>
        </is>
      </c>
      <c r="B13" s="4" t="inlineStr">
        <is>
          <t xml:space="preserve"> </t>
        </is>
      </c>
      <c r="C13" s="4" t="inlineStr">
        <is>
          <t xml:space="preserve"> </t>
        </is>
      </c>
      <c r="D13" s="7" t="n">
        <v>19.6</v>
      </c>
      <c r="E13" s="4" t="inlineStr">
        <is>
          <t xml:space="preserve"> </t>
        </is>
      </c>
      <c r="F13" s="4" t="inlineStr">
        <is>
          <t xml:space="preserve"> </t>
        </is>
      </c>
    </row>
    <row r="14">
      <c r="A14" s="4" t="inlineStr">
        <is>
          <t>Goodwill</t>
        </is>
      </c>
      <c r="B14" s="4" t="inlineStr">
        <is>
          <t xml:space="preserve"> </t>
        </is>
      </c>
      <c r="C14" s="4" t="inlineStr">
        <is>
          <t xml:space="preserve"> </t>
        </is>
      </c>
      <c r="D14" s="7" t="n">
        <v>132.9</v>
      </c>
      <c r="E14" s="4" t="inlineStr">
        <is>
          <t xml:space="preserve"> </t>
        </is>
      </c>
      <c r="F14" s="4" t="inlineStr">
        <is>
          <t xml:space="preserve"> </t>
        </is>
      </c>
    </row>
    <row r="15">
      <c r="A15" s="4" t="inlineStr">
        <is>
          <t>Total</t>
        </is>
      </c>
      <c r="B15" s="4" t="inlineStr">
        <is>
          <t xml:space="preserve"> </t>
        </is>
      </c>
      <c r="C15" s="4" t="inlineStr">
        <is>
          <t xml:space="preserve"> </t>
        </is>
      </c>
      <c r="D15" s="5" t="n">
        <v>150.4</v>
      </c>
      <c r="E15" s="4" t="inlineStr">
        <is>
          <t xml:space="preserve"> </t>
        </is>
      </c>
      <c r="F15" s="4" t="inlineStr">
        <is>
          <t xml:space="preserve"> </t>
        </is>
      </c>
    </row>
    <row r="16">
      <c r="A16" s="4" t="inlineStr">
        <is>
          <t>CompuGai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eivables</t>
        </is>
      </c>
      <c r="B18" s="4" t="inlineStr">
        <is>
          <t xml:space="preserve"> </t>
        </is>
      </c>
      <c r="C18" s="5" t="n">
        <v>7.8</v>
      </c>
      <c r="D18" s="4" t="inlineStr">
        <is>
          <t xml:space="preserve"> </t>
        </is>
      </c>
      <c r="E18" s="4" t="inlineStr">
        <is>
          <t xml:space="preserve"> </t>
        </is>
      </c>
      <c r="F18" s="4" t="inlineStr">
        <is>
          <t xml:space="preserve"> </t>
        </is>
      </c>
    </row>
    <row r="19">
      <c r="A19" s="4" t="inlineStr">
        <is>
          <t>Prepaid expenses and other current assets</t>
        </is>
      </c>
      <c r="B19" s="4" t="inlineStr">
        <is>
          <t xml:space="preserve"> </t>
        </is>
      </c>
      <c r="C19" s="7" t="n">
        <v>0.7</v>
      </c>
      <c r="D19" s="4" t="inlineStr">
        <is>
          <t xml:space="preserve"> </t>
        </is>
      </c>
      <c r="E19" s="4" t="inlineStr">
        <is>
          <t xml:space="preserve"> </t>
        </is>
      </c>
      <c r="F19" s="4" t="inlineStr">
        <is>
          <t xml:space="preserve"> </t>
        </is>
      </c>
    </row>
    <row r="20">
      <c r="A20" s="4" t="inlineStr">
        <is>
          <t>Properties and other long-term assets</t>
        </is>
      </c>
      <c r="B20" s="4" t="inlineStr">
        <is>
          <t xml:space="preserve"> </t>
        </is>
      </c>
      <c r="C20" s="7" t="n">
        <v>0.2</v>
      </c>
      <c r="D20" s="4" t="inlineStr">
        <is>
          <t xml:space="preserve"> </t>
        </is>
      </c>
      <c r="E20" s="4" t="inlineStr">
        <is>
          <t xml:space="preserve"> </t>
        </is>
      </c>
      <c r="F20" s="4" t="inlineStr">
        <is>
          <t xml:space="preserve"> </t>
        </is>
      </c>
    </row>
    <row r="21">
      <c r="A21" s="4" t="inlineStr">
        <is>
          <t>Operating lease right-of-use assets</t>
        </is>
      </c>
      <c r="B21" s="4" t="inlineStr">
        <is>
          <t xml:space="preserve"> </t>
        </is>
      </c>
      <c r="C21" s="7" t="n">
        <v>0.2</v>
      </c>
      <c r="D21" s="4" t="inlineStr">
        <is>
          <t xml:space="preserve"> </t>
        </is>
      </c>
      <c r="E21" s="4" t="inlineStr">
        <is>
          <t xml:space="preserve"> </t>
        </is>
      </c>
      <c r="F21" s="4" t="inlineStr">
        <is>
          <t xml:space="preserve"> </t>
        </is>
      </c>
    </row>
    <row r="22">
      <c r="A22" s="4" t="inlineStr">
        <is>
          <t>Accounts payable and accruals</t>
        </is>
      </c>
      <c r="B22" s="4" t="inlineStr">
        <is>
          <t xml:space="preserve"> </t>
        </is>
      </c>
      <c r="C22" s="7" t="n">
        <v>-5.6</v>
      </c>
      <c r="D22" s="4" t="inlineStr">
        <is>
          <t xml:space="preserve"> </t>
        </is>
      </c>
      <c r="E22" s="4" t="inlineStr">
        <is>
          <t xml:space="preserve"> </t>
        </is>
      </c>
      <c r="F22" s="4" t="inlineStr">
        <is>
          <t xml:space="preserve"> </t>
        </is>
      </c>
    </row>
    <row r="23">
      <c r="A23" s="4" t="inlineStr">
        <is>
          <t>Long-term operating lease liabilities</t>
        </is>
      </c>
      <c r="B23" s="4" t="inlineStr">
        <is>
          <t xml:space="preserve"> </t>
        </is>
      </c>
      <c r="C23" s="7" t="n">
        <v>-0.1</v>
      </c>
      <c r="D23" s="4" t="inlineStr">
        <is>
          <t xml:space="preserve"> </t>
        </is>
      </c>
      <c r="E23" s="4" t="inlineStr">
        <is>
          <t xml:space="preserve"> </t>
        </is>
      </c>
      <c r="F23" s="4" t="inlineStr">
        <is>
          <t xml:space="preserve"> </t>
        </is>
      </c>
    </row>
    <row r="24">
      <c r="A24" s="4" t="inlineStr">
        <is>
          <t>Intangible assets</t>
        </is>
      </c>
      <c r="B24" s="4" t="inlineStr">
        <is>
          <t xml:space="preserve"> </t>
        </is>
      </c>
      <c r="C24" s="7" t="n">
        <v>18.3</v>
      </c>
      <c r="D24" s="4" t="inlineStr">
        <is>
          <t xml:space="preserve"> </t>
        </is>
      </c>
      <c r="E24" s="4" t="inlineStr">
        <is>
          <t xml:space="preserve"> </t>
        </is>
      </c>
      <c r="F24" s="4" t="inlineStr">
        <is>
          <t xml:space="preserve"> </t>
        </is>
      </c>
    </row>
    <row r="25">
      <c r="A25" s="4" t="inlineStr">
        <is>
          <t>Goodwill</t>
        </is>
      </c>
      <c r="B25" s="4" t="inlineStr">
        <is>
          <t xml:space="preserve"> </t>
        </is>
      </c>
      <c r="C25" s="7" t="n">
        <v>65.5</v>
      </c>
      <c r="D25" s="4" t="inlineStr">
        <is>
          <t xml:space="preserve"> </t>
        </is>
      </c>
      <c r="E25" s="4" t="inlineStr">
        <is>
          <t xml:space="preserve"> </t>
        </is>
      </c>
      <c r="F25" s="4" t="inlineStr">
        <is>
          <t xml:space="preserve"> </t>
        </is>
      </c>
    </row>
    <row r="26">
      <c r="A26" s="4" t="inlineStr">
        <is>
          <t>Total</t>
        </is>
      </c>
      <c r="B26" s="4" t="inlineStr">
        <is>
          <t xml:space="preserve"> </t>
        </is>
      </c>
      <c r="C26" s="10" t="n">
        <v>87</v>
      </c>
      <c r="D26" s="4" t="inlineStr">
        <is>
          <t xml:space="preserve"> </t>
        </is>
      </c>
      <c r="E26" s="4" t="inlineStr">
        <is>
          <t xml:space="preserve"> </t>
        </is>
      </c>
      <c r="F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7" customWidth="1" min="2" max="2"/>
    <col width="25" customWidth="1" min="3" max="3"/>
  </cols>
  <sheetData>
    <row r="1">
      <c r="A1" s="1" t="inlineStr">
        <is>
          <t>Acquisitions - Intangible Assets Acquired (Details) - USD ($) $ in Millions</t>
        </is>
      </c>
      <c r="B1" s="2" t="inlineStr">
        <is>
          <t>Dec. 14, 2021</t>
        </is>
      </c>
      <c r="C1" s="2" t="inlineStr">
        <is>
          <t>Jun. 03, 2021</t>
        </is>
      </c>
    </row>
    <row r="2">
      <c r="A2" s="4" t="inlineStr">
        <is>
          <t>Unify Square, Inc.</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Finite-lived intangible assets acquired</t>
        </is>
      </c>
      <c r="B4" s="4" t="inlineStr">
        <is>
          <t xml:space="preserve"> </t>
        </is>
      </c>
      <c r="C4" s="5" t="n">
        <v>19.6</v>
      </c>
    </row>
    <row r="5">
      <c r="A5" s="4" t="inlineStr">
        <is>
          <t>CompuGain</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inite-lived intangible assets acquired</t>
        </is>
      </c>
      <c r="B7" s="5" t="n">
        <v>18.3</v>
      </c>
      <c r="C7" s="4" t="inlineStr">
        <is>
          <t xml:space="preserve"> </t>
        </is>
      </c>
    </row>
    <row r="8">
      <c r="A8" s="4" t="inlineStr">
        <is>
          <t>Technology | Unify Square, Inc.</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Weighted Average Amortization Period in Years</t>
        </is>
      </c>
      <c r="B10" s="4" t="inlineStr">
        <is>
          <t xml:space="preserve"> </t>
        </is>
      </c>
      <c r="C10" s="4" t="inlineStr">
        <is>
          <t>3 years 2 months 12 days</t>
        </is>
      </c>
    </row>
    <row r="11">
      <c r="A11" s="4" t="inlineStr">
        <is>
          <t>Finite-lived intangible assets acquired</t>
        </is>
      </c>
      <c r="B11" s="4" t="inlineStr">
        <is>
          <t xml:space="preserve"> </t>
        </is>
      </c>
      <c r="C11" s="10" t="n">
        <v>10</v>
      </c>
    </row>
    <row r="12">
      <c r="A12" s="4" t="inlineStr">
        <is>
          <t>Customer Relationships - Software and Software Solutions | Unify Square, Inc.</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Weighted Average Amortization Period in Years</t>
        </is>
      </c>
      <c r="B14" s="4" t="inlineStr">
        <is>
          <t xml:space="preserve"> </t>
        </is>
      </c>
      <c r="C14" s="4" t="inlineStr">
        <is>
          <t>3 years</t>
        </is>
      </c>
    </row>
    <row r="15">
      <c r="A15" s="4" t="inlineStr">
        <is>
          <t>Finite-lived intangible assets acquired</t>
        </is>
      </c>
      <c r="B15" s="4" t="inlineStr">
        <is>
          <t xml:space="preserve"> </t>
        </is>
      </c>
      <c r="C15" s="5" t="n">
        <v>6.6</v>
      </c>
    </row>
    <row r="16">
      <c r="A16" s="4" t="inlineStr">
        <is>
          <t>Customer Relationships | CompuGain</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Weighted Average Amortization Period in Years</t>
        </is>
      </c>
      <c r="B18" s="4" t="inlineStr">
        <is>
          <t>8 years 6 months</t>
        </is>
      </c>
      <c r="C18" s="4" t="inlineStr">
        <is>
          <t xml:space="preserve"> </t>
        </is>
      </c>
    </row>
    <row r="19">
      <c r="A19" s="4" t="inlineStr">
        <is>
          <t>Finite-lived intangible assets acquired</t>
        </is>
      </c>
      <c r="B19" s="5" t="n">
        <v>17.4</v>
      </c>
      <c r="C19" s="4" t="inlineStr">
        <is>
          <t xml:space="preserve"> </t>
        </is>
      </c>
    </row>
    <row r="20">
      <c r="A20" s="4" t="inlineStr">
        <is>
          <t>Customer Relationships - Consulting | Unify Square, Inc.</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Weighted Average Amortization Period in Years</t>
        </is>
      </c>
      <c r="B22" s="4" t="inlineStr">
        <is>
          <t xml:space="preserve"> </t>
        </is>
      </c>
      <c r="C22" s="4" t="inlineStr">
        <is>
          <t>10 years</t>
        </is>
      </c>
    </row>
    <row r="23">
      <c r="A23" s="4" t="inlineStr">
        <is>
          <t>Finite-lived intangible assets acquired</t>
        </is>
      </c>
      <c r="B23" s="4" t="inlineStr">
        <is>
          <t xml:space="preserve"> </t>
        </is>
      </c>
      <c r="C23" s="10" t="n">
        <v>3</v>
      </c>
    </row>
    <row r="24">
      <c r="A24" s="4" t="inlineStr">
        <is>
          <t>Marketing | CompuGain</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Weighted Average Amortization Period in Years</t>
        </is>
      </c>
      <c r="B26" s="4" t="inlineStr">
        <is>
          <t>4 years</t>
        </is>
      </c>
      <c r="C26" s="4" t="inlineStr">
        <is>
          <t xml:space="preserve"> </t>
        </is>
      </c>
    </row>
    <row r="27">
      <c r="A27" s="4" t="inlineStr">
        <is>
          <t>Finite-lived intangible assets acquired</t>
        </is>
      </c>
      <c r="B27" s="5" t="n">
        <v>0.9</v>
      </c>
      <c r="C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st-reduction actions - Narrativ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c r="B3" s="4" t="inlineStr">
        <is>
          <t xml:space="preserve"> </t>
        </is>
      </c>
      <c r="C3" s="4" t="inlineStr">
        <is>
          <t xml:space="preserve"> </t>
        </is>
      </c>
      <c r="D3" s="4" t="inlineStr">
        <is>
          <t xml:space="preserve"> </t>
        </is>
      </c>
    </row>
    <row r="4">
      <c r="A4" s="4" t="inlineStr">
        <is>
          <t>Cost-reduction charges and other costs</t>
        </is>
      </c>
      <c r="B4" s="5" t="n">
        <v>23.2</v>
      </c>
      <c r="C4" s="5" t="n">
        <v>95.5</v>
      </c>
      <c r="D4" s="5" t="n">
        <v>28.7</v>
      </c>
    </row>
    <row r="5">
      <c r="A5" s="4" t="inlineStr">
        <is>
          <t>Charges (credits) related to work-force reductions</t>
        </is>
      </c>
      <c r="B5" s="7" t="n">
        <v>0.4</v>
      </c>
      <c r="C5" s="7" t="n">
        <v>25.5</v>
      </c>
      <c r="D5" s="7" t="n">
        <v>22.1</v>
      </c>
    </row>
    <row r="6">
      <c r="A6" s="4" t="inlineStr">
        <is>
          <t>Other charges related to the cost-reduction effort</t>
        </is>
      </c>
      <c r="B6" s="7" t="n">
        <v>22.8</v>
      </c>
      <c r="C6" s="6" t="n">
        <v>70</v>
      </c>
      <c r="D6" s="4" t="inlineStr">
        <is>
          <t xml:space="preserve"> </t>
        </is>
      </c>
    </row>
    <row r="7">
      <c r="A7" s="4" t="inlineStr">
        <is>
          <t>Employee severanc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ost-reduction charges and other costs</t>
        </is>
      </c>
      <c r="B9" s="7" t="n">
        <v>12.3</v>
      </c>
      <c r="C9" s="6" t="n">
        <v>39</v>
      </c>
      <c r="D9" s="7" t="n">
        <v>25.7</v>
      </c>
    </row>
    <row r="10">
      <c r="A10" s="4" t="inlineStr">
        <is>
          <t>Charges (credits) related to work-force reductions</t>
        </is>
      </c>
      <c r="B10" s="7" t="n">
        <v>12.3</v>
      </c>
      <c r="C10" s="6" t="n">
        <v>39</v>
      </c>
      <c r="D10" s="7" t="n">
        <v>25.7</v>
      </c>
    </row>
    <row r="11">
      <c r="A11" s="4" t="inlineStr">
        <is>
          <t>Changes in estimat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harges (credits) related to work-force reductions</t>
        </is>
      </c>
      <c r="B13" s="7" t="n">
        <v>-11.9</v>
      </c>
      <c r="C13" s="7" t="n">
        <v>-13.5</v>
      </c>
      <c r="D13" s="7" t="n">
        <v>-3.6</v>
      </c>
    </row>
    <row r="14">
      <c r="A14" s="4" t="inlineStr">
        <is>
          <t>Foreign currency losses related to exiting foreign countri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Other charges related to the cost-reduction effort</t>
        </is>
      </c>
      <c r="B16" s="6" t="n">
        <v>4</v>
      </c>
      <c r="C16" s="7" t="n">
        <v>32.3</v>
      </c>
      <c r="D16" s="4" t="inlineStr">
        <is>
          <t xml:space="preserve"> </t>
        </is>
      </c>
    </row>
    <row r="17">
      <c r="A17" s="4" t="inlineStr">
        <is>
          <t>Asset impair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Other charges related to the cost-reduction effort</t>
        </is>
      </c>
      <c r="B19" s="7" t="n">
        <v>12.6</v>
      </c>
      <c r="C19" s="6" t="n">
        <v>24</v>
      </c>
      <c r="D19" s="4" t="inlineStr">
        <is>
          <t xml:space="preserve"> </t>
        </is>
      </c>
    </row>
    <row r="20">
      <c r="A20" s="4" t="inlineStr">
        <is>
          <t>Other expens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Other charges related to the cost-reduction effort</t>
        </is>
      </c>
      <c r="B22" s="5" t="n">
        <v>6.2</v>
      </c>
      <c r="C22" s="5" t="n">
        <v>13.7</v>
      </c>
      <c r="D22" s="7" t="n">
        <v>0.9</v>
      </c>
    </row>
    <row r="23">
      <c r="A23" s="4" t="inlineStr">
        <is>
          <t>Idle leased faciliti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Other charges related to the cost-reduction effort</t>
        </is>
      </c>
      <c r="B25" s="4" t="inlineStr">
        <is>
          <t xml:space="preserve"> </t>
        </is>
      </c>
      <c r="C25" s="4" t="inlineStr">
        <is>
          <t xml:space="preserve"> </t>
        </is>
      </c>
      <c r="D25" s="7" t="n">
        <v>6.6</v>
      </c>
    </row>
    <row r="26">
      <c r="A26" s="4" t="inlineStr">
        <is>
          <t>Lease abandonment cos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Other charges related to the cost-reduction effort</t>
        </is>
      </c>
      <c r="B28" s="4" t="inlineStr">
        <is>
          <t xml:space="preserve"> </t>
        </is>
      </c>
      <c r="C28" s="4" t="inlineStr">
        <is>
          <t xml:space="preserve"> </t>
        </is>
      </c>
      <c r="D28" s="7" t="n">
        <v>4.6</v>
      </c>
    </row>
    <row r="29">
      <c r="A29" s="4" t="inlineStr">
        <is>
          <t>Asset write-off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Other charges related to the cost-reduction effort</t>
        </is>
      </c>
      <c r="B31" s="4" t="inlineStr">
        <is>
          <t xml:space="preserve"> </t>
        </is>
      </c>
      <c r="C31" s="4" t="inlineStr">
        <is>
          <t xml:space="preserve"> </t>
        </is>
      </c>
      <c r="D31" s="5" t="n">
        <v>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552.9</v>
      </c>
      <c r="C3" s="5" t="n">
        <v>898.5</v>
      </c>
    </row>
    <row r="4">
      <c r="A4" s="4" t="inlineStr">
        <is>
          <t>Accounts receivable, net</t>
        </is>
      </c>
      <c r="B4" s="7" t="n">
        <v>451.7</v>
      </c>
      <c r="C4" s="7" t="n">
        <v>460.5</v>
      </c>
    </row>
    <row r="5">
      <c r="A5" s="4" t="inlineStr">
        <is>
          <t>Contract assets</t>
        </is>
      </c>
      <c r="B5" s="6" t="n">
        <v>42</v>
      </c>
      <c r="C5" s="7" t="n">
        <v>44.3</v>
      </c>
    </row>
    <row r="6">
      <c r="A6" s="4" t="inlineStr">
        <is>
          <t>Inventories</t>
        </is>
      </c>
      <c r="B6" s="7" t="n">
        <v>7.6</v>
      </c>
      <c r="C6" s="7" t="n">
        <v>13.4</v>
      </c>
    </row>
    <row r="7">
      <c r="A7" s="4" t="inlineStr">
        <is>
          <t>Prepaid expenses and other current assets</t>
        </is>
      </c>
      <c r="B7" s="7" t="n">
        <v>78.8</v>
      </c>
      <c r="C7" s="7" t="n">
        <v>89.3</v>
      </c>
    </row>
    <row r="8">
      <c r="A8" s="4" t="inlineStr">
        <is>
          <t>Total current assets</t>
        </is>
      </c>
      <c r="B8" s="6" t="n">
        <v>1133</v>
      </c>
      <c r="C8" s="6" t="n">
        <v>1506</v>
      </c>
    </row>
    <row r="9">
      <c r="A9" s="4" t="inlineStr">
        <is>
          <t>Properties</t>
        </is>
      </c>
      <c r="B9" s="6" t="n">
        <v>468</v>
      </c>
      <c r="C9" s="6" t="n">
        <v>727</v>
      </c>
    </row>
    <row r="10">
      <c r="A10" s="4" t="inlineStr">
        <is>
          <t>Less – Accumulated depreciation and amortization</t>
        </is>
      </c>
      <c r="B10" s="7" t="n">
        <v>381.5</v>
      </c>
      <c r="C10" s="7" t="n">
        <v>616.5</v>
      </c>
    </row>
    <row r="11">
      <c r="A11" s="4" t="inlineStr">
        <is>
          <t>Properties, net</t>
        </is>
      </c>
      <c r="B11" s="7" t="n">
        <v>86.5</v>
      </c>
      <c r="C11" s="7" t="n">
        <v>110.5</v>
      </c>
    </row>
    <row r="12">
      <c r="A12" s="4" t="inlineStr">
        <is>
          <t>Outsourcing assets, net</t>
        </is>
      </c>
      <c r="B12" s="7" t="n">
        <v>124.6</v>
      </c>
      <c r="C12" s="7" t="n">
        <v>173.9</v>
      </c>
    </row>
    <row r="13">
      <c r="A13" s="4" t="inlineStr">
        <is>
          <t>Marketable software, net</t>
        </is>
      </c>
      <c r="B13" s="7" t="n">
        <v>176.2</v>
      </c>
      <c r="C13" s="7" t="n">
        <v>193.6</v>
      </c>
    </row>
    <row r="14">
      <c r="A14" s="4" t="inlineStr">
        <is>
          <t>Operating lease right-of-use assets</t>
        </is>
      </c>
      <c r="B14" s="7" t="n">
        <v>62.7</v>
      </c>
      <c r="C14" s="7" t="n">
        <v>79.3</v>
      </c>
    </row>
    <row r="15">
      <c r="A15" s="4" t="inlineStr">
        <is>
          <t>Prepaid postretirement assets</t>
        </is>
      </c>
      <c r="B15" s="7" t="n">
        <v>159.7</v>
      </c>
      <c r="C15" s="7" t="n">
        <v>187.5</v>
      </c>
    </row>
    <row r="16">
      <c r="A16" s="4" t="inlineStr">
        <is>
          <t>Deferred income taxes</t>
        </is>
      </c>
      <c r="B16" s="7" t="n">
        <v>125.3</v>
      </c>
      <c r="C16" s="7" t="n">
        <v>136.2</v>
      </c>
    </row>
    <row r="17">
      <c r="A17" s="4" t="inlineStr">
        <is>
          <t>Goodwill</t>
        </is>
      </c>
      <c r="B17" s="6" t="n">
        <v>315</v>
      </c>
      <c r="C17" s="7" t="n">
        <v>108.6</v>
      </c>
    </row>
    <row r="18">
      <c r="A18" s="4" t="inlineStr">
        <is>
          <t>Intangible assets, net</t>
        </is>
      </c>
      <c r="B18" s="7" t="n">
        <v>34.9</v>
      </c>
      <c r="C18" s="6" t="n">
        <v>0</v>
      </c>
    </row>
    <row r="19">
      <c r="A19" s="4" t="inlineStr">
        <is>
          <t>Restricted cash</t>
        </is>
      </c>
      <c r="B19" s="7" t="n">
        <v>7.7</v>
      </c>
      <c r="C19" s="7" t="n">
        <v>8.199999999999999</v>
      </c>
    </row>
    <row r="20">
      <c r="A20" s="4" t="inlineStr">
        <is>
          <t>Assets held-for-sale</t>
        </is>
      </c>
      <c r="B20" s="6" t="n">
        <v>20</v>
      </c>
      <c r="C20" s="6" t="n">
        <v>0</v>
      </c>
    </row>
    <row r="21">
      <c r="A21" s="4" t="inlineStr">
        <is>
          <t>Other long-term assets</t>
        </is>
      </c>
      <c r="B21" s="7" t="n">
        <v>173.9</v>
      </c>
      <c r="C21" s="7" t="n">
        <v>204.1</v>
      </c>
    </row>
    <row r="22">
      <c r="A22" s="4" t="inlineStr">
        <is>
          <t>Total assets</t>
        </is>
      </c>
      <c r="B22" s="7" t="n">
        <v>2419.5</v>
      </c>
      <c r="C22" s="7" t="n">
        <v>2707.9</v>
      </c>
    </row>
    <row r="23">
      <c r="A23" s="3" t="inlineStr">
        <is>
          <t>Current liabilities:</t>
        </is>
      </c>
      <c r="B23" s="4" t="inlineStr">
        <is>
          <t xml:space="preserve"> </t>
        </is>
      </c>
      <c r="C23" s="4" t="inlineStr">
        <is>
          <t xml:space="preserve"> </t>
        </is>
      </c>
    </row>
    <row r="24">
      <c r="A24" s="4" t="inlineStr">
        <is>
          <t>Current maturities of long-term debt</t>
        </is>
      </c>
      <c r="B24" s="7" t="n">
        <v>18.2</v>
      </c>
      <c r="C24" s="7" t="n">
        <v>102.8</v>
      </c>
    </row>
    <row r="25">
      <c r="A25" s="4" t="inlineStr">
        <is>
          <t>Accounts payable</t>
        </is>
      </c>
      <c r="B25" s="7" t="n">
        <v>180.2</v>
      </c>
      <c r="C25" s="7" t="n">
        <v>223.2</v>
      </c>
    </row>
    <row r="26">
      <c r="A26" s="4" t="inlineStr">
        <is>
          <t>Deferred revenue</t>
        </is>
      </c>
      <c r="B26" s="7" t="n">
        <v>253.2</v>
      </c>
      <c r="C26" s="7" t="n">
        <v>257.1</v>
      </c>
    </row>
    <row r="27">
      <c r="A27" s="4" t="inlineStr">
        <is>
          <t>Other accrued liabilities</t>
        </is>
      </c>
      <c r="B27" s="7" t="n">
        <v>300.9</v>
      </c>
      <c r="C27" s="6" t="n">
        <v>352</v>
      </c>
    </row>
    <row r="28">
      <c r="A28" s="4" t="inlineStr">
        <is>
          <t>Total current liabilities</t>
        </is>
      </c>
      <c r="B28" s="7" t="n">
        <v>752.5</v>
      </c>
      <c r="C28" s="7" t="n">
        <v>935.1</v>
      </c>
    </row>
    <row r="29">
      <c r="A29" s="4" t="inlineStr">
        <is>
          <t>Long-term debt</t>
        </is>
      </c>
      <c r="B29" s="7" t="n">
        <v>511.2</v>
      </c>
      <c r="C29" s="7" t="n">
        <v>527.1</v>
      </c>
    </row>
    <row r="30">
      <c r="A30" s="4" t="inlineStr">
        <is>
          <t>Long-term postretirement liabilities</t>
        </is>
      </c>
      <c r="B30" s="7" t="n">
        <v>976.2</v>
      </c>
      <c r="C30" s="7" t="n">
        <v>1286.1</v>
      </c>
    </row>
    <row r="31">
      <c r="A31" s="4" t="inlineStr">
        <is>
          <t>Long-term deferred revenue</t>
        </is>
      </c>
      <c r="B31" s="7" t="n">
        <v>150.7</v>
      </c>
      <c r="C31" s="7" t="n">
        <v>137.9</v>
      </c>
    </row>
    <row r="32">
      <c r="A32" s="4" t="inlineStr">
        <is>
          <t>Long-term operating lease liabilities</t>
        </is>
      </c>
      <c r="B32" s="7" t="n">
        <v>46.1</v>
      </c>
      <c r="C32" s="7" t="n">
        <v>62.4</v>
      </c>
    </row>
    <row r="33">
      <c r="A33" s="4" t="inlineStr">
        <is>
          <t>Other long-term liabilities</t>
        </is>
      </c>
      <c r="B33" s="7" t="n">
        <v>47.2</v>
      </c>
      <c r="C33" s="7" t="n">
        <v>71.40000000000001</v>
      </c>
    </row>
    <row r="34">
      <c r="A34" s="4" t="inlineStr">
        <is>
          <t>Commitments and contingencies (see Note 19)</t>
        </is>
      </c>
      <c r="B34" s="4" t="inlineStr">
        <is>
          <t xml:space="preserve"> </t>
        </is>
      </c>
      <c r="C34" s="4" t="inlineStr">
        <is>
          <t xml:space="preserve"> </t>
        </is>
      </c>
    </row>
    <row r="35">
      <c r="A35" s="3" t="inlineStr">
        <is>
          <t>Deficit:</t>
        </is>
      </c>
      <c r="B35" s="4" t="inlineStr">
        <is>
          <t xml:space="preserve"> </t>
        </is>
      </c>
      <c r="C35" s="4" t="inlineStr">
        <is>
          <t xml:space="preserve"> </t>
        </is>
      </c>
    </row>
    <row r="36">
      <c r="A36" s="4" t="inlineStr">
        <is>
          <t>Common stock, par value $.01 per share (150.0 shares authorized; shares issued: 2021, 72.5 and 2020, 66.8)</t>
        </is>
      </c>
      <c r="B36" s="7" t="n">
        <v>0.7</v>
      </c>
      <c r="C36" s="7" t="n">
        <v>0.7</v>
      </c>
    </row>
    <row r="37">
      <c r="A37" s="4" t="inlineStr">
        <is>
          <t>Accumulated deficit</t>
        </is>
      </c>
      <c r="B37" s="6" t="n">
        <v>-1409</v>
      </c>
      <c r="C37" s="7" t="n">
        <v>-960.5</v>
      </c>
    </row>
    <row r="38">
      <c r="A38" s="4" t="inlineStr">
        <is>
          <t>Treasury stock, shares at cost: 2021, 5.3 and 2020, 3.8</t>
        </is>
      </c>
      <c r="B38" s="7" t="n">
        <v>-152.2</v>
      </c>
      <c r="C38" s="7" t="n">
        <v>-114.4</v>
      </c>
    </row>
    <row r="39">
      <c r="A39" s="4" t="inlineStr">
        <is>
          <t>Paid-in capital</t>
        </is>
      </c>
      <c r="B39" s="7" t="n">
        <v>4710.9</v>
      </c>
      <c r="C39" s="7" t="n">
        <v>4656.9</v>
      </c>
    </row>
    <row r="40">
      <c r="A40" s="4" t="inlineStr">
        <is>
          <t>Accumulated other comprehensive loss</t>
        </is>
      </c>
      <c r="B40" s="7" t="n">
        <v>-3264.1</v>
      </c>
      <c r="C40" s="7" t="n">
        <v>-3939.5</v>
      </c>
    </row>
    <row r="41">
      <c r="A41" s="4" t="inlineStr">
        <is>
          <t>Total Unisys Corporation stockholders' deficit</t>
        </is>
      </c>
      <c r="B41" s="7" t="n">
        <v>-113.7</v>
      </c>
      <c r="C41" s="7" t="n">
        <v>-356.8</v>
      </c>
    </row>
    <row r="42">
      <c r="A42" s="4" t="inlineStr">
        <is>
          <t>Noncontrolling interests</t>
        </is>
      </c>
      <c r="B42" s="7" t="n">
        <v>49.3</v>
      </c>
      <c r="C42" s="7" t="n">
        <v>44.7</v>
      </c>
    </row>
    <row r="43">
      <c r="A43" s="4" t="inlineStr">
        <is>
          <t>Total deficit</t>
        </is>
      </c>
      <c r="B43" s="7" t="n">
        <v>-64.40000000000001</v>
      </c>
      <c r="C43" s="7" t="n">
        <v>-312.1</v>
      </c>
    </row>
    <row r="44">
      <c r="A44" s="4" t="inlineStr">
        <is>
          <t>Total liabilities and deficit</t>
        </is>
      </c>
      <c r="B44" s="5" t="n">
        <v>2419.5</v>
      </c>
      <c r="C44" s="5" t="n">
        <v>270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reduction actions - Statement of Income Classification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c r="B3" s="4" t="inlineStr">
        <is>
          <t xml:space="preserve"> </t>
        </is>
      </c>
      <c r="C3" s="4" t="inlineStr">
        <is>
          <t xml:space="preserve"> </t>
        </is>
      </c>
      <c r="D3" s="4" t="inlineStr">
        <is>
          <t xml:space="preserve"> </t>
        </is>
      </c>
    </row>
    <row r="4">
      <c r="A4" s="4" t="inlineStr">
        <is>
          <t>Cost-reduction charges and other costs</t>
        </is>
      </c>
      <c r="B4" s="5" t="n">
        <v>23.2</v>
      </c>
      <c r="C4" s="5" t="n">
        <v>95.5</v>
      </c>
      <c r="D4" s="5" t="n">
        <v>28.7</v>
      </c>
    </row>
    <row r="5">
      <c r="A5" s="4" t="inlineStr">
        <is>
          <t>Cost of revenue | Servic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reduction charges and other costs</t>
        </is>
      </c>
      <c r="B7" s="7" t="n">
        <v>-2.5</v>
      </c>
      <c r="C7" s="7" t="n">
        <v>22.2</v>
      </c>
      <c r="D7" s="7" t="n">
        <v>10.8</v>
      </c>
    </row>
    <row r="8">
      <c r="A8" s="4" t="inlineStr">
        <is>
          <t>Cost of revenue | Technology</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ost-reduction charges and other costs</t>
        </is>
      </c>
      <c r="B10" s="7" t="n">
        <v>7.6</v>
      </c>
      <c r="C10" s="6" t="n">
        <v>0</v>
      </c>
      <c r="D10" s="7" t="n">
        <v>0.2</v>
      </c>
    </row>
    <row r="11">
      <c r="A11" s="4" t="inlineStr">
        <is>
          <t>Selling, general and administrativ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ost-reduction charges and other costs</t>
        </is>
      </c>
      <c r="B13" s="7" t="n">
        <v>11.1</v>
      </c>
      <c r="C13" s="7" t="n">
        <v>38.5</v>
      </c>
      <c r="D13" s="7" t="n">
        <v>15.5</v>
      </c>
    </row>
    <row r="14">
      <c r="A14" s="4" t="inlineStr">
        <is>
          <t>Research and developmen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ost-reduction charges and other costs</t>
        </is>
      </c>
      <c r="B16" s="6" t="n">
        <v>3</v>
      </c>
      <c r="C16" s="7" t="n">
        <v>2.5</v>
      </c>
      <c r="D16" s="7" t="n">
        <v>2.2</v>
      </c>
    </row>
    <row r="17">
      <c r="A17" s="4" t="inlineStr">
        <is>
          <t>Other (expenses), ne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Cost-reduction charges and other costs</t>
        </is>
      </c>
      <c r="B19" s="10" t="n">
        <v>4</v>
      </c>
      <c r="C19" s="5" t="n">
        <v>32.3</v>
      </c>
      <c r="D19" s="10"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st-reduction actions - Liabilities and Expected Future Payments Related to Work-Force Reduction Actions (Details) - USD ($) $ in Millions</t>
        </is>
      </c>
      <c r="B1" s="2" t="inlineStr">
        <is>
          <t>12 Months Ended</t>
        </is>
      </c>
    </row>
    <row r="2">
      <c r="B2" s="2" t="inlineStr">
        <is>
          <t>Dec. 31, 2021</t>
        </is>
      </c>
      <c r="C2" s="2" t="inlineStr">
        <is>
          <t>Dec. 31, 2020</t>
        </is>
      </c>
      <c r="D2" s="2" t="inlineStr">
        <is>
          <t>Dec. 31, 2019</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dditional provisions</t>
        </is>
      </c>
      <c r="B4" s="5" t="n">
        <v>23.2</v>
      </c>
      <c r="C4" s="5" t="n">
        <v>95.5</v>
      </c>
      <c r="D4" s="5" t="n">
        <v>28.7</v>
      </c>
      <c r="E4" s="4" t="inlineStr">
        <is>
          <t xml:space="preserve"> </t>
        </is>
      </c>
    </row>
    <row r="5">
      <c r="A5" s="4" t="inlineStr">
        <is>
          <t>Work-Force Reduction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7" t="n">
        <v>55.9</v>
      </c>
      <c r="C7" s="7" t="n">
        <v>49.8</v>
      </c>
      <c r="D7" s="7" t="n">
        <v>86.2</v>
      </c>
      <c r="E7" s="4" t="inlineStr">
        <is>
          <t xml:space="preserve"> </t>
        </is>
      </c>
    </row>
    <row r="8">
      <c r="A8" s="4" t="inlineStr">
        <is>
          <t>Additional provisions</t>
        </is>
      </c>
      <c r="B8" s="7" t="n">
        <v>12.3</v>
      </c>
      <c r="C8" s="6" t="n">
        <v>39</v>
      </c>
      <c r="D8" s="7" t="n">
        <v>25.7</v>
      </c>
      <c r="E8" s="4" t="inlineStr">
        <is>
          <t xml:space="preserve"> </t>
        </is>
      </c>
    </row>
    <row r="9">
      <c r="A9" s="4" t="inlineStr">
        <is>
          <t>Payments</t>
        </is>
      </c>
      <c r="B9" s="7" t="n">
        <v>-38.5</v>
      </c>
      <c r="C9" s="7" t="n">
        <v>-21.5</v>
      </c>
      <c r="D9" s="7" t="n">
        <v>-57.7</v>
      </c>
      <c r="E9" s="4" t="inlineStr">
        <is>
          <t xml:space="preserve"> </t>
        </is>
      </c>
    </row>
    <row r="10">
      <c r="A10" s="4" t="inlineStr">
        <is>
          <t>Changes in estimates</t>
        </is>
      </c>
      <c r="B10" s="7" t="n">
        <v>-11.9</v>
      </c>
      <c r="C10" s="7" t="n">
        <v>-13.5</v>
      </c>
      <c r="D10" s="7" t="n">
        <v>-3.6</v>
      </c>
      <c r="E10" s="4" t="inlineStr">
        <is>
          <t xml:space="preserve"> </t>
        </is>
      </c>
    </row>
    <row r="11">
      <c r="A11" s="4" t="inlineStr">
        <is>
          <t>Translation adjustments</t>
        </is>
      </c>
      <c r="B11" s="7" t="n">
        <v>-1.5</v>
      </c>
      <c r="C11" s="7" t="n">
        <v>2.1</v>
      </c>
      <c r="D11" s="7" t="n">
        <v>-0.8</v>
      </c>
      <c r="E11" s="4" t="inlineStr">
        <is>
          <t xml:space="preserve"> </t>
        </is>
      </c>
    </row>
    <row r="12">
      <c r="A12" s="4" t="inlineStr">
        <is>
          <t>Balance at end of period</t>
        </is>
      </c>
      <c r="B12" s="7" t="n">
        <v>16.3</v>
      </c>
      <c r="C12" s="7" t="n">
        <v>55.9</v>
      </c>
      <c r="D12" s="7" t="n">
        <v>49.8</v>
      </c>
      <c r="E12" s="4" t="inlineStr">
        <is>
          <t xml:space="preserve"> </t>
        </is>
      </c>
    </row>
    <row r="13">
      <c r="A13" s="3" t="inlineStr">
        <is>
          <t>Expected future payments on balance at December 31, 2021:</t>
        </is>
      </c>
      <c r="B13" s="4" t="inlineStr">
        <is>
          <t xml:space="preserve"> </t>
        </is>
      </c>
      <c r="C13" s="4" t="inlineStr">
        <is>
          <t xml:space="preserve"> </t>
        </is>
      </c>
      <c r="D13" s="4" t="inlineStr">
        <is>
          <t xml:space="preserve"> </t>
        </is>
      </c>
      <c r="E13" s="4" t="inlineStr">
        <is>
          <t xml:space="preserve"> </t>
        </is>
      </c>
    </row>
    <row r="14">
      <c r="A14" s="4" t="inlineStr">
        <is>
          <t>In 2022</t>
        </is>
      </c>
      <c r="B14" s="7" t="n">
        <v>14.9</v>
      </c>
      <c r="C14" s="4" t="inlineStr">
        <is>
          <t xml:space="preserve"> </t>
        </is>
      </c>
      <c r="D14" s="4" t="inlineStr">
        <is>
          <t xml:space="preserve"> </t>
        </is>
      </c>
      <c r="E14" s="4" t="inlineStr">
        <is>
          <t xml:space="preserve"> </t>
        </is>
      </c>
    </row>
    <row r="15">
      <c r="A15" s="4" t="inlineStr">
        <is>
          <t>Beyond 2022</t>
        </is>
      </c>
      <c r="B15" s="7" t="n">
        <v>14.9</v>
      </c>
      <c r="C15" s="4" t="inlineStr">
        <is>
          <t xml:space="preserve"> </t>
        </is>
      </c>
      <c r="D15" s="4" t="inlineStr">
        <is>
          <t xml:space="preserve"> </t>
        </is>
      </c>
      <c r="E15" s="4" t="inlineStr">
        <is>
          <t xml:space="preserve"> </t>
        </is>
      </c>
    </row>
    <row r="16">
      <c r="A16" s="4" t="inlineStr">
        <is>
          <t>Work-Force Reductions | Forecast</t>
        </is>
      </c>
      <c r="B16" s="4" t="inlineStr">
        <is>
          <t xml:space="preserve"> </t>
        </is>
      </c>
      <c r="C16" s="4" t="inlineStr">
        <is>
          <t xml:space="preserve"> </t>
        </is>
      </c>
      <c r="D16" s="4" t="inlineStr">
        <is>
          <t xml:space="preserve"> </t>
        </is>
      </c>
      <c r="E16" s="4" t="inlineStr">
        <is>
          <t xml:space="preserve"> </t>
        </is>
      </c>
    </row>
    <row r="17">
      <c r="A17" s="3" t="inlineStr">
        <is>
          <t>Expected future payments on balance at December 31, 2021:</t>
        </is>
      </c>
      <c r="B17" s="4" t="inlineStr">
        <is>
          <t xml:space="preserve"> </t>
        </is>
      </c>
      <c r="C17" s="4" t="inlineStr">
        <is>
          <t xml:space="preserve"> </t>
        </is>
      </c>
      <c r="D17" s="4" t="inlineStr">
        <is>
          <t xml:space="preserve"> </t>
        </is>
      </c>
      <c r="E17" s="4" t="inlineStr">
        <is>
          <t xml:space="preserve"> </t>
        </is>
      </c>
    </row>
    <row r="18">
      <c r="A18" s="4" t="inlineStr">
        <is>
          <t>In 2022</t>
        </is>
      </c>
      <c r="B18" s="4" t="inlineStr">
        <is>
          <t xml:space="preserve"> </t>
        </is>
      </c>
      <c r="C18" s="4" t="inlineStr">
        <is>
          <t xml:space="preserve"> </t>
        </is>
      </c>
      <c r="D18" s="4" t="inlineStr">
        <is>
          <t xml:space="preserve"> </t>
        </is>
      </c>
      <c r="E18" s="5" t="n">
        <v>1.4</v>
      </c>
    </row>
    <row r="19">
      <c r="A19" s="4" t="inlineStr">
        <is>
          <t>Beyond 2022</t>
        </is>
      </c>
      <c r="B19" s="4" t="inlineStr">
        <is>
          <t xml:space="preserve"> </t>
        </is>
      </c>
      <c r="C19" s="4" t="inlineStr">
        <is>
          <t xml:space="preserve"> </t>
        </is>
      </c>
      <c r="D19" s="4" t="inlineStr">
        <is>
          <t xml:space="preserve"> </t>
        </is>
      </c>
      <c r="E19" s="7" t="n">
        <v>1.4</v>
      </c>
    </row>
    <row r="20">
      <c r="A20" s="4" t="inlineStr">
        <is>
          <t>Work-Force Reductions | U.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7" t="n">
        <v>13.1</v>
      </c>
      <c r="C22" s="7" t="n">
        <v>5.2</v>
      </c>
      <c r="D22" s="7" t="n">
        <v>6.1</v>
      </c>
      <c r="E22" s="4" t="inlineStr">
        <is>
          <t xml:space="preserve"> </t>
        </is>
      </c>
    </row>
    <row r="23">
      <c r="A23" s="4" t="inlineStr">
        <is>
          <t>Additional provisions</t>
        </is>
      </c>
      <c r="B23" s="7" t="n">
        <v>7.9</v>
      </c>
      <c r="C23" s="7" t="n">
        <v>13.8</v>
      </c>
      <c r="D23" s="7" t="n">
        <v>4.6</v>
      </c>
      <c r="E23" s="4" t="inlineStr">
        <is>
          <t xml:space="preserve"> </t>
        </is>
      </c>
    </row>
    <row r="24">
      <c r="A24" s="4" t="inlineStr">
        <is>
          <t>Payments</t>
        </is>
      </c>
      <c r="B24" s="7" t="n">
        <v>-13.2</v>
      </c>
      <c r="C24" s="7" t="n">
        <v>-3.2</v>
      </c>
      <c r="D24" s="6" t="n">
        <v>-4</v>
      </c>
      <c r="E24" s="4" t="inlineStr">
        <is>
          <t xml:space="preserve"> </t>
        </is>
      </c>
    </row>
    <row r="25">
      <c r="A25" s="4" t="inlineStr">
        <is>
          <t>Changes in estimates</t>
        </is>
      </c>
      <c r="B25" s="7" t="n">
        <v>-2.1</v>
      </c>
      <c r="C25" s="7" t="n">
        <v>-2.7</v>
      </c>
      <c r="D25" s="7" t="n">
        <v>-1.5</v>
      </c>
      <c r="E25" s="4" t="inlineStr">
        <is>
          <t xml:space="preserve"> </t>
        </is>
      </c>
    </row>
    <row r="26">
      <c r="A26" s="4" t="inlineStr">
        <is>
          <t>Translation adjustments</t>
        </is>
      </c>
      <c r="B26" s="6" t="n">
        <v>0</v>
      </c>
      <c r="C26" s="6" t="n">
        <v>0</v>
      </c>
      <c r="D26" s="6" t="n">
        <v>0</v>
      </c>
      <c r="E26" s="4" t="inlineStr">
        <is>
          <t xml:space="preserve"> </t>
        </is>
      </c>
    </row>
    <row r="27">
      <c r="A27" s="4" t="inlineStr">
        <is>
          <t>Balance at end of period</t>
        </is>
      </c>
      <c r="B27" s="7" t="n">
        <v>5.7</v>
      </c>
      <c r="C27" s="7" t="n">
        <v>13.1</v>
      </c>
      <c r="D27" s="7" t="n">
        <v>5.2</v>
      </c>
      <c r="E27" s="4" t="inlineStr">
        <is>
          <t xml:space="preserve"> </t>
        </is>
      </c>
    </row>
    <row r="28">
      <c r="A28" s="3" t="inlineStr">
        <is>
          <t>Expected future payments on balance at December 31, 2021:</t>
        </is>
      </c>
      <c r="B28" s="4" t="inlineStr">
        <is>
          <t xml:space="preserve"> </t>
        </is>
      </c>
      <c r="C28" s="4" t="inlineStr">
        <is>
          <t xml:space="preserve"> </t>
        </is>
      </c>
      <c r="D28" s="4" t="inlineStr">
        <is>
          <t xml:space="preserve"> </t>
        </is>
      </c>
      <c r="E28" s="4" t="inlineStr">
        <is>
          <t xml:space="preserve"> </t>
        </is>
      </c>
    </row>
    <row r="29">
      <c r="A29" s="4" t="inlineStr">
        <is>
          <t>In 2022</t>
        </is>
      </c>
      <c r="B29" s="7" t="n">
        <v>5.7</v>
      </c>
      <c r="C29" s="4" t="inlineStr">
        <is>
          <t xml:space="preserve"> </t>
        </is>
      </c>
      <c r="D29" s="4" t="inlineStr">
        <is>
          <t xml:space="preserve"> </t>
        </is>
      </c>
      <c r="E29" s="4" t="inlineStr">
        <is>
          <t xml:space="preserve"> </t>
        </is>
      </c>
    </row>
    <row r="30">
      <c r="A30" s="4" t="inlineStr">
        <is>
          <t>Beyond 2022</t>
        </is>
      </c>
      <c r="B30" s="7" t="n">
        <v>5.7</v>
      </c>
      <c r="C30" s="4" t="inlineStr">
        <is>
          <t xml:space="preserve"> </t>
        </is>
      </c>
      <c r="D30" s="4" t="inlineStr">
        <is>
          <t xml:space="preserve"> </t>
        </is>
      </c>
      <c r="E30" s="4" t="inlineStr">
        <is>
          <t xml:space="preserve"> </t>
        </is>
      </c>
    </row>
    <row r="31">
      <c r="A31" s="4" t="inlineStr">
        <is>
          <t>Work-Force Reductions | U.S. | Forecast</t>
        </is>
      </c>
      <c r="B31" s="4" t="inlineStr">
        <is>
          <t xml:space="preserve"> </t>
        </is>
      </c>
      <c r="C31" s="4" t="inlineStr">
        <is>
          <t xml:space="preserve"> </t>
        </is>
      </c>
      <c r="D31" s="4" t="inlineStr">
        <is>
          <t xml:space="preserve"> </t>
        </is>
      </c>
      <c r="E31" s="4" t="inlineStr">
        <is>
          <t xml:space="preserve"> </t>
        </is>
      </c>
    </row>
    <row r="32">
      <c r="A32" s="3" t="inlineStr">
        <is>
          <t>Expected future payments on balance at December 31, 2021:</t>
        </is>
      </c>
      <c r="B32" s="4" t="inlineStr">
        <is>
          <t xml:space="preserve"> </t>
        </is>
      </c>
      <c r="C32" s="4" t="inlineStr">
        <is>
          <t xml:space="preserve"> </t>
        </is>
      </c>
      <c r="D32" s="4" t="inlineStr">
        <is>
          <t xml:space="preserve"> </t>
        </is>
      </c>
      <c r="E32" s="4" t="inlineStr">
        <is>
          <t xml:space="preserve"> </t>
        </is>
      </c>
    </row>
    <row r="33">
      <c r="A33" s="4" t="inlineStr">
        <is>
          <t>In 2022</t>
        </is>
      </c>
      <c r="B33" s="4" t="inlineStr">
        <is>
          <t xml:space="preserve"> </t>
        </is>
      </c>
      <c r="C33" s="4" t="inlineStr">
        <is>
          <t xml:space="preserve"> </t>
        </is>
      </c>
      <c r="D33" s="4" t="inlineStr">
        <is>
          <t xml:space="preserve"> </t>
        </is>
      </c>
      <c r="E33" s="6" t="n">
        <v>0</v>
      </c>
    </row>
    <row r="34">
      <c r="A34" s="4" t="inlineStr">
        <is>
          <t>Beyond 2022</t>
        </is>
      </c>
      <c r="B34" s="4" t="inlineStr">
        <is>
          <t xml:space="preserve"> </t>
        </is>
      </c>
      <c r="C34" s="4" t="inlineStr">
        <is>
          <t xml:space="preserve"> </t>
        </is>
      </c>
      <c r="D34" s="4" t="inlineStr">
        <is>
          <t xml:space="preserve"> </t>
        </is>
      </c>
      <c r="E34" s="6" t="n">
        <v>0</v>
      </c>
    </row>
    <row r="35">
      <c r="A35" s="4" t="inlineStr">
        <is>
          <t>Work-Force Reductions | International</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7" t="n">
        <v>42.8</v>
      </c>
      <c r="C37" s="7" t="n">
        <v>44.6</v>
      </c>
      <c r="D37" s="7" t="n">
        <v>80.09999999999999</v>
      </c>
      <c r="E37" s="4" t="inlineStr">
        <is>
          <t xml:space="preserve"> </t>
        </is>
      </c>
    </row>
    <row r="38">
      <c r="A38" s="4" t="inlineStr">
        <is>
          <t>Additional provisions</t>
        </is>
      </c>
      <c r="B38" s="7" t="n">
        <v>4.4</v>
      </c>
      <c r="C38" s="7" t="n">
        <v>25.2</v>
      </c>
      <c r="D38" s="7" t="n">
        <v>21.1</v>
      </c>
      <c r="E38" s="4" t="inlineStr">
        <is>
          <t xml:space="preserve"> </t>
        </is>
      </c>
    </row>
    <row r="39">
      <c r="A39" s="4" t="inlineStr">
        <is>
          <t>Payments</t>
        </is>
      </c>
      <c r="B39" s="7" t="n">
        <v>-25.3</v>
      </c>
      <c r="C39" s="7" t="n">
        <v>-18.3</v>
      </c>
      <c r="D39" s="7" t="n">
        <v>-53.7</v>
      </c>
      <c r="E39" s="4" t="inlineStr">
        <is>
          <t xml:space="preserve"> </t>
        </is>
      </c>
    </row>
    <row r="40">
      <c r="A40" s="4" t="inlineStr">
        <is>
          <t>Changes in estimates</t>
        </is>
      </c>
      <c r="B40" s="7" t="n">
        <v>-9.800000000000001</v>
      </c>
      <c r="C40" s="7" t="n">
        <v>-10.8</v>
      </c>
      <c r="D40" s="7" t="n">
        <v>-2.1</v>
      </c>
      <c r="E40" s="4" t="inlineStr">
        <is>
          <t xml:space="preserve"> </t>
        </is>
      </c>
    </row>
    <row r="41">
      <c r="A41" s="4" t="inlineStr">
        <is>
          <t>Translation adjustments</t>
        </is>
      </c>
      <c r="B41" s="7" t="n">
        <v>-1.5</v>
      </c>
      <c r="C41" s="7" t="n">
        <v>2.1</v>
      </c>
      <c r="D41" s="7" t="n">
        <v>-0.8</v>
      </c>
      <c r="E41" s="4" t="inlineStr">
        <is>
          <t xml:space="preserve"> </t>
        </is>
      </c>
    </row>
    <row r="42">
      <c r="A42" s="4" t="inlineStr">
        <is>
          <t>Balance at end of period</t>
        </is>
      </c>
      <c r="B42" s="7" t="n">
        <v>10.6</v>
      </c>
      <c r="C42" s="5" t="n">
        <v>42.8</v>
      </c>
      <c r="D42" s="5" t="n">
        <v>44.6</v>
      </c>
      <c r="E42" s="4" t="inlineStr">
        <is>
          <t xml:space="preserve"> </t>
        </is>
      </c>
    </row>
    <row r="43">
      <c r="A43" s="3" t="inlineStr">
        <is>
          <t>Expected future payments on balance at December 31, 2021:</t>
        </is>
      </c>
      <c r="B43" s="4" t="inlineStr">
        <is>
          <t xml:space="preserve"> </t>
        </is>
      </c>
      <c r="C43" s="4" t="inlineStr">
        <is>
          <t xml:space="preserve"> </t>
        </is>
      </c>
      <c r="D43" s="4" t="inlineStr">
        <is>
          <t xml:space="preserve"> </t>
        </is>
      </c>
      <c r="E43" s="4" t="inlineStr">
        <is>
          <t xml:space="preserve"> </t>
        </is>
      </c>
    </row>
    <row r="44">
      <c r="A44" s="4" t="inlineStr">
        <is>
          <t>In 2022</t>
        </is>
      </c>
      <c r="B44" s="7" t="n">
        <v>9.199999999999999</v>
      </c>
      <c r="C44" s="4" t="inlineStr">
        <is>
          <t xml:space="preserve"> </t>
        </is>
      </c>
      <c r="D44" s="4" t="inlineStr">
        <is>
          <t xml:space="preserve"> </t>
        </is>
      </c>
      <c r="E44" s="4" t="inlineStr">
        <is>
          <t xml:space="preserve"> </t>
        </is>
      </c>
    </row>
    <row r="45">
      <c r="A45" s="4" t="inlineStr">
        <is>
          <t>Beyond 2022</t>
        </is>
      </c>
      <c r="B45" s="5" t="n">
        <v>9.199999999999999</v>
      </c>
      <c r="C45" s="4" t="inlineStr">
        <is>
          <t xml:space="preserve"> </t>
        </is>
      </c>
      <c r="D45" s="4" t="inlineStr">
        <is>
          <t xml:space="preserve"> </t>
        </is>
      </c>
      <c r="E45" s="4" t="inlineStr">
        <is>
          <t xml:space="preserve"> </t>
        </is>
      </c>
    </row>
    <row r="46">
      <c r="A46" s="4" t="inlineStr">
        <is>
          <t>Work-Force Reductions | International | Forecast</t>
        </is>
      </c>
      <c r="B46" s="4" t="inlineStr">
        <is>
          <t xml:space="preserve"> </t>
        </is>
      </c>
      <c r="C46" s="4" t="inlineStr">
        <is>
          <t xml:space="preserve"> </t>
        </is>
      </c>
      <c r="D46" s="4" t="inlineStr">
        <is>
          <t xml:space="preserve"> </t>
        </is>
      </c>
      <c r="E46" s="4" t="inlineStr">
        <is>
          <t xml:space="preserve"> </t>
        </is>
      </c>
    </row>
    <row r="47">
      <c r="A47" s="3" t="inlineStr">
        <is>
          <t>Expected future payments on balance at December 31, 2021:</t>
        </is>
      </c>
      <c r="B47" s="4" t="inlineStr">
        <is>
          <t xml:space="preserve"> </t>
        </is>
      </c>
      <c r="C47" s="4" t="inlineStr">
        <is>
          <t xml:space="preserve"> </t>
        </is>
      </c>
      <c r="D47" s="4" t="inlineStr">
        <is>
          <t xml:space="preserve"> </t>
        </is>
      </c>
      <c r="E47" s="4" t="inlineStr">
        <is>
          <t xml:space="preserve"> </t>
        </is>
      </c>
    </row>
    <row r="48">
      <c r="A48" s="4" t="inlineStr">
        <is>
          <t>In 2022</t>
        </is>
      </c>
      <c r="B48" s="4" t="inlineStr">
        <is>
          <t xml:space="preserve"> </t>
        </is>
      </c>
      <c r="C48" s="4" t="inlineStr">
        <is>
          <t xml:space="preserve"> </t>
        </is>
      </c>
      <c r="D48" s="4" t="inlineStr">
        <is>
          <t xml:space="preserve"> </t>
        </is>
      </c>
      <c r="E48" s="7" t="n">
        <v>1.4</v>
      </c>
    </row>
    <row r="49">
      <c r="A49" s="4" t="inlineStr">
        <is>
          <t>Beyond 2022</t>
        </is>
      </c>
      <c r="B49" s="4" t="inlineStr">
        <is>
          <t xml:space="preserve"> </t>
        </is>
      </c>
      <c r="C49" s="4" t="inlineStr">
        <is>
          <t xml:space="preserve"> </t>
        </is>
      </c>
      <c r="D49" s="4" t="inlineStr">
        <is>
          <t xml:space="preserve"> </t>
        </is>
      </c>
      <c r="E49" s="5" t="n">
        <v>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Leases and commitments - Narrative (Details) $ in Millions</t>
        </is>
      </c>
      <c r="B1" s="2" t="inlineStr">
        <is>
          <t>12 Months Ended</t>
        </is>
      </c>
    </row>
    <row r="2">
      <c r="B2" s="2" t="inlineStr">
        <is>
          <t>Dec. 31, 2021 USD ($)</t>
        </is>
      </c>
    </row>
    <row r="3">
      <c r="A3" s="3" t="inlineStr">
        <is>
          <t>Lessee, Lease, Description [Line Items]</t>
        </is>
      </c>
      <c r="B3" s="4" t="inlineStr">
        <is>
          <t xml:space="preserve"> </t>
        </is>
      </c>
    </row>
    <row r="4">
      <c r="A4" s="4" t="inlineStr">
        <is>
          <t>Optional extension or renewal term (up to)</t>
        </is>
      </c>
      <c r="B4" s="4" t="inlineStr">
        <is>
          <t>5 years</t>
        </is>
      </c>
    </row>
    <row r="5">
      <c r="A5" s="4" t="inlineStr">
        <is>
          <t>Optional termination period</t>
        </is>
      </c>
      <c r="B5" s="4" t="inlineStr">
        <is>
          <t>1 year</t>
        </is>
      </c>
    </row>
    <row r="6">
      <c r="A6" s="4" t="inlineStr">
        <is>
          <t>Standby letters of credit and surety bonds outstanding</t>
        </is>
      </c>
      <c r="B6" s="10" t="n">
        <v>198</v>
      </c>
    </row>
    <row r="7">
      <c r="A7" s="4" t="inlineStr">
        <is>
          <t>Deposits and collateralized assets</t>
        </is>
      </c>
      <c r="B7" s="10" t="n">
        <v>8</v>
      </c>
    </row>
    <row r="8">
      <c r="A8" s="4" t="inlineStr">
        <is>
          <t>Minimum</t>
        </is>
      </c>
      <c r="B8" s="4" t="inlineStr">
        <is>
          <t xml:space="preserve"> </t>
        </is>
      </c>
    </row>
    <row r="9">
      <c r="A9" s="3" t="inlineStr">
        <is>
          <t>Lessee, Lease, Description [Line Items]</t>
        </is>
      </c>
      <c r="B9" s="4" t="inlineStr">
        <is>
          <t xml:space="preserve"> </t>
        </is>
      </c>
    </row>
    <row r="10">
      <c r="A10" s="4" t="inlineStr">
        <is>
          <t>Initial lease terms</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Initial lease terms</t>
        </is>
      </c>
      <c r="B13" s="4" t="inlineStr">
        <is>
          <t>8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commitment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9.7</v>
      </c>
      <c r="C4" s="5" t="n">
        <v>42.3</v>
      </c>
      <c r="D4" s="5" t="n">
        <v>37.9</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7" t="n">
        <v>1.8</v>
      </c>
      <c r="C6" s="7" t="n">
        <v>1.7</v>
      </c>
      <c r="D6" s="7" t="n">
        <v>1.6</v>
      </c>
    </row>
    <row r="7">
      <c r="A7" s="4" t="inlineStr">
        <is>
          <t>Interest on lease liabilities</t>
        </is>
      </c>
      <c r="B7" s="7" t="n">
        <v>0.1</v>
      </c>
      <c r="C7" s="7" t="n">
        <v>0.2</v>
      </c>
      <c r="D7" s="7" t="n">
        <v>0.3</v>
      </c>
    </row>
    <row r="8">
      <c r="A8" s="4" t="inlineStr">
        <is>
          <t>Total finance lease cost</t>
        </is>
      </c>
      <c r="B8" s="7" t="n">
        <v>1.9</v>
      </c>
      <c r="C8" s="7" t="n">
        <v>1.9</v>
      </c>
      <c r="D8" s="7" t="n">
        <v>1.9</v>
      </c>
    </row>
    <row r="9">
      <c r="A9" s="4" t="inlineStr">
        <is>
          <t>Short-term lease costs</t>
        </is>
      </c>
      <c r="B9" s="7" t="n">
        <v>0.9</v>
      </c>
      <c r="C9" s="7" t="n">
        <v>1.4</v>
      </c>
      <c r="D9" s="7" t="n">
        <v>0.6</v>
      </c>
    </row>
    <row r="10">
      <c r="A10" s="4" t="inlineStr">
        <is>
          <t>Variable lease cost</t>
        </is>
      </c>
      <c r="B10" s="7" t="n">
        <v>11.5</v>
      </c>
      <c r="C10" s="7" t="n">
        <v>10.3</v>
      </c>
      <c r="D10" s="7" t="n">
        <v>13.7</v>
      </c>
    </row>
    <row r="11">
      <c r="A11" s="4" t="inlineStr">
        <is>
          <t>Sublease income</t>
        </is>
      </c>
      <c r="B11" s="7" t="n">
        <v>-4.4</v>
      </c>
      <c r="C11" s="7" t="n">
        <v>-12.1</v>
      </c>
      <c r="D11" s="7" t="n">
        <v>-0.7</v>
      </c>
    </row>
    <row r="12">
      <c r="A12" s="4" t="inlineStr">
        <is>
          <t>Total lease cost</t>
        </is>
      </c>
      <c r="B12" s="5" t="n">
        <v>49.6</v>
      </c>
      <c r="C12" s="5" t="n">
        <v>43.8</v>
      </c>
      <c r="D12" s="5" t="n">
        <v>5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and commitments - Supplemental Balance Sheet Information (Details) - USD ($) $ in Millions</t>
        </is>
      </c>
      <c r="B1" s="2" t="inlineStr">
        <is>
          <t>Dec. 31, 2021</t>
        </is>
      </c>
      <c r="C1" s="2" t="inlineStr">
        <is>
          <t>Dec. 31, 2020</t>
        </is>
      </c>
      <c r="D1" s="2" t="inlineStr">
        <is>
          <t>Dec. 31, 2019</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5" t="n">
        <v>62.7</v>
      </c>
      <c r="C3" s="5" t="n">
        <v>79.3</v>
      </c>
      <c r="D3" s="5" t="n">
        <v>71.40000000000001</v>
      </c>
    </row>
    <row r="4">
      <c r="A4" s="4" t="inlineStr">
        <is>
          <t>Other accrued liabilities</t>
        </is>
      </c>
      <c r="B4" s="7" t="n">
        <v>35.4</v>
      </c>
      <c r="C4" s="7" t="n">
        <v>37.1</v>
      </c>
      <c r="D4" s="4" t="inlineStr">
        <is>
          <t xml:space="preserve"> </t>
        </is>
      </c>
    </row>
    <row r="5">
      <c r="A5" s="4" t="inlineStr">
        <is>
          <t>Long-term operating lease liabilities</t>
        </is>
      </c>
      <c r="B5" s="7" t="n">
        <v>46.1</v>
      </c>
      <c r="C5" s="7" t="n">
        <v>62.4</v>
      </c>
      <c r="D5" s="4" t="inlineStr">
        <is>
          <t xml:space="preserve"> </t>
        </is>
      </c>
    </row>
    <row r="6">
      <c r="A6" s="4" t="inlineStr">
        <is>
          <t>Total operating lease liabilities</t>
        </is>
      </c>
      <c r="B6" s="7" t="n">
        <v>81.5</v>
      </c>
      <c r="C6" s="7" t="n">
        <v>99.5</v>
      </c>
      <c r="D6" s="4" t="inlineStr">
        <is>
          <t xml:space="preserve"> </t>
        </is>
      </c>
    </row>
    <row r="7">
      <c r="A7" s="3" t="inlineStr">
        <is>
          <t>Finance Leases</t>
        </is>
      </c>
      <c r="B7" s="4" t="inlineStr">
        <is>
          <t xml:space="preserve"> </t>
        </is>
      </c>
      <c r="C7" s="4" t="inlineStr">
        <is>
          <t xml:space="preserve"> </t>
        </is>
      </c>
      <c r="D7" s="4" t="inlineStr">
        <is>
          <t xml:space="preserve"> </t>
        </is>
      </c>
    </row>
    <row r="8">
      <c r="A8" s="4" t="inlineStr">
        <is>
          <t>Outsourcing assets, net</t>
        </is>
      </c>
      <c r="B8" s="7" t="n">
        <v>1.2</v>
      </c>
      <c r="C8" s="7" t="n">
        <v>2.9</v>
      </c>
      <c r="D8" s="4" t="inlineStr">
        <is>
          <t xml:space="preserve"> </t>
        </is>
      </c>
    </row>
    <row r="9">
      <c r="A9" s="4" t="inlineStr">
        <is>
          <t>Current maturities of long-term debt</t>
        </is>
      </c>
      <c r="B9" s="7" t="n">
        <v>1.6</v>
      </c>
      <c r="C9" s="7" t="n">
        <v>2.4</v>
      </c>
      <c r="D9" s="4" t="inlineStr">
        <is>
          <t xml:space="preserve"> </t>
        </is>
      </c>
    </row>
    <row r="10">
      <c r="A10" s="4" t="inlineStr">
        <is>
          <t>Long-term debt</t>
        </is>
      </c>
      <c r="B10" s="7" t="n">
        <v>1.1</v>
      </c>
      <c r="C10" s="7" t="n">
        <v>3.1</v>
      </c>
      <c r="D10" s="4" t="inlineStr">
        <is>
          <t xml:space="preserve"> </t>
        </is>
      </c>
    </row>
    <row r="11">
      <c r="A11" s="4" t="inlineStr">
        <is>
          <t>Total finance lease liabilities</t>
        </is>
      </c>
      <c r="B11" s="5" t="n">
        <v>2.7</v>
      </c>
      <c r="C11" s="5" t="n">
        <v>5.5</v>
      </c>
      <c r="D11" s="4" t="inlineStr">
        <is>
          <t xml:space="preserve"> </t>
        </is>
      </c>
    </row>
    <row r="12">
      <c r="A12" s="3" t="inlineStr">
        <is>
          <t>Weighted-Average Remaining Lease Term (in years)</t>
        </is>
      </c>
      <c r="B12" s="4" t="inlineStr">
        <is>
          <t xml:space="preserve"> </t>
        </is>
      </c>
      <c r="C12" s="4" t="inlineStr">
        <is>
          <t xml:space="preserve"> </t>
        </is>
      </c>
      <c r="D12" s="4" t="inlineStr">
        <is>
          <t xml:space="preserve"> </t>
        </is>
      </c>
    </row>
    <row r="13">
      <c r="A13" s="4" t="inlineStr">
        <is>
          <t>Operating leases</t>
        </is>
      </c>
      <c r="B13" s="4" t="inlineStr">
        <is>
          <t>2 years 8 months 12 days</t>
        </is>
      </c>
      <c r="C13" s="4" t="inlineStr">
        <is>
          <t>2 years 3 months 18 days</t>
        </is>
      </c>
      <c r="D13" s="4" t="inlineStr">
        <is>
          <t xml:space="preserve"> </t>
        </is>
      </c>
    </row>
    <row r="14">
      <c r="A14" s="4" t="inlineStr">
        <is>
          <t>Finance leases</t>
        </is>
      </c>
      <c r="B14" s="4" t="inlineStr">
        <is>
          <t>1 year 2 months 12 days</t>
        </is>
      </c>
      <c r="C14" s="4" t="inlineStr">
        <is>
          <t>2 years</t>
        </is>
      </c>
      <c r="D14" s="4" t="inlineStr">
        <is>
          <t xml:space="preserve"> </t>
        </is>
      </c>
    </row>
    <row r="15">
      <c r="A15" s="3" t="inlineStr">
        <is>
          <t>Weighted-Average Discount Rate</t>
        </is>
      </c>
      <c r="B15" s="4" t="inlineStr">
        <is>
          <t xml:space="preserve"> </t>
        </is>
      </c>
      <c r="C15" s="4" t="inlineStr">
        <is>
          <t xml:space="preserve"> </t>
        </is>
      </c>
      <c r="D15" s="4" t="inlineStr">
        <is>
          <t xml:space="preserve"> </t>
        </is>
      </c>
    </row>
    <row r="16">
      <c r="A16" s="4" t="inlineStr">
        <is>
          <t>Operating leases (as a percentage)</t>
        </is>
      </c>
      <c r="B16" s="12" t="n">
        <v>0.061</v>
      </c>
      <c r="C16" s="12" t="n">
        <v>0.064</v>
      </c>
      <c r="D16" s="4" t="inlineStr">
        <is>
          <t xml:space="preserve"> </t>
        </is>
      </c>
    </row>
    <row r="17">
      <c r="A17" s="4" t="inlineStr">
        <is>
          <t>Finance Leases (as a percentage)</t>
        </is>
      </c>
      <c r="B17" s="12" t="n">
        <v>0.055</v>
      </c>
      <c r="C17" s="12" t="n">
        <v>0.052</v>
      </c>
      <c r="D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mmitments - Supplemental Cash Flow Information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c r="B3" s="4" t="inlineStr">
        <is>
          <t xml:space="preserve"> </t>
        </is>
      </c>
      <c r="C3" s="4" t="inlineStr">
        <is>
          <t xml:space="preserve"> </t>
        </is>
      </c>
    </row>
    <row r="4">
      <c r="A4" s="4" t="inlineStr">
        <is>
          <t>Cash payments for operating leases included in operating activities</t>
        </is>
      </c>
      <c r="B4" s="5" t="n">
        <v>44.9</v>
      </c>
      <c r="C4" s="5" t="n">
        <v>41.6</v>
      </c>
    </row>
    <row r="5">
      <c r="A5" s="4" t="inlineStr">
        <is>
          <t>Cash payments for finance leases included in financing activities</t>
        </is>
      </c>
      <c r="B5" s="7" t="n">
        <v>1.9</v>
      </c>
      <c r="C5" s="7" t="n">
        <v>1.8</v>
      </c>
    </row>
    <row r="6">
      <c r="A6" s="4" t="inlineStr">
        <is>
          <t>Cash payments for finance lease included in operating activities</t>
        </is>
      </c>
      <c r="B6" s="7" t="n">
        <v>0.1</v>
      </c>
      <c r="C6" s="7" t="n">
        <v>0.2</v>
      </c>
    </row>
    <row r="7">
      <c r="A7" s="3" t="inlineStr">
        <is>
          <t>Right-of-use assets obtained in exchange for lease obligations:</t>
        </is>
      </c>
      <c r="B7" s="4" t="inlineStr">
        <is>
          <t xml:space="preserve"> </t>
        </is>
      </c>
      <c r="C7" s="4" t="inlineStr">
        <is>
          <t xml:space="preserve"> </t>
        </is>
      </c>
    </row>
    <row r="8">
      <c r="A8" s="4" t="inlineStr">
        <is>
          <t>Operating leases</t>
        </is>
      </c>
      <c r="B8" s="5" t="n">
        <v>20.4</v>
      </c>
      <c r="C8" s="5" t="n">
        <v>4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Maturities of Lease Liabilities, Topic 842 (Details) - USD ($) $ in Millions</t>
        </is>
      </c>
      <c r="B1" s="2" t="inlineStr">
        <is>
          <t>Dec. 31, 2021</t>
        </is>
      </c>
      <c r="C1" s="2" t="inlineStr">
        <is>
          <t>Dec. 31, 2020</t>
        </is>
      </c>
    </row>
    <row r="2">
      <c r="A2" s="3" t="inlineStr">
        <is>
          <t>Finance Leases</t>
        </is>
      </c>
      <c r="B2" s="4" t="inlineStr">
        <is>
          <t xml:space="preserve"> </t>
        </is>
      </c>
      <c r="C2" s="4" t="inlineStr">
        <is>
          <t xml:space="preserve"> </t>
        </is>
      </c>
    </row>
    <row r="3">
      <c r="A3" s="4" t="inlineStr">
        <is>
          <t>2022</t>
        </is>
      </c>
      <c r="B3" s="5" t="n">
        <v>1.6</v>
      </c>
      <c r="C3" s="4" t="inlineStr">
        <is>
          <t xml:space="preserve"> </t>
        </is>
      </c>
    </row>
    <row r="4">
      <c r="A4" s="4" t="inlineStr">
        <is>
          <t>2023</t>
        </is>
      </c>
      <c r="B4" s="7" t="n">
        <v>0.7</v>
      </c>
      <c r="C4" s="4" t="inlineStr">
        <is>
          <t xml:space="preserve"> </t>
        </is>
      </c>
    </row>
    <row r="5">
      <c r="A5" s="4" t="inlineStr">
        <is>
          <t>2024</t>
        </is>
      </c>
      <c r="B5" s="7" t="n">
        <v>0.5</v>
      </c>
      <c r="C5" s="4" t="inlineStr">
        <is>
          <t xml:space="preserve"> </t>
        </is>
      </c>
    </row>
    <row r="6">
      <c r="A6" s="4" t="inlineStr">
        <is>
          <t>2025</t>
        </is>
      </c>
      <c r="B6" s="6" t="n">
        <v>0</v>
      </c>
      <c r="C6" s="4" t="inlineStr">
        <is>
          <t xml:space="preserve"> </t>
        </is>
      </c>
    </row>
    <row r="7">
      <c r="A7" s="4" t="inlineStr">
        <is>
          <t>2026</t>
        </is>
      </c>
      <c r="B7" s="6" t="n">
        <v>0</v>
      </c>
      <c r="C7" s="4" t="inlineStr">
        <is>
          <t xml:space="preserve"> </t>
        </is>
      </c>
    </row>
    <row r="8">
      <c r="A8" s="4" t="inlineStr">
        <is>
          <t>Thereafter</t>
        </is>
      </c>
      <c r="B8" s="6" t="n">
        <v>0</v>
      </c>
      <c r="C8" s="4" t="inlineStr">
        <is>
          <t xml:space="preserve"> </t>
        </is>
      </c>
    </row>
    <row r="9">
      <c r="A9" s="4" t="inlineStr">
        <is>
          <t>Total lease payments</t>
        </is>
      </c>
      <c r="B9" s="7" t="n">
        <v>2.8</v>
      </c>
      <c r="C9" s="4" t="inlineStr">
        <is>
          <t xml:space="preserve"> </t>
        </is>
      </c>
    </row>
    <row r="10">
      <c r="A10" s="4" t="inlineStr">
        <is>
          <t>Less imputed interest</t>
        </is>
      </c>
      <c r="B10" s="7" t="n">
        <v>0.1</v>
      </c>
      <c r="C10" s="4" t="inlineStr">
        <is>
          <t xml:space="preserve"> </t>
        </is>
      </c>
    </row>
    <row r="11">
      <c r="A11" s="4" t="inlineStr">
        <is>
          <t>Total</t>
        </is>
      </c>
      <c r="B11" s="7" t="n">
        <v>2.7</v>
      </c>
      <c r="C11" s="5" t="n">
        <v>5.5</v>
      </c>
    </row>
    <row r="12">
      <c r="A12" s="3" t="inlineStr">
        <is>
          <t>Operating Leases</t>
        </is>
      </c>
      <c r="B12" s="4" t="inlineStr">
        <is>
          <t xml:space="preserve"> </t>
        </is>
      </c>
      <c r="C12" s="4" t="inlineStr">
        <is>
          <t xml:space="preserve"> </t>
        </is>
      </c>
    </row>
    <row r="13">
      <c r="A13" s="4" t="inlineStr">
        <is>
          <t>2022</t>
        </is>
      </c>
      <c r="B13" s="7" t="n">
        <v>39.2</v>
      </c>
      <c r="C13" s="4" t="inlineStr">
        <is>
          <t xml:space="preserve"> </t>
        </is>
      </c>
    </row>
    <row r="14">
      <c r="A14" s="4" t="inlineStr">
        <is>
          <t>2023</t>
        </is>
      </c>
      <c r="B14" s="7" t="n">
        <v>25.6</v>
      </c>
      <c r="C14" s="4" t="inlineStr">
        <is>
          <t xml:space="preserve"> </t>
        </is>
      </c>
    </row>
    <row r="15">
      <c r="A15" s="4" t="inlineStr">
        <is>
          <t>2024</t>
        </is>
      </c>
      <c r="B15" s="7" t="n">
        <v>15.8</v>
      </c>
      <c r="C15" s="4" t="inlineStr">
        <is>
          <t xml:space="preserve"> </t>
        </is>
      </c>
    </row>
    <row r="16">
      <c r="A16" s="4" t="inlineStr">
        <is>
          <t>2025</t>
        </is>
      </c>
      <c r="B16" s="7" t="n">
        <v>6.1</v>
      </c>
      <c r="C16" s="4" t="inlineStr">
        <is>
          <t xml:space="preserve"> </t>
        </is>
      </c>
    </row>
    <row r="17">
      <c r="A17" s="4" t="inlineStr">
        <is>
          <t>2026</t>
        </is>
      </c>
      <c r="B17" s="6" t="n">
        <v>2</v>
      </c>
      <c r="C17" s="4" t="inlineStr">
        <is>
          <t xml:space="preserve"> </t>
        </is>
      </c>
    </row>
    <row r="18">
      <c r="A18" s="4" t="inlineStr">
        <is>
          <t>Thereafter</t>
        </is>
      </c>
      <c r="B18" s="6" t="n">
        <v>0</v>
      </c>
      <c r="C18" s="4" t="inlineStr">
        <is>
          <t xml:space="preserve"> </t>
        </is>
      </c>
    </row>
    <row r="19">
      <c r="A19" s="4" t="inlineStr">
        <is>
          <t>Total lease payments</t>
        </is>
      </c>
      <c r="B19" s="7" t="n">
        <v>88.7</v>
      </c>
      <c r="C19" s="4" t="inlineStr">
        <is>
          <t xml:space="preserve"> </t>
        </is>
      </c>
    </row>
    <row r="20">
      <c r="A20" s="4" t="inlineStr">
        <is>
          <t>Less imputed interest</t>
        </is>
      </c>
      <c r="B20" s="7" t="n">
        <v>7.2</v>
      </c>
      <c r="C20" s="4" t="inlineStr">
        <is>
          <t xml:space="preserve"> </t>
        </is>
      </c>
    </row>
    <row r="21">
      <c r="A21" s="4" t="inlineStr">
        <is>
          <t>Total</t>
        </is>
      </c>
      <c r="B21" s="5" t="n">
        <v>81.5</v>
      </c>
      <c r="C21" s="5" t="n">
        <v>9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commitments - Receivables Under Sales-Type Lease (Details) $ in Millions</t>
        </is>
      </c>
      <c r="B1" s="2" t="inlineStr">
        <is>
          <t>Dec. 31, 2021 USD ($)</t>
        </is>
      </c>
    </row>
    <row r="2">
      <c r="A2" s="3" t="inlineStr">
        <is>
          <t>Leases [Abstract]</t>
        </is>
      </c>
      <c r="B2" s="4" t="inlineStr">
        <is>
          <t xml:space="preserve"> </t>
        </is>
      </c>
    </row>
    <row r="3">
      <c r="A3" s="4" t="inlineStr">
        <is>
          <t>2022</t>
        </is>
      </c>
      <c r="B3" s="5" t="n">
        <v>36.4</v>
      </c>
    </row>
    <row r="4">
      <c r="A4" s="4" t="inlineStr">
        <is>
          <t>2023</t>
        </is>
      </c>
      <c r="B4" s="7" t="n">
        <v>10.3</v>
      </c>
    </row>
    <row r="5">
      <c r="A5" s="4" t="inlineStr">
        <is>
          <t>2024</t>
        </is>
      </c>
      <c r="B5" s="7" t="n">
        <v>11.6</v>
      </c>
    </row>
    <row r="6">
      <c r="A6" s="4" t="inlineStr">
        <is>
          <t>2025</t>
        </is>
      </c>
      <c r="B6" s="7" t="n">
        <v>7.4</v>
      </c>
    </row>
    <row r="7">
      <c r="A7" s="4" t="inlineStr">
        <is>
          <t>2026</t>
        </is>
      </c>
      <c r="B7" s="7" t="n">
        <v>5.2</v>
      </c>
    </row>
    <row r="8">
      <c r="A8" s="4" t="inlineStr">
        <is>
          <t>Thereafter</t>
        </is>
      </c>
      <c r="B8" s="7" t="n">
        <v>0.5</v>
      </c>
    </row>
    <row r="9">
      <c r="A9" s="4" t="inlineStr">
        <is>
          <t>Total</t>
        </is>
      </c>
      <c r="B9" s="5" t="n">
        <v>71.4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Other (expense), net - Summary (Details) - USD ($) $ in Millions</t>
        </is>
      </c>
      <c r="C1" s="2" t="inlineStr">
        <is>
          <t>1 Months Ended</t>
        </is>
      </c>
      <c r="E1" s="2" t="inlineStr">
        <is>
          <t>12 Months Ended</t>
        </is>
      </c>
    </row>
    <row r="2">
      <c r="B2" s="2" t="inlineStr">
        <is>
          <t>Oct. 14, 2021</t>
        </is>
      </c>
      <c r="C2" s="2" t="inlineStr">
        <is>
          <t>Jan. 31, 2021</t>
        </is>
      </c>
      <c r="D2" s="2" t="inlineStr">
        <is>
          <t>Dec. 31, 2020</t>
        </is>
      </c>
      <c r="E2" s="2" t="inlineStr">
        <is>
          <t>Dec. 31, 2021</t>
        </is>
      </c>
      <c r="F2" s="2" t="inlineStr">
        <is>
          <t>Dec. 31, 2020</t>
        </is>
      </c>
      <c r="G2" s="2" t="inlineStr">
        <is>
          <t>Dec. 31, 2019</t>
        </is>
      </c>
    </row>
    <row r="3">
      <c r="A3" s="3" t="inlineStr">
        <is>
          <t>Intercompany Foreign Currency Bal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stretirement expense</t>
        </is>
      </c>
      <c r="B4" s="4" t="inlineStr">
        <is>
          <t xml:space="preserve"> </t>
        </is>
      </c>
      <c r="C4" s="4" t="inlineStr">
        <is>
          <t xml:space="preserve"> </t>
        </is>
      </c>
      <c r="D4" s="4" t="inlineStr">
        <is>
          <t xml:space="preserve"> </t>
        </is>
      </c>
      <c r="E4" s="5" t="n">
        <v>-548.6</v>
      </c>
      <c r="F4" s="5" t="n">
        <v>-235.9</v>
      </c>
      <c r="G4" s="5" t="n">
        <v>-93.3</v>
      </c>
    </row>
    <row r="5">
      <c r="A5" s="4" t="inlineStr">
        <is>
          <t>Debt extinguishment charge</t>
        </is>
      </c>
      <c r="B5" s="4" t="inlineStr">
        <is>
          <t xml:space="preserve"> </t>
        </is>
      </c>
      <c r="C5" s="4" t="inlineStr">
        <is>
          <t xml:space="preserve"> </t>
        </is>
      </c>
      <c r="D5" s="4" t="inlineStr">
        <is>
          <t xml:space="preserve"> </t>
        </is>
      </c>
      <c r="E5" s="6" t="n">
        <v>0</v>
      </c>
      <c r="F5" s="7" t="n">
        <v>-28.5</v>
      </c>
      <c r="G5" s="7" t="n">
        <v>-20.1</v>
      </c>
    </row>
    <row r="6">
      <c r="A6" s="4" t="inlineStr">
        <is>
          <t>Foreign exchange losses</t>
        </is>
      </c>
      <c r="B6" s="4" t="inlineStr">
        <is>
          <t xml:space="preserve"> </t>
        </is>
      </c>
      <c r="C6" s="4" t="inlineStr">
        <is>
          <t xml:space="preserve"> </t>
        </is>
      </c>
      <c r="D6" s="4" t="inlineStr">
        <is>
          <t xml:space="preserve"> </t>
        </is>
      </c>
      <c r="E6" s="7" t="n">
        <v>-2.5</v>
      </c>
      <c r="F6" s="7" t="n">
        <v>-36.2</v>
      </c>
      <c r="G6" s="7" t="n">
        <v>-10.4</v>
      </c>
    </row>
    <row r="7">
      <c r="A7" s="4" t="inlineStr">
        <is>
          <t>Environmental costs and other, net</t>
        </is>
      </c>
      <c r="B7" s="4" t="inlineStr">
        <is>
          <t xml:space="preserve"> </t>
        </is>
      </c>
      <c r="C7" s="4" t="inlineStr">
        <is>
          <t xml:space="preserve"> </t>
        </is>
      </c>
      <c r="D7" s="4" t="inlineStr">
        <is>
          <t xml:space="preserve"> </t>
        </is>
      </c>
      <c r="E7" s="7" t="n">
        <v>-29.2</v>
      </c>
      <c r="F7" s="6" t="n">
        <v>-29</v>
      </c>
      <c r="G7" s="7" t="n">
        <v>-12.6</v>
      </c>
    </row>
    <row r="8">
      <c r="A8" s="4" t="inlineStr">
        <is>
          <t>Total other (expense), net</t>
        </is>
      </c>
      <c r="B8" s="4" t="inlineStr">
        <is>
          <t xml:space="preserve"> </t>
        </is>
      </c>
      <c r="C8" s="4" t="inlineStr">
        <is>
          <t xml:space="preserve"> </t>
        </is>
      </c>
      <c r="D8" s="4" t="inlineStr">
        <is>
          <t xml:space="preserve"> </t>
        </is>
      </c>
      <c r="E8" s="7" t="n">
        <v>-580.3</v>
      </c>
      <c r="F8" s="7" t="n">
        <v>-329.6</v>
      </c>
      <c r="G8" s="7" t="n">
        <v>-136.4</v>
      </c>
    </row>
    <row r="9">
      <c r="A9" s="4" t="inlineStr">
        <is>
          <t>Settlement loss</t>
        </is>
      </c>
      <c r="B9" s="5" t="n">
        <v>-13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exchange losses</t>
        </is>
      </c>
      <c r="B10" s="4" t="inlineStr">
        <is>
          <t xml:space="preserve"> </t>
        </is>
      </c>
      <c r="C10" s="4" t="inlineStr">
        <is>
          <t xml:space="preserve"> </t>
        </is>
      </c>
      <c r="D10" s="4" t="inlineStr">
        <is>
          <t xml:space="preserve"> </t>
        </is>
      </c>
      <c r="E10" s="7" t="n">
        <v>22.8</v>
      </c>
      <c r="F10" s="6" t="n">
        <v>70</v>
      </c>
      <c r="G10" s="4" t="inlineStr">
        <is>
          <t xml:space="preserve"> </t>
        </is>
      </c>
    </row>
    <row r="11">
      <c r="A11" s="4" t="inlineStr">
        <is>
          <t>Foreign currency losses related to exiting foreign count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ercompany Foreign Currency Bal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exchange losses</t>
        </is>
      </c>
      <c r="B13" s="4" t="inlineStr">
        <is>
          <t xml:space="preserve"> </t>
        </is>
      </c>
      <c r="C13" s="4" t="inlineStr">
        <is>
          <t xml:space="preserve"> </t>
        </is>
      </c>
      <c r="D13" s="4" t="inlineStr">
        <is>
          <t xml:space="preserve"> </t>
        </is>
      </c>
      <c r="E13" s="6" t="n">
        <v>4</v>
      </c>
      <c r="F13" s="7" t="n">
        <v>32.3</v>
      </c>
      <c r="G13" s="4" t="inlineStr">
        <is>
          <t xml:space="preserve"> </t>
        </is>
      </c>
    </row>
    <row r="14">
      <c r="A14" s="4" t="inlineStr">
        <is>
          <t>Pension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ercompany Foreign Currency Bal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 loss</t>
        </is>
      </c>
      <c r="B16" s="4" t="inlineStr">
        <is>
          <t xml:space="preserve"> </t>
        </is>
      </c>
      <c r="C16" s="4" t="inlineStr">
        <is>
          <t xml:space="preserve"> </t>
        </is>
      </c>
      <c r="D16" s="4" t="inlineStr">
        <is>
          <t xml:space="preserve"> </t>
        </is>
      </c>
      <c r="E16" s="7" t="n">
        <v>-499.4</v>
      </c>
      <c r="F16" s="4" t="inlineStr">
        <is>
          <t xml:space="preserve"> </t>
        </is>
      </c>
      <c r="G16" s="4" t="inlineStr">
        <is>
          <t xml:space="preserve"> </t>
        </is>
      </c>
    </row>
    <row r="17">
      <c r="A17" s="4" t="inlineStr">
        <is>
          <t>Pension Plans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ercompany Foreign Currency Bal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loss</t>
        </is>
      </c>
      <c r="B19" s="4" t="inlineStr">
        <is>
          <t xml:space="preserve"> </t>
        </is>
      </c>
      <c r="C19" s="10" t="n">
        <v>-158</v>
      </c>
      <c r="D19" s="5" t="n">
        <v>-142.1</v>
      </c>
      <c r="E19" s="5" t="n">
        <v>-288.1</v>
      </c>
      <c r="F19" s="5" t="n">
        <v>-142.1</v>
      </c>
      <c r="G19" s="10" t="n">
        <v>0</v>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Income (Loss) From Continuing Operations Before Income Taxes and Provision (Benefit) for Income Taxes (Details) - USD ($) $ in Millions</t>
        </is>
      </c>
      <c r="B1" s="2" t="inlineStr">
        <is>
          <t>12 Months Ended</t>
        </is>
      </c>
    </row>
    <row r="2">
      <c r="B2" s="2" t="inlineStr">
        <is>
          <t>Dec. 31, 2021</t>
        </is>
      </c>
      <c r="C2" s="2" t="inlineStr">
        <is>
          <t>Dec. 31, 2020</t>
        </is>
      </c>
      <c r="D2" s="2" t="inlineStr">
        <is>
          <t>Dec. 31, 2019</t>
        </is>
      </c>
    </row>
    <row r="3">
      <c r="A3" s="3" t="inlineStr">
        <is>
          <t>Income (loss) from continuing operations before income taxes</t>
        </is>
      </c>
      <c r="B3" s="4" t="inlineStr">
        <is>
          <t xml:space="preserve"> </t>
        </is>
      </c>
      <c r="C3" s="4" t="inlineStr">
        <is>
          <t xml:space="preserve"> </t>
        </is>
      </c>
      <c r="D3" s="4" t="inlineStr">
        <is>
          <t xml:space="preserve"> </t>
        </is>
      </c>
    </row>
    <row r="4">
      <c r="A4" s="4" t="inlineStr">
        <is>
          <t>United States</t>
        </is>
      </c>
      <c r="B4" s="5" t="n">
        <v>-443.5</v>
      </c>
      <c r="C4" s="5" t="n">
        <v>-316.3</v>
      </c>
      <c r="D4" s="5" t="n">
        <v>-148.4</v>
      </c>
    </row>
    <row r="5">
      <c r="A5" s="4" t="inlineStr">
        <is>
          <t>Foreign</t>
        </is>
      </c>
      <c r="B5" s="7" t="n">
        <v>-18.2</v>
      </c>
      <c r="C5" s="7" t="n">
        <v>44.5</v>
      </c>
      <c r="D5" s="7" t="n">
        <v>87.8</v>
      </c>
    </row>
    <row r="6">
      <c r="A6" s="4" t="inlineStr">
        <is>
          <t>Loss from continuing operations before income taxes</t>
        </is>
      </c>
      <c r="B6" s="7" t="n">
        <v>-461.7</v>
      </c>
      <c r="C6" s="7" t="n">
        <v>-271.8</v>
      </c>
      <c r="D6" s="7" t="n">
        <v>-60.6</v>
      </c>
    </row>
    <row r="7">
      <c r="A7" s="3" t="inlineStr">
        <is>
          <t>Current</t>
        </is>
      </c>
      <c r="B7" s="4" t="inlineStr">
        <is>
          <t xml:space="preserve"> </t>
        </is>
      </c>
      <c r="C7" s="4" t="inlineStr">
        <is>
          <t xml:space="preserve"> </t>
        </is>
      </c>
      <c r="D7" s="4" t="inlineStr">
        <is>
          <t xml:space="preserve"> </t>
        </is>
      </c>
    </row>
    <row r="8">
      <c r="A8" s="4" t="inlineStr">
        <is>
          <t>United States</t>
        </is>
      </c>
      <c r="B8" s="7" t="n">
        <v>9.1</v>
      </c>
      <c r="C8" s="7" t="n">
        <v>7.3</v>
      </c>
      <c r="D8" s="7" t="n">
        <v>-17.7</v>
      </c>
    </row>
    <row r="9">
      <c r="A9" s="4" t="inlineStr">
        <is>
          <t>Foreign</t>
        </is>
      </c>
      <c r="B9" s="7" t="n">
        <v>38.1</v>
      </c>
      <c r="C9" s="7" t="n">
        <v>51.5</v>
      </c>
      <c r="D9" s="6" t="n">
        <v>41</v>
      </c>
    </row>
    <row r="10">
      <c r="A10" s="4" t="inlineStr">
        <is>
          <t>Total</t>
        </is>
      </c>
      <c r="B10" s="7" t="n">
        <v>47.2</v>
      </c>
      <c r="C10" s="7" t="n">
        <v>58.8</v>
      </c>
      <c r="D10" s="7" t="n">
        <v>23.3</v>
      </c>
    </row>
    <row r="11">
      <c r="A11" s="3" t="inlineStr">
        <is>
          <t>Deferred</t>
        </is>
      </c>
      <c r="B11" s="4" t="inlineStr">
        <is>
          <t xml:space="preserve"> </t>
        </is>
      </c>
      <c r="C11" s="4" t="inlineStr">
        <is>
          <t xml:space="preserve"> </t>
        </is>
      </c>
      <c r="D11" s="4" t="inlineStr">
        <is>
          <t xml:space="preserve"> </t>
        </is>
      </c>
    </row>
    <row r="12">
      <c r="A12" s="4" t="inlineStr">
        <is>
          <t>Foreign</t>
        </is>
      </c>
      <c r="B12" s="7" t="n">
        <v>-59.1</v>
      </c>
      <c r="C12" s="7" t="n">
        <v>-13.4</v>
      </c>
      <c r="D12" s="7" t="n">
        <v>4.4</v>
      </c>
    </row>
    <row r="13">
      <c r="A13" s="4" t="inlineStr">
        <is>
          <t>Total (benefit) provision for income taxes</t>
        </is>
      </c>
      <c r="B13" s="5" t="n">
        <v>-11.9</v>
      </c>
      <c r="C13" s="5" t="n">
        <v>45.4</v>
      </c>
      <c r="D13" s="5" t="n">
        <v>2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150000000</v>
      </c>
      <c r="C4" s="6" t="n">
        <v>150000000</v>
      </c>
    </row>
    <row r="5">
      <c r="A5" s="4" t="inlineStr">
        <is>
          <t>Common stock, shares issued (in shares)</t>
        </is>
      </c>
      <c r="B5" s="6" t="n">
        <v>72500000</v>
      </c>
      <c r="C5" s="6" t="n">
        <v>66800000</v>
      </c>
    </row>
    <row r="6">
      <c r="A6" s="4" t="inlineStr">
        <is>
          <t>Treasury stock at cost (in shares)</t>
        </is>
      </c>
      <c r="B6" s="6" t="n">
        <v>5300000</v>
      </c>
      <c r="C6" s="6" t="n">
        <v>38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Benefit)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United States statutory income tax provision (benefit)</t>
        </is>
      </c>
      <c r="B4" s="5" t="n">
        <v>-96.90000000000001</v>
      </c>
      <c r="C4" s="5" t="n">
        <v>-57.1</v>
      </c>
      <c r="D4" s="5" t="n">
        <v>-12.7</v>
      </c>
    </row>
    <row r="5">
      <c r="A5" s="4" t="inlineStr">
        <is>
          <t>Income and losses for which no provision or benefit has been recognized</t>
        </is>
      </c>
      <c r="B5" s="7" t="n">
        <v>91.09999999999999</v>
      </c>
      <c r="C5" s="7" t="n">
        <v>78.59999999999999</v>
      </c>
      <c r="D5" s="7" t="n">
        <v>23.9</v>
      </c>
    </row>
    <row r="6">
      <c r="A6" s="4" t="inlineStr">
        <is>
          <t>Foreign rate differential and other foreign tax expense</t>
        </is>
      </c>
      <c r="B6" s="7" t="n">
        <v>0.4</v>
      </c>
      <c r="C6" s="7" t="n">
        <v>5.9</v>
      </c>
      <c r="D6" s="7" t="n">
        <v>3.2</v>
      </c>
    </row>
    <row r="7">
      <c r="A7" s="4" t="inlineStr">
        <is>
          <t>Income tax withholdings</t>
        </is>
      </c>
      <c r="B7" s="7" t="n">
        <v>13.5</v>
      </c>
      <c r="C7" s="7" t="n">
        <v>16.8</v>
      </c>
      <c r="D7" s="7" t="n">
        <v>17.6</v>
      </c>
    </row>
    <row r="8">
      <c r="A8" s="4" t="inlineStr">
        <is>
          <t>Permanent items</t>
        </is>
      </c>
      <c r="B8" s="7" t="n">
        <v>-1.8</v>
      </c>
      <c r="C8" s="7" t="n">
        <v>0.8</v>
      </c>
      <c r="D8" s="7" t="n">
        <v>-2.5</v>
      </c>
    </row>
    <row r="9">
      <c r="A9" s="4" t="inlineStr">
        <is>
          <t>Enacted rate changes</t>
        </is>
      </c>
      <c r="B9" s="7" t="n">
        <v>-17.1</v>
      </c>
      <c r="C9" s="6" t="n">
        <v>-4</v>
      </c>
      <c r="D9" s="7" t="n">
        <v>0.5</v>
      </c>
    </row>
    <row r="10">
      <c r="A10" s="4" t="inlineStr">
        <is>
          <t>Change in uncertain tax positions</t>
        </is>
      </c>
      <c r="B10" s="7" t="n">
        <v>-0.3</v>
      </c>
      <c r="C10" s="7" t="n">
        <v>3.6</v>
      </c>
      <c r="D10" s="7" t="n">
        <v>0.2</v>
      </c>
    </row>
    <row r="11">
      <c r="A11" s="4" t="inlineStr">
        <is>
          <t>Change in valuation allowances due to changes in judgment</t>
        </is>
      </c>
      <c r="B11" s="7" t="n">
        <v>-0.8</v>
      </c>
      <c r="C11" s="7" t="n">
        <v>2.9</v>
      </c>
      <c r="D11" s="7" t="n">
        <v>-2.3</v>
      </c>
    </row>
    <row r="12">
      <c r="A12" s="4" t="inlineStr">
        <is>
          <t>Income tax credits, U.S.</t>
        </is>
      </c>
      <c r="B12" s="6" t="n">
        <v>0</v>
      </c>
      <c r="C12" s="7" t="n">
        <v>-2.1</v>
      </c>
      <c r="D12" s="7" t="n">
        <v>-0.2</v>
      </c>
    </row>
    <row r="13">
      <c r="A13" s="4" t="inlineStr">
        <is>
          <t>Total (benefit) provision for income taxes</t>
        </is>
      </c>
      <c r="B13" s="5" t="n">
        <v>-11.9</v>
      </c>
      <c r="C13" s="5" t="n">
        <v>45.4</v>
      </c>
      <c r="D13" s="5" t="n">
        <v>2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Portions of Deferred Tax Assets and Liabilities (Details) - USD ($) $ in Million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Tax loss carryforwards</t>
        </is>
      </c>
      <c r="B3" s="5" t="n">
        <v>840.4</v>
      </c>
      <c r="C3" s="5" t="n">
        <v>795.2</v>
      </c>
    </row>
    <row r="4">
      <c r="A4" s="4" t="inlineStr">
        <is>
          <t>Postretirement benefits</t>
        </is>
      </c>
      <c r="B4" s="7" t="n">
        <v>211.8</v>
      </c>
      <c r="C4" s="6" t="n">
        <v>253</v>
      </c>
    </row>
    <row r="5">
      <c r="A5" s="4" t="inlineStr">
        <is>
          <t>Foreign tax credit carryforwards</t>
        </is>
      </c>
      <c r="B5" s="7" t="n">
        <v>145.9</v>
      </c>
      <c r="C5" s="7" t="n">
        <v>201.3</v>
      </c>
    </row>
    <row r="6">
      <c r="A6" s="4" t="inlineStr">
        <is>
          <t>Other tax credit carryforwards</t>
        </is>
      </c>
      <c r="B6" s="7" t="n">
        <v>31.9</v>
      </c>
      <c r="C6" s="7" t="n">
        <v>29.2</v>
      </c>
    </row>
    <row r="7">
      <c r="A7" s="4" t="inlineStr">
        <is>
          <t>Deferred revenue</t>
        </is>
      </c>
      <c r="B7" s="7" t="n">
        <v>35.8</v>
      </c>
      <c r="C7" s="7" t="n">
        <v>31.1</v>
      </c>
    </row>
    <row r="8">
      <c r="A8" s="4" t="inlineStr">
        <is>
          <t>Employee benefits and compensation</t>
        </is>
      </c>
      <c r="B8" s="7" t="n">
        <v>25.8</v>
      </c>
      <c r="C8" s="7" t="n">
        <v>25.3</v>
      </c>
    </row>
    <row r="9">
      <c r="A9" s="4" t="inlineStr">
        <is>
          <t>Purchased capitalized software</t>
        </is>
      </c>
      <c r="B9" s="7" t="n">
        <v>24.2</v>
      </c>
      <c r="C9" s="7" t="n">
        <v>24.1</v>
      </c>
    </row>
    <row r="10">
      <c r="A10" s="4" t="inlineStr">
        <is>
          <t>Depreciation</t>
        </is>
      </c>
      <c r="B10" s="7" t="n">
        <v>31.6</v>
      </c>
      <c r="C10" s="7" t="n">
        <v>28.2</v>
      </c>
    </row>
    <row r="11">
      <c r="A11" s="4" t="inlineStr">
        <is>
          <t>Warranty, bad debts and other reserves</t>
        </is>
      </c>
      <c r="B11" s="7" t="n">
        <v>7.5</v>
      </c>
      <c r="C11" s="7" t="n">
        <v>10.5</v>
      </c>
    </row>
    <row r="12">
      <c r="A12" s="4" t="inlineStr">
        <is>
          <t>Capitalized costs</t>
        </is>
      </c>
      <c r="B12" s="7" t="n">
        <v>3.9</v>
      </c>
      <c r="C12" s="7" t="n">
        <v>8.1</v>
      </c>
    </row>
    <row r="13">
      <c r="A13" s="4" t="inlineStr">
        <is>
          <t>Other</t>
        </is>
      </c>
      <c r="B13" s="7" t="n">
        <v>46.1</v>
      </c>
      <c r="C13" s="6" t="n">
        <v>52</v>
      </c>
    </row>
    <row r="14">
      <c r="A14" s="4" t="inlineStr">
        <is>
          <t>Total deferred tax assets, gross</t>
        </is>
      </c>
      <c r="B14" s="7" t="n">
        <v>1404.9</v>
      </c>
      <c r="C14" s="6" t="n">
        <v>1458</v>
      </c>
    </row>
    <row r="15">
      <c r="A15" s="4" t="inlineStr">
        <is>
          <t>Valuation allowance</t>
        </is>
      </c>
      <c r="B15" s="7" t="n">
        <v>-1226.2</v>
      </c>
      <c r="C15" s="7" t="n">
        <v>-1271.5</v>
      </c>
    </row>
    <row r="16">
      <c r="A16" s="4" t="inlineStr">
        <is>
          <t>Total deferred tax assets</t>
        </is>
      </c>
      <c r="B16" s="7" t="n">
        <v>178.7</v>
      </c>
      <c r="C16" s="7" t="n">
        <v>186.5</v>
      </c>
    </row>
    <row r="17">
      <c r="A17" s="3" t="inlineStr">
        <is>
          <t>Deferred tax liabilities</t>
        </is>
      </c>
      <c r="B17" s="4" t="inlineStr">
        <is>
          <t xml:space="preserve"> </t>
        </is>
      </c>
      <c r="C17" s="4" t="inlineStr">
        <is>
          <t xml:space="preserve"> </t>
        </is>
      </c>
    </row>
    <row r="18">
      <c r="A18" s="4" t="inlineStr">
        <is>
          <t>Capitalized research and development</t>
        </is>
      </c>
      <c r="B18" s="7" t="n">
        <v>43.1</v>
      </c>
      <c r="C18" s="7" t="n">
        <v>47.4</v>
      </c>
    </row>
    <row r="19">
      <c r="A19" s="4" t="inlineStr">
        <is>
          <t>Other</t>
        </is>
      </c>
      <c r="B19" s="7" t="n">
        <v>29.5</v>
      </c>
      <c r="C19" s="7" t="n">
        <v>29.8</v>
      </c>
    </row>
    <row r="20">
      <c r="A20" s="4" t="inlineStr">
        <is>
          <t>Total deferred tax liabilities</t>
        </is>
      </c>
      <c r="B20" s="7" t="n">
        <v>72.59999999999999</v>
      </c>
      <c r="C20" s="7" t="n">
        <v>77.2</v>
      </c>
    </row>
    <row r="21">
      <c r="A21" s="4" t="inlineStr">
        <is>
          <t>Net deferred tax assets</t>
        </is>
      </c>
      <c r="B21" s="5" t="n">
        <v>106.1</v>
      </c>
      <c r="C21" s="5" t="n">
        <v>10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Tax Credit Carryforward [Line Items]</t>
        </is>
      </c>
      <c r="B3" s="4" t="inlineStr">
        <is>
          <t xml:space="preserve"> </t>
        </is>
      </c>
      <c r="C3" s="4" t="inlineStr">
        <is>
          <t xml:space="preserve"> </t>
        </is>
      </c>
      <c r="D3" s="4" t="inlineStr">
        <is>
          <t xml:space="preserve"> </t>
        </is>
      </c>
    </row>
    <row r="4">
      <c r="A4" s="4" t="inlineStr">
        <is>
          <t>Increase (decrease) in valuation allowance</t>
        </is>
      </c>
      <c r="B4" s="10" t="n">
        <v>45300000</v>
      </c>
      <c r="C4" s="10" t="n">
        <v>253200000</v>
      </c>
      <c r="D4" s="4" t="inlineStr">
        <is>
          <t xml:space="preserve"> </t>
        </is>
      </c>
    </row>
    <row r="5">
      <c r="A5" s="4" t="inlineStr">
        <is>
          <t>Changes in deferred tax assets, net tax expense (benefit)</t>
        </is>
      </c>
      <c r="B5" s="6" t="n">
        <v>-800000</v>
      </c>
      <c r="C5" s="6" t="n">
        <v>2900000</v>
      </c>
      <c r="D5" s="10" t="n">
        <v>-2300000</v>
      </c>
    </row>
    <row r="6">
      <c r="A6" s="4" t="inlineStr">
        <is>
          <t>Provision for income taxes that may become payable upon distribution of earnings of certain foreign subsidiaries</t>
        </is>
      </c>
      <c r="B6" s="6" t="n">
        <v>0</v>
      </c>
      <c r="C6" s="4" t="inlineStr">
        <is>
          <t xml:space="preserve"> </t>
        </is>
      </c>
      <c r="D6" s="4" t="inlineStr">
        <is>
          <t xml:space="preserve"> </t>
        </is>
      </c>
    </row>
    <row r="7">
      <c r="A7" s="4" t="inlineStr">
        <is>
          <t>Unrecognized deferred income tax liability</t>
        </is>
      </c>
      <c r="B7" s="6" t="n">
        <v>28000000</v>
      </c>
      <c r="C7" s="4" t="inlineStr">
        <is>
          <t xml:space="preserve"> </t>
        </is>
      </c>
      <c r="D7" s="4" t="inlineStr">
        <is>
          <t xml:space="preserve"> </t>
        </is>
      </c>
    </row>
    <row r="8">
      <c r="A8" s="4" t="inlineStr">
        <is>
          <t>Penalties and interest accrued related to income tax liabilities</t>
        </is>
      </c>
      <c r="B8" s="6" t="n">
        <v>3800000</v>
      </c>
      <c r="C8" s="6" t="n">
        <v>3900000</v>
      </c>
      <c r="D8" s="4" t="inlineStr">
        <is>
          <t xml:space="preserve"> </t>
        </is>
      </c>
    </row>
    <row r="9">
      <c r="A9" s="4" t="inlineStr">
        <is>
          <t>Reasonably possible decrease in amount of unrecognized tax benefits</t>
        </is>
      </c>
      <c r="B9" s="6" t="n">
        <v>1900000</v>
      </c>
      <c r="C9" s="4" t="inlineStr">
        <is>
          <t xml:space="preserve"> </t>
        </is>
      </c>
      <c r="D9" s="4" t="inlineStr">
        <is>
          <t xml:space="preserve"> </t>
        </is>
      </c>
    </row>
    <row r="10">
      <c r="A10" s="4" t="inlineStr">
        <is>
          <t>Utilization of tax attributes, annual limitation</t>
        </is>
      </c>
      <c r="B10" s="6" t="n">
        <v>70600000</v>
      </c>
      <c r="C10" s="4" t="inlineStr">
        <is>
          <t xml:space="preserve"> </t>
        </is>
      </c>
      <c r="D10" s="4" t="inlineStr">
        <is>
          <t xml:space="preserve"> </t>
        </is>
      </c>
    </row>
    <row r="11">
      <c r="A11" s="4" t="inlineStr">
        <is>
          <t>Utilization of tax attributes, cumulative limitation</t>
        </is>
      </c>
      <c r="B11" s="6" t="n">
        <v>462400000</v>
      </c>
      <c r="C11" s="4" t="inlineStr">
        <is>
          <t xml:space="preserve"> </t>
        </is>
      </c>
      <c r="D11" s="4" t="inlineStr">
        <is>
          <t xml:space="preserve"> </t>
        </is>
      </c>
    </row>
    <row r="12">
      <c r="A12" s="4" t="inlineStr">
        <is>
          <t>Recognition of net income tax benefit</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Increase (decrease) in valuation allowance</t>
        </is>
      </c>
      <c r="B14" s="6" t="n">
        <v>-102100000</v>
      </c>
      <c r="C14" s="6" t="n">
        <v>189000000</v>
      </c>
      <c r="D14" s="4" t="inlineStr">
        <is>
          <t xml:space="preserve"> </t>
        </is>
      </c>
    </row>
    <row r="15">
      <c r="A15" s="4" t="inlineStr">
        <is>
          <t>Expired net operating losses/tax credits</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Increase (decrease) in valuation allowance</t>
        </is>
      </c>
      <c r="B17" s="6" t="n">
        <v>50000000</v>
      </c>
      <c r="C17" s="6" t="n">
        <v>28900000</v>
      </c>
      <c r="D17" s="4" t="inlineStr">
        <is>
          <t xml:space="preserve"> </t>
        </is>
      </c>
    </row>
    <row r="18">
      <c r="A18" s="4" t="inlineStr">
        <is>
          <t>Translation adjustments</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Increase (decrease) in valuation allowance</t>
        </is>
      </c>
      <c r="B20" s="6" t="n">
        <v>18400000</v>
      </c>
      <c r="C20" s="6" t="n">
        <v>-20900000</v>
      </c>
      <c r="D20" s="4" t="inlineStr">
        <is>
          <t xml:space="preserve"> </t>
        </is>
      </c>
    </row>
    <row r="21">
      <c r="A21" s="4" t="inlineStr">
        <is>
          <t>Other activity</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Increase (decrease) in valuation allowance</t>
        </is>
      </c>
      <c r="B23" s="10" t="n">
        <v>79000000</v>
      </c>
      <c r="C23" s="10" t="n">
        <v>56200000</v>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Expected change in ownership percentage</t>
        </is>
      </c>
      <c r="B26" s="11" t="n">
        <v>0.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ax Loss Carryforwards (Details) - USD ($) $ in Millions</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U.S. Federal</t>
        </is>
      </c>
      <c r="B3" s="5" t="n">
        <v>370.7</v>
      </c>
      <c r="C3" s="4" t="inlineStr">
        <is>
          <t xml:space="preserve"> </t>
        </is>
      </c>
    </row>
    <row r="4">
      <c r="A4" s="4" t="inlineStr">
        <is>
          <t>State and local</t>
        </is>
      </c>
      <c r="B4" s="7" t="n">
        <v>203.4</v>
      </c>
      <c r="C4" s="4" t="inlineStr">
        <is>
          <t xml:space="preserve"> </t>
        </is>
      </c>
    </row>
    <row r="5">
      <c r="A5" s="4" t="inlineStr">
        <is>
          <t>Foreign</t>
        </is>
      </c>
      <c r="B5" s="7" t="n">
        <v>266.3</v>
      </c>
      <c r="C5" s="4" t="inlineStr">
        <is>
          <t xml:space="preserve"> </t>
        </is>
      </c>
    </row>
    <row r="6">
      <c r="A6" s="4" t="inlineStr">
        <is>
          <t>Total tax loss carryforwards</t>
        </is>
      </c>
      <c r="B6" s="7" t="n">
        <v>840.4</v>
      </c>
      <c r="C6" s="5" t="n">
        <v>795.2</v>
      </c>
    </row>
    <row r="7">
      <c r="A7" s="3" t="inlineStr">
        <is>
          <t>Operating Loss Carryforwards [Line Items]</t>
        </is>
      </c>
      <c r="B7" s="4" t="inlineStr">
        <is>
          <t xml:space="preserve"> </t>
        </is>
      </c>
      <c r="C7" s="4" t="inlineStr">
        <is>
          <t xml:space="preserve"> </t>
        </is>
      </c>
    </row>
    <row r="8">
      <c r="A8" s="4" t="inlineStr">
        <is>
          <t>Tax loss carryforwards, not set to expire</t>
        </is>
      </c>
      <c r="B8" s="7" t="n">
        <v>272.5</v>
      </c>
      <c r="C8" s="4" t="inlineStr">
        <is>
          <t xml:space="preserve"> </t>
        </is>
      </c>
    </row>
    <row r="9">
      <c r="A9" s="4" t="inlineStr">
        <is>
          <t>Total tax loss carryforwards</t>
        </is>
      </c>
      <c r="B9" s="7" t="n">
        <v>840.4</v>
      </c>
      <c r="C9" s="5" t="n">
        <v>795.2</v>
      </c>
    </row>
    <row r="10">
      <c r="A10" s="4" t="inlineStr">
        <is>
          <t>2022</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loss carryforwards, set to expire</t>
        </is>
      </c>
      <c r="B12" s="7" t="n">
        <v>13.8</v>
      </c>
      <c r="C12" s="4" t="inlineStr">
        <is>
          <t xml:space="preserve"> </t>
        </is>
      </c>
    </row>
    <row r="13">
      <c r="A13" s="4" t="inlineStr">
        <is>
          <t>2023</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Tax loss carryforwards, set to expire</t>
        </is>
      </c>
      <c r="B15" s="6" t="n">
        <v>13</v>
      </c>
      <c r="C15" s="4" t="inlineStr">
        <is>
          <t xml:space="preserve"> </t>
        </is>
      </c>
    </row>
    <row r="16">
      <c r="A16" s="4" t="inlineStr">
        <is>
          <t>2024</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ax loss carryforwards, set to expire</t>
        </is>
      </c>
      <c r="B18" s="6" t="n">
        <v>13</v>
      </c>
      <c r="C18" s="4" t="inlineStr">
        <is>
          <t xml:space="preserve"> </t>
        </is>
      </c>
    </row>
    <row r="19">
      <c r="A19" s="4" t="inlineStr">
        <is>
          <t>2025</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Tax loss carryforwards, set to expire</t>
        </is>
      </c>
      <c r="B21" s="7" t="n">
        <v>15.5</v>
      </c>
      <c r="C21" s="4" t="inlineStr">
        <is>
          <t xml:space="preserve"> </t>
        </is>
      </c>
    </row>
    <row r="22">
      <c r="A22" s="4" t="inlineStr">
        <is>
          <t>2026</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Tax loss carryforwards, set to expire</t>
        </is>
      </c>
      <c r="B24" s="7" t="n">
        <v>10.3</v>
      </c>
      <c r="C24" s="4" t="inlineStr">
        <is>
          <t xml:space="preserve"> </t>
        </is>
      </c>
    </row>
    <row r="25">
      <c r="A25" s="4" t="inlineStr">
        <is>
          <t>Thereaft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Tax loss carryforwards, set to expire</t>
        </is>
      </c>
      <c r="B27" s="5" t="n">
        <v>502.3</v>
      </c>
      <c r="C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31, 2021 USD ($)</t>
        </is>
      </c>
    </row>
    <row r="2">
      <c r="A2" s="3" t="inlineStr">
        <is>
          <t>Tax Credit Carryforward [Line Items]</t>
        </is>
      </c>
      <c r="B2" s="4" t="inlineStr">
        <is>
          <t xml:space="preserve"> </t>
        </is>
      </c>
    </row>
    <row r="3">
      <c r="A3" s="4" t="inlineStr">
        <is>
          <t>Tax credit carryforwards, set to expire</t>
        </is>
      </c>
      <c r="B3" s="5" t="n">
        <v>177.8</v>
      </c>
    </row>
    <row r="4">
      <c r="A4" s="4" t="inlineStr">
        <is>
          <t>2022</t>
        </is>
      </c>
      <c r="B4" s="4" t="inlineStr">
        <is>
          <t xml:space="preserve"> </t>
        </is>
      </c>
    </row>
    <row r="5">
      <c r="A5" s="3" t="inlineStr">
        <is>
          <t>Tax Credit Carryforward [Line Items]</t>
        </is>
      </c>
      <c r="B5" s="4" t="inlineStr">
        <is>
          <t xml:space="preserve"> </t>
        </is>
      </c>
    </row>
    <row r="6">
      <c r="A6" s="4" t="inlineStr">
        <is>
          <t>Tax credit carryforwards, set to expire</t>
        </is>
      </c>
      <c r="B6" s="7" t="n">
        <v>38.1</v>
      </c>
    </row>
    <row r="7">
      <c r="A7" s="4" t="inlineStr">
        <is>
          <t>2023</t>
        </is>
      </c>
      <c r="B7" s="4" t="inlineStr">
        <is>
          <t xml:space="preserve"> </t>
        </is>
      </c>
    </row>
    <row r="8">
      <c r="A8" s="3" t="inlineStr">
        <is>
          <t>Tax Credit Carryforward [Line Items]</t>
        </is>
      </c>
      <c r="B8" s="4" t="inlineStr">
        <is>
          <t xml:space="preserve"> </t>
        </is>
      </c>
    </row>
    <row r="9">
      <c r="A9" s="4" t="inlineStr">
        <is>
          <t>Tax credit carryforwards, set to expire</t>
        </is>
      </c>
      <c r="B9" s="6" t="n">
        <v>27</v>
      </c>
    </row>
    <row r="10">
      <c r="A10" s="4" t="inlineStr">
        <is>
          <t>2024</t>
        </is>
      </c>
      <c r="B10" s="4" t="inlineStr">
        <is>
          <t xml:space="preserve"> </t>
        </is>
      </c>
    </row>
    <row r="11">
      <c r="A11" s="3" t="inlineStr">
        <is>
          <t>Tax Credit Carryforward [Line Items]</t>
        </is>
      </c>
      <c r="B11" s="4" t="inlineStr">
        <is>
          <t xml:space="preserve"> </t>
        </is>
      </c>
    </row>
    <row r="12">
      <c r="A12" s="4" t="inlineStr">
        <is>
          <t>Tax credit carryforwards, set to expire</t>
        </is>
      </c>
      <c r="B12" s="7" t="n">
        <v>22.5</v>
      </c>
    </row>
    <row r="13">
      <c r="A13" s="4" t="inlineStr">
        <is>
          <t>2025</t>
        </is>
      </c>
      <c r="B13" s="4" t="inlineStr">
        <is>
          <t xml:space="preserve"> </t>
        </is>
      </c>
    </row>
    <row r="14">
      <c r="A14" s="3" t="inlineStr">
        <is>
          <t>Tax Credit Carryforward [Line Items]</t>
        </is>
      </c>
      <c r="B14" s="4" t="inlineStr">
        <is>
          <t xml:space="preserve"> </t>
        </is>
      </c>
    </row>
    <row r="15">
      <c r="A15" s="4" t="inlineStr">
        <is>
          <t>Tax credit carryforwards, set to expire</t>
        </is>
      </c>
      <c r="B15" s="7" t="n">
        <v>20.7</v>
      </c>
    </row>
    <row r="16">
      <c r="A16" s="4" t="inlineStr">
        <is>
          <t>2026</t>
        </is>
      </c>
      <c r="B16" s="4" t="inlineStr">
        <is>
          <t xml:space="preserve"> </t>
        </is>
      </c>
    </row>
    <row r="17">
      <c r="A17" s="3" t="inlineStr">
        <is>
          <t>Tax Credit Carryforward [Line Items]</t>
        </is>
      </c>
      <c r="B17" s="4" t="inlineStr">
        <is>
          <t xml:space="preserve"> </t>
        </is>
      </c>
    </row>
    <row r="18">
      <c r="A18" s="4" t="inlineStr">
        <is>
          <t>Tax credit carryforwards, set to expire</t>
        </is>
      </c>
      <c r="B18" s="7" t="n">
        <v>33.7</v>
      </c>
    </row>
    <row r="19">
      <c r="A19" s="4" t="inlineStr">
        <is>
          <t>Thereafter</t>
        </is>
      </c>
      <c r="B19" s="4" t="inlineStr">
        <is>
          <t xml:space="preserve"> </t>
        </is>
      </c>
    </row>
    <row r="20">
      <c r="A20" s="3" t="inlineStr">
        <is>
          <t>Tax Credit Carryforward [Line Items]</t>
        </is>
      </c>
      <c r="B20" s="4" t="inlineStr">
        <is>
          <t xml:space="preserve"> </t>
        </is>
      </c>
    </row>
    <row r="21">
      <c r="A21" s="4" t="inlineStr">
        <is>
          <t>Tax credit carryforwards, set to expire</t>
        </is>
      </c>
      <c r="B21" s="5" t="n">
        <v>3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ash Paid for Income Taxes, Net of Refund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Cash paid for income taxes, net of refunds</t>
        </is>
      </c>
      <c r="B4" s="5" t="n">
        <v>53.7</v>
      </c>
      <c r="C4" s="5" t="n">
        <v>24.7</v>
      </c>
      <c r="D4" s="5" t="n">
        <v>3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s in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30.9</v>
      </c>
      <c r="C4" s="5" t="n">
        <v>25.6</v>
      </c>
      <c r="D4" s="5" t="n">
        <v>18.9</v>
      </c>
    </row>
    <row r="5">
      <c r="A5" s="4" t="inlineStr">
        <is>
          <t>Additions based on tax positions related to the current year</t>
        </is>
      </c>
      <c r="B5" s="7" t="n">
        <v>3.5</v>
      </c>
      <c r="C5" s="7" t="n">
        <v>8.5</v>
      </c>
      <c r="D5" s="7" t="n">
        <v>11.1</v>
      </c>
    </row>
    <row r="6">
      <c r="A6" s="4" t="inlineStr">
        <is>
          <t>Changes for tax positions of prior years</t>
        </is>
      </c>
      <c r="B6" s="7" t="n">
        <v>-8.800000000000001</v>
      </c>
      <c r="C6" s="7" t="n">
        <v>-0.7</v>
      </c>
      <c r="D6" s="7" t="n">
        <v>-0.6</v>
      </c>
    </row>
    <row r="7">
      <c r="A7" s="4" t="inlineStr">
        <is>
          <t>Reductions as a result of a lapse of applicable statute of limitations</t>
        </is>
      </c>
      <c r="B7" s="7" t="n">
        <v>-2.6</v>
      </c>
      <c r="C7" s="7" t="n">
        <v>-2.3</v>
      </c>
      <c r="D7" s="7" t="n">
        <v>-2.3</v>
      </c>
    </row>
    <row r="8">
      <c r="A8" s="4" t="inlineStr">
        <is>
          <t>Settlements</t>
        </is>
      </c>
      <c r="B8" s="7" t="n">
        <v>-0.3</v>
      </c>
      <c r="C8" s="7" t="n">
        <v>-1.8</v>
      </c>
      <c r="D8" s="7" t="n">
        <v>-1.1</v>
      </c>
    </row>
    <row r="9">
      <c r="A9" s="4" t="inlineStr">
        <is>
          <t>Changes due to foreign currency</t>
        </is>
      </c>
      <c r="B9" s="7" t="n">
        <v>-1.1</v>
      </c>
      <c r="C9" s="7" t="n">
        <v>1.6</v>
      </c>
      <c r="D9" s="7" t="n">
        <v>-0.4</v>
      </c>
    </row>
    <row r="10">
      <c r="A10" s="4" t="inlineStr">
        <is>
          <t>Balance at December 31</t>
        </is>
      </c>
      <c r="B10" s="5" t="n">
        <v>21.6</v>
      </c>
      <c r="C10" s="5" t="n">
        <v>30.9</v>
      </c>
      <c r="D10" s="5" t="n">
        <v>2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Computation of Earnings (Loss) Per Common Share Attributable to Unisys Corporation (Details) - USD ($) $ / shares in Units, shares in Thousands</t>
        </is>
      </c>
      <c r="B1" s="2" t="inlineStr">
        <is>
          <t>12 Months Ended</t>
        </is>
      </c>
    </row>
    <row r="2">
      <c r="B2" s="2" t="inlineStr">
        <is>
          <t>Dec. 31, 2021</t>
        </is>
      </c>
      <c r="C2" s="2" t="inlineStr">
        <is>
          <t>Dec. 31, 2020</t>
        </is>
      </c>
      <c r="D2" s="2" t="inlineStr">
        <is>
          <t>Dec. 31, 2019</t>
        </is>
      </c>
    </row>
    <row r="3">
      <c r="A3" s="3" t="inlineStr">
        <is>
          <t>Basic earnings (loss) per common share computation:</t>
        </is>
      </c>
      <c r="B3" s="4" t="inlineStr">
        <is>
          <t xml:space="preserve"> </t>
        </is>
      </c>
      <c r="C3" s="4" t="inlineStr">
        <is>
          <t xml:space="preserve"> </t>
        </is>
      </c>
      <c r="D3" s="4" t="inlineStr">
        <is>
          <t xml:space="preserve"> </t>
        </is>
      </c>
    </row>
    <row r="4">
      <c r="A4" s="4" t="inlineStr">
        <is>
          <t>Net loss from continuing operations attributable to Unisys Corporation</t>
        </is>
      </c>
      <c r="B4" s="10" t="n">
        <v>-448500000</v>
      </c>
      <c r="C4" s="10" t="n">
        <v>-317700000</v>
      </c>
      <c r="D4" s="10" t="n">
        <v>-92200000</v>
      </c>
    </row>
    <row r="5">
      <c r="A5" s="4" t="inlineStr">
        <is>
          <t>Income from discontinued operations, net of tax</t>
        </is>
      </c>
      <c r="B5" s="6" t="n">
        <v>0</v>
      </c>
      <c r="C5" s="6" t="n">
        <v>1068400000</v>
      </c>
      <c r="D5" s="6" t="n">
        <v>75000000</v>
      </c>
    </row>
    <row r="6">
      <c r="A6" s="4" t="inlineStr">
        <is>
          <t>Net (loss) income attributable to Unisys Corporation</t>
        </is>
      </c>
      <c r="B6" s="10" t="n">
        <v>-448500000</v>
      </c>
      <c r="C6" s="10" t="n">
        <v>750700000</v>
      </c>
      <c r="D6" s="10" t="n">
        <v>-17200000</v>
      </c>
    </row>
    <row r="7">
      <c r="A7" s="4" t="inlineStr">
        <is>
          <t>Weighted average shares (in shares)</t>
        </is>
      </c>
      <c r="B7" s="6" t="n">
        <v>66451</v>
      </c>
      <c r="C7" s="6" t="n">
        <v>62932</v>
      </c>
      <c r="D7" s="6" t="n">
        <v>55961</v>
      </c>
    </row>
    <row r="8">
      <c r="A8" s="3" t="inlineStr">
        <is>
          <t>Basic earnings (loss) per share attributable to Unisys Corporation</t>
        </is>
      </c>
      <c r="B8" s="4" t="inlineStr">
        <is>
          <t xml:space="preserve"> </t>
        </is>
      </c>
      <c r="C8" s="4" t="inlineStr">
        <is>
          <t xml:space="preserve"> </t>
        </is>
      </c>
      <c r="D8" s="4" t="inlineStr">
        <is>
          <t xml:space="preserve"> </t>
        </is>
      </c>
    </row>
    <row r="9">
      <c r="A9" s="4" t="inlineStr">
        <is>
          <t>Continuing operations (in dollars per share)</t>
        </is>
      </c>
      <c r="B9" s="8" t="n">
        <v>-6.75</v>
      </c>
      <c r="C9" s="8" t="n">
        <v>-5.05</v>
      </c>
      <c r="D9" s="8" t="n">
        <v>-1.65</v>
      </c>
    </row>
    <row r="10">
      <c r="A10" s="4" t="inlineStr">
        <is>
          <t>Discontinued operations (in dollars per share)</t>
        </is>
      </c>
      <c r="B10" s="6" t="n">
        <v>0</v>
      </c>
      <c r="C10" s="9" t="n">
        <v>16.98</v>
      </c>
      <c r="D10" s="9" t="n">
        <v>1.34</v>
      </c>
    </row>
    <row r="11">
      <c r="A11" s="4" t="inlineStr">
        <is>
          <t>Total (in dollars per share)</t>
        </is>
      </c>
      <c r="B11" s="8" t="n">
        <v>-6.75</v>
      </c>
      <c r="C11" s="8" t="n">
        <v>11.93</v>
      </c>
      <c r="D11" s="8" t="n">
        <v>-0.31</v>
      </c>
    </row>
    <row r="12">
      <c r="A12" s="3" t="inlineStr">
        <is>
          <t>Diluted earnings (loss) per common share computation:</t>
        </is>
      </c>
      <c r="B12" s="4" t="inlineStr">
        <is>
          <t xml:space="preserve"> </t>
        </is>
      </c>
      <c r="C12" s="4" t="inlineStr">
        <is>
          <t xml:space="preserve"> </t>
        </is>
      </c>
      <c r="D12" s="4" t="inlineStr">
        <is>
          <t xml:space="preserve"> </t>
        </is>
      </c>
    </row>
    <row r="13">
      <c r="A13" s="4" t="inlineStr">
        <is>
          <t>Net loss from continuing operations attributable to Unisys Corporation</t>
        </is>
      </c>
      <c r="B13" s="10" t="n">
        <v>-448500000</v>
      </c>
      <c r="C13" s="10" t="n">
        <v>-317700000</v>
      </c>
      <c r="D13" s="10" t="n">
        <v>-92200000</v>
      </c>
    </row>
    <row r="14">
      <c r="A14" s="4" t="inlineStr">
        <is>
          <t>Add interest expense on convertible senior notes, net of tax of zero</t>
        </is>
      </c>
      <c r="B14" s="6" t="n">
        <v>0</v>
      </c>
      <c r="C14" s="6" t="n">
        <v>0</v>
      </c>
      <c r="D14" s="6" t="n">
        <v>0</v>
      </c>
    </row>
    <row r="15">
      <c r="A15" s="4" t="inlineStr">
        <is>
          <t>Interest expense on convertible senior notes, tax</t>
        </is>
      </c>
      <c r="B15" s="6" t="n">
        <v>0</v>
      </c>
      <c r="C15" s="6" t="n">
        <v>0</v>
      </c>
      <c r="D15" s="6" t="n">
        <v>0</v>
      </c>
    </row>
    <row r="16">
      <c r="A16" s="4" t="inlineStr">
        <is>
          <t>Net loss from continuing operations attributable to Unisys Corporation for diluted earnings per share</t>
        </is>
      </c>
      <c r="B16" s="6" t="n">
        <v>-448500000</v>
      </c>
      <c r="C16" s="6" t="n">
        <v>-317700000</v>
      </c>
      <c r="D16" s="6" t="n">
        <v>-92200000</v>
      </c>
    </row>
    <row r="17">
      <c r="A17" s="4" t="inlineStr">
        <is>
          <t>Income from discontinued operations, net of tax</t>
        </is>
      </c>
      <c r="B17" s="6" t="n">
        <v>0</v>
      </c>
      <c r="C17" s="6" t="n">
        <v>1068400000</v>
      </c>
      <c r="D17" s="6" t="n">
        <v>75000000</v>
      </c>
    </row>
    <row r="18">
      <c r="A18" s="4" t="inlineStr">
        <is>
          <t>Net (loss) income attributable to Unisys Corporation for diluted earnings per share</t>
        </is>
      </c>
      <c r="B18" s="10" t="n">
        <v>-448500000</v>
      </c>
      <c r="C18" s="10" t="n">
        <v>750700000</v>
      </c>
      <c r="D18" s="10" t="n">
        <v>-17200000</v>
      </c>
    </row>
    <row r="19">
      <c r="A19" s="4" t="inlineStr">
        <is>
          <t>Weighted average shares (in shares)</t>
        </is>
      </c>
      <c r="B19" s="6" t="n">
        <v>66451</v>
      </c>
      <c r="C19" s="6" t="n">
        <v>62932</v>
      </c>
      <c r="D19" s="6" t="n">
        <v>55961</v>
      </c>
    </row>
    <row r="20">
      <c r="A20" s="3" t="inlineStr">
        <is>
          <t>Plus incremental shares from assumed conversions:</t>
        </is>
      </c>
      <c r="B20" s="4" t="inlineStr">
        <is>
          <t xml:space="preserve"> </t>
        </is>
      </c>
      <c r="C20" s="4" t="inlineStr">
        <is>
          <t xml:space="preserve"> </t>
        </is>
      </c>
      <c r="D20" s="4" t="inlineStr">
        <is>
          <t xml:space="preserve"> </t>
        </is>
      </c>
    </row>
    <row r="21">
      <c r="A21" s="4" t="inlineStr">
        <is>
          <t>Employee stock plans (in shares)</t>
        </is>
      </c>
      <c r="B21" s="6" t="n">
        <v>0</v>
      </c>
      <c r="C21" s="6" t="n">
        <v>0</v>
      </c>
      <c r="D21" s="6" t="n">
        <v>0</v>
      </c>
    </row>
    <row r="22">
      <c r="A22" s="4" t="inlineStr">
        <is>
          <t>Convertible senior notes (in shares)</t>
        </is>
      </c>
      <c r="B22" s="6" t="n">
        <v>0</v>
      </c>
      <c r="C22" s="6" t="n">
        <v>0</v>
      </c>
      <c r="D22" s="6" t="n">
        <v>0</v>
      </c>
    </row>
    <row r="23">
      <c r="A23" s="4" t="inlineStr">
        <is>
          <t>Adjusted weighted average shares (in shares)</t>
        </is>
      </c>
      <c r="B23" s="6" t="n">
        <v>66451</v>
      </c>
      <c r="C23" s="6" t="n">
        <v>62932</v>
      </c>
      <c r="D23" s="6" t="n">
        <v>55961</v>
      </c>
    </row>
    <row r="24">
      <c r="A24" s="3" t="inlineStr">
        <is>
          <t>Diluted earnings (loss) per common share attributable to Unisys Corporation</t>
        </is>
      </c>
      <c r="B24" s="4" t="inlineStr">
        <is>
          <t xml:space="preserve"> </t>
        </is>
      </c>
      <c r="C24" s="4" t="inlineStr">
        <is>
          <t xml:space="preserve"> </t>
        </is>
      </c>
      <c r="D24" s="4" t="inlineStr">
        <is>
          <t xml:space="preserve"> </t>
        </is>
      </c>
    </row>
    <row r="25">
      <c r="A25" s="4" t="inlineStr">
        <is>
          <t>Continuing operations (in dollars per share)</t>
        </is>
      </c>
      <c r="B25" s="8" t="n">
        <v>-6.75</v>
      </c>
      <c r="C25" s="8" t="n">
        <v>-5.05</v>
      </c>
      <c r="D25" s="8" t="n">
        <v>-1.65</v>
      </c>
    </row>
    <row r="26">
      <c r="A26" s="4" t="inlineStr">
        <is>
          <t>Discontinued operations (in dollars per share)</t>
        </is>
      </c>
      <c r="B26" s="6" t="n">
        <v>0</v>
      </c>
      <c r="C26" s="9" t="n">
        <v>16.98</v>
      </c>
      <c r="D26" s="9" t="n">
        <v>1.34</v>
      </c>
    </row>
    <row r="27">
      <c r="A27" s="4" t="inlineStr">
        <is>
          <t>Total (in dollars per share)</t>
        </is>
      </c>
      <c r="B27" s="8" t="n">
        <v>-6.75</v>
      </c>
      <c r="C27" s="8" t="n">
        <v>11.93</v>
      </c>
      <c r="D27" s="8" t="n">
        <v>-0.31</v>
      </c>
    </row>
    <row r="28">
      <c r="A28" s="4" t="inlineStr">
        <is>
          <t>5.50% convertible senior notes due March 1, 2021 | Senior Notes</t>
        </is>
      </c>
      <c r="B28" s="4" t="inlineStr">
        <is>
          <t xml:space="preserve"> </t>
        </is>
      </c>
      <c r="C28" s="4" t="inlineStr">
        <is>
          <t xml:space="preserve"> </t>
        </is>
      </c>
      <c r="D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row>
    <row r="30">
      <c r="A30" s="4" t="inlineStr">
        <is>
          <t>Stated interest rate (as a percentage)</t>
        </is>
      </c>
      <c r="B30" s="4" t="inlineStr">
        <is>
          <t xml:space="preserve"> </t>
        </is>
      </c>
      <c r="C30" s="12" t="n">
        <v>0.055</v>
      </c>
      <c r="D30" s="4" t="inlineStr">
        <is>
          <t xml:space="preserve"> </t>
        </is>
      </c>
    </row>
    <row r="31">
      <c r="A31" s="4" t="inlineStr">
        <is>
          <t>Stock options and restricted stock units</t>
        </is>
      </c>
      <c r="B31" s="4" t="inlineStr">
        <is>
          <t xml:space="preserve"> </t>
        </is>
      </c>
      <c r="C31" s="4" t="inlineStr">
        <is>
          <t xml:space="preserve"> </t>
        </is>
      </c>
      <c r="D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row>
    <row r="33">
      <c r="A33" s="4" t="inlineStr">
        <is>
          <t>Anti-dilutive weighted-average securities (in shares)</t>
        </is>
      </c>
      <c r="B33" s="6" t="n">
        <v>871</v>
      </c>
      <c r="C33" s="6" t="n">
        <v>579</v>
      </c>
      <c r="D33" s="6" t="n">
        <v>1393</v>
      </c>
    </row>
    <row r="34">
      <c r="A34" s="4" t="inlineStr">
        <is>
          <t>Common shares issuable upon conversion of the 5.50% convertible senior notes</t>
        </is>
      </c>
      <c r="B34" s="4" t="inlineStr">
        <is>
          <t xml:space="preserve"> </t>
        </is>
      </c>
      <c r="C34" s="4" t="inlineStr">
        <is>
          <t xml:space="preserve"> </t>
        </is>
      </c>
      <c r="D34" s="4" t="inlineStr">
        <is>
          <t xml:space="preserve"> </t>
        </is>
      </c>
    </row>
    <row r="35">
      <c r="A35" s="3" t="inlineStr">
        <is>
          <t>Antidilutive Securities Excluded from Computation of Earnings Per Share [Line Items]</t>
        </is>
      </c>
      <c r="B35" s="4" t="inlineStr">
        <is>
          <t xml:space="preserve"> </t>
        </is>
      </c>
      <c r="C35" s="4" t="inlineStr">
        <is>
          <t xml:space="preserve"> </t>
        </is>
      </c>
      <c r="D35" s="4" t="inlineStr">
        <is>
          <t xml:space="preserve"> </t>
        </is>
      </c>
    </row>
    <row r="36">
      <c r="A36" s="4" t="inlineStr">
        <is>
          <t>Anti-dilutive weighted-average securities (in shares)</t>
        </is>
      </c>
      <c r="B36" s="6" t="n">
        <v>557</v>
      </c>
      <c r="C36" s="6" t="n">
        <v>3425</v>
      </c>
      <c r="D36" s="6" t="n">
        <v>165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Details) - USD ($) $ in Millions</t>
        </is>
      </c>
      <c r="B1" s="2" t="inlineStr">
        <is>
          <t>12 Months Ended</t>
        </is>
      </c>
    </row>
    <row r="2">
      <c r="B2" s="2" t="inlineStr">
        <is>
          <t>Dec. 31, 2021</t>
        </is>
      </c>
      <c r="C2" s="2" t="inlineStr">
        <is>
          <t>Dec. 31, 2020</t>
        </is>
      </c>
      <c r="D2" s="2" t="inlineStr">
        <is>
          <t>Dec. 31, 2019</t>
        </is>
      </c>
    </row>
    <row r="3">
      <c r="A3" s="3" t="inlineStr">
        <is>
          <t>Receivables [Abstract]</t>
        </is>
      </c>
      <c r="B3" s="4" t="inlineStr">
        <is>
          <t xml:space="preserve"> </t>
        </is>
      </c>
      <c r="C3" s="4" t="inlineStr">
        <is>
          <t xml:space="preserve"> </t>
        </is>
      </c>
      <c r="D3" s="4" t="inlineStr">
        <is>
          <t xml:space="preserve"> </t>
        </is>
      </c>
    </row>
    <row r="4">
      <c r="A4" s="4" t="inlineStr">
        <is>
          <t>Revenue recognized in excess of billings on services contracts or unbilled accounts receivable</t>
        </is>
      </c>
      <c r="B4" s="5" t="n">
        <v>73.09999999999999</v>
      </c>
      <c r="C4" s="5" t="n">
        <v>63.3</v>
      </c>
      <c r="D4" s="4" t="inlineStr">
        <is>
          <t xml:space="preserve"> </t>
        </is>
      </c>
    </row>
    <row r="5">
      <c r="A5" s="4" t="inlineStr">
        <is>
          <t>Allowance for doubtful accounts</t>
        </is>
      </c>
      <c r="B5" s="6" t="n">
        <v>8</v>
      </c>
      <c r="C5" s="7" t="n">
        <v>9.199999999999999</v>
      </c>
      <c r="D5" s="4" t="inlineStr">
        <is>
          <t xml:space="preserve"> </t>
        </is>
      </c>
    </row>
    <row r="6">
      <c r="A6" s="4" t="inlineStr">
        <is>
          <t>Provision for doubtful accounts reported in selling, general and administrative expenses, (income) expense</t>
        </is>
      </c>
      <c r="B6" s="7" t="n">
        <v>-0.6</v>
      </c>
      <c r="C6" s="7" t="n">
        <v>-0.3</v>
      </c>
      <c r="D6" s="5" t="n">
        <v>-1.6</v>
      </c>
    </row>
    <row r="7">
      <c r="A7" s="4" t="inlineStr">
        <is>
          <t>Long-term receivables</t>
        </is>
      </c>
      <c r="B7" s="5" t="n">
        <v>49.1</v>
      </c>
      <c r="C7" s="5" t="n">
        <v>84.40000000000001</v>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deferred revenue - Summary (Details) - USD ($) $ in Millions</t>
        </is>
      </c>
      <c r="B1" s="2" t="inlineStr">
        <is>
          <t>12 Months Ended</t>
        </is>
      </c>
    </row>
    <row r="2">
      <c r="B2" s="2" t="inlineStr">
        <is>
          <t>Dec. 31, 2021</t>
        </is>
      </c>
      <c r="C2" s="2" t="inlineStr">
        <is>
          <t>Dec. 31, 2020</t>
        </is>
      </c>
    </row>
    <row r="3">
      <c r="A3" s="3" t="inlineStr">
        <is>
          <t>Revenue from Contract with Customer [Abstract]</t>
        </is>
      </c>
      <c r="B3" s="4" t="inlineStr">
        <is>
          <t xml:space="preserve"> </t>
        </is>
      </c>
      <c r="C3" s="4" t="inlineStr">
        <is>
          <t xml:space="preserve"> </t>
        </is>
      </c>
    </row>
    <row r="4">
      <c r="A4" s="4" t="inlineStr">
        <is>
          <t>Contract assets—current</t>
        </is>
      </c>
      <c r="B4" s="10" t="n">
        <v>42</v>
      </c>
      <c r="C4" s="5" t="n">
        <v>44.3</v>
      </c>
    </row>
    <row r="5">
      <c r="A5" s="4" t="inlineStr">
        <is>
          <t>Contract assets—long-term</t>
        </is>
      </c>
      <c r="B5" s="7" t="n">
        <v>17.4</v>
      </c>
      <c r="C5" s="7" t="n">
        <v>20.7</v>
      </c>
    </row>
    <row r="6">
      <c r="A6" s="4" t="inlineStr">
        <is>
          <t>Deferred revenue—current</t>
        </is>
      </c>
      <c r="B6" s="7" t="n">
        <v>-253.2</v>
      </c>
      <c r="C6" s="7" t="n">
        <v>-257.1</v>
      </c>
    </row>
    <row r="7">
      <c r="A7" s="4" t="inlineStr">
        <is>
          <t>Deferred revenue—long-term</t>
        </is>
      </c>
      <c r="B7" s="7" t="n">
        <v>-150.7</v>
      </c>
      <c r="C7" s="7" t="n">
        <v>-137.9</v>
      </c>
    </row>
    <row r="8">
      <c r="A8" s="4" t="inlineStr">
        <is>
          <t>Revenue recognized that was included in deferred revenue at the beginning of the period</t>
        </is>
      </c>
      <c r="B8" s="5" t="n">
        <v>245.8</v>
      </c>
      <c r="C8" s="5" t="n">
        <v>23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loss from continuing operations</t>
        </is>
      </c>
      <c r="B4" s="5" t="n">
        <v>-449.8</v>
      </c>
      <c r="C4" s="5" t="n">
        <v>-317.2</v>
      </c>
      <c r="D4" s="5" t="n">
        <v>-88.3</v>
      </c>
    </row>
    <row r="5">
      <c r="A5" s="4" t="inlineStr">
        <is>
          <t>Income from discontinued operations, net of tax</t>
        </is>
      </c>
      <c r="B5" s="6" t="n">
        <v>0</v>
      </c>
      <c r="C5" s="7" t="n">
        <v>1068.4</v>
      </c>
      <c r="D5" s="6" t="n">
        <v>75</v>
      </c>
    </row>
    <row r="6">
      <c r="A6" s="3" t="inlineStr">
        <is>
          <t>Adjustments to reconcile consolidated net income (loss) to net cash provided by (used for) operating activities:</t>
        </is>
      </c>
      <c r="B6" s="4" t="inlineStr">
        <is>
          <t xml:space="preserve"> </t>
        </is>
      </c>
      <c r="C6" s="4" t="inlineStr">
        <is>
          <t xml:space="preserve"> </t>
        </is>
      </c>
      <c r="D6" s="4" t="inlineStr">
        <is>
          <t xml:space="preserve"> </t>
        </is>
      </c>
    </row>
    <row r="7">
      <c r="A7" s="4" t="inlineStr">
        <is>
          <t>Gain on sale of U.S. Federal business</t>
        </is>
      </c>
      <c r="B7" s="6" t="n">
        <v>0</v>
      </c>
      <c r="C7" s="6" t="n">
        <v>-1060</v>
      </c>
      <c r="D7" s="6" t="n">
        <v>0</v>
      </c>
    </row>
    <row r="8">
      <c r="A8" s="4" t="inlineStr">
        <is>
          <t>Foreign currency losses</t>
        </is>
      </c>
      <c r="B8" s="7" t="n">
        <v>2.6</v>
      </c>
      <c r="C8" s="7" t="n">
        <v>36.2</v>
      </c>
      <c r="D8" s="6" t="n">
        <v>11</v>
      </c>
    </row>
    <row r="9">
      <c r="A9" s="4" t="inlineStr">
        <is>
          <t>Non-cash interest expense</t>
        </is>
      </c>
      <c r="B9" s="7" t="n">
        <v>1.8</v>
      </c>
      <c r="C9" s="7" t="n">
        <v>4.6</v>
      </c>
      <c r="D9" s="7" t="n">
        <v>9.199999999999999</v>
      </c>
    </row>
    <row r="10">
      <c r="A10" s="4" t="inlineStr">
        <is>
          <t>Debt extinguishment charge</t>
        </is>
      </c>
      <c r="B10" s="6" t="n">
        <v>0</v>
      </c>
      <c r="C10" s="7" t="n">
        <v>28.5</v>
      </c>
      <c r="D10" s="7" t="n">
        <v>20.1</v>
      </c>
    </row>
    <row r="11">
      <c r="A11" s="4" t="inlineStr">
        <is>
          <t>Employee stock compensation</t>
        </is>
      </c>
      <c r="B11" s="7" t="n">
        <v>18.8</v>
      </c>
      <c r="C11" s="7" t="n">
        <v>14.5</v>
      </c>
      <c r="D11" s="7" t="n">
        <v>13.2</v>
      </c>
    </row>
    <row r="12">
      <c r="A12" s="4" t="inlineStr">
        <is>
          <t>Depreciation and amortization of properties</t>
        </is>
      </c>
      <c r="B12" s="7" t="n">
        <v>30.5</v>
      </c>
      <c r="C12" s="7" t="n">
        <v>29.7</v>
      </c>
      <c r="D12" s="7" t="n">
        <v>35.3</v>
      </c>
    </row>
    <row r="13">
      <c r="A13" s="4" t="inlineStr">
        <is>
          <t>Depreciation and amortization of outsourcing assets</t>
        </is>
      </c>
      <c r="B13" s="6" t="n">
        <v>68</v>
      </c>
      <c r="C13" s="7" t="n">
        <v>65.8</v>
      </c>
      <c r="D13" s="7" t="n">
        <v>63.8</v>
      </c>
    </row>
    <row r="14">
      <c r="A14" s="4" t="inlineStr">
        <is>
          <t>Amortization of marketable software</t>
        </is>
      </c>
      <c r="B14" s="7" t="n">
        <v>71.90000000000001</v>
      </c>
      <c r="C14" s="7" t="n">
        <v>65.5</v>
      </c>
      <c r="D14" s="7" t="n">
        <v>48.3</v>
      </c>
    </row>
    <row r="15">
      <c r="A15" s="4" t="inlineStr">
        <is>
          <t>Amortization of intangible assets</t>
        </is>
      </c>
      <c r="B15" s="6" t="n">
        <v>3</v>
      </c>
      <c r="C15" s="6" t="n">
        <v>0</v>
      </c>
      <c r="D15" s="6" t="n">
        <v>0</v>
      </c>
    </row>
    <row r="16">
      <c r="A16" s="4" t="inlineStr">
        <is>
          <t>Other non-cash operating activities</t>
        </is>
      </c>
      <c r="B16" s="7" t="n">
        <v>-0.6</v>
      </c>
      <c r="C16" s="7" t="n">
        <v>-0.3</v>
      </c>
      <c r="D16" s="7" t="n">
        <v>-1.6</v>
      </c>
    </row>
    <row r="17">
      <c r="A17" s="4" t="inlineStr">
        <is>
          <t>Loss on disposal of capital assets</t>
        </is>
      </c>
      <c r="B17" s="7" t="n">
        <v>2.2</v>
      </c>
      <c r="C17" s="7" t="n">
        <v>4.5</v>
      </c>
      <c r="D17" s="7" t="n">
        <v>1.5</v>
      </c>
    </row>
    <row r="18">
      <c r="A18" s="4" t="inlineStr">
        <is>
          <t>Postretirement contributions</t>
        </is>
      </c>
      <c r="B18" s="7" t="n">
        <v>-56.4</v>
      </c>
      <c r="C18" s="7" t="n">
        <v>-832.2</v>
      </c>
      <c r="D18" s="7" t="n">
        <v>-109.4</v>
      </c>
    </row>
    <row r="19">
      <c r="A19" s="4" t="inlineStr">
        <is>
          <t>Postretirement expense</t>
        </is>
      </c>
      <c r="B19" s="6" t="n">
        <v>552</v>
      </c>
      <c r="C19" s="7" t="n">
        <v>239.2</v>
      </c>
      <c r="D19" s="7" t="n">
        <v>96.59999999999999</v>
      </c>
    </row>
    <row r="20">
      <c r="A20" s="4" t="inlineStr">
        <is>
          <t>Deferred income taxes, net</t>
        </is>
      </c>
      <c r="B20" s="7" t="n">
        <v>-59.2</v>
      </c>
      <c r="C20" s="7" t="n">
        <v>-13.4</v>
      </c>
      <c r="D20" s="7" t="n">
        <v>4.4</v>
      </c>
    </row>
    <row r="21">
      <c r="A21" s="3" t="inlineStr">
        <is>
          <t>Changes in operating assets and liabilities, excluding the effect of acquisitions:</t>
        </is>
      </c>
      <c r="B21" s="4" t="inlineStr">
        <is>
          <t xml:space="preserve"> </t>
        </is>
      </c>
      <c r="C21" s="4" t="inlineStr">
        <is>
          <t xml:space="preserve"> </t>
        </is>
      </c>
      <c r="D21" s="4" t="inlineStr">
        <is>
          <t xml:space="preserve"> </t>
        </is>
      </c>
    </row>
    <row r="22">
      <c r="A22" s="4" t="inlineStr">
        <is>
          <t>Receivables, net and contract assets</t>
        </is>
      </c>
      <c r="B22" s="7" t="n">
        <v>47.4</v>
      </c>
      <c r="C22" s="7" t="n">
        <v>-74.8</v>
      </c>
      <c r="D22" s="7" t="n">
        <v>-8.300000000000001</v>
      </c>
    </row>
    <row r="23">
      <c r="A23" s="4" t="inlineStr">
        <is>
          <t>Inventories</t>
        </is>
      </c>
      <c r="B23" s="6" t="n">
        <v>6</v>
      </c>
      <c r="C23" s="6" t="n">
        <v>3</v>
      </c>
      <c r="D23" s="7" t="n">
        <v>6.1</v>
      </c>
    </row>
    <row r="24">
      <c r="A24" s="4" t="inlineStr">
        <is>
          <t>Other assets</t>
        </is>
      </c>
      <c r="B24" s="6" t="n">
        <v>8</v>
      </c>
      <c r="C24" s="7" t="n">
        <v>5.9</v>
      </c>
      <c r="D24" s="7" t="n">
        <v>9.9</v>
      </c>
    </row>
    <row r="25">
      <c r="A25" s="4" t="inlineStr">
        <is>
          <t>Accounts payable and current liabilities</t>
        </is>
      </c>
      <c r="B25" s="7" t="n">
        <v>-149.4</v>
      </c>
      <c r="C25" s="7" t="n">
        <v>3.4</v>
      </c>
      <c r="D25" s="7" t="n">
        <v>-114.4</v>
      </c>
    </row>
    <row r="26">
      <c r="A26" s="4" t="inlineStr">
        <is>
          <t>Other liabilities</t>
        </is>
      </c>
      <c r="B26" s="7" t="n">
        <v>35.7</v>
      </c>
      <c r="C26" s="7" t="n">
        <v>47.5</v>
      </c>
      <c r="D26" s="7" t="n">
        <v>51.5</v>
      </c>
    </row>
    <row r="27">
      <c r="A27" s="4" t="inlineStr">
        <is>
          <t>Net cash provided by (used for) operating activities</t>
        </is>
      </c>
      <c r="B27" s="7" t="n">
        <v>132.5</v>
      </c>
      <c r="C27" s="7" t="n">
        <v>-681.2</v>
      </c>
      <c r="D27" s="7" t="n">
        <v>123.9</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businesses, net of cash acquired</t>
        </is>
      </c>
      <c r="B29" s="7" t="n">
        <v>-239.3</v>
      </c>
      <c r="C29" s="6" t="n">
        <v>0</v>
      </c>
      <c r="D29" s="6" t="n">
        <v>0</v>
      </c>
    </row>
    <row r="30">
      <c r="A30" s="4" t="inlineStr">
        <is>
          <t>Net proceeds from sale of U.S. Federal business</t>
        </is>
      </c>
      <c r="B30" s="6" t="n">
        <v>0</v>
      </c>
      <c r="C30" s="7" t="n">
        <v>1162.9</v>
      </c>
      <c r="D30" s="6" t="n">
        <v>0</v>
      </c>
    </row>
    <row r="31">
      <c r="A31" s="4" t="inlineStr">
        <is>
          <t>Proceeds from investments</t>
        </is>
      </c>
      <c r="B31" s="7" t="n">
        <v>4148.2</v>
      </c>
      <c r="C31" s="7" t="n">
        <v>3388.5</v>
      </c>
      <c r="D31" s="7" t="n">
        <v>3568.9</v>
      </c>
    </row>
    <row r="32">
      <c r="A32" s="4" t="inlineStr">
        <is>
          <t>Purchases of investments</t>
        </is>
      </c>
      <c r="B32" s="7" t="n">
        <v>-4168.1</v>
      </c>
      <c r="C32" s="7" t="n">
        <v>-3379.2</v>
      </c>
      <c r="D32" s="7" t="n">
        <v>-3566.1</v>
      </c>
    </row>
    <row r="33">
      <c r="A33" s="4" t="inlineStr">
        <is>
          <t>Capital additions of properties</t>
        </is>
      </c>
      <c r="B33" s="7" t="n">
        <v>-27.3</v>
      </c>
      <c r="C33" s="7" t="n">
        <v>-27.7</v>
      </c>
      <c r="D33" s="6" t="n">
        <v>-38</v>
      </c>
    </row>
    <row r="34">
      <c r="A34" s="4" t="inlineStr">
        <is>
          <t>Capital additions of outsourcing assets</t>
        </is>
      </c>
      <c r="B34" s="7" t="n">
        <v>-18.5</v>
      </c>
      <c r="C34" s="7" t="n">
        <v>-30.1</v>
      </c>
      <c r="D34" s="7" t="n">
        <v>-48.8</v>
      </c>
    </row>
    <row r="35">
      <c r="A35" s="4" t="inlineStr">
        <is>
          <t>Investment in marketable software</t>
        </is>
      </c>
      <c r="B35" s="7" t="n">
        <v>-54.4</v>
      </c>
      <c r="C35" s="7" t="n">
        <v>-72.3</v>
      </c>
      <c r="D35" s="6" t="n">
        <v>-73</v>
      </c>
    </row>
    <row r="36">
      <c r="A36" s="4" t="inlineStr">
        <is>
          <t>Net proceeds from sale of properties</t>
        </is>
      </c>
      <c r="B36" s="6" t="n">
        <v>0</v>
      </c>
      <c r="C36" s="6" t="n">
        <v>0</v>
      </c>
      <c r="D36" s="7" t="n">
        <v>-0.3</v>
      </c>
    </row>
    <row r="37">
      <c r="A37" s="4" t="inlineStr">
        <is>
          <t>Other</t>
        </is>
      </c>
      <c r="B37" s="7" t="n">
        <v>-0.9</v>
      </c>
      <c r="C37" s="7" t="n">
        <v>-0.5</v>
      </c>
      <c r="D37" s="7" t="n">
        <v>-0.9</v>
      </c>
    </row>
    <row r="38">
      <c r="A38" s="4" t="inlineStr">
        <is>
          <t>Net cash (used for) provided by investing activities</t>
        </is>
      </c>
      <c r="B38" s="7" t="n">
        <v>-360.3</v>
      </c>
      <c r="C38" s="7" t="n">
        <v>1041.6</v>
      </c>
      <c r="D38" s="7" t="n">
        <v>-158.2</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long-term debt</t>
        </is>
      </c>
      <c r="B40" s="7" t="n">
        <v>1.5</v>
      </c>
      <c r="C40" s="7" t="n">
        <v>497.3</v>
      </c>
      <c r="D40" s="7" t="n">
        <v>30.5</v>
      </c>
    </row>
    <row r="41">
      <c r="A41" s="4" t="inlineStr">
        <is>
          <t>Payments of long-term debt</t>
        </is>
      </c>
      <c r="B41" s="7" t="n">
        <v>-103.1</v>
      </c>
      <c r="C41" s="7" t="n">
        <v>-454.8</v>
      </c>
      <c r="D41" s="7" t="n">
        <v>-14.4</v>
      </c>
    </row>
    <row r="42">
      <c r="A42" s="4" t="inlineStr">
        <is>
          <t>Cash paid for debt extinguishment</t>
        </is>
      </c>
      <c r="B42" s="6" t="n">
        <v>0</v>
      </c>
      <c r="C42" s="7" t="n">
        <v>-23.7</v>
      </c>
      <c r="D42" s="7" t="n">
        <v>-56.7</v>
      </c>
    </row>
    <row r="43">
      <c r="A43" s="4" t="inlineStr">
        <is>
          <t>Issuance costs relating to long-term debt</t>
        </is>
      </c>
      <c r="B43" s="6" t="n">
        <v>0</v>
      </c>
      <c r="C43" s="7" t="n">
        <v>-7.9</v>
      </c>
      <c r="D43" s="6" t="n">
        <v>0</v>
      </c>
    </row>
    <row r="44">
      <c r="A44" s="4" t="inlineStr">
        <is>
          <t>Proceeds from exercise of stock options</t>
        </is>
      </c>
      <c r="B44" s="7" t="n">
        <v>4.5</v>
      </c>
      <c r="C44" s="6" t="n">
        <v>0</v>
      </c>
      <c r="D44" s="6" t="n">
        <v>0</v>
      </c>
    </row>
    <row r="45">
      <c r="A45" s="4" t="inlineStr">
        <is>
          <t>Proceeds from capped call transactions</t>
        </is>
      </c>
      <c r="B45" s="6" t="n">
        <v>0</v>
      </c>
      <c r="C45" s="6" t="n">
        <v>0</v>
      </c>
      <c r="D45" s="7" t="n">
        <v>7.2</v>
      </c>
    </row>
    <row r="46">
      <c r="A46" s="4" t="inlineStr">
        <is>
          <t>Other</t>
        </is>
      </c>
      <c r="B46" s="7" t="n">
        <v>-8.4</v>
      </c>
      <c r="C46" s="7" t="n">
        <v>-5.8</v>
      </c>
      <c r="D46" s="7" t="n">
        <v>-4.6</v>
      </c>
    </row>
    <row r="47">
      <c r="A47" s="4" t="inlineStr">
        <is>
          <t>Net cash (used for) provided by financing activities</t>
        </is>
      </c>
      <c r="B47" s="7" t="n">
        <v>-105.5</v>
      </c>
      <c r="C47" s="7" t="n">
        <v>5.1</v>
      </c>
      <c r="D47" s="6" t="n">
        <v>-38</v>
      </c>
    </row>
    <row r="48">
      <c r="A48" s="4" t="inlineStr">
        <is>
          <t>Effect of exchange rate changes on cash, cash equivalents and restricted cash</t>
        </is>
      </c>
      <c r="B48" s="7" t="n">
        <v>-12.8</v>
      </c>
      <c r="C48" s="7" t="n">
        <v>-10.6</v>
      </c>
      <c r="D48" s="6" t="n">
        <v>0</v>
      </c>
    </row>
    <row r="49">
      <c r="A49" s="4" t="inlineStr">
        <is>
          <t>(Decrease) increase in cash, cash equivalents and restricted cash</t>
        </is>
      </c>
      <c r="B49" s="7" t="n">
        <v>-346.1</v>
      </c>
      <c r="C49" s="7" t="n">
        <v>354.9</v>
      </c>
      <c r="D49" s="7" t="n">
        <v>-72.3</v>
      </c>
    </row>
    <row r="50">
      <c r="A50" s="4" t="inlineStr">
        <is>
          <t>Cash, cash equivalents and restricted cash, beginning of year</t>
        </is>
      </c>
      <c r="B50" s="7" t="n">
        <v>906.7</v>
      </c>
      <c r="C50" s="7" t="n">
        <v>551.8</v>
      </c>
      <c r="D50" s="7" t="n">
        <v>624.1</v>
      </c>
    </row>
    <row r="51">
      <c r="A51" s="4" t="inlineStr">
        <is>
          <t>Cash, cash equivalents and restricted cash, end of year</t>
        </is>
      </c>
      <c r="B51" s="5" t="n">
        <v>560.6</v>
      </c>
      <c r="C51" s="5" t="n">
        <v>906.7</v>
      </c>
      <c r="D51" s="5" t="n">
        <v>55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pitalized contract costs - Summary (Details) - USD ($) $ in Millions</t>
        </is>
      </c>
      <c r="B1" s="2" t="inlineStr">
        <is>
          <t>12 Months Ended</t>
        </is>
      </c>
    </row>
    <row r="2">
      <c r="B2" s="2" t="inlineStr">
        <is>
          <t>Dec. 31, 2021</t>
        </is>
      </c>
      <c r="C2" s="2" t="inlineStr">
        <is>
          <t>Dec. 31, 2020</t>
        </is>
      </c>
      <c r="D2" s="2" t="inlineStr">
        <is>
          <t>Dec. 31, 2019</t>
        </is>
      </c>
    </row>
    <row r="3">
      <c r="A3" s="3" t="inlineStr">
        <is>
          <t>Capitalized Contract Cost [Line Items]</t>
        </is>
      </c>
      <c r="B3" s="4" t="inlineStr">
        <is>
          <t xml:space="preserve"> </t>
        </is>
      </c>
      <c r="C3" s="4" t="inlineStr">
        <is>
          <t xml:space="preserve"> </t>
        </is>
      </c>
      <c r="D3" s="4" t="inlineStr">
        <is>
          <t xml:space="preserve"> </t>
        </is>
      </c>
    </row>
    <row r="4">
      <c r="A4" s="4" t="inlineStr">
        <is>
          <t>Costs to fulfill a contract - amortization expense</t>
        </is>
      </c>
      <c r="B4" s="5" t="n">
        <v>27.9</v>
      </c>
      <c r="C4" s="5" t="n">
        <v>27.5</v>
      </c>
      <c r="D4" s="5" t="n">
        <v>24.2</v>
      </c>
    </row>
    <row r="5">
      <c r="A5" s="4" t="inlineStr">
        <is>
          <t>Costs to fulfill a contract</t>
        </is>
      </c>
      <c r="B5" s="7" t="n">
        <v>56.2</v>
      </c>
      <c r="C5" s="7" t="n">
        <v>74.40000000000001</v>
      </c>
      <c r="D5" s="4" t="inlineStr">
        <is>
          <t xml:space="preserve"> </t>
        </is>
      </c>
    </row>
    <row r="6">
      <c r="A6" s="4" t="inlineStr">
        <is>
          <t>Deferred Commission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Deferred commissions</t>
        </is>
      </c>
      <c r="B8" s="7" t="n">
        <v>6.7</v>
      </c>
      <c r="C8" s="7" t="n">
        <v>8.699999999999999</v>
      </c>
      <c r="D8" s="4" t="inlineStr">
        <is>
          <t xml:space="preserve"> </t>
        </is>
      </c>
    </row>
    <row r="9">
      <c r="A9" s="4" t="inlineStr">
        <is>
          <t>Costs to fulfill a contract - amortization expense</t>
        </is>
      </c>
      <c r="B9" s="5" t="n">
        <v>2.9</v>
      </c>
      <c r="C9" s="5" t="n">
        <v>3.2</v>
      </c>
      <c r="D9" s="5" t="n">
        <v>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concentration of credit risks - Narrative (Details) - Foreign Exchange Forward Contract - USD ($) $ in Millions</t>
        </is>
      </c>
      <c r="B1" s="2" t="inlineStr">
        <is>
          <t>12 Months Ended</t>
        </is>
      </c>
    </row>
    <row r="2">
      <c r="B2" s="2" t="inlineStr">
        <is>
          <t>Dec. 31, 2021</t>
        </is>
      </c>
      <c r="C2" s="2" t="inlineStr">
        <is>
          <t>Dec. 31, 2020</t>
        </is>
      </c>
    </row>
    <row r="3">
      <c r="A3" s="3" t="inlineStr">
        <is>
          <t>Fair Value Measurements Disclosure [Line Items]</t>
        </is>
      </c>
      <c r="B3" s="4" t="inlineStr">
        <is>
          <t xml:space="preserve"> </t>
        </is>
      </c>
      <c r="C3" s="4" t="inlineStr">
        <is>
          <t xml:space="preserve"> </t>
        </is>
      </c>
    </row>
    <row r="4">
      <c r="A4" s="4" t="inlineStr">
        <is>
          <t>Maturity period limit of foreign currency exchange instruments (in months)</t>
        </is>
      </c>
      <c r="B4" s="4" t="inlineStr">
        <is>
          <t>3 months</t>
        </is>
      </c>
      <c r="C4" s="4" t="inlineStr">
        <is>
          <t xml:space="preserve"> </t>
        </is>
      </c>
    </row>
    <row r="5">
      <c r="A5" s="4" t="inlineStr">
        <is>
          <t>Notional amount of foreign exchange forward contracts not designated as hedging instruments</t>
        </is>
      </c>
      <c r="B5" s="5" t="n">
        <v>552.2</v>
      </c>
      <c r="C5" s="5" t="n">
        <v>588.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ncentration of credit risks - Fair Value of Foreign Exchange Forward Contracts by Balance Sheet Location (Details) - Foreign Exchange Forward Contract - Level 2 - USD ($) $ in Millions</t>
        </is>
      </c>
      <c r="B1" s="2" t="inlineStr">
        <is>
          <t>Dec. 31, 2021</t>
        </is>
      </c>
      <c r="C1" s="2" t="inlineStr">
        <is>
          <t>Dec. 31, 2020</t>
        </is>
      </c>
    </row>
    <row r="2">
      <c r="A2" s="3" t="inlineStr">
        <is>
          <t>Fair Value, Balance Sheet Grouping, Financial Statement Captions [Line Items]</t>
        </is>
      </c>
      <c r="B2" s="4" t="inlineStr">
        <is>
          <t xml:space="preserve"> </t>
        </is>
      </c>
      <c r="C2" s="4" t="inlineStr">
        <is>
          <t xml:space="preserve"> </t>
        </is>
      </c>
    </row>
    <row r="3">
      <c r="A3" s="4" t="inlineStr">
        <is>
          <t>Prepaid expenses and other current assets</t>
        </is>
      </c>
      <c r="B3" s="5" t="n">
        <v>3.6</v>
      </c>
      <c r="C3" s="5" t="n">
        <v>1.4</v>
      </c>
    </row>
    <row r="4">
      <c r="A4" s="4" t="inlineStr">
        <is>
          <t>Other accrued liabilities</t>
        </is>
      </c>
      <c r="B4" s="7" t="n">
        <v>2.1</v>
      </c>
      <c r="C4" s="6" t="n">
        <v>1</v>
      </c>
    </row>
    <row r="5">
      <c r="A5" s="4" t="inlineStr">
        <is>
          <t>Total fair value</t>
        </is>
      </c>
      <c r="B5" s="5" t="n">
        <v>1.5</v>
      </c>
      <c r="C5" s="5" t="n">
        <v>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concentration of credit risks - Gains and Losses Recognized on Foreign Exchange Forward Contracts (Details) - USD ($) $ in Millions</t>
        </is>
      </c>
      <c r="B1" s="2" t="inlineStr">
        <is>
          <t>12 Months Ended</t>
        </is>
      </c>
    </row>
    <row r="2">
      <c r="B2" s="2" t="inlineStr">
        <is>
          <t>Dec. 31, 2021</t>
        </is>
      </c>
      <c r="C2" s="2" t="inlineStr">
        <is>
          <t>Dec. 31, 2020</t>
        </is>
      </c>
      <c r="D2" s="2" t="inlineStr">
        <is>
          <t>Dec. 31, 2019</t>
        </is>
      </c>
    </row>
    <row r="3">
      <c r="A3" s="4" t="inlineStr">
        <is>
          <t>Other (expense), net | Foreign Exchange Forward Contract</t>
        </is>
      </c>
      <c r="B3" s="4" t="inlineStr">
        <is>
          <t xml:space="preserve"> </t>
        </is>
      </c>
      <c r="C3" s="4" t="inlineStr">
        <is>
          <t xml:space="preserve"> </t>
        </is>
      </c>
      <c r="D3" s="4" t="inlineStr">
        <is>
          <t xml:space="preserve"> </t>
        </is>
      </c>
    </row>
    <row r="4">
      <c r="A4" s="3" t="inlineStr">
        <is>
          <t>Fair Value, Gain (Loss) Included in Earnings, Measured on Recurring Basis [Line Items]</t>
        </is>
      </c>
      <c r="B4" s="4" t="inlineStr">
        <is>
          <t xml:space="preserve"> </t>
        </is>
      </c>
      <c r="C4" s="4" t="inlineStr">
        <is>
          <t xml:space="preserve"> </t>
        </is>
      </c>
      <c r="D4" s="4" t="inlineStr">
        <is>
          <t xml:space="preserve"> </t>
        </is>
      </c>
    </row>
    <row r="5">
      <c r="A5" s="4" t="inlineStr">
        <is>
          <t>Amount of gain (loss) recognized</t>
        </is>
      </c>
      <c r="B5" s="5" t="n">
        <v>-18.8</v>
      </c>
      <c r="C5" s="5" t="n">
        <v>7.6</v>
      </c>
      <c r="D5" s="5" t="n">
        <v>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ies - Summary (Details) - USD ($) $ in Million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Total properties</t>
        </is>
      </c>
      <c r="B3" s="10" t="n">
        <v>468</v>
      </c>
      <c r="C3" s="10" t="n">
        <v>727</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ies</t>
        </is>
      </c>
      <c r="B6" s="6" t="n">
        <v>0</v>
      </c>
      <c r="C6" s="7" t="n">
        <v>2.3</v>
      </c>
    </row>
    <row r="7">
      <c r="A7" s="4" t="inlineStr">
        <is>
          <t>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ies</t>
        </is>
      </c>
      <c r="B9" s="7" t="n">
        <v>0.3</v>
      </c>
      <c r="C9" s="7" t="n">
        <v>63.5</v>
      </c>
    </row>
    <row r="10">
      <c r="A10" s="4" t="inlineStr">
        <is>
          <t>Machinery and office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ies</t>
        </is>
      </c>
      <c r="B12" s="7" t="n">
        <v>267.8</v>
      </c>
      <c r="C12" s="7" t="n">
        <v>466.7</v>
      </c>
    </row>
    <row r="13">
      <c r="A13" s="4" t="inlineStr">
        <is>
          <t>Internal-use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ies</t>
        </is>
      </c>
      <c r="B15" s="6" t="n">
        <v>186</v>
      </c>
      <c r="C15" s="7" t="n">
        <v>171.2</v>
      </c>
    </row>
    <row r="16">
      <c r="A16" s="4" t="inlineStr">
        <is>
          <t>Rental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ies</t>
        </is>
      </c>
      <c r="B18" s="5" t="n">
        <v>13.9</v>
      </c>
      <c r="C18" s="5" t="n">
        <v>2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Line Items]</t>
        </is>
      </c>
      <c r="B3" s="4" t="inlineStr">
        <is>
          <t xml:space="preserve"> </t>
        </is>
      </c>
      <c r="C3" s="4" t="inlineStr">
        <is>
          <t xml:space="preserve"> </t>
        </is>
      </c>
      <c r="D3" s="4" t="inlineStr">
        <is>
          <t xml:space="preserve"> </t>
        </is>
      </c>
    </row>
    <row r="4">
      <c r="A4" s="4" t="inlineStr">
        <is>
          <t>Goodwill</t>
        </is>
      </c>
      <c r="B4" s="10" t="n">
        <v>315</v>
      </c>
      <c r="C4" s="5" t="n">
        <v>108.6</v>
      </c>
      <c r="D4" s="5" t="n">
        <v>110.4</v>
      </c>
    </row>
    <row r="5">
      <c r="A5" s="4" t="inlineStr">
        <is>
          <t>Amortization expense</t>
        </is>
      </c>
      <c r="B5" s="6" t="n">
        <v>3</v>
      </c>
      <c r="C5" s="6" t="n">
        <v>0</v>
      </c>
      <c r="D5" s="6" t="n">
        <v>0</v>
      </c>
    </row>
    <row r="6">
      <c r="A6" s="4" t="inlineStr">
        <is>
          <t>Oth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10.3</v>
      </c>
      <c r="C8" s="5" t="n">
        <v>10.3</v>
      </c>
      <c r="D8" s="5" t="n">
        <v>1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Value of Goodwill (Details) - USD ($) $ in Millions</t>
        </is>
      </c>
      <c r="B1" s="2" t="inlineStr">
        <is>
          <t>12 Months Ended</t>
        </is>
      </c>
    </row>
    <row r="2">
      <c r="B2" s="2" t="inlineStr">
        <is>
          <t>Dec. 31, 2021</t>
        </is>
      </c>
      <c r="C2" s="2" t="inlineStr">
        <is>
          <t>Dec. 31, 2020</t>
        </is>
      </c>
    </row>
    <row r="3">
      <c r="A3" s="3" t="inlineStr">
        <is>
          <t>Goodwill [Roll Forward]</t>
        </is>
      </c>
      <c r="B3" s="4" t="inlineStr">
        <is>
          <t xml:space="preserve"> </t>
        </is>
      </c>
      <c r="C3" s="4" t="inlineStr">
        <is>
          <t xml:space="preserve"> </t>
        </is>
      </c>
    </row>
    <row r="4">
      <c r="A4" s="4" t="inlineStr">
        <is>
          <t>Beginning balance</t>
        </is>
      </c>
      <c r="B4" s="5" t="n">
        <v>108.6</v>
      </c>
      <c r="C4" s="5" t="n">
        <v>110.4</v>
      </c>
    </row>
    <row r="5">
      <c r="A5" s="4" t="inlineStr">
        <is>
          <t>Acquisitions</t>
        </is>
      </c>
      <c r="B5" s="7" t="n">
        <v>206.3</v>
      </c>
      <c r="C5" s="4" t="inlineStr">
        <is>
          <t xml:space="preserve"> </t>
        </is>
      </c>
    </row>
    <row r="6">
      <c r="A6" s="4" t="inlineStr">
        <is>
          <t>Translation adjustments</t>
        </is>
      </c>
      <c r="B6" s="7" t="n">
        <v>0.1</v>
      </c>
      <c r="C6" s="7" t="n">
        <v>-1.8</v>
      </c>
    </row>
    <row r="7">
      <c r="A7" s="4" t="inlineStr">
        <is>
          <t>Ending balance</t>
        </is>
      </c>
      <c r="B7" s="6" t="n">
        <v>315</v>
      </c>
      <c r="C7" s="7" t="n">
        <v>108.6</v>
      </c>
    </row>
    <row r="8">
      <c r="A8" s="4" t="inlineStr">
        <is>
          <t>DW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0</v>
      </c>
      <c r="C10" s="6" t="n">
        <v>0</v>
      </c>
    </row>
    <row r="11">
      <c r="A11" s="4" t="inlineStr">
        <is>
          <t>Acquisitions</t>
        </is>
      </c>
      <c r="B11" s="7" t="n">
        <v>140.8</v>
      </c>
      <c r="C11" s="4" t="inlineStr">
        <is>
          <t xml:space="preserve"> </t>
        </is>
      </c>
    </row>
    <row r="12">
      <c r="A12" s="4" t="inlineStr">
        <is>
          <t>Translation adjustments</t>
        </is>
      </c>
      <c r="B12" s="7" t="n">
        <v>0.1</v>
      </c>
      <c r="C12" s="6" t="n">
        <v>0</v>
      </c>
    </row>
    <row r="13">
      <c r="A13" s="4" t="inlineStr">
        <is>
          <t>Ending balance</t>
        </is>
      </c>
      <c r="B13" s="7" t="n">
        <v>140.9</v>
      </c>
      <c r="C13" s="6" t="n">
        <v>0</v>
      </c>
    </row>
    <row r="14">
      <c r="A14" s="4" t="inlineStr">
        <is>
          <t>DWS | Unify Square, Inc.</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Ending balance</t>
        </is>
      </c>
      <c r="B16" s="7" t="n">
        <v>132.9</v>
      </c>
      <c r="C16" s="4" t="inlineStr">
        <is>
          <t xml:space="preserve"> </t>
        </is>
      </c>
    </row>
    <row r="17">
      <c r="A17" s="4" t="inlineStr">
        <is>
          <t>DWS | Mobinergy</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Ending balance</t>
        </is>
      </c>
      <c r="B19" s="7" t="n">
        <v>7.9</v>
      </c>
      <c r="C19" s="4" t="inlineStr">
        <is>
          <t xml:space="preserve"> </t>
        </is>
      </c>
    </row>
    <row r="20">
      <c r="A20" s="4" t="inlineStr">
        <is>
          <t>C&amp;I</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0</v>
      </c>
      <c r="C22" s="6" t="n">
        <v>0</v>
      </c>
    </row>
    <row r="23">
      <c r="A23" s="4" t="inlineStr">
        <is>
          <t>Acquisitions</t>
        </is>
      </c>
      <c r="B23" s="7" t="n">
        <v>65.5</v>
      </c>
      <c r="C23" s="4" t="inlineStr">
        <is>
          <t xml:space="preserve"> </t>
        </is>
      </c>
    </row>
    <row r="24">
      <c r="A24" s="4" t="inlineStr">
        <is>
          <t>Translation adjustments</t>
        </is>
      </c>
      <c r="B24" s="6" t="n">
        <v>0</v>
      </c>
      <c r="C24" s="6" t="n">
        <v>0</v>
      </c>
    </row>
    <row r="25">
      <c r="A25" s="4" t="inlineStr">
        <is>
          <t>Ending balance</t>
        </is>
      </c>
      <c r="B25" s="7" t="n">
        <v>65.5</v>
      </c>
      <c r="C25" s="6" t="n">
        <v>0</v>
      </c>
    </row>
    <row r="26">
      <c r="A26" s="4" t="inlineStr">
        <is>
          <t>C&amp;I | CompuGain</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Ending balance</t>
        </is>
      </c>
      <c r="B28" s="7" t="n">
        <v>65.5</v>
      </c>
      <c r="C28" s="4" t="inlineStr">
        <is>
          <t xml:space="preserve"> </t>
        </is>
      </c>
    </row>
    <row r="29">
      <c r="A29" s="4" t="inlineStr">
        <is>
          <t>ECS</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Beginning balance</t>
        </is>
      </c>
      <c r="B31" s="7" t="n">
        <v>98.3</v>
      </c>
      <c r="C31" s="7" t="n">
        <v>98.3</v>
      </c>
    </row>
    <row r="32">
      <c r="A32" s="4" t="inlineStr">
        <is>
          <t>Acquisitions</t>
        </is>
      </c>
      <c r="B32" s="6" t="n">
        <v>0</v>
      </c>
      <c r="C32" s="4" t="inlineStr">
        <is>
          <t xml:space="preserve"> </t>
        </is>
      </c>
    </row>
    <row r="33">
      <c r="A33" s="4" t="inlineStr">
        <is>
          <t>Translation adjustments</t>
        </is>
      </c>
      <c r="B33" s="6" t="n">
        <v>0</v>
      </c>
      <c r="C33" s="6" t="n">
        <v>0</v>
      </c>
    </row>
    <row r="34">
      <c r="A34" s="4" t="inlineStr">
        <is>
          <t>Ending balance</t>
        </is>
      </c>
      <c r="B34" s="7" t="n">
        <v>98.3</v>
      </c>
      <c r="C34" s="7" t="n">
        <v>98.3</v>
      </c>
    </row>
    <row r="35">
      <c r="A35" s="4" t="inlineStr">
        <is>
          <t>Other</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Beginning balance</t>
        </is>
      </c>
      <c r="B37" s="7" t="n">
        <v>10.3</v>
      </c>
      <c r="C37" s="7" t="n">
        <v>12.1</v>
      </c>
    </row>
    <row r="38">
      <c r="A38" s="4" t="inlineStr">
        <is>
          <t>Acquisitions</t>
        </is>
      </c>
      <c r="B38" s="6" t="n">
        <v>0</v>
      </c>
      <c r="C38" s="4" t="inlineStr">
        <is>
          <t xml:space="preserve"> </t>
        </is>
      </c>
    </row>
    <row r="39">
      <c r="A39" s="4" t="inlineStr">
        <is>
          <t>Translation adjustments</t>
        </is>
      </c>
      <c r="B39" s="6" t="n">
        <v>0</v>
      </c>
      <c r="C39" s="7" t="n">
        <v>-1.8</v>
      </c>
    </row>
    <row r="40">
      <c r="A40" s="4" t="inlineStr">
        <is>
          <t>Ending balance</t>
        </is>
      </c>
      <c r="B40" s="5" t="n">
        <v>10.3</v>
      </c>
      <c r="C40" s="5" t="n">
        <v>1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ntangible Assets, Net (Details) $ in Millions</t>
        </is>
      </c>
      <c r="B1" s="2" t="inlineStr">
        <is>
          <t>Dec. 31, 2021 USD ($)</t>
        </is>
      </c>
    </row>
    <row r="2">
      <c r="A2" s="3" t="inlineStr">
        <is>
          <t>Goodwill [Line Items]</t>
        </is>
      </c>
      <c r="B2" s="4" t="inlineStr">
        <is>
          <t xml:space="preserve"> </t>
        </is>
      </c>
    </row>
    <row r="3">
      <c r="A3" s="4" t="inlineStr">
        <is>
          <t>Gross Carrying Amount</t>
        </is>
      </c>
      <c r="B3" s="5" t="n">
        <v>37.9</v>
      </c>
    </row>
    <row r="4">
      <c r="A4" s="4" t="inlineStr">
        <is>
          <t>Accumulated Amortization</t>
        </is>
      </c>
      <c r="B4" s="6" t="n">
        <v>3</v>
      </c>
    </row>
    <row r="5">
      <c r="A5" s="4" t="inlineStr">
        <is>
          <t>Net Carrying Amount</t>
        </is>
      </c>
      <c r="B5" s="7" t="n">
        <v>34.9</v>
      </c>
    </row>
    <row r="6">
      <c r="A6" s="4" t="inlineStr">
        <is>
          <t>Technology</t>
        </is>
      </c>
      <c r="B6" s="4" t="inlineStr">
        <is>
          <t xml:space="preserve"> </t>
        </is>
      </c>
    </row>
    <row r="7">
      <c r="A7" s="3" t="inlineStr">
        <is>
          <t>Goodwill [Line Items]</t>
        </is>
      </c>
      <c r="B7" s="4" t="inlineStr">
        <is>
          <t xml:space="preserve"> </t>
        </is>
      </c>
    </row>
    <row r="8">
      <c r="A8" s="4" t="inlineStr">
        <is>
          <t>Gross Carrying Amount</t>
        </is>
      </c>
      <c r="B8" s="6" t="n">
        <v>10</v>
      </c>
    </row>
    <row r="9">
      <c r="A9" s="4" t="inlineStr">
        <is>
          <t>Accumulated Amortization</t>
        </is>
      </c>
      <c r="B9" s="7" t="n">
        <v>1.8</v>
      </c>
    </row>
    <row r="10">
      <c r="A10" s="4" t="inlineStr">
        <is>
          <t>Net Carrying Amount</t>
        </is>
      </c>
      <c r="B10" s="7" t="n">
        <v>8.199999999999999</v>
      </c>
    </row>
    <row r="11">
      <c r="A11" s="4" t="inlineStr">
        <is>
          <t>Customer Relationships</t>
        </is>
      </c>
      <c r="B11" s="4" t="inlineStr">
        <is>
          <t xml:space="preserve"> </t>
        </is>
      </c>
    </row>
    <row r="12">
      <c r="A12" s="3" t="inlineStr">
        <is>
          <t>Goodwill [Line Items]</t>
        </is>
      </c>
      <c r="B12" s="4" t="inlineStr">
        <is>
          <t xml:space="preserve"> </t>
        </is>
      </c>
    </row>
    <row r="13">
      <c r="A13" s="4" t="inlineStr">
        <is>
          <t>Gross Carrying Amount</t>
        </is>
      </c>
      <c r="B13" s="6" t="n">
        <v>27</v>
      </c>
    </row>
    <row r="14">
      <c r="A14" s="4" t="inlineStr">
        <is>
          <t>Accumulated Amortization</t>
        </is>
      </c>
      <c r="B14" s="7" t="n">
        <v>1.2</v>
      </c>
    </row>
    <row r="15">
      <c r="A15" s="4" t="inlineStr">
        <is>
          <t>Net Carrying Amount</t>
        </is>
      </c>
      <c r="B15" s="7" t="n">
        <v>25.8</v>
      </c>
    </row>
    <row r="16">
      <c r="A16" s="4" t="inlineStr">
        <is>
          <t>Marketing</t>
        </is>
      </c>
      <c r="B16" s="4" t="inlineStr">
        <is>
          <t xml:space="preserve"> </t>
        </is>
      </c>
    </row>
    <row r="17">
      <c r="A17" s="3" t="inlineStr">
        <is>
          <t>Goodwill [Line Items]</t>
        </is>
      </c>
      <c r="B17" s="4" t="inlineStr">
        <is>
          <t xml:space="preserve"> </t>
        </is>
      </c>
    </row>
    <row r="18">
      <c r="A18" s="4" t="inlineStr">
        <is>
          <t>Gross Carrying Amount</t>
        </is>
      </c>
      <c r="B18" s="7" t="n">
        <v>0.9</v>
      </c>
    </row>
    <row r="19">
      <c r="A19" s="4" t="inlineStr">
        <is>
          <t>Accumulated Amortization</t>
        </is>
      </c>
      <c r="B19" s="6" t="n">
        <v>0</v>
      </c>
    </row>
    <row r="20">
      <c r="A20" s="4" t="inlineStr">
        <is>
          <t>Net Carrying Amount</t>
        </is>
      </c>
      <c r="B20" s="5" t="n">
        <v>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of Intangible Assets (Details) $ in Millions</t>
        </is>
      </c>
      <c r="B1" s="2" t="inlineStr">
        <is>
          <t>Dec. 31, 2021 USD ($)</t>
        </is>
      </c>
    </row>
    <row r="2">
      <c r="A2" s="3" t="inlineStr">
        <is>
          <t>Goodwill and Intangible Assets Disclosure [Abstract]</t>
        </is>
      </c>
      <c r="B2" s="4" t="inlineStr">
        <is>
          <t xml:space="preserve"> </t>
        </is>
      </c>
    </row>
    <row r="3">
      <c r="A3" s="4" t="inlineStr">
        <is>
          <t>2022</t>
        </is>
      </c>
      <c r="B3" s="5" t="n">
        <v>8.300000000000001</v>
      </c>
    </row>
    <row r="4">
      <c r="A4" s="4" t="inlineStr">
        <is>
          <t>2023</t>
        </is>
      </c>
      <c r="B4" s="7" t="n">
        <v>7.9</v>
      </c>
    </row>
    <row r="5">
      <c r="A5" s="4" t="inlineStr">
        <is>
          <t>2024</t>
        </is>
      </c>
      <c r="B5" s="7" t="n">
        <v>5.4</v>
      </c>
    </row>
    <row r="6">
      <c r="A6" s="4" t="inlineStr">
        <is>
          <t>2025</t>
        </is>
      </c>
      <c r="B6" s="7" t="n">
        <v>2.6</v>
      </c>
    </row>
    <row r="7">
      <c r="A7" s="4" t="inlineStr">
        <is>
          <t>2026</t>
        </is>
      </c>
      <c r="B7" s="7" t="n">
        <v>2.3</v>
      </c>
    </row>
    <row r="8">
      <c r="A8" s="4" t="inlineStr">
        <is>
          <t>Thereafter</t>
        </is>
      </c>
      <c r="B8" s="7" t="n">
        <v>8.4</v>
      </c>
    </row>
    <row r="9">
      <c r="A9" s="4" t="inlineStr">
        <is>
          <t>Total</t>
        </is>
      </c>
      <c r="B9" s="5" t="n">
        <v>3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Debt - Components of Long-term Debt (Details) - USD ($) $ in Millions</t>
        </is>
      </c>
      <c r="B1" s="2" t="inlineStr">
        <is>
          <t>Dec. 31, 2021</t>
        </is>
      </c>
      <c r="C1" s="2" t="inlineStr">
        <is>
          <t>Dec. 31, 2020</t>
        </is>
      </c>
      <c r="D1" s="2" t="inlineStr">
        <is>
          <t>Oct. 29, 2020</t>
        </is>
      </c>
      <c r="E1" s="2" t="inlineStr">
        <is>
          <t>Dec. 31, 2019</t>
        </is>
      </c>
      <c r="F1" s="2" t="inlineStr">
        <is>
          <t>Dec. 31,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s</t>
        </is>
      </c>
      <c r="B3" s="5" t="n">
        <v>2.7</v>
      </c>
      <c r="C3" s="5" t="n">
        <v>5.5</v>
      </c>
      <c r="D3" s="4" t="inlineStr">
        <is>
          <t xml:space="preserve"> </t>
        </is>
      </c>
      <c r="E3" s="4" t="inlineStr">
        <is>
          <t xml:space="preserve"> </t>
        </is>
      </c>
      <c r="F3" s="4" t="inlineStr">
        <is>
          <t xml:space="preserve"> </t>
        </is>
      </c>
    </row>
    <row r="4">
      <c r="A4" s="4" t="inlineStr">
        <is>
          <t>Other debt</t>
        </is>
      </c>
      <c r="B4" s="7" t="n">
        <v>48.6</v>
      </c>
      <c r="C4" s="7" t="n">
        <v>63.9</v>
      </c>
      <c r="D4" s="4" t="inlineStr">
        <is>
          <t xml:space="preserve"> </t>
        </is>
      </c>
      <c r="E4" s="4" t="inlineStr">
        <is>
          <t xml:space="preserve"> </t>
        </is>
      </c>
      <c r="F4" s="4" t="inlineStr">
        <is>
          <t xml:space="preserve"> </t>
        </is>
      </c>
    </row>
    <row r="5">
      <c r="A5" s="4" t="inlineStr">
        <is>
          <t>Total</t>
        </is>
      </c>
      <c r="B5" s="7" t="n">
        <v>529.4</v>
      </c>
      <c r="C5" s="7" t="n">
        <v>629.9</v>
      </c>
      <c r="D5" s="4" t="inlineStr">
        <is>
          <t xml:space="preserve"> </t>
        </is>
      </c>
      <c r="E5" s="4" t="inlineStr">
        <is>
          <t xml:space="preserve"> </t>
        </is>
      </c>
      <c r="F5" s="4" t="inlineStr">
        <is>
          <t xml:space="preserve"> </t>
        </is>
      </c>
    </row>
    <row r="6">
      <c r="A6" s="4" t="inlineStr">
        <is>
          <t>Less – current maturities</t>
        </is>
      </c>
      <c r="B6" s="7" t="n">
        <v>18.2</v>
      </c>
      <c r="C6" s="7" t="n">
        <v>102.8</v>
      </c>
      <c r="D6" s="4" t="inlineStr">
        <is>
          <t xml:space="preserve"> </t>
        </is>
      </c>
      <c r="E6" s="4" t="inlineStr">
        <is>
          <t xml:space="preserve"> </t>
        </is>
      </c>
      <c r="F6" s="4" t="inlineStr">
        <is>
          <t xml:space="preserve"> </t>
        </is>
      </c>
    </row>
    <row r="7">
      <c r="A7" s="4" t="inlineStr">
        <is>
          <t>Total long-term debt</t>
        </is>
      </c>
      <c r="B7" s="5" t="n">
        <v>511.2</v>
      </c>
      <c r="C7" s="7" t="n">
        <v>527.1</v>
      </c>
      <c r="D7" s="4" t="inlineStr">
        <is>
          <t xml:space="preserve"> </t>
        </is>
      </c>
      <c r="E7" s="4" t="inlineStr">
        <is>
          <t xml:space="preserve"> </t>
        </is>
      </c>
      <c r="F7" s="4" t="inlineStr">
        <is>
          <t xml:space="preserve"> </t>
        </is>
      </c>
    </row>
    <row r="8">
      <c r="A8" s="4" t="inlineStr">
        <is>
          <t>Senior Notes | 6.875% senior secured notes due November 1, 2027</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 (as a percentage)</t>
        </is>
      </c>
      <c r="B10" s="13" t="n">
        <v>0.06875000000000001</v>
      </c>
      <c r="C10" s="4" t="inlineStr">
        <is>
          <t xml:space="preserve"> </t>
        </is>
      </c>
      <c r="D10" s="4" t="inlineStr">
        <is>
          <t xml:space="preserve"> </t>
        </is>
      </c>
      <c r="E10" s="4" t="inlineStr">
        <is>
          <t xml:space="preserve"> </t>
        </is>
      </c>
      <c r="F10" s="4" t="inlineStr">
        <is>
          <t xml:space="preserve"> </t>
        </is>
      </c>
    </row>
    <row r="11">
      <c r="A11" s="4" t="inlineStr">
        <is>
          <t>Face amount</t>
        </is>
      </c>
      <c r="B11" s="10" t="n">
        <v>485</v>
      </c>
      <c r="C11" s="6" t="n">
        <v>485</v>
      </c>
      <c r="D11" s="10" t="n">
        <v>485</v>
      </c>
      <c r="E11" s="4" t="inlineStr">
        <is>
          <t xml:space="preserve"> </t>
        </is>
      </c>
      <c r="F11" s="4" t="inlineStr">
        <is>
          <t xml:space="preserve"> </t>
        </is>
      </c>
    </row>
    <row r="12">
      <c r="A12" s="4" t="inlineStr">
        <is>
          <t>Unamortized discount and fees</t>
        </is>
      </c>
      <c r="B12" s="7" t="n">
        <v>6.9</v>
      </c>
      <c r="C12" s="7" t="n">
        <v>8.1</v>
      </c>
      <c r="D12" s="4" t="inlineStr">
        <is>
          <t xml:space="preserve"> </t>
        </is>
      </c>
      <c r="E12" s="4" t="inlineStr">
        <is>
          <t xml:space="preserve"> </t>
        </is>
      </c>
      <c r="F12" s="4" t="inlineStr">
        <is>
          <t xml:space="preserve"> </t>
        </is>
      </c>
    </row>
    <row r="13">
      <c r="A13" s="4" t="inlineStr">
        <is>
          <t>Long-term debt, gross</t>
        </is>
      </c>
      <c r="B13" s="7" t="n">
        <v>478.1</v>
      </c>
      <c r="C13" s="5" t="n">
        <v>476.9</v>
      </c>
      <c r="D13" s="4" t="inlineStr">
        <is>
          <t xml:space="preserve"> </t>
        </is>
      </c>
      <c r="E13" s="4" t="inlineStr">
        <is>
          <t xml:space="preserve"> </t>
        </is>
      </c>
      <c r="F13" s="4" t="inlineStr">
        <is>
          <t xml:space="preserve"> </t>
        </is>
      </c>
    </row>
    <row r="14">
      <c r="A14" s="4" t="inlineStr">
        <is>
          <t>Senior Notes | 5.50% 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age)</t>
        </is>
      </c>
      <c r="B16" s="4" t="inlineStr">
        <is>
          <t xml:space="preserve"> </t>
        </is>
      </c>
      <c r="C16" s="12" t="n">
        <v>0.055</v>
      </c>
      <c r="D16" s="4" t="inlineStr">
        <is>
          <t xml:space="preserve"> </t>
        </is>
      </c>
      <c r="E16" s="4" t="inlineStr">
        <is>
          <t xml:space="preserve"> </t>
        </is>
      </c>
      <c r="F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5" t="n">
        <v>213.5</v>
      </c>
    </row>
    <row r="18">
      <c r="A18" s="4" t="inlineStr">
        <is>
          <t>Unamortized discount and fees</t>
        </is>
      </c>
      <c r="B18" s="4" t="inlineStr">
        <is>
          <t xml:space="preserve"> </t>
        </is>
      </c>
      <c r="C18" s="5" t="n">
        <v>0.6</v>
      </c>
      <c r="D18" s="4" t="inlineStr">
        <is>
          <t xml:space="preserve"> </t>
        </is>
      </c>
      <c r="E18" s="4" t="inlineStr">
        <is>
          <t xml:space="preserve"> </t>
        </is>
      </c>
      <c r="F18" s="4" t="inlineStr">
        <is>
          <t xml:space="preserve"> </t>
        </is>
      </c>
    </row>
    <row r="19">
      <c r="A19" s="4" t="inlineStr">
        <is>
          <t>Long-term debt, gross</t>
        </is>
      </c>
      <c r="B19" s="10" t="n">
        <v>0</v>
      </c>
      <c r="C19" s="5" t="n">
        <v>83.59999999999999</v>
      </c>
      <c r="D19" s="4" t="inlineStr">
        <is>
          <t xml:space="preserve"> </t>
        </is>
      </c>
      <c r="E19" s="5" t="n">
        <v>84.2</v>
      </c>
      <c r="F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DEFICIT - USD ($) $ in Million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312.1</v>
      </c>
      <c r="C4" s="5" t="n">
        <v>-1228.3</v>
      </c>
      <c r="D4" s="5" t="n">
        <v>-1299.6</v>
      </c>
    </row>
    <row r="5">
      <c r="A5" s="4" t="inlineStr">
        <is>
          <t>Consolidated net income (loss)</t>
        </is>
      </c>
      <c r="B5" s="7" t="n">
        <v>-449.8</v>
      </c>
      <c r="C5" s="7" t="n">
        <v>751.2</v>
      </c>
      <c r="D5" s="7" t="n">
        <v>-13.3</v>
      </c>
    </row>
    <row r="6">
      <c r="A6" s="4" t="inlineStr">
        <is>
          <t>Capped call on conversion of debt</t>
        </is>
      </c>
      <c r="B6" s="6" t="n">
        <v>0</v>
      </c>
      <c r="C6" s="4" t="inlineStr">
        <is>
          <t xml:space="preserve"> </t>
        </is>
      </c>
      <c r="D6" s="4" t="inlineStr">
        <is>
          <t xml:space="preserve"> </t>
        </is>
      </c>
    </row>
    <row r="7">
      <c r="A7" s="4" t="inlineStr">
        <is>
          <t>Stock-based activity</t>
        </is>
      </c>
      <c r="B7" s="7" t="n">
        <v>16.2</v>
      </c>
      <c r="C7" s="7" t="n">
        <v>8.800000000000001</v>
      </c>
      <c r="D7" s="6" t="n">
        <v>8</v>
      </c>
    </row>
    <row r="8">
      <c r="A8" s="4" t="inlineStr">
        <is>
          <t>Debt exchange</t>
        </is>
      </c>
      <c r="B8" s="4" t="inlineStr">
        <is>
          <t xml:space="preserve"> </t>
        </is>
      </c>
      <c r="C8" s="4" t="inlineStr">
        <is>
          <t xml:space="preserve"> </t>
        </is>
      </c>
      <c r="D8" s="7" t="n">
        <v>83.90000000000001</v>
      </c>
    </row>
    <row r="9">
      <c r="A9" s="4" t="inlineStr">
        <is>
          <t>Capped call on debt exchange</t>
        </is>
      </c>
      <c r="B9" s="4" t="inlineStr">
        <is>
          <t xml:space="preserve"> </t>
        </is>
      </c>
      <c r="C9" s="4" t="inlineStr">
        <is>
          <t xml:space="preserve"> </t>
        </is>
      </c>
      <c r="D9" s="7" t="n">
        <v>7.2</v>
      </c>
    </row>
    <row r="10">
      <c r="A10" s="4" t="inlineStr">
        <is>
          <t>Translation adjustments</t>
        </is>
      </c>
      <c r="B10" s="7" t="n">
        <v>-40.5</v>
      </c>
      <c r="C10" s="7" t="n">
        <v>49.3</v>
      </c>
      <c r="D10" s="7" t="n">
        <v>24.4</v>
      </c>
    </row>
    <row r="11">
      <c r="A11" s="4" t="inlineStr">
        <is>
          <t>Postretirement plans</t>
        </is>
      </c>
      <c r="B11" s="7" t="n">
        <v>721.8</v>
      </c>
      <c r="C11" s="7" t="n">
        <v>106.9</v>
      </c>
      <c r="D11" s="7" t="n">
        <v>-38.9</v>
      </c>
    </row>
    <row r="12">
      <c r="A12" s="4" t="inlineStr">
        <is>
          <t>Ending Balance</t>
        </is>
      </c>
      <c r="B12" s="7" t="n">
        <v>-64.40000000000001</v>
      </c>
      <c r="C12" s="7" t="n">
        <v>-312.1</v>
      </c>
      <c r="D12" s="7" t="n">
        <v>-1228.3</v>
      </c>
    </row>
    <row r="13">
      <c r="A13" s="4" t="inlineStr">
        <is>
          <t>Total Unisys Corporation</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t>
        </is>
      </c>
      <c r="B15" s="7" t="n">
        <v>-356.8</v>
      </c>
      <c r="C15" s="7" t="n">
        <v>-1265.4</v>
      </c>
      <c r="D15" s="7" t="n">
        <v>-1343.5</v>
      </c>
    </row>
    <row r="16">
      <c r="A16" s="4" t="inlineStr">
        <is>
          <t>Consolidated net income (loss)</t>
        </is>
      </c>
      <c r="B16" s="7" t="n">
        <v>-448.5</v>
      </c>
      <c r="C16" s="7" t="n">
        <v>750.7</v>
      </c>
      <c r="D16" s="7" t="n">
        <v>-17.2</v>
      </c>
    </row>
    <row r="17">
      <c r="A17" s="4" t="inlineStr">
        <is>
          <t>Capped call on conversion of debt</t>
        </is>
      </c>
      <c r="B17" s="6" t="n">
        <v>0</v>
      </c>
      <c r="C17" s="4" t="inlineStr">
        <is>
          <t xml:space="preserve"> </t>
        </is>
      </c>
      <c r="D17" s="4" t="inlineStr">
        <is>
          <t xml:space="preserve"> </t>
        </is>
      </c>
    </row>
    <row r="18">
      <c r="A18" s="4" t="inlineStr">
        <is>
          <t>Stock-based activity</t>
        </is>
      </c>
      <c r="B18" s="7" t="n">
        <v>16.2</v>
      </c>
      <c r="C18" s="7" t="n">
        <v>8.800000000000001</v>
      </c>
      <c r="D18" s="6" t="n">
        <v>8</v>
      </c>
    </row>
    <row r="19">
      <c r="A19" s="4" t="inlineStr">
        <is>
          <t>Debt exchange</t>
        </is>
      </c>
      <c r="B19" s="4" t="inlineStr">
        <is>
          <t xml:space="preserve"> </t>
        </is>
      </c>
      <c r="C19" s="4" t="inlineStr">
        <is>
          <t xml:space="preserve"> </t>
        </is>
      </c>
      <c r="D19" s="7" t="n">
        <v>83.90000000000001</v>
      </c>
    </row>
    <row r="20">
      <c r="A20" s="4" t="inlineStr">
        <is>
          <t>Capped call on debt exchange</t>
        </is>
      </c>
      <c r="B20" s="4" t="inlineStr">
        <is>
          <t xml:space="preserve"> </t>
        </is>
      </c>
      <c r="C20" s="4" t="inlineStr">
        <is>
          <t xml:space="preserve"> </t>
        </is>
      </c>
      <c r="D20" s="7" t="n">
        <v>7.2</v>
      </c>
    </row>
    <row r="21">
      <c r="A21" s="4" t="inlineStr">
        <is>
          <t>Translation adjustments</t>
        </is>
      </c>
      <c r="B21" s="7" t="n">
        <v>-39.6</v>
      </c>
      <c r="C21" s="7" t="n">
        <v>46.3</v>
      </c>
      <c r="D21" s="7" t="n">
        <v>23.8</v>
      </c>
    </row>
    <row r="22">
      <c r="A22" s="4" t="inlineStr">
        <is>
          <t>Postretirement plans</t>
        </is>
      </c>
      <c r="B22" s="6" t="n">
        <v>715</v>
      </c>
      <c r="C22" s="7" t="n">
        <v>102.8</v>
      </c>
      <c r="D22" s="7" t="n">
        <v>-27.6</v>
      </c>
    </row>
    <row r="23">
      <c r="A23" s="4" t="inlineStr">
        <is>
          <t>Ending Balance</t>
        </is>
      </c>
      <c r="B23" s="7" t="n">
        <v>-113.7</v>
      </c>
      <c r="C23" s="7" t="n">
        <v>-356.8</v>
      </c>
      <c r="D23" s="7" t="n">
        <v>-1265.4</v>
      </c>
    </row>
    <row r="24">
      <c r="A24" s="4" t="inlineStr">
        <is>
          <t>Common Stock Par Value</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t>
        </is>
      </c>
      <c r="B26" s="7" t="n">
        <v>0.7</v>
      </c>
      <c r="C26" s="7" t="n">
        <v>0.7</v>
      </c>
      <c r="D26" s="7" t="n">
        <v>0.5</v>
      </c>
    </row>
    <row r="27">
      <c r="A27" s="4" t="inlineStr">
        <is>
          <t>Stock-based activity</t>
        </is>
      </c>
      <c r="B27" s="4" t="inlineStr">
        <is>
          <t xml:space="preserve"> </t>
        </is>
      </c>
      <c r="C27" s="4" t="inlineStr">
        <is>
          <t xml:space="preserve"> </t>
        </is>
      </c>
      <c r="D27" s="7" t="n">
        <v>0.1</v>
      </c>
    </row>
    <row r="28">
      <c r="A28" s="4" t="inlineStr">
        <is>
          <t>Debt exchange</t>
        </is>
      </c>
      <c r="B28" s="4" t="inlineStr">
        <is>
          <t xml:space="preserve"> </t>
        </is>
      </c>
      <c r="C28" s="4" t="inlineStr">
        <is>
          <t xml:space="preserve"> </t>
        </is>
      </c>
      <c r="D28" s="7" t="n">
        <v>0.1</v>
      </c>
    </row>
    <row r="29">
      <c r="A29" s="4" t="inlineStr">
        <is>
          <t>Ending Balance</t>
        </is>
      </c>
      <c r="B29" s="7" t="n">
        <v>0.7</v>
      </c>
      <c r="C29" s="7" t="n">
        <v>0.7</v>
      </c>
      <c r="D29" s="7" t="n">
        <v>0.7</v>
      </c>
    </row>
    <row r="30">
      <c r="A30" s="4" t="inlineStr">
        <is>
          <t>Accumu-lated Deficit</t>
        </is>
      </c>
      <c r="B30" s="4" t="inlineStr">
        <is>
          <t xml:space="preserve"> </t>
        </is>
      </c>
      <c r="C30" s="4" t="inlineStr">
        <is>
          <t xml:space="preserve"> </t>
        </is>
      </c>
      <c r="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row>
    <row r="32">
      <c r="A32" s="4" t="inlineStr">
        <is>
          <t>Beginning Balance</t>
        </is>
      </c>
      <c r="B32" s="7" t="n">
        <v>-960.5</v>
      </c>
      <c r="C32" s="7" t="n">
        <v>-1711.2</v>
      </c>
      <c r="D32" s="6" t="n">
        <v>-1694</v>
      </c>
    </row>
    <row r="33">
      <c r="A33" s="4" t="inlineStr">
        <is>
          <t>Consolidated net income (loss)</t>
        </is>
      </c>
      <c r="B33" s="7" t="n">
        <v>-448.5</v>
      </c>
      <c r="C33" s="7" t="n">
        <v>750.7</v>
      </c>
      <c r="D33" s="7" t="n">
        <v>-17.2</v>
      </c>
    </row>
    <row r="34">
      <c r="A34" s="4" t="inlineStr">
        <is>
          <t>Ending Balance</t>
        </is>
      </c>
      <c r="B34" s="6" t="n">
        <v>-1409</v>
      </c>
      <c r="C34" s="7" t="n">
        <v>-960.5</v>
      </c>
      <c r="D34" s="7" t="n">
        <v>-1711.2</v>
      </c>
    </row>
    <row r="35">
      <c r="A35" s="4" t="inlineStr">
        <is>
          <t>Treasury Stock At Cost</t>
        </is>
      </c>
      <c r="B35" s="4" t="inlineStr">
        <is>
          <t xml:space="preserve"> </t>
        </is>
      </c>
      <c r="C35" s="4" t="inlineStr">
        <is>
          <t xml:space="preserve"> </t>
        </is>
      </c>
      <c r="D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Beginning Balance</t>
        </is>
      </c>
      <c r="B37" s="7" t="n">
        <v>-114.4</v>
      </c>
      <c r="C37" s="7" t="n">
        <v>-109.6</v>
      </c>
      <c r="D37" s="6" t="n">
        <v>-105</v>
      </c>
    </row>
    <row r="38">
      <c r="A38" s="4" t="inlineStr">
        <is>
          <t>Capped call on conversion of debt</t>
        </is>
      </c>
      <c r="B38" s="7" t="n">
        <v>-30.8</v>
      </c>
      <c r="C38" s="4" t="inlineStr">
        <is>
          <t xml:space="preserve"> </t>
        </is>
      </c>
      <c r="D38" s="4" t="inlineStr">
        <is>
          <t xml:space="preserve"> </t>
        </is>
      </c>
    </row>
    <row r="39">
      <c r="A39" s="4" t="inlineStr">
        <is>
          <t>Stock-based activity</t>
        </is>
      </c>
      <c r="B39" s="6" t="n">
        <v>-7</v>
      </c>
      <c r="C39" s="7" t="n">
        <v>-4.8</v>
      </c>
      <c r="D39" s="7" t="n">
        <v>-4.6</v>
      </c>
    </row>
    <row r="40">
      <c r="A40" s="4" t="inlineStr">
        <is>
          <t>Ending Balance</t>
        </is>
      </c>
      <c r="B40" s="7" t="n">
        <v>-152.2</v>
      </c>
      <c r="C40" s="7" t="n">
        <v>-114.4</v>
      </c>
      <c r="D40" s="7" t="n">
        <v>-109.6</v>
      </c>
    </row>
    <row r="41">
      <c r="A41" s="4" t="inlineStr">
        <is>
          <t>Paid-in Capital</t>
        </is>
      </c>
      <c r="B41" s="4" t="inlineStr">
        <is>
          <t xml:space="preserve"> </t>
        </is>
      </c>
      <c r="C41" s="4" t="inlineStr">
        <is>
          <t xml:space="preserve"> </t>
        </is>
      </c>
      <c r="D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row>
    <row r="43">
      <c r="A43" s="4" t="inlineStr">
        <is>
          <t>Beginning Balance</t>
        </is>
      </c>
      <c r="B43" s="7" t="n">
        <v>4656.9</v>
      </c>
      <c r="C43" s="7" t="n">
        <v>4643.3</v>
      </c>
      <c r="D43" s="7" t="n">
        <v>4539.8</v>
      </c>
    </row>
    <row r="44">
      <c r="A44" s="4" t="inlineStr">
        <is>
          <t>Capped call on conversion of debt</t>
        </is>
      </c>
      <c r="B44" s="7" t="n">
        <v>30.8</v>
      </c>
      <c r="C44" s="4" t="inlineStr">
        <is>
          <t xml:space="preserve"> </t>
        </is>
      </c>
      <c r="D44" s="4" t="inlineStr">
        <is>
          <t xml:space="preserve"> </t>
        </is>
      </c>
    </row>
    <row r="45">
      <c r="A45" s="4" t="inlineStr">
        <is>
          <t>Stock-based activity</t>
        </is>
      </c>
      <c r="B45" s="7" t="n">
        <v>23.2</v>
      </c>
      <c r="C45" s="7" t="n">
        <v>13.6</v>
      </c>
      <c r="D45" s="7" t="n">
        <v>12.5</v>
      </c>
    </row>
    <row r="46">
      <c r="A46" s="4" t="inlineStr">
        <is>
          <t>Debt exchange</t>
        </is>
      </c>
      <c r="B46" s="4" t="inlineStr">
        <is>
          <t xml:space="preserve"> </t>
        </is>
      </c>
      <c r="C46" s="4" t="inlineStr">
        <is>
          <t xml:space="preserve"> </t>
        </is>
      </c>
      <c r="D46" s="7" t="n">
        <v>83.8</v>
      </c>
    </row>
    <row r="47">
      <c r="A47" s="4" t="inlineStr">
        <is>
          <t>Capped call on debt exchange</t>
        </is>
      </c>
      <c r="B47" s="4" t="inlineStr">
        <is>
          <t xml:space="preserve"> </t>
        </is>
      </c>
      <c r="C47" s="4" t="inlineStr">
        <is>
          <t xml:space="preserve"> </t>
        </is>
      </c>
      <c r="D47" s="7" t="n">
        <v>7.2</v>
      </c>
    </row>
    <row r="48">
      <c r="A48" s="4" t="inlineStr">
        <is>
          <t>Ending Balance</t>
        </is>
      </c>
      <c r="B48" s="7" t="n">
        <v>4710.9</v>
      </c>
      <c r="C48" s="7" t="n">
        <v>4656.9</v>
      </c>
      <c r="D48" s="7" t="n">
        <v>4643.3</v>
      </c>
    </row>
    <row r="49">
      <c r="A49" s="4" t="inlineStr">
        <is>
          <t>Accumu-lated Other Compre-hensive Loss</t>
        </is>
      </c>
      <c r="B49" s="4" t="inlineStr">
        <is>
          <t xml:space="preserve"> </t>
        </is>
      </c>
      <c r="C49" s="4" t="inlineStr">
        <is>
          <t xml:space="preserve"> </t>
        </is>
      </c>
      <c r="D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Beginning Balance</t>
        </is>
      </c>
      <c r="B51" s="7" t="n">
        <v>-3939.5</v>
      </c>
      <c r="C51" s="7" t="n">
        <v>-4088.6</v>
      </c>
      <c r="D51" s="7" t="n">
        <v>-4084.8</v>
      </c>
    </row>
    <row r="52">
      <c r="A52" s="4" t="inlineStr">
        <is>
          <t>Translation adjustments</t>
        </is>
      </c>
      <c r="B52" s="7" t="n">
        <v>-39.6</v>
      </c>
      <c r="C52" s="7" t="n">
        <v>46.3</v>
      </c>
      <c r="D52" s="7" t="n">
        <v>23.8</v>
      </c>
    </row>
    <row r="53">
      <c r="A53" s="4" t="inlineStr">
        <is>
          <t>Postretirement plans</t>
        </is>
      </c>
      <c r="B53" s="6" t="n">
        <v>715</v>
      </c>
      <c r="C53" s="7" t="n">
        <v>102.8</v>
      </c>
      <c r="D53" s="7" t="n">
        <v>-27.6</v>
      </c>
    </row>
    <row r="54">
      <c r="A54" s="4" t="inlineStr">
        <is>
          <t>Ending Balance</t>
        </is>
      </c>
      <c r="B54" s="7" t="n">
        <v>-3264.1</v>
      </c>
      <c r="C54" s="7" t="n">
        <v>-3939.5</v>
      </c>
      <c r="D54" s="7" t="n">
        <v>-4088.6</v>
      </c>
    </row>
    <row r="55">
      <c r="A55" s="4" t="inlineStr">
        <is>
          <t>Non-controlling Interests</t>
        </is>
      </c>
      <c r="B55" s="4" t="inlineStr">
        <is>
          <t xml:space="preserve"> </t>
        </is>
      </c>
      <c r="C55" s="4" t="inlineStr">
        <is>
          <t xml:space="preserve"> </t>
        </is>
      </c>
      <c r="D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row>
    <row r="57">
      <c r="A57" s="4" t="inlineStr">
        <is>
          <t>Beginning Balance</t>
        </is>
      </c>
      <c r="B57" s="7" t="n">
        <v>44.7</v>
      </c>
      <c r="C57" s="7" t="n">
        <v>37.1</v>
      </c>
      <c r="D57" s="7" t="n">
        <v>43.9</v>
      </c>
    </row>
    <row r="58">
      <c r="A58" s="4" t="inlineStr">
        <is>
          <t>Consolidated net income (loss)</t>
        </is>
      </c>
      <c r="B58" s="7" t="n">
        <v>-1.3</v>
      </c>
      <c r="C58" s="7" t="n">
        <v>0.5</v>
      </c>
      <c r="D58" s="7" t="n">
        <v>3.9</v>
      </c>
    </row>
    <row r="59">
      <c r="A59" s="4" t="inlineStr">
        <is>
          <t>Translation adjustments</t>
        </is>
      </c>
      <c r="B59" s="7" t="n">
        <v>-0.9</v>
      </c>
      <c r="C59" s="6" t="n">
        <v>3</v>
      </c>
      <c r="D59" s="7" t="n">
        <v>0.6</v>
      </c>
    </row>
    <row r="60">
      <c r="A60" s="4" t="inlineStr">
        <is>
          <t>Postretirement plans</t>
        </is>
      </c>
      <c r="B60" s="7" t="n">
        <v>6.8</v>
      </c>
      <c r="C60" s="7" t="n">
        <v>4.1</v>
      </c>
      <c r="D60" s="7" t="n">
        <v>-11.3</v>
      </c>
    </row>
    <row r="61">
      <c r="A61" s="4" t="inlineStr">
        <is>
          <t>Ending Balance</t>
        </is>
      </c>
      <c r="B61" s="5" t="n">
        <v>49.3</v>
      </c>
      <c r="C61" s="5" t="n">
        <v>44.7</v>
      </c>
      <c r="D61" s="5" t="n">
        <v>3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stimated Fair Values of Long-term Debt (Details) - Senior Notes - USD ($) $ in Millions</t>
        </is>
      </c>
      <c r="B1" s="2" t="inlineStr">
        <is>
          <t>Dec. 31, 2021</t>
        </is>
      </c>
      <c r="C1" s="2" t="inlineStr">
        <is>
          <t>Dec. 31, 2020</t>
        </is>
      </c>
    </row>
    <row r="2">
      <c r="A2" s="4" t="inlineStr">
        <is>
          <t>6.875% senior secured notes due November 1, 2027</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 (as a percentage)</t>
        </is>
      </c>
      <c r="B4" s="13" t="n">
        <v>0.06875000000000001</v>
      </c>
      <c r="C4" s="4" t="inlineStr">
        <is>
          <t xml:space="preserve"> </t>
        </is>
      </c>
    </row>
    <row r="5">
      <c r="A5" s="4" t="inlineStr">
        <is>
          <t>5.50% convertible senior notes due March 1, 202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 (as a percentage)</t>
        </is>
      </c>
      <c r="B7" s="4" t="inlineStr">
        <is>
          <t xml:space="preserve"> </t>
        </is>
      </c>
      <c r="C7" s="12" t="n">
        <v>0.055</v>
      </c>
    </row>
    <row r="8">
      <c r="A8" s="4" t="inlineStr">
        <is>
          <t>Estimated Fair Value | 6.875% senior secured notes due November 1,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10" t="n">
        <v>527</v>
      </c>
      <c r="C10" s="5" t="n">
        <v>532.3</v>
      </c>
    </row>
    <row r="11">
      <c r="A11" s="4" t="inlineStr">
        <is>
          <t>Estimated Fair Value | 5.50% convertible senior notes due March 1, 202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10" t="n">
        <v>0</v>
      </c>
      <c r="C13" s="5" t="n">
        <v>16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Long-term Debt, Including Finance Leases (Details) - USD ($) $ in Millions</t>
        </is>
      </c>
      <c r="B1" s="2" t="inlineStr">
        <is>
          <t>Dec. 31, 2021</t>
        </is>
      </c>
      <c r="C1" s="2" t="inlineStr">
        <is>
          <t>Dec. 31, 2020</t>
        </is>
      </c>
    </row>
    <row r="2">
      <c r="A2" s="3" t="inlineStr">
        <is>
          <t>Total</t>
        </is>
      </c>
      <c r="B2" s="4" t="inlineStr">
        <is>
          <t xml:space="preserve"> </t>
        </is>
      </c>
      <c r="C2" s="4" t="inlineStr">
        <is>
          <t xml:space="preserve"> </t>
        </is>
      </c>
    </row>
    <row r="3">
      <c r="A3" s="4" t="inlineStr">
        <is>
          <t>2022</t>
        </is>
      </c>
      <c r="B3" s="5" t="n">
        <v>18.2</v>
      </c>
      <c r="C3" s="4" t="inlineStr">
        <is>
          <t xml:space="preserve"> </t>
        </is>
      </c>
    </row>
    <row r="4">
      <c r="A4" s="4" t="inlineStr">
        <is>
          <t>2023</t>
        </is>
      </c>
      <c r="B4" s="6" t="n">
        <v>17</v>
      </c>
      <c r="C4" s="4" t="inlineStr">
        <is>
          <t xml:space="preserve"> </t>
        </is>
      </c>
    </row>
    <row r="5">
      <c r="A5" s="4" t="inlineStr">
        <is>
          <t>2024</t>
        </is>
      </c>
      <c r="B5" s="7" t="n">
        <v>10.3</v>
      </c>
      <c r="C5" s="4" t="inlineStr">
        <is>
          <t xml:space="preserve"> </t>
        </is>
      </c>
    </row>
    <row r="6">
      <c r="A6" s="4" t="inlineStr">
        <is>
          <t>2025</t>
        </is>
      </c>
      <c r="B6" s="6" t="n">
        <v>3</v>
      </c>
      <c r="C6" s="4" t="inlineStr">
        <is>
          <t xml:space="preserve"> </t>
        </is>
      </c>
    </row>
    <row r="7">
      <c r="A7" s="4" t="inlineStr">
        <is>
          <t>2026</t>
        </is>
      </c>
      <c r="B7" s="7" t="n">
        <v>1.9</v>
      </c>
      <c r="C7" s="4" t="inlineStr">
        <is>
          <t xml:space="preserve"> </t>
        </is>
      </c>
    </row>
    <row r="8">
      <c r="A8" s="4" t="inlineStr">
        <is>
          <t>Thereafter</t>
        </is>
      </c>
      <c r="B8" s="6" t="n">
        <v>479</v>
      </c>
      <c r="C8" s="4" t="inlineStr">
        <is>
          <t xml:space="preserve"> </t>
        </is>
      </c>
    </row>
    <row r="9">
      <c r="A9" s="4" t="inlineStr">
        <is>
          <t>Total</t>
        </is>
      </c>
      <c r="B9" s="7" t="n">
        <v>529.4</v>
      </c>
      <c r="C9" s="5" t="n">
        <v>629.9</v>
      </c>
    </row>
    <row r="10">
      <c r="A10" s="3" t="inlineStr">
        <is>
          <t>Long-Term Debt</t>
        </is>
      </c>
      <c r="B10" s="4" t="inlineStr">
        <is>
          <t xml:space="preserve"> </t>
        </is>
      </c>
      <c r="C10" s="4" t="inlineStr">
        <is>
          <t xml:space="preserve"> </t>
        </is>
      </c>
    </row>
    <row r="11">
      <c r="A11" s="4" t="inlineStr">
        <is>
          <t>2022</t>
        </is>
      </c>
      <c r="B11" s="7" t="n">
        <v>16.6</v>
      </c>
      <c r="C11" s="4" t="inlineStr">
        <is>
          <t xml:space="preserve"> </t>
        </is>
      </c>
    </row>
    <row r="12">
      <c r="A12" s="4" t="inlineStr">
        <is>
          <t>2023</t>
        </is>
      </c>
      <c r="B12" s="7" t="n">
        <v>16.3</v>
      </c>
      <c r="C12" s="4" t="inlineStr">
        <is>
          <t xml:space="preserve"> </t>
        </is>
      </c>
    </row>
    <row r="13">
      <c r="A13" s="4" t="inlineStr">
        <is>
          <t>2024</t>
        </is>
      </c>
      <c r="B13" s="7" t="n">
        <v>9.9</v>
      </c>
      <c r="C13" s="4" t="inlineStr">
        <is>
          <t xml:space="preserve"> </t>
        </is>
      </c>
    </row>
    <row r="14">
      <c r="A14" s="4" t="inlineStr">
        <is>
          <t>2025</t>
        </is>
      </c>
      <c r="B14" s="6" t="n">
        <v>3</v>
      </c>
      <c r="C14" s="4" t="inlineStr">
        <is>
          <t xml:space="preserve"> </t>
        </is>
      </c>
    </row>
    <row r="15">
      <c r="A15" s="4" t="inlineStr">
        <is>
          <t>2026</t>
        </is>
      </c>
      <c r="B15" s="7" t="n">
        <v>1.9</v>
      </c>
      <c r="C15" s="4" t="inlineStr">
        <is>
          <t xml:space="preserve"> </t>
        </is>
      </c>
    </row>
    <row r="16">
      <c r="A16" s="4" t="inlineStr">
        <is>
          <t>Thereafter</t>
        </is>
      </c>
      <c r="B16" s="6" t="n">
        <v>479</v>
      </c>
      <c r="C16" s="4" t="inlineStr">
        <is>
          <t xml:space="preserve"> </t>
        </is>
      </c>
    </row>
    <row r="17">
      <c r="A17" s="4" t="inlineStr">
        <is>
          <t>Long-term debt</t>
        </is>
      </c>
      <c r="B17" s="7" t="n">
        <v>526.7</v>
      </c>
      <c r="C17" s="4" t="inlineStr">
        <is>
          <t xml:space="preserve"> </t>
        </is>
      </c>
    </row>
    <row r="18">
      <c r="A18" s="3" t="inlineStr">
        <is>
          <t>Finance Leases</t>
        </is>
      </c>
      <c r="B18" s="4" t="inlineStr">
        <is>
          <t xml:space="preserve"> </t>
        </is>
      </c>
      <c r="C18" s="4" t="inlineStr">
        <is>
          <t xml:space="preserve"> </t>
        </is>
      </c>
    </row>
    <row r="19">
      <c r="A19" s="4" t="inlineStr">
        <is>
          <t>2022</t>
        </is>
      </c>
      <c r="B19" s="7" t="n">
        <v>1.6</v>
      </c>
      <c r="C19" s="4" t="inlineStr">
        <is>
          <t xml:space="preserve"> </t>
        </is>
      </c>
    </row>
    <row r="20">
      <c r="A20" s="4" t="inlineStr">
        <is>
          <t>2023</t>
        </is>
      </c>
      <c r="B20" s="7" t="n">
        <v>0.7</v>
      </c>
      <c r="C20" s="4" t="inlineStr">
        <is>
          <t xml:space="preserve"> </t>
        </is>
      </c>
    </row>
    <row r="21">
      <c r="A21" s="4" t="inlineStr">
        <is>
          <t>2024</t>
        </is>
      </c>
      <c r="B21" s="7" t="n">
        <v>0.4</v>
      </c>
      <c r="C21" s="4" t="inlineStr">
        <is>
          <t xml:space="preserve"> </t>
        </is>
      </c>
    </row>
    <row r="22">
      <c r="A22" s="4" t="inlineStr">
        <is>
          <t>2025</t>
        </is>
      </c>
      <c r="B22" s="6" t="n">
        <v>0</v>
      </c>
      <c r="C22" s="4" t="inlineStr">
        <is>
          <t xml:space="preserve"> </t>
        </is>
      </c>
    </row>
    <row r="23">
      <c r="A23" s="4" t="inlineStr">
        <is>
          <t>2026</t>
        </is>
      </c>
      <c r="B23" s="6" t="n">
        <v>0</v>
      </c>
      <c r="C23" s="4" t="inlineStr">
        <is>
          <t xml:space="preserve"> </t>
        </is>
      </c>
    </row>
    <row r="24">
      <c r="A24" s="4" t="inlineStr">
        <is>
          <t>Thereafter</t>
        </is>
      </c>
      <c r="B24" s="6" t="n">
        <v>0</v>
      </c>
      <c r="C24" s="4" t="inlineStr">
        <is>
          <t xml:space="preserve"> </t>
        </is>
      </c>
    </row>
    <row r="25">
      <c r="A25" s="4" t="inlineStr">
        <is>
          <t>Total finance lease liabilities</t>
        </is>
      </c>
      <c r="B25" s="5" t="n">
        <v>2.7</v>
      </c>
      <c r="C25" s="5" t="n">
        <v>5.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ash Paid for Interest and Capitalized Interest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c r="B3" s="4" t="inlineStr">
        <is>
          <t xml:space="preserve"> </t>
        </is>
      </c>
      <c r="C3" s="4" t="inlineStr">
        <is>
          <t xml:space="preserve"> </t>
        </is>
      </c>
      <c r="D3" s="4" t="inlineStr">
        <is>
          <t xml:space="preserve"> </t>
        </is>
      </c>
    </row>
    <row r="4">
      <c r="A4" s="4" t="inlineStr">
        <is>
          <t>Cash paid for interest</t>
        </is>
      </c>
      <c r="B4" s="5" t="n">
        <v>40.1</v>
      </c>
      <c r="C4" s="5" t="n">
        <v>32.9</v>
      </c>
      <c r="D4" s="5" t="n">
        <v>61.5</v>
      </c>
    </row>
    <row r="5">
      <c r="A5" s="4" t="inlineStr">
        <is>
          <t>Capitalized interest expense</t>
        </is>
      </c>
      <c r="B5" s="5" t="n">
        <v>4.5</v>
      </c>
      <c r="C5" s="5" t="n">
        <v>4.6</v>
      </c>
      <c r="D5" s="5" t="n">
        <v>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 Narrative (Details) - USD ($) $ in Thousands</t>
        </is>
      </c>
      <c r="E1" s="2" t="inlineStr">
        <is>
          <t>12 Months Ended</t>
        </is>
      </c>
    </row>
    <row r="2">
      <c r="B2" s="2" t="inlineStr">
        <is>
          <t>Mar. 03, 2021</t>
        </is>
      </c>
      <c r="C2" s="2" t="inlineStr">
        <is>
          <t>Oct. 29, 2020</t>
        </is>
      </c>
      <c r="D2" s="2" t="inlineStr">
        <is>
          <t>Apr. 15, 2020</t>
        </is>
      </c>
      <c r="E2" s="2" t="inlineStr">
        <is>
          <t>Dec. 31, 2021</t>
        </is>
      </c>
      <c r="F2" s="2" t="inlineStr">
        <is>
          <t>Dec. 31, 2020</t>
        </is>
      </c>
      <c r="G2" s="2" t="inlineStr">
        <is>
          <t>Dec. 31, 2019</t>
        </is>
      </c>
      <c r="H2" s="2" t="inlineStr">
        <is>
          <t>Dec.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4" t="inlineStr">
        <is>
          <t xml:space="preserve"> </t>
        </is>
      </c>
      <c r="C4" s="4" t="inlineStr">
        <is>
          <t xml:space="preserve"> </t>
        </is>
      </c>
      <c r="D4" s="4" t="inlineStr">
        <is>
          <t xml:space="preserve"> </t>
        </is>
      </c>
      <c r="E4" s="10" t="n">
        <v>0</v>
      </c>
      <c r="F4" s="10" t="n">
        <v>28500</v>
      </c>
      <c r="G4" s="10" t="n">
        <v>20100</v>
      </c>
      <c r="H4" s="4" t="inlineStr">
        <is>
          <t xml:space="preserve"> </t>
        </is>
      </c>
    </row>
    <row r="5">
      <c r="A5" s="4" t="inlineStr">
        <is>
          <t>2027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4" t="inlineStr">
        <is>
          <t xml:space="preserve"> </t>
        </is>
      </c>
      <c r="C7" s="10" t="n">
        <v>485000</v>
      </c>
      <c r="D7" s="4" t="inlineStr">
        <is>
          <t xml:space="preserve"> </t>
        </is>
      </c>
      <c r="E7" s="10" t="n">
        <v>485000</v>
      </c>
      <c r="F7" s="6" t="n">
        <v>485000</v>
      </c>
      <c r="G7" s="4" t="inlineStr">
        <is>
          <t xml:space="preserve"> </t>
        </is>
      </c>
      <c r="H7" s="4" t="inlineStr">
        <is>
          <t xml:space="preserve"> </t>
        </is>
      </c>
    </row>
    <row r="8">
      <c r="A8" s="4" t="inlineStr">
        <is>
          <t>Stated interest rate (as a percentage)</t>
        </is>
      </c>
      <c r="B8" s="4" t="inlineStr">
        <is>
          <t xml:space="preserve"> </t>
        </is>
      </c>
      <c r="C8" s="4" t="inlineStr">
        <is>
          <t xml:space="preserve"> </t>
        </is>
      </c>
      <c r="D8" s="4" t="inlineStr">
        <is>
          <t xml:space="preserve"> </t>
        </is>
      </c>
      <c r="E8" s="13" t="n">
        <v>0.06875000000000001</v>
      </c>
      <c r="F8" s="4" t="inlineStr">
        <is>
          <t xml:space="preserve"> </t>
        </is>
      </c>
      <c r="G8" s="4" t="inlineStr">
        <is>
          <t xml:space="preserve"> </t>
        </is>
      </c>
      <c r="H8" s="4" t="inlineStr">
        <is>
          <t xml:space="preserve"> </t>
        </is>
      </c>
    </row>
    <row r="9">
      <c r="A9" s="4" t="inlineStr">
        <is>
          <t>Aggregate principal amount of convertible debt outstanding</t>
        </is>
      </c>
      <c r="B9" s="4" t="inlineStr">
        <is>
          <t xml:space="preserve"> </t>
        </is>
      </c>
      <c r="C9" s="4" t="inlineStr">
        <is>
          <t xml:space="preserve"> </t>
        </is>
      </c>
      <c r="D9" s="4" t="inlineStr">
        <is>
          <t xml:space="preserve"> </t>
        </is>
      </c>
      <c r="E9" s="10" t="n">
        <v>478100</v>
      </c>
      <c r="F9" s="6" t="n">
        <v>476900</v>
      </c>
      <c r="G9" s="4" t="inlineStr">
        <is>
          <t xml:space="preserve"> </t>
        </is>
      </c>
      <c r="H9" s="4" t="inlineStr">
        <is>
          <t xml:space="preserve"> </t>
        </is>
      </c>
    </row>
    <row r="10">
      <c r="A10" s="4" t="inlineStr">
        <is>
          <t>2027 Notes | Senior Notes | Prior to November 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emption price, percent of principal amount of notes redeemed (as a percent)</t>
        </is>
      </c>
      <c r="B12" s="4" t="inlineStr">
        <is>
          <t xml:space="preserve"> </t>
        </is>
      </c>
      <c r="C12" s="11"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ortion of notes with option to redeem (as a percent)</t>
        </is>
      </c>
      <c r="B13" s="4" t="inlineStr">
        <is>
          <t xml:space="preserve"> </t>
        </is>
      </c>
      <c r="C13" s="11" t="n">
        <v>0.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mption price, proportion of principal amount (as a percent)</t>
        </is>
      </c>
      <c r="B14" s="4" t="inlineStr">
        <is>
          <t xml:space="preserve"> </t>
        </is>
      </c>
      <c r="C14" s="13" t="n">
        <v>1.068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7 Notes | Senior Notes | Change of Contro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price, proportion of principal amount (as a percent)</t>
        </is>
      </c>
      <c r="B17" s="4" t="inlineStr">
        <is>
          <t xml:space="preserve"> </t>
        </is>
      </c>
      <c r="C17" s="11" t="n">
        <v>1.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2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ed interest rate (as a percentage)</t>
        </is>
      </c>
      <c r="B20" s="4" t="inlineStr">
        <is>
          <t xml:space="preserve"> </t>
        </is>
      </c>
      <c r="C20" s="4" t="inlineStr">
        <is>
          <t xml:space="preserve"> </t>
        </is>
      </c>
      <c r="D20" s="12" t="n">
        <v>0.1075</v>
      </c>
      <c r="E20" s="4" t="inlineStr">
        <is>
          <t xml:space="preserve"> </t>
        </is>
      </c>
      <c r="F20" s="4" t="inlineStr">
        <is>
          <t xml:space="preserve"> </t>
        </is>
      </c>
      <c r="G20" s="4" t="inlineStr">
        <is>
          <t xml:space="preserve"> </t>
        </is>
      </c>
      <c r="H20" s="4" t="inlineStr">
        <is>
          <t xml:space="preserve"> </t>
        </is>
      </c>
    </row>
    <row r="21">
      <c r="A21" s="4" t="inlineStr">
        <is>
          <t>Redemption price, percent of principal amount of notes redeemed (as a percent)</t>
        </is>
      </c>
      <c r="B21" s="4" t="inlineStr">
        <is>
          <t xml:space="preserve"> </t>
        </is>
      </c>
      <c r="C21" s="4" t="inlineStr">
        <is>
          <t xml:space="preserve"> </t>
        </is>
      </c>
      <c r="D21" s="13" t="n">
        <v>1.05375</v>
      </c>
      <c r="E21" s="4" t="inlineStr">
        <is>
          <t xml:space="preserve"> </t>
        </is>
      </c>
      <c r="F21" s="4" t="inlineStr">
        <is>
          <t xml:space="preserve"> </t>
        </is>
      </c>
      <c r="G21" s="4" t="inlineStr">
        <is>
          <t xml:space="preserve"> </t>
        </is>
      </c>
      <c r="H21" s="4" t="inlineStr">
        <is>
          <t xml:space="preserve"> </t>
        </is>
      </c>
    </row>
    <row r="22">
      <c r="A22" s="4" t="inlineStr">
        <is>
          <t>Principal amount redeemed</t>
        </is>
      </c>
      <c r="B22" s="4" t="inlineStr">
        <is>
          <t xml:space="preserve"> </t>
        </is>
      </c>
      <c r="C22" s="4" t="inlineStr">
        <is>
          <t xml:space="preserve"> </t>
        </is>
      </c>
      <c r="D22" s="10" t="n">
        <v>440000</v>
      </c>
      <c r="E22" s="4" t="inlineStr">
        <is>
          <t xml:space="preserve"> </t>
        </is>
      </c>
      <c r="F22" s="4" t="inlineStr">
        <is>
          <t xml:space="preserve"> </t>
        </is>
      </c>
      <c r="G22" s="4" t="inlineStr">
        <is>
          <t xml:space="preserve"> </t>
        </is>
      </c>
      <c r="H22" s="4" t="inlineStr">
        <is>
          <t xml:space="preserve"> </t>
        </is>
      </c>
    </row>
    <row r="23">
      <c r="A23" s="4" t="inlineStr">
        <is>
          <t>Repurchase amount</t>
        </is>
      </c>
      <c r="B23" s="4" t="inlineStr">
        <is>
          <t xml:space="preserve"> </t>
        </is>
      </c>
      <c r="C23" s="4" t="inlineStr">
        <is>
          <t xml:space="preserve"> </t>
        </is>
      </c>
      <c r="D23" s="6" t="n">
        <v>487300</v>
      </c>
      <c r="E23" s="4" t="inlineStr">
        <is>
          <t xml:space="preserve"> </t>
        </is>
      </c>
      <c r="F23" s="4" t="inlineStr">
        <is>
          <t xml:space="preserve"> </t>
        </is>
      </c>
      <c r="G23" s="4" t="inlineStr">
        <is>
          <t xml:space="preserve"> </t>
        </is>
      </c>
      <c r="H23" s="4" t="inlineStr">
        <is>
          <t xml:space="preserve"> </t>
        </is>
      </c>
    </row>
    <row r="24">
      <c r="A24" s="4" t="inlineStr">
        <is>
          <t>Call premium</t>
        </is>
      </c>
      <c r="B24" s="4" t="inlineStr">
        <is>
          <t xml:space="preserve"> </t>
        </is>
      </c>
      <c r="C24" s="4" t="inlineStr">
        <is>
          <t xml:space="preserve"> </t>
        </is>
      </c>
      <c r="D24" s="6" t="n">
        <v>23650</v>
      </c>
      <c r="E24" s="4" t="inlineStr">
        <is>
          <t xml:space="preserve"> </t>
        </is>
      </c>
      <c r="F24" s="4" t="inlineStr">
        <is>
          <t xml:space="preserve"> </t>
        </is>
      </c>
      <c r="G24" s="4" t="inlineStr">
        <is>
          <t xml:space="preserve"> </t>
        </is>
      </c>
      <c r="H24" s="4" t="inlineStr">
        <is>
          <t xml:space="preserve"> </t>
        </is>
      </c>
    </row>
    <row r="25">
      <c r="A25" s="4" t="inlineStr">
        <is>
          <t>Accrued interest</t>
        </is>
      </c>
      <c r="B25" s="4" t="inlineStr">
        <is>
          <t xml:space="preserve"> </t>
        </is>
      </c>
      <c r="C25" s="4" t="inlineStr">
        <is>
          <t xml:space="preserve"> </t>
        </is>
      </c>
      <c r="D25" s="10" t="n">
        <v>23650</v>
      </c>
      <c r="E25" s="4" t="inlineStr">
        <is>
          <t xml:space="preserve"> </t>
        </is>
      </c>
      <c r="F25" s="4" t="inlineStr">
        <is>
          <t xml:space="preserve"> </t>
        </is>
      </c>
      <c r="G25" s="4" t="inlineStr">
        <is>
          <t xml:space="preserve"> </t>
        </is>
      </c>
      <c r="H25" s="4" t="inlineStr">
        <is>
          <t xml:space="preserve"> </t>
        </is>
      </c>
    </row>
    <row r="26">
      <c r="A26" s="4" t="inlineStr">
        <is>
          <t>Loss on debt extinguishment</t>
        </is>
      </c>
      <c r="B26" s="4" t="inlineStr">
        <is>
          <t xml:space="preserve"> </t>
        </is>
      </c>
      <c r="C26" s="4" t="inlineStr">
        <is>
          <t xml:space="preserve"> </t>
        </is>
      </c>
      <c r="D26" s="4" t="inlineStr">
        <is>
          <t xml:space="preserve"> </t>
        </is>
      </c>
      <c r="E26" s="4" t="inlineStr">
        <is>
          <t xml:space="preserve"> </t>
        </is>
      </c>
      <c r="F26" s="6" t="n">
        <v>28500</v>
      </c>
      <c r="G26" s="4" t="inlineStr">
        <is>
          <t xml:space="preserve"> </t>
        </is>
      </c>
      <c r="H26" s="4" t="inlineStr">
        <is>
          <t xml:space="preserve"> </t>
        </is>
      </c>
    </row>
    <row r="27">
      <c r="A27" s="4" t="inlineStr">
        <is>
          <t>Write off of unamortized discount and fees related to issuance of the Notes</t>
        </is>
      </c>
      <c r="B27" s="4" t="inlineStr">
        <is>
          <t xml:space="preserve"> </t>
        </is>
      </c>
      <c r="C27" s="4" t="inlineStr">
        <is>
          <t xml:space="preserve"> </t>
        </is>
      </c>
      <c r="D27" s="4" t="inlineStr">
        <is>
          <t xml:space="preserve"> </t>
        </is>
      </c>
      <c r="E27" s="4" t="inlineStr">
        <is>
          <t xml:space="preserve"> </t>
        </is>
      </c>
      <c r="F27" s="10" t="n">
        <v>4800</v>
      </c>
      <c r="G27" s="4" t="inlineStr">
        <is>
          <t xml:space="preserve"> </t>
        </is>
      </c>
      <c r="H27" s="4" t="inlineStr">
        <is>
          <t xml:space="preserve"> </t>
        </is>
      </c>
    </row>
    <row r="28">
      <c r="A28" s="4" t="inlineStr">
        <is>
          <t>2021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213500</v>
      </c>
    </row>
    <row r="31">
      <c r="A31" s="4" t="inlineStr">
        <is>
          <t>Stated interest rate (as a percentage)</t>
        </is>
      </c>
      <c r="B31" s="4" t="inlineStr">
        <is>
          <t xml:space="preserve"> </t>
        </is>
      </c>
      <c r="C31" s="4" t="inlineStr">
        <is>
          <t xml:space="preserve"> </t>
        </is>
      </c>
      <c r="D31" s="4" t="inlineStr">
        <is>
          <t xml:space="preserve"> </t>
        </is>
      </c>
      <c r="E31" s="4" t="inlineStr">
        <is>
          <t xml:space="preserve"> </t>
        </is>
      </c>
      <c r="F31" s="12" t="n">
        <v>0.055</v>
      </c>
      <c r="G31" s="4" t="inlineStr">
        <is>
          <t xml:space="preserve"> </t>
        </is>
      </c>
      <c r="H31" s="4" t="inlineStr">
        <is>
          <t xml:space="preserve"> </t>
        </is>
      </c>
    </row>
    <row r="32">
      <c r="A32" s="4" t="inlineStr">
        <is>
          <t>Aggregate principal amount of convertible debt outstanding</t>
        </is>
      </c>
      <c r="B32" s="4" t="inlineStr">
        <is>
          <t xml:space="preserve"> </t>
        </is>
      </c>
      <c r="C32" s="4" t="inlineStr">
        <is>
          <t xml:space="preserve"> </t>
        </is>
      </c>
      <c r="D32" s="4" t="inlineStr">
        <is>
          <t xml:space="preserve"> </t>
        </is>
      </c>
      <c r="E32" s="6" t="n">
        <v>0</v>
      </c>
      <c r="F32" s="10" t="n">
        <v>83600</v>
      </c>
      <c r="G32" s="6" t="n">
        <v>84200</v>
      </c>
      <c r="H32" s="4" t="inlineStr">
        <is>
          <t xml:space="preserve"> </t>
        </is>
      </c>
    </row>
    <row r="33">
      <c r="A33" s="4" t="inlineStr">
        <is>
          <t>Aggregate principal amount of debt converted</t>
        </is>
      </c>
      <c r="B33" s="10" t="n">
        <v>84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cash payments to note holders for debt conversion</t>
        </is>
      </c>
      <c r="B34" s="6" t="n">
        <v>86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cash payment for outstanding principal</t>
        </is>
      </c>
      <c r="B35" s="6" t="n">
        <v>84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cash payment for accrued interest</t>
        </is>
      </c>
      <c r="B36" s="10" t="n">
        <v>2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shares of common stock issued from conversion of convertible securities (in shares)</t>
        </is>
      </c>
      <c r="B37" s="6" t="n">
        <v>453712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unt of conversion, shares received upon exercise of capped call transactions (in shares)</t>
        </is>
      </c>
      <c r="B38" s="6" t="n">
        <v>125146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 of conversion, increase in outstanding common stock (in shares)</t>
        </is>
      </c>
      <c r="B39" s="6" t="n">
        <v>32856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stallment Paymen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10" t="n">
        <v>27700</v>
      </c>
      <c r="H42" s="4" t="inlineStr">
        <is>
          <t xml:space="preserve"> </t>
        </is>
      </c>
    </row>
    <row r="43">
      <c r="A43" s="4" t="inlineStr">
        <is>
          <t>Stated interest rate (as a percentage)</t>
        </is>
      </c>
      <c r="B43" s="4" t="inlineStr">
        <is>
          <t xml:space="preserve"> </t>
        </is>
      </c>
      <c r="C43" s="4" t="inlineStr">
        <is>
          <t xml:space="preserve"> </t>
        </is>
      </c>
      <c r="D43" s="4" t="inlineStr">
        <is>
          <t xml:space="preserve"> </t>
        </is>
      </c>
      <c r="E43" s="4" t="inlineStr">
        <is>
          <t xml:space="preserve"> </t>
        </is>
      </c>
      <c r="F43" s="4" t="inlineStr">
        <is>
          <t xml:space="preserve"> </t>
        </is>
      </c>
      <c r="G43" s="11" t="n">
        <v>0.07000000000000001</v>
      </c>
      <c r="H43" s="4" t="inlineStr">
        <is>
          <t xml:space="preserve"> </t>
        </is>
      </c>
    </row>
    <row r="44">
      <c r="A44" s="4" t="inlineStr">
        <is>
          <t>Amount reported in current maturities of long-term debt</t>
        </is>
      </c>
      <c r="B44" s="4" t="inlineStr">
        <is>
          <t xml:space="preserve"> </t>
        </is>
      </c>
      <c r="C44" s="4" t="inlineStr">
        <is>
          <t xml:space="preserve"> </t>
        </is>
      </c>
      <c r="D44" s="4" t="inlineStr">
        <is>
          <t xml:space="preserve"> </t>
        </is>
      </c>
      <c r="E44" s="6" t="n">
        <v>5500</v>
      </c>
      <c r="F44" s="6" t="n">
        <v>6500</v>
      </c>
      <c r="G44" s="4" t="inlineStr">
        <is>
          <t xml:space="preserve"> </t>
        </is>
      </c>
      <c r="H44" s="4" t="inlineStr">
        <is>
          <t xml:space="preserve"> </t>
        </is>
      </c>
    </row>
    <row r="45">
      <c r="A45" s="4" t="inlineStr">
        <is>
          <t>Software Licenses Financing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10" t="n">
        <v>19300</v>
      </c>
      <c r="H47" s="4" t="inlineStr">
        <is>
          <t xml:space="preserve"> </t>
        </is>
      </c>
    </row>
    <row r="48">
      <c r="A48" s="4" t="inlineStr">
        <is>
          <t>Stated interest rate (as a percentage)</t>
        </is>
      </c>
      <c r="B48" s="4" t="inlineStr">
        <is>
          <t xml:space="preserve"> </t>
        </is>
      </c>
      <c r="C48" s="4" t="inlineStr">
        <is>
          <t xml:space="preserve"> </t>
        </is>
      </c>
      <c r="D48" s="4" t="inlineStr">
        <is>
          <t xml:space="preserve"> </t>
        </is>
      </c>
      <c r="E48" s="4" t="inlineStr">
        <is>
          <t xml:space="preserve"> </t>
        </is>
      </c>
      <c r="F48" s="4" t="inlineStr">
        <is>
          <t xml:space="preserve"> </t>
        </is>
      </c>
      <c r="G48" s="12" t="n">
        <v>0.0547</v>
      </c>
      <c r="H48" s="4" t="inlineStr">
        <is>
          <t xml:space="preserve"> </t>
        </is>
      </c>
    </row>
    <row r="49">
      <c r="A49" s="4" t="inlineStr">
        <is>
          <t>Amount reported in current maturities of long-term debt</t>
        </is>
      </c>
      <c r="B49" s="4" t="inlineStr">
        <is>
          <t xml:space="preserve"> </t>
        </is>
      </c>
      <c r="C49" s="4" t="inlineStr">
        <is>
          <t xml:space="preserve"> </t>
        </is>
      </c>
      <c r="D49" s="4" t="inlineStr">
        <is>
          <t xml:space="preserve"> </t>
        </is>
      </c>
      <c r="E49" s="6" t="n">
        <v>3800</v>
      </c>
      <c r="F49" s="10" t="n">
        <v>3600</v>
      </c>
      <c r="G49" s="4" t="inlineStr">
        <is>
          <t xml:space="preserve"> </t>
        </is>
      </c>
      <c r="H49" s="4" t="inlineStr">
        <is>
          <t xml:space="preserve"> </t>
        </is>
      </c>
    </row>
    <row r="50">
      <c r="A50" s="4" t="inlineStr">
        <is>
          <t>Amended and Restated ABL Credit Facility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 capacity</t>
        </is>
      </c>
      <c r="B52" s="4" t="inlineStr">
        <is>
          <t xml:space="preserve"> </t>
        </is>
      </c>
      <c r="C52" s="10" t="n">
        <v>145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ordion feature increase limit</t>
        </is>
      </c>
      <c r="B53" s="4" t="inlineStr">
        <is>
          <t xml:space="preserve"> </t>
        </is>
      </c>
      <c r="C53" s="10" t="n">
        <v>175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orrowings outstanding</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row>
    <row r="55">
      <c r="A55" s="4" t="inlineStr">
        <is>
          <t>Availability under the facility, net of letters of credit issued</t>
        </is>
      </c>
      <c r="B55" s="4" t="inlineStr">
        <is>
          <t xml:space="preserve"> </t>
        </is>
      </c>
      <c r="C55" s="4" t="inlineStr">
        <is>
          <t xml:space="preserve"> </t>
        </is>
      </c>
      <c r="D55" s="4" t="inlineStr">
        <is>
          <t xml:space="preserve"> </t>
        </is>
      </c>
      <c r="E55" s="6" t="n">
        <v>80400</v>
      </c>
      <c r="F55" s="4" t="inlineStr">
        <is>
          <t xml:space="preserve"> </t>
        </is>
      </c>
      <c r="G55" s="4" t="inlineStr">
        <is>
          <t xml:space="preserve"> </t>
        </is>
      </c>
      <c r="H55" s="4" t="inlineStr">
        <is>
          <t xml:space="preserve"> </t>
        </is>
      </c>
    </row>
    <row r="56">
      <c r="A56" s="4" t="inlineStr">
        <is>
          <t>Springing maturity, period prior to any date on which domestic pension contributions in an amount in excess of threshold are required to be paid</t>
        </is>
      </c>
      <c r="B56" s="4" t="inlineStr">
        <is>
          <t xml:space="preserve"> </t>
        </is>
      </c>
      <c r="C56" s="4" t="inlineStr">
        <is>
          <t>91 day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pringing maturity, date on which pension contributions to pension funds in the United States are required to be paid, threshold excess amount</t>
        </is>
      </c>
      <c r="B57" s="4" t="inlineStr">
        <is>
          <t xml:space="preserve"> </t>
        </is>
      </c>
      <c r="C57" s="10" t="n">
        <v>1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pringing maturity, conditions, minimum liquidity</t>
        </is>
      </c>
      <c r="B58" s="4" t="inlineStr">
        <is>
          <t xml:space="preserve"> </t>
        </is>
      </c>
      <c r="C58" s="6" t="n">
        <v>13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ended and Restated ABL Credit Facility | Letters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capacity</t>
        </is>
      </c>
      <c r="B61" s="4" t="inlineStr">
        <is>
          <t xml:space="preserve"> </t>
        </is>
      </c>
      <c r="C61" s="10" t="n">
        <v>4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etters of credit outstanding</t>
        </is>
      </c>
      <c r="B62" s="4" t="inlineStr">
        <is>
          <t xml:space="preserve"> </t>
        </is>
      </c>
      <c r="C62" s="4" t="inlineStr">
        <is>
          <t xml:space="preserve"> </t>
        </is>
      </c>
      <c r="D62" s="4" t="inlineStr">
        <is>
          <t xml:space="preserve"> </t>
        </is>
      </c>
      <c r="E62" s="10" t="n">
        <v>5700</v>
      </c>
      <c r="F62" s="4" t="inlineStr">
        <is>
          <t xml:space="preserve"> </t>
        </is>
      </c>
      <c r="G62" s="4" t="inlineStr">
        <is>
          <t xml:space="preserve"> </t>
        </is>
      </c>
      <c r="H62" s="4" t="inlineStr">
        <is>
          <t xml:space="preserve"> </t>
        </is>
      </c>
    </row>
    <row r="63">
      <c r="A63" s="4" t="inlineStr">
        <is>
          <t>Amended and Restated ABL Credit Facility | Line of Credit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quirement to maintain minimum fixed charge coverage ratio (as a percent)</t>
        </is>
      </c>
      <c r="B65" s="4" t="inlineStr">
        <is>
          <t xml:space="preserve"> </t>
        </is>
      </c>
      <c r="C65" s="11" t="n">
        <v>0.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quirement to maintain fixed charge coverage ratio, availability threshold</t>
        </is>
      </c>
      <c r="B66" s="4" t="inlineStr">
        <is>
          <t xml:space="preserve"> </t>
        </is>
      </c>
      <c r="C66" s="10" t="n">
        <v>145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mount of aggregate default under other debt that would trigger event of default</t>
        </is>
      </c>
      <c r="B67" s="4" t="inlineStr">
        <is>
          <t xml:space="preserve"> </t>
        </is>
      </c>
      <c r="C67" s="10" t="n">
        <v>50000</v>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Interest Expense (Details) - Senior Notes - USD ($) $ in Millions</t>
        </is>
      </c>
      <c r="B1" s="2" t="inlineStr">
        <is>
          <t>12 Months Ended</t>
        </is>
      </c>
    </row>
    <row r="2">
      <c r="B2" s="2" t="inlineStr">
        <is>
          <t>Dec. 31, 2021</t>
        </is>
      </c>
      <c r="C2" s="2" t="inlineStr">
        <is>
          <t>Dec. 31, 2020</t>
        </is>
      </c>
      <c r="D2" s="2" t="inlineStr">
        <is>
          <t>Dec. 31, 2019</t>
        </is>
      </c>
    </row>
    <row r="3">
      <c r="A3" s="4" t="inlineStr">
        <is>
          <t>2027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coupon</t>
        </is>
      </c>
      <c r="B5" s="5" t="n">
        <v>33.3</v>
      </c>
      <c r="C5" s="5" t="n">
        <v>5.7</v>
      </c>
      <c r="D5" s="4" t="inlineStr">
        <is>
          <t xml:space="preserve"> </t>
        </is>
      </c>
    </row>
    <row r="6">
      <c r="A6" s="4" t="inlineStr">
        <is>
          <t>Amortization of debt issuance costs</t>
        </is>
      </c>
      <c r="B6" s="7" t="n">
        <v>1.2</v>
      </c>
      <c r="C6" s="7" t="n">
        <v>0.2</v>
      </c>
      <c r="D6" s="4" t="inlineStr">
        <is>
          <t xml:space="preserve"> </t>
        </is>
      </c>
    </row>
    <row r="7">
      <c r="A7" s="4" t="inlineStr">
        <is>
          <t>Total</t>
        </is>
      </c>
      <c r="B7" s="7" t="n">
        <v>34.5</v>
      </c>
      <c r="C7" s="7" t="n">
        <v>5.9</v>
      </c>
      <c r="D7" s="4" t="inlineStr">
        <is>
          <t xml:space="preserve"> </t>
        </is>
      </c>
    </row>
    <row r="8">
      <c r="A8" s="4" t="inlineStr">
        <is>
          <t>2022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ual interest coupon</t>
        </is>
      </c>
      <c r="B10" s="4" t="inlineStr">
        <is>
          <t xml:space="preserve"> </t>
        </is>
      </c>
      <c r="C10" s="7" t="n">
        <v>13.8</v>
      </c>
      <c r="D10" s="5" t="n">
        <v>47.3</v>
      </c>
    </row>
    <row r="11">
      <c r="A11" s="4" t="inlineStr">
        <is>
          <t>Amortization of debt issuance costs</t>
        </is>
      </c>
      <c r="B11" s="4" t="inlineStr">
        <is>
          <t xml:space="preserve"> </t>
        </is>
      </c>
      <c r="C11" s="7" t="n">
        <v>0.7</v>
      </c>
      <c r="D11" s="7" t="n">
        <v>2.4</v>
      </c>
    </row>
    <row r="12">
      <c r="A12" s="4" t="inlineStr">
        <is>
          <t>Total</t>
        </is>
      </c>
      <c r="B12" s="4" t="inlineStr">
        <is>
          <t xml:space="preserve"> </t>
        </is>
      </c>
      <c r="C12" s="7" t="n">
        <v>14.5</v>
      </c>
      <c r="D12" s="7" t="n">
        <v>49.7</v>
      </c>
    </row>
    <row r="13">
      <c r="A13" s="4" t="inlineStr">
        <is>
          <t>2021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tractual interest coupon</t>
        </is>
      </c>
      <c r="B15" s="7" t="n">
        <v>0.8</v>
      </c>
      <c r="C15" s="7" t="n">
        <v>4.6</v>
      </c>
      <c r="D15" s="7" t="n">
        <v>8.9</v>
      </c>
    </row>
    <row r="16">
      <c r="A16" s="4" t="inlineStr">
        <is>
          <t>Amortization of debt discount</t>
        </is>
      </c>
      <c r="B16" s="7" t="n">
        <v>0.5</v>
      </c>
      <c r="C16" s="7" t="n">
        <v>3.1</v>
      </c>
      <c r="D16" s="7" t="n">
        <v>5.5</v>
      </c>
    </row>
    <row r="17">
      <c r="A17" s="4" t="inlineStr">
        <is>
          <t>Amortization of debt issuance costs</t>
        </is>
      </c>
      <c r="B17" s="7" t="n">
        <v>0.1</v>
      </c>
      <c r="C17" s="7" t="n">
        <v>0.5</v>
      </c>
      <c r="D17" s="7" t="n">
        <v>0.9</v>
      </c>
    </row>
    <row r="18">
      <c r="A18" s="4" t="inlineStr">
        <is>
          <t>Total</t>
        </is>
      </c>
      <c r="B18" s="5" t="n">
        <v>1.4</v>
      </c>
      <c r="C18" s="5" t="n">
        <v>8.199999999999999</v>
      </c>
      <c r="D18" s="5" t="n">
        <v>1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accrued liabilities - Summary (Details) - USD ($) $ in Millions</t>
        </is>
      </c>
      <c r="B1" s="2" t="inlineStr">
        <is>
          <t>Dec. 31, 2021</t>
        </is>
      </c>
      <c r="C1" s="2" t="inlineStr">
        <is>
          <t>Dec. 31, 2020</t>
        </is>
      </c>
    </row>
    <row r="2">
      <c r="A2" s="3" t="inlineStr">
        <is>
          <t>Other Liabilities Disclosure [Abstract]</t>
        </is>
      </c>
      <c r="B2" s="4" t="inlineStr">
        <is>
          <t xml:space="preserve"> </t>
        </is>
      </c>
      <c r="C2" s="4" t="inlineStr">
        <is>
          <t xml:space="preserve"> </t>
        </is>
      </c>
    </row>
    <row r="3">
      <c r="A3" s="4" t="inlineStr">
        <is>
          <t>Payrolls and commissions</t>
        </is>
      </c>
      <c r="B3" s="5" t="n">
        <v>99.09999999999999</v>
      </c>
      <c r="C3" s="5" t="n">
        <v>95.90000000000001</v>
      </c>
    </row>
    <row r="4">
      <c r="A4" s="4" t="inlineStr">
        <is>
          <t>Income taxes</t>
        </is>
      </c>
      <c r="B4" s="7" t="n">
        <v>37.7</v>
      </c>
      <c r="C4" s="7" t="n">
        <v>41.2</v>
      </c>
    </row>
    <row r="5">
      <c r="A5" s="4" t="inlineStr">
        <is>
          <t>Operating leases</t>
        </is>
      </c>
      <c r="B5" s="7" t="n">
        <v>35.4</v>
      </c>
      <c r="C5" s="7" t="n">
        <v>37.1</v>
      </c>
    </row>
    <row r="6">
      <c r="A6" s="4" t="inlineStr">
        <is>
          <t>Taxes other than income taxes</t>
        </is>
      </c>
      <c r="B6" s="7" t="n">
        <v>26.6</v>
      </c>
      <c r="C6" s="6" t="n">
        <v>33</v>
      </c>
    </row>
    <row r="7">
      <c r="A7" s="4" t="inlineStr">
        <is>
          <t>Accrued vacations</t>
        </is>
      </c>
      <c r="B7" s="7" t="n">
        <v>20.8</v>
      </c>
      <c r="C7" s="7" t="n">
        <v>24.3</v>
      </c>
    </row>
    <row r="8">
      <c r="A8" s="4" t="inlineStr">
        <is>
          <t>Cost reduction</t>
        </is>
      </c>
      <c r="B8" s="7" t="n">
        <v>14.9</v>
      </c>
      <c r="C8" s="7" t="n">
        <v>40.7</v>
      </c>
    </row>
    <row r="9">
      <c r="A9" s="4" t="inlineStr">
        <is>
          <t>Postretirement</t>
        </is>
      </c>
      <c r="B9" s="7" t="n">
        <v>12.1</v>
      </c>
      <c r="C9" s="7" t="n">
        <v>11.7</v>
      </c>
    </row>
    <row r="10">
      <c r="A10" s="4" t="inlineStr">
        <is>
          <t>Accrued interest</t>
        </is>
      </c>
      <c r="B10" s="7" t="n">
        <v>6.1</v>
      </c>
      <c r="C10" s="6" t="n">
        <v>8</v>
      </c>
    </row>
    <row r="11">
      <c r="A11" s="4" t="inlineStr">
        <is>
          <t>Other</t>
        </is>
      </c>
      <c r="B11" s="7" t="n">
        <v>48.2</v>
      </c>
      <c r="C11" s="7" t="n">
        <v>60.1</v>
      </c>
    </row>
    <row r="12">
      <c r="A12" s="4" t="inlineStr">
        <is>
          <t>Total other accrued liabilities</t>
        </is>
      </c>
      <c r="B12" s="5" t="n">
        <v>300.9</v>
      </c>
      <c r="C12" s="10" t="n">
        <v>3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39" customWidth="1" min="5" max="5"/>
    <col width="22" customWidth="1" min="6" max="6"/>
    <col width="29" customWidth="1" min="7" max="7"/>
    <col width="22" customWidth="1" min="8" max="8"/>
    <col width="22" customWidth="1" min="9" max="9"/>
  </cols>
  <sheetData>
    <row r="1">
      <c r="A1" s="1" t="inlineStr">
        <is>
          <t>Employee plans - Narrative (Details) $ in Millions</t>
        </is>
      </c>
      <c r="D1" s="2" t="inlineStr">
        <is>
          <t>1 Months Ended</t>
        </is>
      </c>
      <c r="F1" s="2" t="inlineStr">
        <is>
          <t>3 Months Ended</t>
        </is>
      </c>
      <c r="G1" s="2" t="inlineStr">
        <is>
          <t>12 Months Ended</t>
        </is>
      </c>
    </row>
    <row r="2">
      <c r="B2" s="2" t="inlineStr">
        <is>
          <t>Oct. 14, 2021 USD ($) retiree</t>
        </is>
      </c>
      <c r="C2" s="2" t="inlineStr">
        <is>
          <t>May 01, 2021 USD ($)</t>
        </is>
      </c>
      <c r="D2" s="2" t="inlineStr">
        <is>
          <t>Jan. 31, 2021 USD ($) retiree</t>
        </is>
      </c>
      <c r="E2" s="2" t="inlineStr">
        <is>
          <t>Dec. 31, 2020 USD ($) former_associate</t>
        </is>
      </c>
      <c r="F2" s="2" t="inlineStr">
        <is>
          <t>Jun. 30, 2021 USD ($)</t>
        </is>
      </c>
      <c r="G2" s="2" t="inlineStr">
        <is>
          <t>Dec. 31, 2021 USD ($) shares</t>
        </is>
      </c>
      <c r="H2" s="2" t="inlineStr">
        <is>
          <t>Dec. 31, 2020 USD ($)</t>
        </is>
      </c>
      <c r="I2" s="2" t="inlineStr">
        <is>
          <t>Dec. 31,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f unissued common stock available for grant under the plans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6800000</v>
      </c>
      <c r="H4" s="4" t="inlineStr">
        <is>
          <t xml:space="preserve"> </t>
        </is>
      </c>
      <c r="I4" s="4" t="inlineStr">
        <is>
          <t xml:space="preserve"> </t>
        </is>
      </c>
    </row>
    <row r="5">
      <c r="A5" s="4" t="inlineStr">
        <is>
          <t>Matching contribution by the company as percentage of participants' contribution</t>
        </is>
      </c>
      <c r="B5" s="4" t="inlineStr">
        <is>
          <t xml:space="preserve"> </t>
        </is>
      </c>
      <c r="C5" s="4" t="inlineStr">
        <is>
          <t xml:space="preserve"> </t>
        </is>
      </c>
      <c r="D5" s="4" t="inlineStr">
        <is>
          <t xml:space="preserve"> </t>
        </is>
      </c>
      <c r="E5" s="4" t="inlineStr">
        <is>
          <t xml:space="preserve"> </t>
        </is>
      </c>
      <c r="F5" s="4" t="inlineStr">
        <is>
          <t xml:space="preserve"> </t>
        </is>
      </c>
      <c r="G5" s="11" t="n">
        <v>0.5</v>
      </c>
      <c r="H5" s="4" t="inlineStr">
        <is>
          <t xml:space="preserve"> </t>
        </is>
      </c>
      <c r="I5" s="4" t="inlineStr">
        <is>
          <t xml:space="preserve"> </t>
        </is>
      </c>
    </row>
    <row r="6">
      <c r="A6" s="4" t="inlineStr">
        <is>
          <t>Percentage of eligible pay contributed by participants that will be matched</t>
        </is>
      </c>
      <c r="B6" s="4" t="inlineStr">
        <is>
          <t xml:space="preserve"> </t>
        </is>
      </c>
      <c r="C6" s="4" t="inlineStr">
        <is>
          <t xml:space="preserve"> </t>
        </is>
      </c>
      <c r="D6" s="4" t="inlineStr">
        <is>
          <t xml:space="preserve"> </t>
        </is>
      </c>
      <c r="E6" s="4" t="inlineStr">
        <is>
          <t xml:space="preserve"> </t>
        </is>
      </c>
      <c r="F6" s="4" t="inlineStr">
        <is>
          <t xml:space="preserve"> </t>
        </is>
      </c>
      <c r="G6" s="11" t="n">
        <v>0.06</v>
      </c>
      <c r="H6" s="4" t="inlineStr">
        <is>
          <t xml:space="preserve"> </t>
        </is>
      </c>
      <c r="I6" s="4" t="inlineStr">
        <is>
          <t xml:space="preserve"> </t>
        </is>
      </c>
    </row>
    <row r="7">
      <c r="A7" s="4" t="inlineStr">
        <is>
          <t>Cost recognized for contribution plans</t>
        </is>
      </c>
      <c r="B7" s="4" t="inlineStr">
        <is>
          <t xml:space="preserve"> </t>
        </is>
      </c>
      <c r="C7" s="4" t="inlineStr">
        <is>
          <t xml:space="preserve"> </t>
        </is>
      </c>
      <c r="D7" s="4" t="inlineStr">
        <is>
          <t xml:space="preserve"> </t>
        </is>
      </c>
      <c r="E7" s="4" t="inlineStr">
        <is>
          <t xml:space="preserve"> </t>
        </is>
      </c>
      <c r="F7" s="4" t="inlineStr">
        <is>
          <t xml:space="preserve"> </t>
        </is>
      </c>
      <c r="G7" s="5" t="n">
        <v>7.5</v>
      </c>
      <c r="H7" s="5" t="n">
        <v>8.800000000000001</v>
      </c>
      <c r="I7" s="5" t="n">
        <v>8.199999999999999</v>
      </c>
    </row>
    <row r="8">
      <c r="A8" s="4" t="inlineStr">
        <is>
          <t>Deferred compensation liability</t>
        </is>
      </c>
      <c r="B8" s="4" t="inlineStr">
        <is>
          <t xml:space="preserve"> </t>
        </is>
      </c>
      <c r="C8" s="4" t="inlineStr">
        <is>
          <t xml:space="preserve"> </t>
        </is>
      </c>
      <c r="D8" s="4" t="inlineStr">
        <is>
          <t xml:space="preserve"> </t>
        </is>
      </c>
      <c r="E8" s="5" t="n">
        <v>12.7</v>
      </c>
      <c r="F8" s="4" t="inlineStr">
        <is>
          <t xml:space="preserve"> </t>
        </is>
      </c>
      <c r="G8" s="7" t="n">
        <v>10.6</v>
      </c>
      <c r="H8" s="7" t="n">
        <v>12.7</v>
      </c>
      <c r="I8" s="4" t="inlineStr">
        <is>
          <t xml:space="preserve"> </t>
        </is>
      </c>
    </row>
    <row r="9">
      <c r="A9" s="4" t="inlineStr">
        <is>
          <t>Settlement loss</t>
        </is>
      </c>
      <c r="B9" s="5" t="n">
        <v>-13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ash pension settlement charge</t>
        </is>
      </c>
      <c r="B10" s="7" t="n">
        <v>13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national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st recognized for contribution plans</t>
        </is>
      </c>
      <c r="B13" s="4" t="inlineStr">
        <is>
          <t xml:space="preserve"> </t>
        </is>
      </c>
      <c r="C13" s="4" t="inlineStr">
        <is>
          <t xml:space="preserve"> </t>
        </is>
      </c>
      <c r="D13" s="4" t="inlineStr">
        <is>
          <t xml:space="preserve"> </t>
        </is>
      </c>
      <c r="E13" s="4" t="inlineStr">
        <is>
          <t xml:space="preserve"> </t>
        </is>
      </c>
      <c r="F13" s="4" t="inlineStr">
        <is>
          <t xml:space="preserve"> </t>
        </is>
      </c>
      <c r="G13" s="7" t="n">
        <v>16.4</v>
      </c>
      <c r="H13" s="7" t="n">
        <v>16.2</v>
      </c>
      <c r="I13" s="7" t="n">
        <v>19.3</v>
      </c>
    </row>
    <row r="14">
      <c r="A14" s="4" t="inlineStr">
        <is>
          <t>Pension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ttlement loss</t>
        </is>
      </c>
      <c r="B16" s="4" t="inlineStr">
        <is>
          <t xml:space="preserve"> </t>
        </is>
      </c>
      <c r="C16" s="4" t="inlineStr">
        <is>
          <t xml:space="preserve"> </t>
        </is>
      </c>
      <c r="D16" s="4" t="inlineStr">
        <is>
          <t xml:space="preserve"> </t>
        </is>
      </c>
      <c r="E16" s="4" t="inlineStr">
        <is>
          <t xml:space="preserve"> </t>
        </is>
      </c>
      <c r="F16" s="4" t="inlineStr">
        <is>
          <t xml:space="preserve"> </t>
        </is>
      </c>
      <c r="G16" s="7" t="n">
        <v>-499.4</v>
      </c>
      <c r="H16" s="4" t="inlineStr">
        <is>
          <t xml:space="preserve"> </t>
        </is>
      </c>
      <c r="I16" s="4" t="inlineStr">
        <is>
          <t xml:space="preserve"> </t>
        </is>
      </c>
    </row>
    <row r="17">
      <c r="A17" s="4" t="inlineStr">
        <is>
          <t>Non-cash pension settlement charge</t>
        </is>
      </c>
      <c r="B17" s="4" t="inlineStr">
        <is>
          <t xml:space="preserve"> </t>
        </is>
      </c>
      <c r="C17" s="4" t="inlineStr">
        <is>
          <t xml:space="preserve"> </t>
        </is>
      </c>
      <c r="D17" s="4" t="inlineStr">
        <is>
          <t xml:space="preserve"> </t>
        </is>
      </c>
      <c r="E17" s="4" t="inlineStr">
        <is>
          <t xml:space="preserve"> </t>
        </is>
      </c>
      <c r="F17" s="4" t="inlineStr">
        <is>
          <t xml:space="preserve"> </t>
        </is>
      </c>
      <c r="G17" s="7" t="n">
        <v>499.4</v>
      </c>
      <c r="H17" s="4" t="inlineStr">
        <is>
          <t xml:space="preserve"> </t>
        </is>
      </c>
      <c r="I17" s="4" t="inlineStr">
        <is>
          <t xml:space="preserve"> </t>
        </is>
      </c>
    </row>
    <row r="18">
      <c r="A18" s="4" t="inlineStr">
        <is>
          <t>Estimated cash contributions by the company in next fiscal year</t>
        </is>
      </c>
      <c r="B18" s="4" t="inlineStr">
        <is>
          <t xml:space="preserve"> </t>
        </is>
      </c>
      <c r="C18" s="4" t="inlineStr">
        <is>
          <t xml:space="preserve"> </t>
        </is>
      </c>
      <c r="D18" s="4" t="inlineStr">
        <is>
          <t xml:space="preserve"> </t>
        </is>
      </c>
      <c r="E18" s="4" t="inlineStr">
        <is>
          <t xml:space="preserve"> </t>
        </is>
      </c>
      <c r="F18" s="4" t="inlineStr">
        <is>
          <t xml:space="preserve"> </t>
        </is>
      </c>
      <c r="G18" s="7" t="n">
        <v>40.2</v>
      </c>
      <c r="H18" s="4" t="inlineStr">
        <is>
          <t xml:space="preserve"> </t>
        </is>
      </c>
      <c r="I18" s="4" t="inlineStr">
        <is>
          <t xml:space="preserve"> </t>
        </is>
      </c>
    </row>
    <row r="19">
      <c r="A19" s="4" t="inlineStr">
        <is>
          <t>Pension Plans | U.S.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up annuity contract to transfer projected benefit obligations, purchase amount</t>
        </is>
      </c>
      <c r="B21" s="10" t="n">
        <v>235</v>
      </c>
      <c r="C21" s="4" t="inlineStr">
        <is>
          <t xml:space="preserve"> </t>
        </is>
      </c>
      <c r="D21" s="10" t="n">
        <v>27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oup annuity contract to transfer projected benefit obligations, number of retirees | retiree</t>
        </is>
      </c>
      <c r="B22" s="6" t="n">
        <v>6900</v>
      </c>
      <c r="C22" s="4" t="inlineStr">
        <is>
          <t xml:space="preserve"> </t>
        </is>
      </c>
      <c r="D22" s="6" t="n">
        <v>116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ttlement loss</t>
        </is>
      </c>
      <c r="B23" s="4" t="inlineStr">
        <is>
          <t xml:space="preserve"> </t>
        </is>
      </c>
      <c r="C23" s="4" t="inlineStr">
        <is>
          <t xml:space="preserve"> </t>
        </is>
      </c>
      <c r="D23" s="10" t="n">
        <v>-158</v>
      </c>
      <c r="E23" s="5" t="n">
        <v>-142.1</v>
      </c>
      <c r="F23" s="4" t="inlineStr">
        <is>
          <t xml:space="preserve"> </t>
        </is>
      </c>
      <c r="G23" s="7" t="n">
        <v>-288.1</v>
      </c>
      <c r="H23" s="7" t="n">
        <v>-142.1</v>
      </c>
      <c r="I23" s="6" t="n">
        <v>0</v>
      </c>
    </row>
    <row r="24">
      <c r="A24" s="4" t="inlineStr">
        <is>
          <t>Lump sum payments, number of former associates | former_associate</t>
        </is>
      </c>
      <c r="B24" s="4" t="inlineStr">
        <is>
          <t xml:space="preserve"> </t>
        </is>
      </c>
      <c r="C24" s="4" t="inlineStr">
        <is>
          <t xml:space="preserve"> </t>
        </is>
      </c>
      <c r="D24" s="4" t="inlineStr">
        <is>
          <t xml:space="preserve"> </t>
        </is>
      </c>
      <c r="E24" s="6" t="n">
        <v>3500</v>
      </c>
      <c r="F24" s="4" t="inlineStr">
        <is>
          <t xml:space="preserve"> </t>
        </is>
      </c>
      <c r="G24" s="4" t="inlineStr">
        <is>
          <t xml:space="preserve"> </t>
        </is>
      </c>
      <c r="H24" s="4" t="inlineStr">
        <is>
          <t xml:space="preserve"> </t>
        </is>
      </c>
      <c r="I24" s="4" t="inlineStr">
        <is>
          <t xml:space="preserve"> </t>
        </is>
      </c>
    </row>
    <row r="25">
      <c r="A25" s="4" t="inlineStr">
        <is>
          <t>Lump -sum payments</t>
        </is>
      </c>
      <c r="B25" s="4" t="inlineStr">
        <is>
          <t xml:space="preserve"> </t>
        </is>
      </c>
      <c r="C25" s="4" t="inlineStr">
        <is>
          <t xml:space="preserve"> </t>
        </is>
      </c>
      <c r="D25" s="4" t="inlineStr">
        <is>
          <t xml:space="preserve"> </t>
        </is>
      </c>
      <c r="E25" s="10" t="n">
        <v>276</v>
      </c>
      <c r="F25" s="4" t="inlineStr">
        <is>
          <t xml:space="preserve"> </t>
        </is>
      </c>
      <c r="G25" s="4" t="inlineStr">
        <is>
          <t xml:space="preserve"> </t>
        </is>
      </c>
      <c r="H25" s="4" t="inlineStr">
        <is>
          <t xml:space="preserve"> </t>
        </is>
      </c>
      <c r="I25" s="4" t="inlineStr">
        <is>
          <t xml:space="preserve"> </t>
        </is>
      </c>
    </row>
    <row r="26">
      <c r="A26" s="4" t="inlineStr">
        <is>
          <t>Non-cash pension settlement charge</t>
        </is>
      </c>
      <c r="B26" s="4" t="inlineStr">
        <is>
          <t xml:space="preserve"> </t>
        </is>
      </c>
      <c r="C26" s="4" t="inlineStr">
        <is>
          <t xml:space="preserve"> </t>
        </is>
      </c>
      <c r="D26" s="10" t="n">
        <v>158</v>
      </c>
      <c r="E26" s="5" t="n">
        <v>142.1</v>
      </c>
      <c r="F26" s="4" t="inlineStr">
        <is>
          <t xml:space="preserve"> </t>
        </is>
      </c>
      <c r="G26" s="7" t="n">
        <v>288.1</v>
      </c>
      <c r="H26" s="7" t="n">
        <v>142.1</v>
      </c>
      <c r="I26" s="6" t="n">
        <v>0</v>
      </c>
    </row>
    <row r="27">
      <c r="A27" s="4" t="inlineStr">
        <is>
          <t>Pension Plans | International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ttlement loss</t>
        </is>
      </c>
      <c r="B29" s="4" t="inlineStr">
        <is>
          <t xml:space="preserve"> </t>
        </is>
      </c>
      <c r="C29" s="4" t="inlineStr">
        <is>
          <t xml:space="preserve"> </t>
        </is>
      </c>
      <c r="D29" s="4" t="inlineStr">
        <is>
          <t xml:space="preserve"> </t>
        </is>
      </c>
      <c r="E29" s="4" t="inlineStr">
        <is>
          <t xml:space="preserve"> </t>
        </is>
      </c>
      <c r="F29" s="4" t="inlineStr">
        <is>
          <t xml:space="preserve"> </t>
        </is>
      </c>
      <c r="G29" s="7" t="n">
        <v>-211.3</v>
      </c>
      <c r="H29" s="6" t="n">
        <v>0</v>
      </c>
      <c r="I29" s="7" t="n">
        <v>-1.2</v>
      </c>
    </row>
    <row r="30">
      <c r="A30" s="4" t="inlineStr">
        <is>
          <t>Non-cash pension settlement charge</t>
        </is>
      </c>
      <c r="B30" s="4" t="inlineStr">
        <is>
          <t xml:space="preserve"> </t>
        </is>
      </c>
      <c r="C30" s="4" t="inlineStr">
        <is>
          <t xml:space="preserve"> </t>
        </is>
      </c>
      <c r="D30" s="4" t="inlineStr">
        <is>
          <t xml:space="preserve"> </t>
        </is>
      </c>
      <c r="E30" s="4" t="inlineStr">
        <is>
          <t xml:space="preserve"> </t>
        </is>
      </c>
      <c r="F30" s="4" t="inlineStr">
        <is>
          <t xml:space="preserve"> </t>
        </is>
      </c>
      <c r="G30" s="7" t="n">
        <v>211.3</v>
      </c>
      <c r="H30" s="6" t="n">
        <v>0</v>
      </c>
      <c r="I30" s="7" t="n">
        <v>1.2</v>
      </c>
    </row>
    <row r="31">
      <c r="A31" s="4" t="inlineStr">
        <is>
          <t>Dutch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ttlement loss</t>
        </is>
      </c>
      <c r="B33" s="4" t="inlineStr">
        <is>
          <t xml:space="preserve"> </t>
        </is>
      </c>
      <c r="C33" s="5" t="n">
        <v>-18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jected benefit obligation transferred to multiemployer plan and removed from balance sheet</t>
        </is>
      </c>
      <c r="B34" s="4" t="inlineStr">
        <is>
          <t xml:space="preserve"> </t>
        </is>
      </c>
      <c r="C34" s="6" t="n">
        <v>55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cash pension settlement charge</t>
        </is>
      </c>
      <c r="B35" s="4" t="inlineStr">
        <is>
          <t xml:space="preserve"> </t>
        </is>
      </c>
      <c r="C35" s="5" t="n">
        <v>18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wiss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ttlement loss</t>
        </is>
      </c>
      <c r="B38" s="4" t="inlineStr">
        <is>
          <t xml:space="preserve"> </t>
        </is>
      </c>
      <c r="C38" s="4" t="inlineStr">
        <is>
          <t xml:space="preserve"> </t>
        </is>
      </c>
      <c r="D38" s="4" t="inlineStr">
        <is>
          <t xml:space="preserve"> </t>
        </is>
      </c>
      <c r="E38" s="4" t="inlineStr">
        <is>
          <t xml:space="preserve"> </t>
        </is>
      </c>
      <c r="F38" s="5" t="n">
        <v>-28.8</v>
      </c>
      <c r="G38" s="4" t="inlineStr">
        <is>
          <t xml:space="preserve"> </t>
        </is>
      </c>
      <c r="H38" s="4" t="inlineStr">
        <is>
          <t xml:space="preserve"> </t>
        </is>
      </c>
      <c r="I38" s="4" t="inlineStr">
        <is>
          <t xml:space="preserve"> </t>
        </is>
      </c>
    </row>
    <row r="39">
      <c r="A39" s="4" t="inlineStr">
        <is>
          <t>Projected benefit obligation transferred to multiemployer plan and removed from balance sheet</t>
        </is>
      </c>
      <c r="B39" s="4" t="inlineStr">
        <is>
          <t xml:space="preserve"> </t>
        </is>
      </c>
      <c r="C39" s="4" t="inlineStr">
        <is>
          <t xml:space="preserve"> </t>
        </is>
      </c>
      <c r="D39" s="4" t="inlineStr">
        <is>
          <t xml:space="preserve"> </t>
        </is>
      </c>
      <c r="E39" s="4" t="inlineStr">
        <is>
          <t xml:space="preserve"> </t>
        </is>
      </c>
      <c r="F39" s="6" t="n">
        <v>100</v>
      </c>
      <c r="G39" s="4" t="inlineStr">
        <is>
          <t xml:space="preserve"> </t>
        </is>
      </c>
      <c r="H39" s="4" t="inlineStr">
        <is>
          <t xml:space="preserve"> </t>
        </is>
      </c>
      <c r="I39" s="4" t="inlineStr">
        <is>
          <t xml:space="preserve"> </t>
        </is>
      </c>
    </row>
    <row r="40">
      <c r="A40" s="4" t="inlineStr">
        <is>
          <t>Multiemployer plan, pension, significant, plan contribution</t>
        </is>
      </c>
      <c r="B40" s="4" t="inlineStr">
        <is>
          <t xml:space="preserve"> </t>
        </is>
      </c>
      <c r="C40" s="4" t="inlineStr">
        <is>
          <t xml:space="preserve"> </t>
        </is>
      </c>
      <c r="D40" s="4" t="inlineStr">
        <is>
          <t xml:space="preserve"> </t>
        </is>
      </c>
      <c r="E40" s="4" t="inlineStr">
        <is>
          <t xml:space="preserve"> </t>
        </is>
      </c>
      <c r="F40" s="6" t="n">
        <v>10</v>
      </c>
      <c r="G40" s="4" t="inlineStr">
        <is>
          <t xml:space="preserve"> </t>
        </is>
      </c>
      <c r="H40" s="4" t="inlineStr">
        <is>
          <t xml:space="preserve"> </t>
        </is>
      </c>
      <c r="I40" s="4" t="inlineStr">
        <is>
          <t xml:space="preserve"> </t>
        </is>
      </c>
    </row>
    <row r="41">
      <c r="A41" s="4" t="inlineStr">
        <is>
          <t>Non-cash pension settlement charge</t>
        </is>
      </c>
      <c r="B41" s="4" t="inlineStr">
        <is>
          <t xml:space="preserve"> </t>
        </is>
      </c>
      <c r="C41" s="4" t="inlineStr">
        <is>
          <t xml:space="preserve"> </t>
        </is>
      </c>
      <c r="D41" s="4" t="inlineStr">
        <is>
          <t xml:space="preserve"> </t>
        </is>
      </c>
      <c r="E41" s="4" t="inlineStr">
        <is>
          <t xml:space="preserve"> </t>
        </is>
      </c>
      <c r="F41" s="5" t="n">
        <v>28.8</v>
      </c>
      <c r="G41" s="4" t="inlineStr">
        <is>
          <t xml:space="preserve"> </t>
        </is>
      </c>
      <c r="H41" s="4" t="inlineStr">
        <is>
          <t xml:space="preserve"> </t>
        </is>
      </c>
      <c r="I41" s="4" t="inlineStr">
        <is>
          <t xml:space="preserve"> </t>
        </is>
      </c>
    </row>
    <row r="42">
      <c r="A42" s="4" t="inlineStr">
        <is>
          <t>Other Postretirement Benefit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stimated cash contributions by the company in next fiscal year</t>
        </is>
      </c>
      <c r="B44" s="4" t="inlineStr">
        <is>
          <t xml:space="preserve"> </t>
        </is>
      </c>
      <c r="C44" s="4" t="inlineStr">
        <is>
          <t xml:space="preserve"> </t>
        </is>
      </c>
      <c r="D44" s="4" t="inlineStr">
        <is>
          <t xml:space="preserve"> </t>
        </is>
      </c>
      <c r="E44" s="4" t="inlineStr">
        <is>
          <t xml:space="preserve"> </t>
        </is>
      </c>
      <c r="F44" s="4" t="inlineStr">
        <is>
          <t xml:space="preserve"> </t>
        </is>
      </c>
      <c r="G44" s="10" t="n">
        <v>6</v>
      </c>
      <c r="H44" s="4" t="inlineStr">
        <is>
          <t xml:space="preserve"> </t>
        </is>
      </c>
      <c r="I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ertain investments valued using net asset value as practical expedient, redemption notic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20 days</t>
        </is>
      </c>
      <c r="H47" s="4" t="inlineStr">
        <is>
          <t xml:space="preserve"> </t>
        </is>
      </c>
      <c r="I47" s="4" t="inlineStr">
        <is>
          <t xml:space="preserve"> </t>
        </is>
      </c>
    </row>
    <row r="48">
      <c r="A48" s="4" t="inlineStr">
        <is>
          <t>Restricted Stock And Restricted Stock Units R S 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5" t="n">
        <v>18.8</v>
      </c>
      <c r="H50" s="7" t="n">
        <v>14.5</v>
      </c>
      <c r="I50" s="7" t="n">
        <v>13.2</v>
      </c>
    </row>
    <row r="51">
      <c r="A51" s="4" t="inlineStr">
        <is>
          <t>Aggregate weighted-average grant-date fair value of units granted</t>
        </is>
      </c>
      <c r="B51" s="4" t="inlineStr">
        <is>
          <t xml:space="preserve"> </t>
        </is>
      </c>
      <c r="C51" s="4" t="inlineStr">
        <is>
          <t xml:space="preserve"> </t>
        </is>
      </c>
      <c r="D51" s="4" t="inlineStr">
        <is>
          <t xml:space="preserve"> </t>
        </is>
      </c>
      <c r="E51" s="4" t="inlineStr">
        <is>
          <t xml:space="preserve"> </t>
        </is>
      </c>
      <c r="F51" s="4" t="inlineStr">
        <is>
          <t xml:space="preserve"> </t>
        </is>
      </c>
      <c r="G51" s="7" t="n">
        <v>37.5</v>
      </c>
      <c r="H51" s="7" t="n">
        <v>17.4</v>
      </c>
      <c r="I51" s="7" t="n">
        <v>16.9</v>
      </c>
    </row>
    <row r="52">
      <c r="A52" s="4" t="inlineStr">
        <is>
          <t>Total unrecognized compensation cost</t>
        </is>
      </c>
      <c r="B52" s="4" t="inlineStr">
        <is>
          <t xml:space="preserve"> </t>
        </is>
      </c>
      <c r="C52" s="4" t="inlineStr">
        <is>
          <t xml:space="preserve"> </t>
        </is>
      </c>
      <c r="D52" s="4" t="inlineStr">
        <is>
          <t xml:space="preserve"> </t>
        </is>
      </c>
      <c r="E52" s="4" t="inlineStr">
        <is>
          <t xml:space="preserve"> </t>
        </is>
      </c>
      <c r="F52" s="4" t="inlineStr">
        <is>
          <t xml:space="preserve"> </t>
        </is>
      </c>
      <c r="G52" s="10" t="n">
        <v>25</v>
      </c>
      <c r="H52" s="4" t="inlineStr">
        <is>
          <t xml:space="preserve"> </t>
        </is>
      </c>
      <c r="I52" s="4" t="inlineStr">
        <is>
          <t xml:space="preserve"> </t>
        </is>
      </c>
    </row>
    <row r="53">
      <c r="A53" s="4" t="inlineStr">
        <is>
          <t>Unrecognized compensation cost, weighted-average recognitio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2 years 3 months 18 days</t>
        </is>
      </c>
      <c r="H53" s="4" t="inlineStr">
        <is>
          <t xml:space="preserve"> </t>
        </is>
      </c>
      <c r="I53" s="4" t="inlineStr">
        <is>
          <t xml:space="preserve"> </t>
        </is>
      </c>
    </row>
    <row r="54">
      <c r="A54" s="4" t="inlineStr">
        <is>
          <t>Aggregate weighted-average grant-date fair value of units vested</t>
        </is>
      </c>
      <c r="B54" s="4" t="inlineStr">
        <is>
          <t xml:space="preserve"> </t>
        </is>
      </c>
      <c r="C54" s="4" t="inlineStr">
        <is>
          <t xml:space="preserve"> </t>
        </is>
      </c>
      <c r="D54" s="4" t="inlineStr">
        <is>
          <t xml:space="preserve"> </t>
        </is>
      </c>
      <c r="E54" s="4" t="inlineStr">
        <is>
          <t xml:space="preserve"> </t>
        </is>
      </c>
      <c r="F54" s="4" t="inlineStr">
        <is>
          <t xml:space="preserve"> </t>
        </is>
      </c>
      <c r="G54" s="5" t="n">
        <v>15.3</v>
      </c>
      <c r="H54" s="10" t="n">
        <v>13</v>
      </c>
      <c r="I54" s="5" t="n">
        <v>14.9</v>
      </c>
    </row>
    <row r="55">
      <c r="A55" s="4" t="inlineStr">
        <is>
          <t>Performance-Based Unit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which will vest after achievement of goal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4" t="inlineStr">
        <is>
          <t xml:space="preserve"> </t>
        </is>
      </c>
      <c r="I57" s="4" t="inlineStr">
        <is>
          <t xml:space="preserve"> </t>
        </is>
      </c>
    </row>
    <row r="58">
      <c r="A58" s="4" t="inlineStr">
        <is>
          <t>Performance-Based Unit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which will vest after achievement of goal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6" t="n">
        <v>2</v>
      </c>
      <c r="H60" s="4" t="inlineStr">
        <is>
          <t xml:space="preserve"> </t>
        </is>
      </c>
      <c r="I60" s="4" t="inlineStr">
        <is>
          <t xml:space="preserve"> </t>
        </is>
      </c>
    </row>
  </sheetData>
  <mergeCells count="3">
    <mergeCell ref="A1:A2"/>
    <mergeCell ref="D1:E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lans - Summary of Restricted Stock Unit Activity (Details) - $ / shares shares in Thousands</t>
        </is>
      </c>
      <c r="B1" s="2" t="inlineStr">
        <is>
          <t>12 Months Ended</t>
        </is>
      </c>
    </row>
    <row r="2">
      <c r="B2" s="2" t="inlineStr">
        <is>
          <t>Dec. 31, 2021</t>
        </is>
      </c>
      <c r="C2" s="2" t="inlineStr">
        <is>
          <t>Dec. 31, 2020</t>
        </is>
      </c>
    </row>
    <row r="3">
      <c r="A3" s="3" t="inlineStr">
        <is>
          <t>Weighted-Average Grant-Date Fair Value</t>
        </is>
      </c>
      <c r="B3" s="4" t="inlineStr">
        <is>
          <t xml:space="preserve"> </t>
        </is>
      </c>
      <c r="C3" s="4" t="inlineStr">
        <is>
          <t xml:space="preserve"> </t>
        </is>
      </c>
    </row>
    <row r="4">
      <c r="A4" s="4" t="inlineStr">
        <is>
          <t>Granted (in dollars per share)</t>
        </is>
      </c>
      <c r="B4" s="8" t="n">
        <v>40.02</v>
      </c>
      <c r="C4" s="8" t="n">
        <v>28.33</v>
      </c>
    </row>
    <row r="5">
      <c r="A5" s="4" t="inlineStr">
        <is>
          <t>Restricted Stock And Restricted Stock Units R S Us</t>
        </is>
      </c>
      <c r="B5" s="4" t="inlineStr">
        <is>
          <t xml:space="preserve"> </t>
        </is>
      </c>
      <c r="C5" s="4" t="inlineStr">
        <is>
          <t xml:space="preserve"> </t>
        </is>
      </c>
    </row>
    <row r="6">
      <c r="A6" s="3" t="inlineStr">
        <is>
          <t>Restricted Stock and RSU's</t>
        </is>
      </c>
      <c r="B6" s="4" t="inlineStr">
        <is>
          <t xml:space="preserve"> </t>
        </is>
      </c>
      <c r="C6" s="4" t="inlineStr">
        <is>
          <t xml:space="preserve"> </t>
        </is>
      </c>
    </row>
    <row r="7">
      <c r="A7" s="4" t="inlineStr">
        <is>
          <t>Outstanding at beginning of period (in shares)</t>
        </is>
      </c>
      <c r="B7" s="6" t="n">
        <v>1726</v>
      </c>
      <c r="C7" s="4" t="inlineStr">
        <is>
          <t xml:space="preserve"> </t>
        </is>
      </c>
    </row>
    <row r="8">
      <c r="A8" s="4" t="inlineStr">
        <is>
          <t>Granted (in shares)</t>
        </is>
      </c>
      <c r="B8" s="6" t="n">
        <v>1590</v>
      </c>
      <c r="C8" s="4" t="inlineStr">
        <is>
          <t xml:space="preserve"> </t>
        </is>
      </c>
    </row>
    <row r="9">
      <c r="A9" s="4" t="inlineStr">
        <is>
          <t>Vested (in shares)</t>
        </is>
      </c>
      <c r="B9" s="6" t="n">
        <v>-923</v>
      </c>
      <c r="C9" s="4" t="inlineStr">
        <is>
          <t xml:space="preserve"> </t>
        </is>
      </c>
    </row>
    <row r="10">
      <c r="A10" s="4" t="inlineStr">
        <is>
          <t>Forfeited and expired (in shares)</t>
        </is>
      </c>
      <c r="B10" s="6" t="n">
        <v>-269</v>
      </c>
      <c r="C10" s="4" t="inlineStr">
        <is>
          <t xml:space="preserve"> </t>
        </is>
      </c>
    </row>
    <row r="11">
      <c r="A11" s="4" t="inlineStr">
        <is>
          <t>Outstanding at end of period (in shares)</t>
        </is>
      </c>
      <c r="B11" s="6" t="n">
        <v>2124</v>
      </c>
      <c r="C11" s="6" t="n">
        <v>1726</v>
      </c>
    </row>
    <row r="12">
      <c r="A12" s="3" t="inlineStr">
        <is>
          <t>Weighted-Average Grant-Date Fair Value</t>
        </is>
      </c>
      <c r="B12" s="4" t="inlineStr">
        <is>
          <t xml:space="preserve"> </t>
        </is>
      </c>
      <c r="C12" s="4" t="inlineStr">
        <is>
          <t xml:space="preserve"> </t>
        </is>
      </c>
    </row>
    <row r="13">
      <c r="A13" s="4" t="inlineStr">
        <is>
          <t>Outstanding at beginning of period (in dollars per share)</t>
        </is>
      </c>
      <c r="B13" s="8" t="n">
        <v>17.87</v>
      </c>
      <c r="C13" s="4" t="inlineStr">
        <is>
          <t xml:space="preserve"> </t>
        </is>
      </c>
    </row>
    <row r="14">
      <c r="A14" s="4" t="inlineStr">
        <is>
          <t>Granted (in dollars per share)</t>
        </is>
      </c>
      <c r="B14" s="9" t="n">
        <v>25.38</v>
      </c>
      <c r="C14" s="4" t="inlineStr">
        <is>
          <t xml:space="preserve"> </t>
        </is>
      </c>
    </row>
    <row r="15">
      <c r="A15" s="4" t="inlineStr">
        <is>
          <t>Vested (in dollars per share)</t>
        </is>
      </c>
      <c r="B15" s="7" t="n">
        <v>16.6</v>
      </c>
      <c r="C15" s="4" t="inlineStr">
        <is>
          <t xml:space="preserve"> </t>
        </is>
      </c>
    </row>
    <row r="16">
      <c r="A16" s="4" t="inlineStr">
        <is>
          <t>Forfeited and expired (in dollars per share)</t>
        </is>
      </c>
      <c r="B16" s="9" t="n">
        <v>19.02</v>
      </c>
      <c r="C16" s="4" t="inlineStr">
        <is>
          <t xml:space="preserve"> </t>
        </is>
      </c>
    </row>
    <row r="17">
      <c r="A17" s="4" t="inlineStr">
        <is>
          <t>Outstanding at end of period (in dollars per share)</t>
        </is>
      </c>
      <c r="B17" s="8" t="n">
        <v>22.73</v>
      </c>
      <c r="C17" s="8" t="n">
        <v>17.8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plans - Weighted Average Assumptions for Restricted Stock Units (Details) - $ / shares</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Weighted-average fair value of grant (in dollars per share)</t>
        </is>
      </c>
      <c r="B4" s="8" t="n">
        <v>40.02</v>
      </c>
      <c r="C4" s="8" t="n">
        <v>28.33</v>
      </c>
    </row>
    <row r="5">
      <c r="A5" s="4" t="inlineStr">
        <is>
          <t>Risk-free interest rate (as a percentage)</t>
        </is>
      </c>
      <c r="B5" s="12" t="n">
        <v>0.0027</v>
      </c>
      <c r="C5" s="12" t="n">
        <v>0.0135</v>
      </c>
    </row>
    <row r="6">
      <c r="A6" s="4" t="inlineStr">
        <is>
          <t>Expected volatility (as a percentage)</t>
        </is>
      </c>
      <c r="B6" s="12" t="n">
        <v>0.5708</v>
      </c>
      <c r="C6" s="12" t="n">
        <v>0.5181</v>
      </c>
    </row>
    <row r="7">
      <c r="A7" s="4" t="inlineStr">
        <is>
          <t>Expected life of restricted stock units in years</t>
        </is>
      </c>
      <c r="B7" s="4" t="inlineStr">
        <is>
          <t>2 years 10 months 2 days</t>
        </is>
      </c>
      <c r="C7" s="4" t="inlineStr">
        <is>
          <t>2 years 10 months 9 days</t>
        </is>
      </c>
    </row>
    <row r="8">
      <c r="A8" s="4" t="inlineStr">
        <is>
          <t>Expected dividend yield (as a percentage)</t>
        </is>
      </c>
      <c r="B8" s="11" t="n">
        <v>0</v>
      </c>
      <c r="C8" s="11"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lans - Funded Status of the Plan and Amounts Recognized in Consolidated Balance Sheet (Details) - USD ($) $ in Millions</t>
        </is>
      </c>
      <c r="B1" s="2" t="inlineStr">
        <is>
          <t>12 Months Ended</t>
        </is>
      </c>
    </row>
    <row r="2">
      <c r="B2" s="2" t="inlineStr">
        <is>
          <t>Dec. 31, 2021</t>
        </is>
      </c>
      <c r="C2" s="2" t="inlineStr">
        <is>
          <t>Dec. 31, 2020</t>
        </is>
      </c>
      <c r="D2" s="2" t="inlineStr">
        <is>
          <t>Dec. 31, 2019</t>
        </is>
      </c>
    </row>
    <row r="3">
      <c r="A3" s="3" t="inlineStr">
        <is>
          <t>Amounts recognized in the consolidated balance sheets consist of:</t>
        </is>
      </c>
      <c r="B3" s="4" t="inlineStr">
        <is>
          <t xml:space="preserve"> </t>
        </is>
      </c>
      <c r="C3" s="4" t="inlineStr">
        <is>
          <t xml:space="preserve"> </t>
        </is>
      </c>
      <c r="D3" s="4" t="inlineStr">
        <is>
          <t xml:space="preserve"> </t>
        </is>
      </c>
    </row>
    <row r="4">
      <c r="A4" s="4" t="inlineStr">
        <is>
          <t>Prepaid postretirement assets</t>
        </is>
      </c>
      <c r="B4" s="5" t="n">
        <v>159.7</v>
      </c>
      <c r="C4" s="5" t="n">
        <v>187.5</v>
      </c>
      <c r="D4" s="5" t="n">
        <v>136.2</v>
      </c>
    </row>
    <row r="5">
      <c r="A5" s="4" t="inlineStr">
        <is>
          <t>Other accrued liabilities</t>
        </is>
      </c>
      <c r="B5" s="7" t="n">
        <v>-12.1</v>
      </c>
      <c r="C5" s="7" t="n">
        <v>-11.7</v>
      </c>
      <c r="D5" s="4" t="inlineStr">
        <is>
          <t xml:space="preserve"> </t>
        </is>
      </c>
    </row>
    <row r="6">
      <c r="A6" s="4" t="inlineStr">
        <is>
          <t>Long-term postretirement liabilities</t>
        </is>
      </c>
      <c r="B6" s="7" t="n">
        <v>-976.2</v>
      </c>
      <c r="C6" s="7" t="n">
        <v>-1286.1</v>
      </c>
      <c r="D6" s="4" t="inlineStr">
        <is>
          <t xml:space="preserve"> </t>
        </is>
      </c>
    </row>
    <row r="7">
      <c r="A7" s="4" t="inlineStr">
        <is>
          <t>Pension Plans | U.S. Plans</t>
        </is>
      </c>
      <c r="B7" s="4" t="inlineStr">
        <is>
          <t xml:space="preserve"> </t>
        </is>
      </c>
      <c r="C7" s="4" t="inlineStr">
        <is>
          <t xml:space="preserve"> </t>
        </is>
      </c>
      <c r="D7" s="4" t="inlineStr">
        <is>
          <t xml:space="preserve"> </t>
        </is>
      </c>
    </row>
    <row r="8">
      <c r="A8" s="3" t="inlineStr">
        <is>
          <t>Change in projected/accumulated benefit obligation</t>
        </is>
      </c>
      <c r="B8" s="4" t="inlineStr">
        <is>
          <t xml:space="preserve"> </t>
        </is>
      </c>
      <c r="C8" s="4" t="inlineStr">
        <is>
          <t xml:space="preserve"> </t>
        </is>
      </c>
      <c r="D8" s="4" t="inlineStr">
        <is>
          <t xml:space="preserve"> </t>
        </is>
      </c>
    </row>
    <row r="9">
      <c r="A9" s="4" t="inlineStr">
        <is>
          <t>Benefit obligation at beginning of year</t>
        </is>
      </c>
      <c r="B9" s="7" t="n">
        <v>4545.3</v>
      </c>
      <c r="C9" s="7" t="n">
        <v>4755.6</v>
      </c>
      <c r="D9" s="4" t="inlineStr">
        <is>
          <t xml:space="preserve"> </t>
        </is>
      </c>
    </row>
    <row r="10">
      <c r="A10" s="4" t="inlineStr">
        <is>
          <t>Service cost</t>
        </is>
      </c>
      <c r="B10" s="6" t="n">
        <v>0</v>
      </c>
      <c r="C10" s="6" t="n">
        <v>0</v>
      </c>
      <c r="D10" s="6" t="n">
        <v>0</v>
      </c>
    </row>
    <row r="11">
      <c r="A11" s="4" t="inlineStr">
        <is>
          <t>Interest cost</t>
        </is>
      </c>
      <c r="B11" s="7" t="n">
        <v>117.6</v>
      </c>
      <c r="C11" s="7" t="n">
        <v>162.5</v>
      </c>
      <c r="D11" s="7" t="n">
        <v>197.5</v>
      </c>
    </row>
    <row r="12">
      <c r="A12" s="4" t="inlineStr">
        <is>
          <t>Plan participants' contributions</t>
        </is>
      </c>
      <c r="B12" s="6" t="n">
        <v>0</v>
      </c>
      <c r="C12" s="6" t="n">
        <v>0</v>
      </c>
      <c r="D12" s="4" t="inlineStr">
        <is>
          <t xml:space="preserve"> </t>
        </is>
      </c>
    </row>
    <row r="13">
      <c r="A13" s="4" t="inlineStr">
        <is>
          <t>Plan curtailment</t>
        </is>
      </c>
      <c r="B13" s="6" t="n">
        <v>0</v>
      </c>
      <c r="C13" s="6" t="n">
        <v>0</v>
      </c>
      <c r="D13" s="4" t="inlineStr">
        <is>
          <t xml:space="preserve"> </t>
        </is>
      </c>
    </row>
    <row r="14">
      <c r="A14" s="4" t="inlineStr">
        <is>
          <t>Plan settlement</t>
        </is>
      </c>
      <c r="B14" s="7" t="n">
        <v>-513.8</v>
      </c>
      <c r="C14" s="7" t="n">
        <v>-277.3</v>
      </c>
      <c r="D14" s="4" t="inlineStr">
        <is>
          <t xml:space="preserve"> </t>
        </is>
      </c>
    </row>
    <row r="15">
      <c r="A15" s="4" t="inlineStr">
        <is>
          <t>Actuarial loss</t>
        </is>
      </c>
      <c r="B15" s="7" t="n">
        <v>-108.4</v>
      </c>
      <c r="C15" s="7" t="n">
        <v>253.9</v>
      </c>
      <c r="D15" s="4" t="inlineStr">
        <is>
          <t xml:space="preserve"> </t>
        </is>
      </c>
    </row>
    <row r="16">
      <c r="A16" s="4" t="inlineStr">
        <is>
          <t>Benefits paid</t>
        </is>
      </c>
      <c r="B16" s="7" t="n">
        <v>-331.1</v>
      </c>
      <c r="C16" s="7" t="n">
        <v>-349.4</v>
      </c>
      <c r="D16" s="4" t="inlineStr">
        <is>
          <t xml:space="preserve"> </t>
        </is>
      </c>
    </row>
    <row r="17">
      <c r="A17" s="4" t="inlineStr">
        <is>
          <t>Foreign currency translation and other adjustments</t>
        </is>
      </c>
      <c r="B17" s="6" t="n">
        <v>0</v>
      </c>
      <c r="C17" s="6" t="n">
        <v>0</v>
      </c>
      <c r="D17" s="4" t="inlineStr">
        <is>
          <t xml:space="preserve"> </t>
        </is>
      </c>
    </row>
    <row r="18">
      <c r="A18" s="4" t="inlineStr">
        <is>
          <t>Benefit obligation at end of year</t>
        </is>
      </c>
      <c r="B18" s="7" t="n">
        <v>3709.6</v>
      </c>
      <c r="C18" s="7" t="n">
        <v>4545.3</v>
      </c>
      <c r="D18" s="7" t="n">
        <v>4755.6</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year</t>
        </is>
      </c>
      <c r="B20" s="7" t="n">
        <v>3847.8</v>
      </c>
      <c r="C20" s="7" t="n">
        <v>3334.2</v>
      </c>
      <c r="D20" s="4" t="inlineStr">
        <is>
          <t xml:space="preserve"> </t>
        </is>
      </c>
    </row>
    <row r="21">
      <c r="A21" s="4" t="inlineStr">
        <is>
          <t>Actual return on plan assets</t>
        </is>
      </c>
      <c r="B21" s="7" t="n">
        <v>130.4</v>
      </c>
      <c r="C21" s="7" t="n">
        <v>347.2</v>
      </c>
      <c r="D21" s="4" t="inlineStr">
        <is>
          <t xml:space="preserve"> </t>
        </is>
      </c>
    </row>
    <row r="22">
      <c r="A22" s="4" t="inlineStr">
        <is>
          <t>Employer contribution</t>
        </is>
      </c>
      <c r="B22" s="6" t="n">
        <v>6</v>
      </c>
      <c r="C22" s="7" t="n">
        <v>793.1</v>
      </c>
      <c r="D22" s="4" t="inlineStr">
        <is>
          <t xml:space="preserve"> </t>
        </is>
      </c>
    </row>
    <row r="23">
      <c r="A23" s="4" t="inlineStr">
        <is>
          <t>Plan participants' contributions</t>
        </is>
      </c>
      <c r="B23" s="6" t="n">
        <v>0</v>
      </c>
      <c r="C23" s="6" t="n">
        <v>0</v>
      </c>
      <c r="D23" s="4" t="inlineStr">
        <is>
          <t xml:space="preserve"> </t>
        </is>
      </c>
    </row>
    <row r="24">
      <c r="A24" s="4" t="inlineStr">
        <is>
          <t>Plan settlement</t>
        </is>
      </c>
      <c r="B24" s="7" t="n">
        <v>-513.8</v>
      </c>
      <c r="C24" s="7" t="n">
        <v>-277.3</v>
      </c>
      <c r="D24" s="4" t="inlineStr">
        <is>
          <t xml:space="preserve"> </t>
        </is>
      </c>
    </row>
    <row r="25">
      <c r="A25" s="4" t="inlineStr">
        <is>
          <t>Benefits paid</t>
        </is>
      </c>
      <c r="B25" s="7" t="n">
        <v>-331.1</v>
      </c>
      <c r="C25" s="7" t="n">
        <v>-349.4</v>
      </c>
      <c r="D25" s="4" t="inlineStr">
        <is>
          <t xml:space="preserve"> </t>
        </is>
      </c>
    </row>
    <row r="26">
      <c r="A26" s="4" t="inlineStr">
        <is>
          <t>Foreign currency translation adjustments</t>
        </is>
      </c>
      <c r="B26" s="6" t="n">
        <v>0</v>
      </c>
      <c r="C26" s="6" t="n">
        <v>0</v>
      </c>
      <c r="D26" s="4" t="inlineStr">
        <is>
          <t xml:space="preserve"> </t>
        </is>
      </c>
    </row>
    <row r="27">
      <c r="A27" s="4" t="inlineStr">
        <is>
          <t>Fair value of plan assets at end of year</t>
        </is>
      </c>
      <c r="B27" s="7" t="n">
        <v>3139.3</v>
      </c>
      <c r="C27" s="7" t="n">
        <v>3847.8</v>
      </c>
      <c r="D27" s="7" t="n">
        <v>3334.2</v>
      </c>
    </row>
    <row r="28">
      <c r="A28" s="4" t="inlineStr">
        <is>
          <t>Funded status at end of year</t>
        </is>
      </c>
      <c r="B28" s="7" t="n">
        <v>-570.3</v>
      </c>
      <c r="C28" s="7" t="n">
        <v>-697.5</v>
      </c>
      <c r="D28" s="4" t="inlineStr">
        <is>
          <t xml:space="preserve"> </t>
        </is>
      </c>
    </row>
    <row r="29">
      <c r="A29" s="3" t="inlineStr">
        <is>
          <t>Amounts recognized in the consolidated balance sheets consist of:</t>
        </is>
      </c>
      <c r="B29" s="4" t="inlineStr">
        <is>
          <t xml:space="preserve"> </t>
        </is>
      </c>
      <c r="C29" s="4" t="inlineStr">
        <is>
          <t xml:space="preserve"> </t>
        </is>
      </c>
      <c r="D29" s="4" t="inlineStr">
        <is>
          <t xml:space="preserve"> </t>
        </is>
      </c>
    </row>
    <row r="30">
      <c r="A30" s="4" t="inlineStr">
        <is>
          <t>Prepaid postretirement assets</t>
        </is>
      </c>
      <c r="B30" s="7" t="n">
        <v>33.9</v>
      </c>
      <c r="C30" s="7" t="n">
        <v>27.2</v>
      </c>
      <c r="D30" s="4" t="inlineStr">
        <is>
          <t xml:space="preserve"> </t>
        </is>
      </c>
    </row>
    <row r="31">
      <c r="A31" s="4" t="inlineStr">
        <is>
          <t>Other accrued liabilities</t>
        </is>
      </c>
      <c r="B31" s="7" t="n">
        <v>-5.9</v>
      </c>
      <c r="C31" s="7" t="n">
        <v>-6.1</v>
      </c>
      <c r="D31" s="4" t="inlineStr">
        <is>
          <t xml:space="preserve"> </t>
        </is>
      </c>
    </row>
    <row r="32">
      <c r="A32" s="4" t="inlineStr">
        <is>
          <t>Long-term postretirement liabilities</t>
        </is>
      </c>
      <c r="B32" s="7" t="n">
        <v>-598.3</v>
      </c>
      <c r="C32" s="7" t="n">
        <v>-718.6</v>
      </c>
      <c r="D32" s="4" t="inlineStr">
        <is>
          <t xml:space="preserve"> </t>
        </is>
      </c>
    </row>
    <row r="33">
      <c r="A33" s="4" t="inlineStr">
        <is>
          <t>Total funded status</t>
        </is>
      </c>
      <c r="B33" s="7" t="n">
        <v>-570.3</v>
      </c>
      <c r="C33" s="7" t="n">
        <v>-697.5</v>
      </c>
      <c r="D33" s="4" t="inlineStr">
        <is>
          <t xml:space="preserve"> </t>
        </is>
      </c>
    </row>
    <row r="34">
      <c r="A34" s="3" t="inlineStr">
        <is>
          <t>Accumulated other comprehensive loss, net of tax</t>
        </is>
      </c>
      <c r="B34" s="4" t="inlineStr">
        <is>
          <t xml:space="preserve"> </t>
        </is>
      </c>
      <c r="C34" s="4" t="inlineStr">
        <is>
          <t xml:space="preserve"> </t>
        </is>
      </c>
      <c r="D34" s="4" t="inlineStr">
        <is>
          <t xml:space="preserve"> </t>
        </is>
      </c>
    </row>
    <row r="35">
      <c r="A35" s="4" t="inlineStr">
        <is>
          <t>Net loss (income)</t>
        </is>
      </c>
      <c r="B35" s="7" t="n">
        <v>2047.6</v>
      </c>
      <c r="C35" s="7" t="n">
        <v>2510.4</v>
      </c>
      <c r="D35" s="4" t="inlineStr">
        <is>
          <t xml:space="preserve"> </t>
        </is>
      </c>
    </row>
    <row r="36">
      <c r="A36" s="4" t="inlineStr">
        <is>
          <t>Prior service credit</t>
        </is>
      </c>
      <c r="B36" s="7" t="n">
        <v>-29.7</v>
      </c>
      <c r="C36" s="7" t="n">
        <v>-32.3</v>
      </c>
      <c r="D36" s="4" t="inlineStr">
        <is>
          <t xml:space="preserve"> </t>
        </is>
      </c>
    </row>
    <row r="37">
      <c r="A37" s="4" t="inlineStr">
        <is>
          <t>Accumulated benefit obligation</t>
        </is>
      </c>
      <c r="B37" s="7" t="n">
        <v>3709.6</v>
      </c>
      <c r="C37" s="7" t="n">
        <v>4545.3</v>
      </c>
      <c r="D37" s="4" t="inlineStr">
        <is>
          <t xml:space="preserve"> </t>
        </is>
      </c>
    </row>
    <row r="38">
      <c r="A38" s="4" t="inlineStr">
        <is>
          <t>Pension Plans | International Plans</t>
        </is>
      </c>
      <c r="B38" s="4" t="inlineStr">
        <is>
          <t xml:space="preserve"> </t>
        </is>
      </c>
      <c r="C38" s="4" t="inlineStr">
        <is>
          <t xml:space="preserve"> </t>
        </is>
      </c>
      <c r="D38" s="4" t="inlineStr">
        <is>
          <t xml:space="preserve"> </t>
        </is>
      </c>
    </row>
    <row r="39">
      <c r="A39" s="3" t="inlineStr">
        <is>
          <t>Change in projected/accumulated benefit obligation</t>
        </is>
      </c>
      <c r="B39" s="4" t="inlineStr">
        <is>
          <t xml:space="preserve"> </t>
        </is>
      </c>
      <c r="C39" s="4" t="inlineStr">
        <is>
          <t xml:space="preserve"> </t>
        </is>
      </c>
      <c r="D39" s="4" t="inlineStr">
        <is>
          <t xml:space="preserve"> </t>
        </is>
      </c>
    </row>
    <row r="40">
      <c r="A40" s="4" t="inlineStr">
        <is>
          <t>Benefit obligation at beginning of year</t>
        </is>
      </c>
      <c r="B40" s="6" t="n">
        <v>3468</v>
      </c>
      <c r="C40" s="7" t="n">
        <v>3143.8</v>
      </c>
      <c r="D40" s="4" t="inlineStr">
        <is>
          <t xml:space="preserve"> </t>
        </is>
      </c>
    </row>
    <row r="41">
      <c r="A41" s="4" t="inlineStr">
        <is>
          <t>Service cost</t>
        </is>
      </c>
      <c r="B41" s="6" t="n">
        <v>3</v>
      </c>
      <c r="C41" s="7" t="n">
        <v>2.8</v>
      </c>
      <c r="D41" s="7" t="n">
        <v>2.8</v>
      </c>
    </row>
    <row r="42">
      <c r="A42" s="4" t="inlineStr">
        <is>
          <t>Interest cost</t>
        </is>
      </c>
      <c r="B42" s="7" t="n">
        <v>36.7</v>
      </c>
      <c r="C42" s="7" t="n">
        <v>53.4</v>
      </c>
      <c r="D42" s="7" t="n">
        <v>68.3</v>
      </c>
    </row>
    <row r="43">
      <c r="A43" s="4" t="inlineStr">
        <is>
          <t>Plan participants' contributions</t>
        </is>
      </c>
      <c r="B43" s="6" t="n">
        <v>1</v>
      </c>
      <c r="C43" s="7" t="n">
        <v>1.1</v>
      </c>
      <c r="D43" s="4" t="inlineStr">
        <is>
          <t xml:space="preserve"> </t>
        </is>
      </c>
    </row>
    <row r="44">
      <c r="A44" s="4" t="inlineStr">
        <is>
          <t>Plan curtailment</t>
        </is>
      </c>
      <c r="B44" s="6" t="n">
        <v>0</v>
      </c>
      <c r="C44" s="7" t="n">
        <v>-1.6</v>
      </c>
      <c r="D44" s="4" t="inlineStr">
        <is>
          <t xml:space="preserve"> </t>
        </is>
      </c>
    </row>
    <row r="45">
      <c r="A45" s="4" t="inlineStr">
        <is>
          <t>Plan settlement</t>
        </is>
      </c>
      <c r="B45" s="7" t="n">
        <v>-726.8</v>
      </c>
      <c r="C45" s="6" t="n">
        <v>0</v>
      </c>
      <c r="D45" s="4" t="inlineStr">
        <is>
          <t xml:space="preserve"> </t>
        </is>
      </c>
    </row>
    <row r="46">
      <c r="A46" s="4" t="inlineStr">
        <is>
          <t>Actuarial loss</t>
        </is>
      </c>
      <c r="B46" s="6" t="n">
        <v>2</v>
      </c>
      <c r="C46" s="7" t="n">
        <v>226.5</v>
      </c>
      <c r="D46" s="4" t="inlineStr">
        <is>
          <t xml:space="preserve"> </t>
        </is>
      </c>
    </row>
    <row r="47">
      <c r="A47" s="4" t="inlineStr">
        <is>
          <t>Benefits paid</t>
        </is>
      </c>
      <c r="B47" s="7" t="n">
        <v>-106.5</v>
      </c>
      <c r="C47" s="6" t="n">
        <v>-119</v>
      </c>
      <c r="D47" s="4" t="inlineStr">
        <is>
          <t xml:space="preserve"> </t>
        </is>
      </c>
    </row>
    <row r="48">
      <c r="A48" s="4" t="inlineStr">
        <is>
          <t>Foreign currency translation and other adjustments</t>
        </is>
      </c>
      <c r="B48" s="6" t="n">
        <v>-63</v>
      </c>
      <c r="C48" s="6" t="n">
        <v>161</v>
      </c>
      <c r="D48" s="4" t="inlineStr">
        <is>
          <t xml:space="preserve"> </t>
        </is>
      </c>
    </row>
    <row r="49">
      <c r="A49" s="4" t="inlineStr">
        <is>
          <t>Benefit obligation at end of year</t>
        </is>
      </c>
      <c r="B49" s="7" t="n">
        <v>2614.4</v>
      </c>
      <c r="C49" s="6" t="n">
        <v>3468</v>
      </c>
      <c r="D49" s="7" t="n">
        <v>3143.8</v>
      </c>
    </row>
    <row r="50">
      <c r="A50" s="3" t="inlineStr">
        <is>
          <t>Change in plan assets</t>
        </is>
      </c>
      <c r="B50" s="4" t="inlineStr">
        <is>
          <t xml:space="preserve"> </t>
        </is>
      </c>
      <c r="C50" s="4" t="inlineStr">
        <is>
          <t xml:space="preserve"> </t>
        </is>
      </c>
      <c r="D50" s="4" t="inlineStr">
        <is>
          <t xml:space="preserve"> </t>
        </is>
      </c>
    </row>
    <row r="51">
      <c r="A51" s="4" t="inlineStr">
        <is>
          <t>Fair value of plan assets at beginning of year</t>
        </is>
      </c>
      <c r="B51" s="7" t="n">
        <v>3129.4</v>
      </c>
      <c r="C51" s="7" t="n">
        <v>2816.4</v>
      </c>
      <c r="D51" s="4" t="inlineStr">
        <is>
          <t xml:space="preserve"> </t>
        </is>
      </c>
    </row>
    <row r="52">
      <c r="A52" s="4" t="inlineStr">
        <is>
          <t>Actual return on plan assets</t>
        </is>
      </c>
      <c r="B52" s="6" t="n">
        <v>134</v>
      </c>
      <c r="C52" s="7" t="n">
        <v>254.7</v>
      </c>
      <c r="D52" s="4" t="inlineStr">
        <is>
          <t xml:space="preserve"> </t>
        </is>
      </c>
    </row>
    <row r="53">
      <c r="A53" s="4" t="inlineStr">
        <is>
          <t>Employer contribution</t>
        </is>
      </c>
      <c r="B53" s="7" t="n">
        <v>46.4</v>
      </c>
      <c r="C53" s="7" t="n">
        <v>33.1</v>
      </c>
      <c r="D53" s="4" t="inlineStr">
        <is>
          <t xml:space="preserve"> </t>
        </is>
      </c>
    </row>
    <row r="54">
      <c r="A54" s="4" t="inlineStr">
        <is>
          <t>Plan participants' contributions</t>
        </is>
      </c>
      <c r="B54" s="6" t="n">
        <v>1</v>
      </c>
      <c r="C54" s="7" t="n">
        <v>1.1</v>
      </c>
      <c r="D54" s="4" t="inlineStr">
        <is>
          <t xml:space="preserve"> </t>
        </is>
      </c>
    </row>
    <row r="55">
      <c r="A55" s="4" t="inlineStr">
        <is>
          <t>Plan settlement</t>
        </is>
      </c>
      <c r="B55" s="7" t="n">
        <v>-726.8</v>
      </c>
      <c r="C55" s="6" t="n">
        <v>0</v>
      </c>
      <c r="D55" s="4" t="inlineStr">
        <is>
          <t xml:space="preserve"> </t>
        </is>
      </c>
    </row>
    <row r="56">
      <c r="A56" s="4" t="inlineStr">
        <is>
          <t>Benefits paid</t>
        </is>
      </c>
      <c r="B56" s="7" t="n">
        <v>-106.5</v>
      </c>
      <c r="C56" s="6" t="n">
        <v>-119</v>
      </c>
      <c r="D56" s="4" t="inlineStr">
        <is>
          <t xml:space="preserve"> </t>
        </is>
      </c>
    </row>
    <row r="57">
      <c r="A57" s="4" t="inlineStr">
        <is>
          <t>Foreign currency translation adjustments</t>
        </is>
      </c>
      <c r="B57" s="7" t="n">
        <v>-45.9</v>
      </c>
      <c r="C57" s="7" t="n">
        <v>143.1</v>
      </c>
      <c r="D57" s="4" t="inlineStr">
        <is>
          <t xml:space="preserve"> </t>
        </is>
      </c>
    </row>
    <row r="58">
      <c r="A58" s="4" t="inlineStr">
        <is>
          <t>Fair value of plan assets at end of year</t>
        </is>
      </c>
      <c r="B58" s="7" t="n">
        <v>2431.6</v>
      </c>
      <c r="C58" s="7" t="n">
        <v>3129.4</v>
      </c>
      <c r="D58" s="7" t="n">
        <v>2816.4</v>
      </c>
    </row>
    <row r="59">
      <c r="A59" s="4" t="inlineStr">
        <is>
          <t>Funded status at end of year</t>
        </is>
      </c>
      <c r="B59" s="7" t="n">
        <v>-182.8</v>
      </c>
      <c r="C59" s="7" t="n">
        <v>-338.6</v>
      </c>
      <c r="D59" s="4" t="inlineStr">
        <is>
          <t xml:space="preserve"> </t>
        </is>
      </c>
    </row>
    <row r="60">
      <c r="A60" s="3" t="inlineStr">
        <is>
          <t>Amounts recognized in the consolidated balance sheets consist of:</t>
        </is>
      </c>
      <c r="B60" s="4" t="inlineStr">
        <is>
          <t xml:space="preserve"> </t>
        </is>
      </c>
      <c r="C60" s="4" t="inlineStr">
        <is>
          <t xml:space="preserve"> </t>
        </is>
      </c>
      <c r="D60" s="4" t="inlineStr">
        <is>
          <t xml:space="preserve"> </t>
        </is>
      </c>
    </row>
    <row r="61">
      <c r="A61" s="4" t="inlineStr">
        <is>
          <t>Prepaid postretirement assets</t>
        </is>
      </c>
      <c r="B61" s="7" t="n">
        <v>125.8</v>
      </c>
      <c r="C61" s="7" t="n">
        <v>160.3</v>
      </c>
      <c r="D61" s="4" t="inlineStr">
        <is>
          <t xml:space="preserve"> </t>
        </is>
      </c>
    </row>
    <row r="62">
      <c r="A62" s="4" t="inlineStr">
        <is>
          <t>Other accrued liabilities</t>
        </is>
      </c>
      <c r="B62" s="7" t="n">
        <v>-0.1</v>
      </c>
      <c r="C62" s="7" t="n">
        <v>-0.2</v>
      </c>
      <c r="D62" s="4" t="inlineStr">
        <is>
          <t xml:space="preserve"> </t>
        </is>
      </c>
    </row>
    <row r="63">
      <c r="A63" s="4" t="inlineStr">
        <is>
          <t>Long-term postretirement liabilities</t>
        </is>
      </c>
      <c r="B63" s="7" t="n">
        <v>-308.5</v>
      </c>
      <c r="C63" s="7" t="n">
        <v>-498.7</v>
      </c>
      <c r="D63" s="4" t="inlineStr">
        <is>
          <t xml:space="preserve"> </t>
        </is>
      </c>
    </row>
    <row r="64">
      <c r="A64" s="4" t="inlineStr">
        <is>
          <t>Total funded status</t>
        </is>
      </c>
      <c r="B64" s="7" t="n">
        <v>-182.8</v>
      </c>
      <c r="C64" s="7" t="n">
        <v>-338.6</v>
      </c>
      <c r="D64" s="4" t="inlineStr">
        <is>
          <t xml:space="preserve"> </t>
        </is>
      </c>
    </row>
    <row r="65">
      <c r="A65" s="3" t="inlineStr">
        <is>
          <t>Accumulated other comprehensive loss, net of tax</t>
        </is>
      </c>
      <c r="B65" s="4" t="inlineStr">
        <is>
          <t xml:space="preserve"> </t>
        </is>
      </c>
      <c r="C65" s="4" t="inlineStr">
        <is>
          <t xml:space="preserve"> </t>
        </is>
      </c>
      <c r="D65" s="4" t="inlineStr">
        <is>
          <t xml:space="preserve"> </t>
        </is>
      </c>
    </row>
    <row r="66">
      <c r="A66" s="4" t="inlineStr">
        <is>
          <t>Net loss (income)</t>
        </is>
      </c>
      <c r="B66" s="7" t="n">
        <v>797.6</v>
      </c>
      <c r="C66" s="7" t="n">
        <v>1116.9</v>
      </c>
      <c r="D66" s="4" t="inlineStr">
        <is>
          <t xml:space="preserve"> </t>
        </is>
      </c>
    </row>
    <row r="67">
      <c r="A67" s="4" t="inlineStr">
        <is>
          <t>Prior service credit</t>
        </is>
      </c>
      <c r="B67" s="7" t="n">
        <v>-40.2</v>
      </c>
      <c r="C67" s="7" t="n">
        <v>-45.9</v>
      </c>
      <c r="D67" s="4" t="inlineStr">
        <is>
          <t xml:space="preserve"> </t>
        </is>
      </c>
    </row>
    <row r="68">
      <c r="A68" s="4" t="inlineStr">
        <is>
          <t>Accumulated benefit obligation</t>
        </is>
      </c>
      <c r="B68" s="7" t="n">
        <v>2612.7</v>
      </c>
      <c r="C68" s="7" t="n">
        <v>3360.4</v>
      </c>
      <c r="D68" s="4" t="inlineStr">
        <is>
          <t xml:space="preserve"> </t>
        </is>
      </c>
    </row>
    <row r="69">
      <c r="A69" s="4" t="inlineStr">
        <is>
          <t>Other Postretirement Benefit Plans</t>
        </is>
      </c>
      <c r="B69" s="4" t="inlineStr">
        <is>
          <t xml:space="preserve"> </t>
        </is>
      </c>
      <c r="C69" s="4" t="inlineStr">
        <is>
          <t xml:space="preserve"> </t>
        </is>
      </c>
      <c r="D69" s="4" t="inlineStr">
        <is>
          <t xml:space="preserve"> </t>
        </is>
      </c>
    </row>
    <row r="70">
      <c r="A70" s="3" t="inlineStr">
        <is>
          <t>Change in projected/accumulated benefit obligation</t>
        </is>
      </c>
      <c r="B70" s="4" t="inlineStr">
        <is>
          <t xml:space="preserve"> </t>
        </is>
      </c>
      <c r="C70" s="4" t="inlineStr">
        <is>
          <t xml:space="preserve"> </t>
        </is>
      </c>
      <c r="D70" s="4" t="inlineStr">
        <is>
          <t xml:space="preserve"> </t>
        </is>
      </c>
    </row>
    <row r="71">
      <c r="A71" s="4" t="inlineStr">
        <is>
          <t>Benefit obligation at beginning of year</t>
        </is>
      </c>
      <c r="B71" s="7" t="n">
        <v>80.2</v>
      </c>
      <c r="C71" s="7" t="n">
        <v>95.7</v>
      </c>
      <c r="D71" s="4" t="inlineStr">
        <is>
          <t xml:space="preserve"> </t>
        </is>
      </c>
    </row>
    <row r="72">
      <c r="A72" s="4" t="inlineStr">
        <is>
          <t>Service cost</t>
        </is>
      </c>
      <c r="B72" s="7" t="n">
        <v>0.4</v>
      </c>
      <c r="C72" s="7" t="n">
        <v>0.5</v>
      </c>
      <c r="D72" s="7" t="n">
        <v>0.5</v>
      </c>
    </row>
    <row r="73">
      <c r="A73" s="4" t="inlineStr">
        <is>
          <t>Interest cost</t>
        </is>
      </c>
      <c r="B73" s="7" t="n">
        <v>1.8</v>
      </c>
      <c r="C73" s="7" t="n">
        <v>4.4</v>
      </c>
      <c r="D73" s="7" t="n">
        <v>4.8</v>
      </c>
    </row>
    <row r="74">
      <c r="A74" s="4" t="inlineStr">
        <is>
          <t>Plan participants' contributions</t>
        </is>
      </c>
      <c r="B74" s="7" t="n">
        <v>1.7</v>
      </c>
      <c r="C74" s="7" t="n">
        <v>2.3</v>
      </c>
      <c r="D74" s="4" t="inlineStr">
        <is>
          <t xml:space="preserve"> </t>
        </is>
      </c>
    </row>
    <row r="75">
      <c r="A75" s="4" t="inlineStr">
        <is>
          <t>Amendments</t>
        </is>
      </c>
      <c r="B75" s="7" t="n">
        <v>1.2</v>
      </c>
      <c r="C75" s="6" t="n">
        <v>0</v>
      </c>
      <c r="D75" s="4" t="inlineStr">
        <is>
          <t xml:space="preserve"> </t>
        </is>
      </c>
    </row>
    <row r="76">
      <c r="A76" s="4" t="inlineStr">
        <is>
          <t>Actuarial loss</t>
        </is>
      </c>
      <c r="B76" s="7" t="n">
        <v>1.8</v>
      </c>
      <c r="C76" s="7" t="n">
        <v>-13.8</v>
      </c>
      <c r="D76" s="4" t="inlineStr">
        <is>
          <t xml:space="preserve"> </t>
        </is>
      </c>
    </row>
    <row r="77">
      <c r="A77" s="4" t="inlineStr">
        <is>
          <t>Benefits paid</t>
        </is>
      </c>
      <c r="B77" s="7" t="n">
        <v>-5.9</v>
      </c>
      <c r="C77" s="7" t="n">
        <v>-8.800000000000001</v>
      </c>
      <c r="D77" s="4" t="inlineStr">
        <is>
          <t xml:space="preserve"> </t>
        </is>
      </c>
    </row>
    <row r="78">
      <c r="A78" s="4" t="inlineStr">
        <is>
          <t>Foreign currency translation and other adjustments</t>
        </is>
      </c>
      <c r="B78" s="7" t="n">
        <v>-0.1</v>
      </c>
      <c r="C78" s="7" t="n">
        <v>-0.1</v>
      </c>
      <c r="D78" s="4" t="inlineStr">
        <is>
          <t xml:space="preserve"> </t>
        </is>
      </c>
    </row>
    <row r="79">
      <c r="A79" s="4" t="inlineStr">
        <is>
          <t>Benefit obligation at end of year</t>
        </is>
      </c>
      <c r="B79" s="7" t="n">
        <v>81.09999999999999</v>
      </c>
      <c r="C79" s="7" t="n">
        <v>80.2</v>
      </c>
      <c r="D79" s="7" t="n">
        <v>95.7</v>
      </c>
    </row>
    <row r="80">
      <c r="A80" s="3" t="inlineStr">
        <is>
          <t>Change in plan assets</t>
        </is>
      </c>
      <c r="B80" s="4" t="inlineStr">
        <is>
          <t xml:space="preserve"> </t>
        </is>
      </c>
      <c r="C80" s="4" t="inlineStr">
        <is>
          <t xml:space="preserve"> </t>
        </is>
      </c>
      <c r="D80" s="4" t="inlineStr">
        <is>
          <t xml:space="preserve"> </t>
        </is>
      </c>
    </row>
    <row r="81">
      <c r="A81" s="4" t="inlineStr">
        <is>
          <t>Fair value of plan assets at beginning of year</t>
        </is>
      </c>
      <c r="B81" s="6" t="n">
        <v>6</v>
      </c>
      <c r="C81" s="7" t="n">
        <v>6.9</v>
      </c>
      <c r="D81" s="4" t="inlineStr">
        <is>
          <t xml:space="preserve"> </t>
        </is>
      </c>
    </row>
    <row r="82">
      <c r="A82" s="4" t="inlineStr">
        <is>
          <t>Actual return on plan assets</t>
        </is>
      </c>
      <c r="B82" s="7" t="n">
        <v>-0.2</v>
      </c>
      <c r="C82" s="7" t="n">
        <v>-0.4</v>
      </c>
      <c r="D82" s="4" t="inlineStr">
        <is>
          <t xml:space="preserve"> </t>
        </is>
      </c>
    </row>
    <row r="83">
      <c r="A83" s="4" t="inlineStr">
        <is>
          <t>Employer contribution</t>
        </is>
      </c>
      <c r="B83" s="6" t="n">
        <v>4</v>
      </c>
      <c r="C83" s="6" t="n">
        <v>6</v>
      </c>
      <c r="D83" s="4" t="inlineStr">
        <is>
          <t xml:space="preserve"> </t>
        </is>
      </c>
    </row>
    <row r="84">
      <c r="A84" s="4" t="inlineStr">
        <is>
          <t>Plan participants' contributions</t>
        </is>
      </c>
      <c r="B84" s="7" t="n">
        <v>1.7</v>
      </c>
      <c r="C84" s="7" t="n">
        <v>2.3</v>
      </c>
      <c r="D84" s="4" t="inlineStr">
        <is>
          <t xml:space="preserve"> </t>
        </is>
      </c>
    </row>
    <row r="85">
      <c r="A85" s="4" t="inlineStr">
        <is>
          <t>Benefits paid</t>
        </is>
      </c>
      <c r="B85" s="7" t="n">
        <v>-5.9</v>
      </c>
      <c r="C85" s="7" t="n">
        <v>-8.800000000000001</v>
      </c>
      <c r="D85" s="4" t="inlineStr">
        <is>
          <t xml:space="preserve"> </t>
        </is>
      </c>
    </row>
    <row r="86">
      <c r="A86" s="4" t="inlineStr">
        <is>
          <t>Fair value of plan assets at end of year</t>
        </is>
      </c>
      <c r="B86" s="7" t="n">
        <v>5.6</v>
      </c>
      <c r="C86" s="6" t="n">
        <v>6</v>
      </c>
      <c r="D86" s="5" t="n">
        <v>6.9</v>
      </c>
    </row>
    <row r="87">
      <c r="A87" s="4" t="inlineStr">
        <is>
          <t>Funded status at end of year</t>
        </is>
      </c>
      <c r="B87" s="7" t="n">
        <v>-75.5</v>
      </c>
      <c r="C87" s="7" t="n">
        <v>-74.2</v>
      </c>
      <c r="D87" s="4" t="inlineStr">
        <is>
          <t xml:space="preserve"> </t>
        </is>
      </c>
    </row>
    <row r="88">
      <c r="A88" s="3" t="inlineStr">
        <is>
          <t>Amounts recognized in the consolidated balance sheets consist of:</t>
        </is>
      </c>
      <c r="B88" s="4" t="inlineStr">
        <is>
          <t xml:space="preserve"> </t>
        </is>
      </c>
      <c r="C88" s="4" t="inlineStr">
        <is>
          <t xml:space="preserve"> </t>
        </is>
      </c>
      <c r="D88" s="4" t="inlineStr">
        <is>
          <t xml:space="preserve"> </t>
        </is>
      </c>
    </row>
    <row r="89">
      <c r="A89" s="4" t="inlineStr">
        <is>
          <t>Other accrued liabilities</t>
        </is>
      </c>
      <c r="B89" s="7" t="n">
        <v>-6.1</v>
      </c>
      <c r="C89" s="7" t="n">
        <v>-5.4</v>
      </c>
      <c r="D89" s="4" t="inlineStr">
        <is>
          <t xml:space="preserve"> </t>
        </is>
      </c>
    </row>
    <row r="90">
      <c r="A90" s="4" t="inlineStr">
        <is>
          <t>Long-term postretirement liabilities</t>
        </is>
      </c>
      <c r="B90" s="7" t="n">
        <v>-69.40000000000001</v>
      </c>
      <c r="C90" s="7" t="n">
        <v>-68.8</v>
      </c>
      <c r="D90" s="4" t="inlineStr">
        <is>
          <t xml:space="preserve"> </t>
        </is>
      </c>
    </row>
    <row r="91">
      <c r="A91" s="4" t="inlineStr">
        <is>
          <t>Total funded status</t>
        </is>
      </c>
      <c r="B91" s="7" t="n">
        <v>-75.5</v>
      </c>
      <c r="C91" s="7" t="n">
        <v>-74.2</v>
      </c>
      <c r="D91" s="4" t="inlineStr">
        <is>
          <t xml:space="preserve"> </t>
        </is>
      </c>
    </row>
    <row r="92">
      <c r="A92" s="3" t="inlineStr">
        <is>
          <t>Accumulated other comprehensive loss, net of tax</t>
        </is>
      </c>
      <c r="B92" s="4" t="inlineStr">
        <is>
          <t xml:space="preserve"> </t>
        </is>
      </c>
      <c r="C92" s="4" t="inlineStr">
        <is>
          <t xml:space="preserve"> </t>
        </is>
      </c>
      <c r="D92" s="4" t="inlineStr">
        <is>
          <t xml:space="preserve"> </t>
        </is>
      </c>
    </row>
    <row r="93">
      <c r="A93" s="4" t="inlineStr">
        <is>
          <t>Net loss (income)</t>
        </is>
      </c>
      <c r="B93" s="7" t="n">
        <v>1.4</v>
      </c>
      <c r="C93" s="6" t="n">
        <v>-3</v>
      </c>
      <c r="D93" s="4" t="inlineStr">
        <is>
          <t xml:space="preserve"> </t>
        </is>
      </c>
    </row>
    <row r="94">
      <c r="A94" s="4" t="inlineStr">
        <is>
          <t>Prior service credit</t>
        </is>
      </c>
      <c r="B94" s="5" t="n">
        <v>-2.1</v>
      </c>
      <c r="C94" s="5" t="n">
        <v>-4.9</v>
      </c>
      <c r="D9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21:32:33Z</dcterms:created>
  <dcterms:modified xmlns:dcterms="http://purl.org/dc/terms/" xmlns:xsi="http://www.w3.org/2001/XMLSchema-instance" xsi:type="dcterms:W3CDTF">2022-11-23T21:32:33Z</dcterms:modified>
</cp:coreProperties>
</file>